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Mortgage Securities" sheetId="11" state="visible" r:id="rId11"/>
    <sheet xmlns:r="http://schemas.openxmlformats.org/officeDocument/2006/relationships" name="Residential Whole Loans" sheetId="12" state="visible" r:id="rId12"/>
    <sheet xmlns:r="http://schemas.openxmlformats.org/officeDocument/2006/relationships" name="Other Assets" sheetId="13" state="visible" r:id="rId13"/>
    <sheet xmlns:r="http://schemas.openxmlformats.org/officeDocument/2006/relationships" name="Repurchase Agreements"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PS Calculation" sheetId="20" state="visible" r:id="rId20"/>
    <sheet xmlns:r="http://schemas.openxmlformats.org/officeDocument/2006/relationships" name="Equity Compensation, Employment"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Summary of Quarterly Results of"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Residential Mortgage Securiti_2" sheetId="27" state="visible" r:id="rId27"/>
    <sheet xmlns:r="http://schemas.openxmlformats.org/officeDocument/2006/relationships" name="Residential Whole Loans (Tables" sheetId="28" state="visible" r:id="rId28"/>
    <sheet xmlns:r="http://schemas.openxmlformats.org/officeDocument/2006/relationships" name="Other Assets (Tables)" sheetId="29" state="visible" r:id="rId29"/>
    <sheet xmlns:r="http://schemas.openxmlformats.org/officeDocument/2006/relationships" name="Repurchase Agreements (Tables)" sheetId="30" state="visible" r:id="rId30"/>
    <sheet xmlns:r="http://schemas.openxmlformats.org/officeDocument/2006/relationships" name="Other Liabiliti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PS Calculation (Tables)" sheetId="34" state="visible" r:id="rId34"/>
    <sheet xmlns:r="http://schemas.openxmlformats.org/officeDocument/2006/relationships" name="Equity Compensation, Employme_2" sheetId="35" state="visible" r:id="rId35"/>
    <sheet xmlns:r="http://schemas.openxmlformats.org/officeDocument/2006/relationships" name="Fair Value of Financial Instr_2" sheetId="36" state="visible" r:id="rId36"/>
    <sheet xmlns:r="http://schemas.openxmlformats.org/officeDocument/2006/relationships" name="Use of Special Purpose Entiti_2" sheetId="37" state="visible" r:id="rId37"/>
    <sheet xmlns:r="http://schemas.openxmlformats.org/officeDocument/2006/relationships" name="Summary of Quarterly Results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sidential Mortgage Securiti_3" sheetId="44" state="visible" r:id="rId44"/>
    <sheet xmlns:r="http://schemas.openxmlformats.org/officeDocument/2006/relationships" name="Residential Mortgage Securiti_4" sheetId="45" state="visible" r:id="rId45"/>
    <sheet xmlns:r="http://schemas.openxmlformats.org/officeDocument/2006/relationships" name="Residential Mortgage Securiti_5" sheetId="46" state="visible" r:id="rId46"/>
    <sheet xmlns:r="http://schemas.openxmlformats.org/officeDocument/2006/relationships" name="Residential Mortgage Securiti_6" sheetId="47" state="visible" r:id="rId47"/>
    <sheet xmlns:r="http://schemas.openxmlformats.org/officeDocument/2006/relationships" name="Residential Mortgage Securiti_7" sheetId="48" state="visible" r:id="rId48"/>
    <sheet xmlns:r="http://schemas.openxmlformats.org/officeDocument/2006/relationships" name="Residential Mortgage Securiti_8" sheetId="49" state="visible" r:id="rId49"/>
    <sheet xmlns:r="http://schemas.openxmlformats.org/officeDocument/2006/relationships" name="Residential Mortgage Securiti_9" sheetId="50" state="visible" r:id="rId50"/>
    <sheet xmlns:r="http://schemas.openxmlformats.org/officeDocument/2006/relationships" name="Residential Mortgage Securit_10" sheetId="51" state="visible" r:id="rId51"/>
    <sheet xmlns:r="http://schemas.openxmlformats.org/officeDocument/2006/relationships" name="Residential Mortgage Securit_11" sheetId="52" state="visible" r:id="rId52"/>
    <sheet xmlns:r="http://schemas.openxmlformats.org/officeDocument/2006/relationships" name="Residential Mortgage Securit_12" sheetId="53" state="visible" r:id="rId53"/>
    <sheet xmlns:r="http://schemas.openxmlformats.org/officeDocument/2006/relationships" name="Residential Whole Loans (Narrat" sheetId="54" state="visible" r:id="rId54"/>
    <sheet xmlns:r="http://schemas.openxmlformats.org/officeDocument/2006/relationships" name="Residential Whole Loans (Reside" sheetId="55" state="visible" r:id="rId55"/>
    <sheet xmlns:r="http://schemas.openxmlformats.org/officeDocument/2006/relationships" name="Residential Whole Loans (Compon" sheetId="56" state="visible" r:id="rId56"/>
    <sheet xmlns:r="http://schemas.openxmlformats.org/officeDocument/2006/relationships" name="Residential Whole Loans (Resi_2" sheetId="57" state="visible" r:id="rId57"/>
    <sheet xmlns:r="http://schemas.openxmlformats.org/officeDocument/2006/relationships" name="Residential Whole Loans (Purcha" sheetId="58" state="visible" r:id="rId58"/>
    <sheet xmlns:r="http://schemas.openxmlformats.org/officeDocument/2006/relationships" name="Residential Whole Loans (Purc_2" sheetId="59" state="visible" r:id="rId59"/>
    <sheet xmlns:r="http://schemas.openxmlformats.org/officeDocument/2006/relationships" name="Residential Whole Loans (Provis" sheetId="60" state="visible" r:id="rId60"/>
    <sheet xmlns:r="http://schemas.openxmlformats.org/officeDocument/2006/relationships" name="Residential Whole Loans (Carryi" sheetId="61" state="visible" r:id="rId61"/>
    <sheet xmlns:r="http://schemas.openxmlformats.org/officeDocument/2006/relationships" name="Residential Whole Loans (Carr_2" sheetId="62" state="visible" r:id="rId62"/>
    <sheet xmlns:r="http://schemas.openxmlformats.org/officeDocument/2006/relationships" name="Residential Whole Loans (Fair V" sheetId="63" state="visible" r:id="rId63"/>
    <sheet xmlns:r="http://schemas.openxmlformats.org/officeDocument/2006/relationships" name="Residential Whole Loans (Fair_2" sheetId="64" state="visible" r:id="rId64"/>
    <sheet xmlns:r="http://schemas.openxmlformats.org/officeDocument/2006/relationships" name="Other Assets (Details)" sheetId="65" state="visible" r:id="rId65"/>
    <sheet xmlns:r="http://schemas.openxmlformats.org/officeDocument/2006/relationships" name="Other Assets (Real Estate Owned" sheetId="66" state="visible" r:id="rId66"/>
    <sheet xmlns:r="http://schemas.openxmlformats.org/officeDocument/2006/relationships" name="Other Assets (Real Estate Own_2" sheetId="67" state="visible" r:id="rId67"/>
    <sheet xmlns:r="http://schemas.openxmlformats.org/officeDocument/2006/relationships" name="Other Assets (Capital Contribut" sheetId="68" state="visible" r:id="rId68"/>
    <sheet xmlns:r="http://schemas.openxmlformats.org/officeDocument/2006/relationships" name="Other Assets (Derivative Instru" sheetId="69" state="visible" r:id="rId69"/>
    <sheet xmlns:r="http://schemas.openxmlformats.org/officeDocument/2006/relationships" name="(Derivative Instruments) (Detai" sheetId="70" state="visible" r:id="rId70"/>
    <sheet xmlns:r="http://schemas.openxmlformats.org/officeDocument/2006/relationships" name="Other Assets (Impact of Derivat" sheetId="71" state="visible" r:id="rId71"/>
    <sheet xmlns:r="http://schemas.openxmlformats.org/officeDocument/2006/relationships" name="Repurchase Agreements (Repurcha" sheetId="72" state="visible" r:id="rId72"/>
    <sheet xmlns:r="http://schemas.openxmlformats.org/officeDocument/2006/relationships" name="Repurchase Agreements (Narrativ" sheetId="73" state="visible" r:id="rId73"/>
    <sheet xmlns:r="http://schemas.openxmlformats.org/officeDocument/2006/relationships" name="Repurchase Agreements (Repricin" sheetId="74" state="visible" r:id="rId74"/>
    <sheet xmlns:r="http://schemas.openxmlformats.org/officeDocument/2006/relationships" name="Repurchase Agreements (Maturity" sheetId="75" state="visible" r:id="rId75"/>
    <sheet xmlns:r="http://schemas.openxmlformats.org/officeDocument/2006/relationships" name="Repurchase Agreements (Repurc_2" sheetId="76" state="visible" r:id="rId76"/>
    <sheet xmlns:r="http://schemas.openxmlformats.org/officeDocument/2006/relationships" name="Collateral Positions (Collatera" sheetId="77" state="visible" r:id="rId77"/>
    <sheet xmlns:r="http://schemas.openxmlformats.org/officeDocument/2006/relationships" name="Offsetting Assets and Liabili_2" sheetId="78" state="visible" r:id="rId78"/>
    <sheet xmlns:r="http://schemas.openxmlformats.org/officeDocument/2006/relationships" name="Other Liabilities (Details)" sheetId="79" state="visible" r:id="rId79"/>
    <sheet xmlns:r="http://schemas.openxmlformats.org/officeDocument/2006/relationships" name="Other Liabilities (Convertible " sheetId="80" state="visible" r:id="rId80"/>
    <sheet xmlns:r="http://schemas.openxmlformats.org/officeDocument/2006/relationships" name="Other Liabilities (Senior Notes"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Stockholders' Equity (Details)" sheetId="88" state="visible" r:id="rId88"/>
    <sheet xmlns:r="http://schemas.openxmlformats.org/officeDocument/2006/relationships" name="Stockholders' Equity (AOCI) (De" sheetId="89" state="visible" r:id="rId89"/>
    <sheet xmlns:r="http://schemas.openxmlformats.org/officeDocument/2006/relationships" name="Stockholders' Equity (Public Of" sheetId="90" state="visible" r:id="rId90"/>
    <sheet xmlns:r="http://schemas.openxmlformats.org/officeDocument/2006/relationships" name="Stockholders' Equity (AOCI Recl" sheetId="91" state="visible" r:id="rId91"/>
    <sheet xmlns:r="http://schemas.openxmlformats.org/officeDocument/2006/relationships" name="EPS Calculation (Details)" sheetId="92" state="visible" r:id="rId92"/>
    <sheet xmlns:r="http://schemas.openxmlformats.org/officeDocument/2006/relationships" name="Equity Compensation, Employme_3" sheetId="93" state="visible" r:id="rId93"/>
    <sheet xmlns:r="http://schemas.openxmlformats.org/officeDocument/2006/relationships" name="Equity Compensation, Employme_4" sheetId="94" state="visible" r:id="rId94"/>
    <sheet xmlns:r="http://schemas.openxmlformats.org/officeDocument/2006/relationships" name="Equity Compensation, Employme_5" sheetId="95" state="visible" r:id="rId95"/>
    <sheet xmlns:r="http://schemas.openxmlformats.org/officeDocument/2006/relationships" name="Equity Compensation, Employme_6" sheetId="96" state="visible" r:id="rId96"/>
    <sheet xmlns:r="http://schemas.openxmlformats.org/officeDocument/2006/relationships" name="Equity Compensation, Employme_7" sheetId="97" state="visible" r:id="rId97"/>
    <sheet xmlns:r="http://schemas.openxmlformats.org/officeDocument/2006/relationships" name="Equity Compensation, Employme_8" sheetId="98" state="visible" r:id="rId98"/>
    <sheet xmlns:r="http://schemas.openxmlformats.org/officeDocument/2006/relationships" name="Equity Compensation, Employme_9" sheetId="99" state="visible" r:id="rId99"/>
    <sheet xmlns:r="http://schemas.openxmlformats.org/officeDocument/2006/relationships" name="Equity Compensation, Employm_10"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Fair Value of Financial Instr_7" sheetId="105" state="visible" r:id="rId105"/>
    <sheet xmlns:r="http://schemas.openxmlformats.org/officeDocument/2006/relationships" name="Use of Special Purpose Entiti_3" sheetId="106" state="visible" r:id="rId106"/>
    <sheet xmlns:r="http://schemas.openxmlformats.org/officeDocument/2006/relationships" name="Use of Special Purpose Entiti_4" sheetId="107" state="visible" r:id="rId107"/>
    <sheet xmlns:r="http://schemas.openxmlformats.org/officeDocument/2006/relationships" name="Summary of Quarterly Results _3" sheetId="108" state="visible" r:id="rId108"/>
    <sheet xmlns:r="http://schemas.openxmlformats.org/officeDocument/2006/relationships" name="Schedule IV - Mortgage Loans _2" sheetId="109" state="visible" r:id="rId109"/>
    <sheet xmlns:r="http://schemas.openxmlformats.org/officeDocument/2006/relationships" name="Uncategorized Items - mfa-12312" sheetId="110" state="visible" r:id="rId110"/>
  </sheets>
  <definedNames/>
  <calcPr calcId="124519" fullCalcOnLoad="1"/>
</workbook>
</file>

<file path=xl/sharedStrings.xml><?xml version="1.0" encoding="utf-8"?>
<sst xmlns="http://schemas.openxmlformats.org/spreadsheetml/2006/main" uniqueCount="1342">
  <si>
    <t>Document and Entity Information - USD ($) $ in Billions</t>
  </si>
  <si>
    <t>12 Months Ended</t>
  </si>
  <si>
    <t>Dec. 31, 2019</t>
  </si>
  <si>
    <t>Feb. 14,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3991</t>
  </si>
  <si>
    <t>Entity Registrant Name</t>
  </si>
  <si>
    <t>MFA FINANCIAL, INC.</t>
  </si>
  <si>
    <t>Entity Central Index Key</t>
  </si>
  <si>
    <t>0001055160</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13-3974868</t>
  </si>
  <si>
    <t>Entity Address, Address Line One</t>
  </si>
  <si>
    <t>350 Park Avenue, 20th Floor</t>
  </si>
  <si>
    <t>Entity Address, City or Town</t>
  </si>
  <si>
    <t>New York</t>
  </si>
  <si>
    <t>Entity Address, State or Province</t>
  </si>
  <si>
    <t>NY</t>
  </si>
  <si>
    <t>Entity Address, Postal Zip Code</t>
  </si>
  <si>
    <t>10022</t>
  </si>
  <si>
    <t>City Area Code</t>
  </si>
  <si>
    <t>212</t>
  </si>
  <si>
    <t>Local Phone Number</t>
  </si>
  <si>
    <t>207-640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Common Stock</t>
  </si>
  <si>
    <t>Title of 12(b) Security</t>
  </si>
  <si>
    <t>Common Stock, par value $0.01 per share</t>
  </si>
  <si>
    <t>Trading Symbol</t>
  </si>
  <si>
    <t>MFA</t>
  </si>
  <si>
    <t>Security Exchange Name</t>
  </si>
  <si>
    <t>NYSE</t>
  </si>
  <si>
    <t>7.50% Series B Cumulative Redeemable Preferred Stock, par value $0.01 per share</t>
  </si>
  <si>
    <t>7.50% Series B Cumulative RedeemablePreferred Stock, par value $0.01 per share</t>
  </si>
  <si>
    <t>MFA/PB</t>
  </si>
  <si>
    <t>8.00% Senior Notes due 2042</t>
  </si>
  <si>
    <t>MFO</t>
  </si>
  <si>
    <t>CONSOLIDATED BALANCE SHEETS - USD ($) $ in Thousands</t>
  </si>
  <si>
    <t>Dec. 31, 2018</t>
  </si>
  <si>
    <t>Residential mortgage securities:</t>
  </si>
  <si>
    <t>MBS and CRT securities</t>
  </si>
  <si>
    <t>Residential whole loans, at carrying value ($4,847,782 and $1,645,372 pledged as collateral, respectively)</t>
  </si>
  <si>
    <t>[1]</t>
  </si>
  <si>
    <t>Residential whole loans, at fair value ($794,684 and $738,638 pledged as collateral, respectively)</t>
  </si>
  <si>
    <t>Mortgage servicing rights (“MSR”) related assets ($1,217,002 and $611,807 pledged as collateral, respectively)</t>
  </si>
  <si>
    <t>Cash and cash equivalents</t>
  </si>
  <si>
    <t>Restricted cash</t>
  </si>
  <si>
    <t>Other assets</t>
  </si>
  <si>
    <t>Total Assets</t>
  </si>
  <si>
    <t>Liabilities:</t>
  </si>
  <si>
    <t>Repurchase agreements</t>
  </si>
  <si>
    <t>Other liabilities</t>
  </si>
  <si>
    <t>Total Liabilities</t>
  </si>
  <si>
    <t>Commitments and contingencies (See Note 10)</t>
  </si>
  <si>
    <t>Stockholders’ Equity:</t>
  </si>
  <si>
    <t>Preferred stock, $.01 par value; 7.50% Series B cumulative redeemable; 8,050 shares authorized; 8,000 shares issued and outstanding ($200,000 aggregate liquidation preference)</t>
  </si>
  <si>
    <t>Common stock, $.01 par value; 886,950 shares authorized; 452,369 and 449,787 shares issued and outstanding, respectively</t>
  </si>
  <si>
    <t>Additional paid-in capital, in excess of par</t>
  </si>
  <si>
    <t>Accumulated deficit</t>
  </si>
  <si>
    <t>Accumulated other comprehensive income</t>
  </si>
  <si>
    <t>Total Stockholders’ Equity</t>
  </si>
  <si>
    <t>Total Liabilities and Stockholders’ Equity</t>
  </si>
  <si>
    <t>Agency MBS</t>
  </si>
  <si>
    <t>Non-Agency MBS</t>
  </si>
  <si>
    <t>CRT securities</t>
  </si>
  <si>
    <t>Non-Agency MBS Transfered to Consolidated VIEs</t>
  </si>
  <si>
    <t>Includes approximately $186.4 million and $209.4 million of Residential whole loans, at carrying value and $567.4 million and $694.7 million of Residential whole loans, at fair value transferred to consolidated variable interest entities (“VIEs”) at December 31, 2019 and 2018 , respectively. Such assets can be used only to settle the obligations of each respective VIE.</t>
  </si>
  <si>
    <t>CONSOLIDATED BALANCE SHEETS (Parenthetical) - USD ($)</t>
  </si>
  <si>
    <t>Residential whole loans, at carrying value</t>
  </si>
  <si>
    <t>Residential whole loans, at fair value</t>
  </si>
  <si>
    <t>MSR Related Assets, pledged as collateral</t>
  </si>
  <si>
    <t>Preferred stock, par value (in dollars per share)</t>
  </si>
  <si>
    <t>Preferred stock, shares authorized (in shares)</t>
  </si>
  <si>
    <t>Preferred stock, dividend rate</t>
  </si>
  <si>
    <t>7.50%</t>
  </si>
  <si>
    <t>Preferred stock, shares issued (in shares)</t>
  </si>
  <si>
    <t>Preferred stock, shares outstanding (in shares)</t>
  </si>
  <si>
    <t>Preferred stock, aggregate liquidation preference (in dollars)</t>
  </si>
  <si>
    <t>Common stock, par value (in dollars per share)</t>
  </si>
  <si>
    <t>Common stock, shares authorized (in shares)</t>
  </si>
  <si>
    <t>Common stock, shares issued (in shares)</t>
  </si>
  <si>
    <t>Common stock, shares outstanding (in shares)</t>
  </si>
  <si>
    <t>Collateral Pledged | Agency MBS</t>
  </si>
  <si>
    <t>Securities, at fair value, pledged as collateral</t>
  </si>
  <si>
    <t>Collateral Pledged | Non-Agency MBS</t>
  </si>
  <si>
    <t>Collateral Pledged | CRT securities</t>
  </si>
  <si>
    <t>CONSOLIDATED STATEMENTS OF OPERATIONS - USD ($) $ in Thousands</t>
  </si>
  <si>
    <t>Dec. 31, 2017</t>
  </si>
  <si>
    <t>Interest Income:</t>
  </si>
  <si>
    <t>Residential whole loans held at carrying value</t>
  </si>
  <si>
    <t>MSR-related assets</t>
  </si>
  <si>
    <t>Cash and cash equivalent investments</t>
  </si>
  <si>
    <t>Other interest-earning assets</t>
  </si>
  <si>
    <t>Interest Income</t>
  </si>
  <si>
    <t>Interest Expense:</t>
  </si>
  <si>
    <t>Other interest expense</t>
  </si>
  <si>
    <t>Interest Expense</t>
  </si>
  <si>
    <t>Net Interest Income</t>
  </si>
  <si>
    <t>Other Income, net:</t>
  </si>
  <si>
    <t>Net gain on residential whole loans measured at fair value through earnings</t>
  </si>
  <si>
    <t>Net realized gain on sales of residential mortgage securities</t>
  </si>
  <si>
    <t>Net unrealized gain/(loss) on residential mortgage securities measured at fair value through earnings</t>
  </si>
  <si>
    <t>Net loss on Swaps not designated as hedges for accounting purposes</t>
  </si>
  <si>
    <t>Other, net</t>
  </si>
  <si>
    <t>Other Income, net</t>
  </si>
  <si>
    <t>Operating and Other Expense:</t>
  </si>
  <si>
    <t>Compensation and benefits</t>
  </si>
  <si>
    <t>Other general and administrative expense</t>
  </si>
  <si>
    <t>Loan servicing and other related operating expenses</t>
  </si>
  <si>
    <t>Operating and Other Expense</t>
  </si>
  <si>
    <t>Net Income</t>
  </si>
  <si>
    <t>Less Preferred Stock Dividends</t>
  </si>
  <si>
    <t>Net Income Available to Common Stock and Participating Securities</t>
  </si>
  <si>
    <t>Basic Earnings per Common Share (in dollars per share)</t>
  </si>
  <si>
    <t>Diluted Earnings per Common Share (in dollars per share)</t>
  </si>
  <si>
    <t>Mortgage backed securities</t>
  </si>
  <si>
    <t>CONSOLIDATED STATEMENTS OF COMPREHENSIVE INCOME/(LOSS) - USD ($) $ in Thousands</t>
  </si>
  <si>
    <t>Net income</t>
  </si>
  <si>
    <t>Other Comprehensive Income/(Loss):</t>
  </si>
  <si>
    <t>Reclassification adjustment for MBS sales included in net income</t>
  </si>
  <si>
    <t>Reclassification adjustment for other-than-temporary impairments included in net income</t>
  </si>
  <si>
    <t>Derivative hedging instrument fair value changes, net</t>
  </si>
  <si>
    <t>Amortization of de-designated hedging instruments, net</t>
  </si>
  <si>
    <t>Other Comprehensive Income/(Loss)</t>
  </si>
  <si>
    <t>Comprehensive income before preferred stock dividends</t>
  </si>
  <si>
    <t>Dividends declared on preferred stock</t>
  </si>
  <si>
    <t>Comprehensive Income Available to Common Stock and Participating Securities</t>
  </si>
  <si>
    <t>Unrealized (loss)/gain on holdings</t>
  </si>
  <si>
    <t>Non-Agency MBS, CRT Securities and MSR Term Notes</t>
  </si>
  <si>
    <t>CONSOLIDATED STATEMENTS OF CHANGES IN STOCKHOLDERS' EQUITY - USD ($) shares in Thousands, $ in Thousands</t>
  </si>
  <si>
    <t>Total</t>
  </si>
  <si>
    <t>Preferred StockSeries B Preferred Stock</t>
  </si>
  <si>
    <t>Additional Paid-in Capital</t>
  </si>
  <si>
    <t>Accumulated Deficit</t>
  </si>
  <si>
    <t>Accumulated Other Comprehensive Income</t>
  </si>
  <si>
    <t>Balance (in shares) at Dec. 31, 2016</t>
  </si>
  <si>
    <t>Beginning balance at Dec. 31, 2016</t>
  </si>
  <si>
    <t>Increase (Decrease) in Stockholders' Equity</t>
  </si>
  <si>
    <t>Issuance of common stock, net of expenses (in shares)</t>
  </si>
  <si>
    <t>Issuance of common stock, net of expenses</t>
  </si>
  <si>
    <t>Repurchase of shares of common stock (in shares)</t>
  </si>
  <si>
    <t>Repurchase of shares of common stock</t>
  </si>
  <si>
    <t>Equity based compensation expense</t>
  </si>
  <si>
    <t>Accrued dividends attributable to stock-based awards</t>
  </si>
  <si>
    <t>Dividends declared on common stock ($0.80 per share)</t>
  </si>
  <si>
    <t>Dividends declared on preferred stock ($1.875 per share)</t>
  </si>
  <si>
    <t>Dividends attributable to dividend equivalents</t>
  </si>
  <si>
    <t>Change in unrealized losses on MBS, net</t>
  </si>
  <si>
    <t>Derivative hedging instruments fair value changes, net</t>
  </si>
  <si>
    <t>Balance (in shares) at Dec. 31, 2017</t>
  </si>
  <si>
    <t>Ending balance at Dec. 31, 2017</t>
  </si>
  <si>
    <t>Balance (in shares) at Dec. 31, 2018</t>
  </si>
  <si>
    <t>Ending balance at Dec. 31, 2018</t>
  </si>
  <si>
    <t>Balance (in shares) at Dec. 31, 2019</t>
  </si>
  <si>
    <t>Ending balance at Dec. 31, 2019</t>
  </si>
  <si>
    <t xml:space="preserve">For the year ended December 31, 2019 , includes approximately $4.1 million ( 562,815 shares) surrendered for tax purposes related to equity-based compensation awards. For the year ended December 31, 2018 , includes approximately $3.4 million ( 464,429 shares) surrendered for tax purposes related to equity-based compensation awards. For the year ended December 31, 2017 , includes approximately $6.0 million ( 744,588 shares) surrendered for tax purposes related to equity-based compensation awards. </t>
  </si>
  <si>
    <t>CONSOLIDATED STATEMENTS OF CHANGES IN STOCKHOLDERS' EQUITY (Parenthetical) - USD ($) $ in Millions</t>
  </si>
  <si>
    <t>Adjustments related to tax withholding for share-based compensation</t>
  </si>
  <si>
    <t>Shares paid for tax withholding for share based compensation (in shares)</t>
  </si>
  <si>
    <t>Preferred Stock | Series B Preferred Stock</t>
  </si>
  <si>
    <t>Preferred stock, liquidation preference (in dollars per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Gain on sales of residential mortgage securities and U.S. Treasury securities</t>
  </si>
  <si>
    <t>Gain on sales of real estate owned</t>
  </si>
  <si>
    <t>Gain on liquidation of residential whole loans</t>
  </si>
  <si>
    <t>Other-than-temporary impairment charges</t>
  </si>
  <si>
    <t>Accretion of purchase discounts on residential mortgage securities, residential whole loans and MSR-related assets</t>
  </si>
  <si>
    <t>Amortization of purchase premiums on residential mortgage securities and residential whole loans</t>
  </si>
  <si>
    <t>Depreciation and amortization on real estate, fixed assets and other assets</t>
  </si>
  <si>
    <t>Equity-based compensation expense</t>
  </si>
  <si>
    <t>Unrealized gains on residential whole loans at fair value</t>
  </si>
  <si>
    <t>Unrealized losses/(gains) on residential mortgage securities and interest rate swap agreements (“Swaps”) and other</t>
  </si>
  <si>
    <t>(Increase)/decrease in other assets</t>
  </si>
  <si>
    <t>Increase/(decrease) in other liabilities</t>
  </si>
  <si>
    <t>Net cash provided by operating activities</t>
  </si>
  <si>
    <t>Cash Flows From Investing Activities:</t>
  </si>
  <si>
    <t>Principal payments on residential mortgage securities and MSR-related assets</t>
  </si>
  <si>
    <t>Proceeds from sales of residential mortgage securities and U.S. Treasury securities</t>
  </si>
  <si>
    <t>Purchases of residential mortgage securities, MSR-related assets and U.S. Treasury securities</t>
  </si>
  <si>
    <t>Purchases of residential whole loans, loan related investments and capitalized advances</t>
  </si>
  <si>
    <t>Principal payments on residential whole loans</t>
  </si>
  <si>
    <t>Proceeds from sales of real estate owned</t>
  </si>
  <si>
    <t>Purchases of real estate owned and capital improvements</t>
  </si>
  <si>
    <t>Redemption of Federal Home Loan Bank stock</t>
  </si>
  <si>
    <t>Additions to leasehold improvements, furniture and fixtures</t>
  </si>
  <si>
    <t>Net cash (used in)/provided by investing activities</t>
  </si>
  <si>
    <t>Cash Flows From Financing Activities:</t>
  </si>
  <si>
    <t>Principal payments on repurchase agreements</t>
  </si>
  <si>
    <t>Proceeds from borrowings under repurchase agreements</t>
  </si>
  <si>
    <t>Proceeds from issuance of securitized debt</t>
  </si>
  <si>
    <t>Principal payments on securitized debt</t>
  </si>
  <si>
    <t>Proceeds from issuance of Convertible Senior Notes</t>
  </si>
  <si>
    <t>Payments made for securitization related costs</t>
  </si>
  <si>
    <t>Payments made for settlements on Swaps</t>
  </si>
  <si>
    <t>Proceeds from settlements on Swaps</t>
  </si>
  <si>
    <t>Proceeds from issuances of common stock</t>
  </si>
  <si>
    <t>Dividends paid on preferred stock</t>
  </si>
  <si>
    <t>Dividends paid on common stock and dividend equivalents</t>
  </si>
  <si>
    <t>Net cash provided by/(used in) financing activities</t>
  </si>
  <si>
    <t>Net increase/(decrease) in cash, cash equivalents and restricted cash</t>
  </si>
  <si>
    <t>Cash, cash equivalents and restricted cash at beginning of period</t>
  </si>
  <si>
    <t>Supplemental Disclosure of Cash Flow Information</t>
  </si>
  <si>
    <t>Non-cash Investing and Financing Activities:</t>
  </si>
  <si>
    <t>Net (decrease)/increase in securities obtained as collateral/obligation to return securities obtained as collateral</t>
  </si>
  <si>
    <t>Transfer from residential whole loans to real estate owned</t>
  </si>
  <si>
    <t>Dividends and dividend equivalents declared and unpaid</t>
  </si>
  <si>
    <t>Organization</t>
  </si>
  <si>
    <t>Organization, Consolidation and Presentation of Financial Statements [Abstract]</t>
  </si>
  <si>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2 ( n ))</t>
  </si>
  <si>
    <t>Summary of Significant Accounting Policies</t>
  </si>
  <si>
    <t>Accounting Policies [Abstract]</t>
  </si>
  <si>
    <t xml:space="preserve">Summary of Significant Accounting Policies ( a ) 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ortgage-backed securities (“MBS”) (See Note 3 ), valuation of MBS, CRT securities and MSR-related assets (See Notes 3 and 14 ), income recognition and valuation of residential whole loans (See Notes 4 and 14 ), valuation of derivative instruments (See Notes 5 ( c ) and 14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n )) Actual results could differ from those estimates. The Company has one reportable segment since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 b ) Residential Mortgage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Agency MBS that it does not intend to hold to maturity. These securities are carried at their fair value with changes in fair value included in earnings for the period and reported in Other Income, net on the Company’s consolidated statements of operations.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impairment related to credit losses is recognized through charges to earnings with the remainder recognized through AOCI on the Company’s consolidated balance sheets. Impairments recognized through other comprehensive income/(loss) (“OCI”) do not impact earnings. Following the recognition of an OTTI through earnings, a new cost basis is established for the security, which may not be adjusted for subsequent recoveries in fair value through earnings. However, OTTIs recognized through charges to earnings may, upon recover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residential mortgage securities pledged as collateral against repurchase agreements and Swaps are included on the consolidated balance sheets with the fair value of the securities pledged disclosed parenthetically. Purchases and sales of securities are recorded on the trade date. ( c )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Impaired Loans that are held at carrying value is typically utilized by the Company for Purchased Credit Impair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loan loss reserves (as discussed below) differ from those used for Purchased Credit Impair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repurchase agreement financing until the closing of the purchase transaction. Interest income, credit related losses and changes in the fair value of loans held at fair value are recorded post settlement for acquired loans and until transaction settlement for sold loans. (See Notes 4 , 6 , 7 , 14 and 15 )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loan losses is recorded when, based on current information and events, it is probable that the Company will be unable to collect all amounts due under to the existing contractual terms of the loan agreement. Any required loan loss allowance would reduce the carrying value of the loan with a corresponding charge to earnings. Significant judgments a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for loans at the earlier of the date at which payments become 90 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Purchased Credit Impaired Loans The Company has elected to account for these loans as credit impaired as they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with no allowance for loan losses. Subsequent to acquisition, the recorded amount for these loans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e accounting model for Purchased Credit Impaired loans, the Company may aggregate into pools loans acquired in the same fiscal quarter that are assessed as having similar risk characteristics. For each pool established, or on an individual loan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generally represents the present value of cash flows expected at acquisition, adjusted for any increases due to changes in estimated cash flows, that are subsequently no longer expected to be received at the relevant measurement date. Under the accounting model applied to Purchased Credit Impaired Loans, a significant increase in expected cash flows in subsequent periods first reduces any previously recognized allowance for loan losses and then will result in a recalculation of the amount of accretable yield. The adjustment of accretable yield due to a significant increase in expected cash flows is accounted for prospectively as a change in estimate and results in reclassification from nonaccretable difference to accretable yield.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gain on residential whole loans measured at fair value through earnings on the Company’s consolidated statements of operations. Cash received representing coupon interest payments on residential whole loans held at fair value is not included in Interest Income, but rather is included in Net gain on residential whole loans measured at fair value through earnings on the Company’s consolidated statements of operations. Cash outflows associated with loan-related advances made by the Company on behalf of the borrower are included in the basis of the loan and are reflected in unrealized gains or losses reported each period. ( d )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3 , 6 , 7 and 14 )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FS securities and reported at fair value on the Company’s consolidated balance sheets with unrealized gains and losses excluded from earnings and reported in AOCI.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 e )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counterparties as a result of reverse margin calls (i.e., margin calls made by the Company). The Company did not hold any cash pledged by its counterparties at December 31, 2019 and 2018 . At December 31, 2019 and 2018 , the Company had cash and cash equivalents of $70.6 million and $52.0 million , respectively. The Company’s investments in overnight money market funds, which are not bank deposits and are not insured or guaranteed by the Federal Deposit Insurance Corporation (“FDIC”) or any other government agency, were $39.6 million and $30.0 million at December 31, 2019 and 2018 , respectively. In addition, deposits in FDIC insured accounts generally exceed insured limits. (See Notes 7 and 14 ) ( f ) Restricted Cash Restricted cash represents the Company’s cash held by its counterparties in connection with certain of the Company’s Swaps and/or repurchase agreements that is not available to the Company for general corporate purposes. Restricted cash may be applied against amounts due to repurchase agreement and/or Swap counterparties, or may be returned to the Company when the related collateral requirements are exceeded or at the maturity of the Swap and/or repurchase agreements. The Company had aggregate restricted cash held as collateral or otherwise in connection with its repurchase agreements and/or Swaps of $64.0 million and $36.7 million at December 31, 2019 and 2018 , respectively. (See Notes 5 ( c ), 6 , 7 and 14 ) ( g )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 (See Note 5 ) ( h ) Depreciation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The building component of real estate held-for-investment is depreciated over 27.5 years . ( i ) Loan Securitization and Other Debt Issuance Costs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its 6.25% Convertible Senior Notes due 2024 (“Convertible Senior Notes”),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the Convertible Senior Notes,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 j ) Repurchase Agreements The Company finances the holdings of a significant portion of its residential mortgage assets with repurchase agreements.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t>
  </si>
  <si>
    <t>Residential Mortgage Securities and MSR Related Assets</t>
  </si>
  <si>
    <t>Investments, Debt and Equity Securities [Abstract]</t>
  </si>
  <si>
    <t>Residential Mortgage Securities and MSR-Related Assets</t>
  </si>
  <si>
    <t>Residential Mortgage Securities and MSR-Related Assets The following tables present certain information about the Company’s residential mortgage securities at December 31, 2019 and 2018 : December 31, 2019 (In Thousands) Principal/ Current Face Purchase Premiums Accretable Purchase Discounts Discount Designated as Credit Reserve and OTTI (1) Amortized Cost (2) Gross Unrealized Gains Gross Unrealized Losses Net Unrealized Gain/(Loss) Fair Value Agency MBS: (3) Fannie Mae $ 1,119,708 $ 43,249 $ (22 ) $ — $ 1,162,935 $ 9,799 $ (14,741 ) $ (4,942 ) $ 1,157,993 Freddie Mac 480,879 19,468 — — 500,961 5,475 (3,968 ) 1,507 502,468 Ginnie Mae 3,996 73 — — 4,069 52 — 52 4,121 Total Agency MBS 1,604,583 62,790 (22 ) — 1,667,965 15,326 (18,709 ) (3,383 ) 1,664,582 Non-Agency MBS: Expected to Recover Par ( 4)(5) 722,477 — (16,661 ) — 705,816 19,861 (9 ) 19,852 725,668 Expected to Recover Less than Par (4) 1,472,826 — (73,956 ) (436,598 ) 962,272 375,598 (9 ) 375,589 1,337,861 Total Non-Agency MBS (6) 2,195,303 — (90,617 ) (436,598 ) 1,668,088 395,459 (18 ) 395,441 2,063,529 Total MBS 3,799,886 62,790 (90,639 ) (436,598 ) 3,336,053 410,785 (18,727 ) 392,058 3,728,111 CRT securities (7) 244,932 4,318 (55 ) — 249,195 6,304 (91 ) 6,213 255,408 Total MBS and CRT securities $ 4,044,818 $ 67,108 $ (90,694 ) $ (436,598 ) $ 3,585,248 $ 417,089 $ (18,818 ) $ 398,271 $ 3,983,519 December 31, 2018 (In Thousands) Principal/ Current Face Purchase Premiums Accretable Purchase Discounts Discount Designated as Credit Reserve and OTTI (1) Amortized Cost (2) Gross Unrealized Gains Gross Unrealized Losses Net Unrealized Gain/(Loss) Fair Value Agency MBS: (3) Fannie Mae $ 1,716,340 $ 65,930 $ (24 ) $ — $ 1,782,246 $ 12,107 $ (32,321 ) $ (20,214 ) $ 1,762,032 Freddie Mac 909,561 36,991 — — 947,588 907 (17,177 ) (16,270 ) 931,318 Ginnie Mae 4,729 87 — — 4,816 47 — 47 4,863 Total Agency MBS 2,630,630 103,008 (24 ) — 2,734,650 13,061 (49,498 ) (36,437 ) 2,698,213 Non-Agency MBS: Expected to Recover Par (4)(5) 1,536,485 40 (21,725 ) — 1,514,800 20,520 (7,620 ) 12,900 1,527,700 Expected to Recover Less than Par (4) 2,002,319 — (133,300 ) (516,116 ) 1,352,903 438,465 (769 ) 437,696 1,790,599 Total Non-Agency MBS (6) 3,538,804 40 (155,025 ) (516,116 ) 2,867,703 458,985 (8,389 ) 450,596 3,318,299 Total MBS 6,169,434 103,048 (155,049 ) (516,116 ) 5,602,353 472,046 (57,887 ) 414,159 6,016,512 CRT securities (7) 476,744 9,321 107 — 486,172 12,545 (5,896 ) 6,649 492,821 Total MBS and CRT securities $ 6,646,178 $ 112,369 $ (154,942 ) $ (516,116 ) $ 6,088,525 $ 484,591 $ (63,783 ) $ 420,808 $ 6,509,333 (1) Discount designated as Credit Reserve and amounts related to OTTI are generally not expected to be accreted into interest income. Amounts disclosed at December 31, 2019 reflect Credit Reserve of $426.0 million and OTTI of $10.6 million . Amounts disclosed at December 31, 2018 reflect Credit Reserve of $503.3 million and OTTI of $12.8 million . (2) Includes principal payments receivable of $614,000 and $1.0 million at December 31, 2019 and 2018 , respectively, which are not included in the Principal/Current Face. (3) Amounts disclosed at December 31, 2019 and 2018 include Agency MBS with a fair value of $280.3 million and $736.5 million , respectively, for which the fair value option has been elected. Such securities had $4.5 million unrealized gains and no gross unrealized losses at December 31, 2019 , and no unrealized gains and gross unrealized losses of approximately $3.3 million at December 31, 2018 , respectively. (4) Based on management ’ s current estimates of future principal cash flows expected to be received. (5) Includes RPL/NPL MBS, which at December 31, 2019 had a $632.3 million Principal/Current face, $631.8 million amortized cost and $635.0 million fair value. At December 31, 2018 , RPL/NPL MBS had a $1.4 billion Principal/Current face, $1.4 billion amortized cost and $1.4 billion fair value. (6) At December 31, 2019 and 2018 , the Company expected to recover approximately 80% and 85% of the then-current face amount of Non-Agency MBS, respectively. (7) Amounts disclosed at December 31, 2019 includes CRT securities with a fair value of $255.4 million for which the fair value option has been elected. Such securities had gross unrealized gains of approximately $6.3 million and gross unrealized losses of approximately $91,000 at December 31, 2019 . Amounts disclosed at December 31, 2018 includes CRT securities with a fair value of $477.4 million for which the fair value option had been elected. Such securities had gross unrealized gains of approximately $12.5 million and gross unrealized losses of approximately $5.6 million at December 31, 2018 The Company’s MBS are comprised of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rate mortgages. In addition, the Company’s MBS are also comprised of MBS backed by securitized re-performing/non-performing loans (“RPL/NPL MBS”), where the cash flows of the bond may not reflect the contractual cash flows of the underlying collateral. The Company’s RPL/NPL MBS are generally structured with a contractual coupon step-up feature where the coupon increases from 300 - 400 basis points at 36 - 48 months from issuance or sooner. The Company pledges a significant portion of its MBS as collateral against its borrowings under repurchase agreements and Swaps. (See Note 7 )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7 ) Sales of Residential Mortgage Securities The following tables present information about the Company’s sales of its residential mortgage securities for the years ended December 31, 2019 , 2018 and 2017 . The Company has no continuing involvement with any of the sold MBS. For the Year Ended December 31, 2019 2018 2017 (In Thousands) Sales Proceeds Gains/(Losses) Sales Proceeds Gains/(Losses) Sales Proceeds Gains/(Losses) Agency MBS $ 360,634 $ 499 $ 122,027 $ (6,810 ) $ — $ — Non-Agency MBS 291,391 50,360 117,060 36,744 103,989 39,889 CRT Securities 256,671 11,143 299,878 31,373 — — Total $ 908,696 $ 62,002 $ 538,965 $ 61,307 $ 103,989 $ 39,889 Unrealized Losses on Residential Mortgage Securities The following table presents information about the Company’s residential mortgage securities that were in an unrealized loss position at December 31, 2019 : Unrealized Loss Position For: Less than 12 Months 12 Months or more Total (Dollars in Thousands) Fair Value Unrealized Losses Number of Securities Fair Value Unrealized Losses Number of Securities Fair Value Unrealized Losses Agency MBS: Fannie Mae $ 57,884 $ 341 44 $ 605,765 $ 14,400 275 $ 663,649 $ 14,741 Freddie Mac 1,224 2 1 154,284 3,966 101 155,508 3,968 Total Agency MBS 59,108 343 45 760,049 18,366 376 819,157 18,709 Non-Agency MBS: Expected to Recover Par (1) — — — 7,492 9 1 7,492 9 Expected to Recover Less than Par (1) — — — 242 9 1 242 9 Total Non-Agency MBS — — — 7,734 18 2 7,734 18 Total MBS 59,108 343 45 767,783 18,384 378 826,891 18,727 CRT securities (2) — — — 25,004 91 7 25,004 91 Total MBS and CRT securities $ 59,108 $ 343 45 $ 792,787 $ 18,475 385 $ 851,895 $ 18,818 (1) Based on management’s current estimates of future principal cash flows expected to be received. (2) Amounts disclosed at December 31, 2019 include CRT securities with a fair value of $25.0 million for which the fair value option has been elected. Such securities had unrealized losses of $91,000 at December 31, 2019 . At December 31, 2019 , the Company did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MBS were $18.7 million at December 31, 2019 . Agency MBS are issued by Government Sponsored Entities (“GSEs”) and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Given the credit quality inherent in Agency MBS, the Company does not consider any of the current impairments on its Agency 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9 any unrealized losses on its Agency MBS were temporary. Gross unrealized losses on the Company’s Non-Agency MBS were $18,000 at December 31, 2019 . Based upon the most recent evaluation, the Company does not consider these unrealized losses to be indicative of OTTI and does not believe that these unrealized losses are credit related, but are rather a reflection of current market yields and/or marketplace bid-ask spreads. The Company has reviewed its Non-Agency MBS that are in an unrealized loss position to identify those securities with losses that are other-than-temporary based on an assessment of changes in expected cash flows for such securities, which considers recent bond performance and, where possible, expected future performance of the underlying collateral. The Company recognized credit-related OTTI losses through earnings related to its Non-Agency MBS of $180,000 , $1.3 million , and $1.0 million during the years ended December 31, 2019 , 2018 , and 2017 , respectively. Non-Agency MBS on which OTTI is recognized have experienced, or are expected to experience, credit-related adverse cash flow changes. The Company’s estimate of cash flows for these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year of origination, LTVs, geographic concentrations, and dialogue with market participants. Changes in the Company’s evaluation of each of these factors impacts the cash flows expected to be collected at the OTTI assessment date. For Non-Agency MBS purchased at a discount to par that were assessed for and had no OTTI recorded this period, such cash flow estimates indicated that the amount of expected losses decreased compared to the previous OTTI assessment date. These positive cash flow changes are primarily driven by recent improvements in LTVs due to loan amortization and home price appreciation, which, in turn, positively impacts the Company’s estimates of default rates and loss severities for the underlying collateral. In addition, voluntary prepayments (i.e., loans that prepay in full with no loss) have generally trended higher relative to the Company’s assumptions for these MBS which also positively impacts the Company’s estimate of expected loss. Overall, the combination of higher voluntary prepayments and lower LTVs supports the Company’s assessment that such MBS are not other-than-temporarily impaired. The following table presents the composition of OTTI charges recorded by the Company for the years ended December 31, 2019 , 2018 and 2017 : For the Year Ended December 31, (In Thousands) 2019 2018 2017 Total OTTI losses $ (264 ) $ (1,259 ) $ (63 ) OTTI recognized in/(reclassified from) OCI 84 — (969 ) OTTI recognized in earnings $ (180 ) $ (1,259 ) $ (1,032 ) 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For the Year Ended December 31, (In Thousands) 2019 2018 2017 Credit loss component of OTTI at beginning of period $ 39,596 $ 38,337 $ 37,305 Additions for credit related OTTI not previously recognized 180 1,259 63 Subsequent additional credit related OTTI recorded — — 969 Credit loss component of OTTI at end of period $ 39,776 $ 39,596 $ 38,337 Purchase Discounts on Non-Agency MBS The following table presents the changes in the components of the Company’s purchase discount on its Non-Agency MBS between purchase discount designated as Credit Reserve and OTTI and accretable purchase discount for the years ended December 31, 2019 and 2018 : For the Year Ended December 31, 2019 2018 (In Thousands) Discount Designated as Credit Reserve and OTTI Accretable Discount (1) Discount Designated as Credit Reserve and OTTI Accretable Discount (1) Balance at beginning of period $ (516,116 ) $ (155,025 ) $ (593,227 ) $ (215,325 ) Impact of RMBS Issuer settlement (2)(3) — (2,077 ) — (14,822 ) Accretion of discount — 51,696 — 70,750 Realized credit losses 28,152 — 42,246 — Purchases (624 ) (4 ) (2,512 ) 1,685 Sales/Redemptions 34,510 32,453 12,987 28,336 Net impairment losses recognized in earnings (180 ) — (1,259 ) — Transfers/release of credit reserve 17,660 (17,660 ) 25,649 (25,649 ) Balance at end of period $ (436,598 ) $ (90,617 ) $ (516,116 ) $ (155,025 ) (1) Together with coupon interest, accretable purchase discount is recognized as interest income over the life of the security. (2) Includes the impact of approximately $2.0 million and $12.1 million during the years ended December 31, 2019 and 2018 , respectively, of cash proceeds (a one-time payment) received by the Company in connection with the settlement of litigation related to certain residential mortgage backed securitization trusts that were sponsored by JP Morgan Chase &amp; Co. and affiliated entities. (3) Includes the impact of approximately $2.7 million of cash proceeds (a one-time payment) received by the Company during the year ended December 31, 2018 in connection with the settlement of litigation related to certain residential mortgage backed securitization trusts that were sponsored by Lehman Brothers Holdings Inc. MSR-Related Assets ( a ) Term Notes Backed by MSR-Related Collateral At December 31, 2019 and 2018 , the Company had $1.2 billion and $538.5 million ,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December 31, 2019 , these term notes had an amortized cost of $1.2 billion , gross unrealized gains of approximately $5.2 million , a weighted average yield of 4.75% and a weighted average term to maturity of 5.3 years . At December 31, 2018 , these term notes had an amortized cost of $538.5 million , gross unrealized losses of $7,000 , a weighted average yield of 5.32% and a weighted average term to maturity of 4.7 years . ( b ) Corporate Loans The Company has made or participated in loans to provide financing to entities that originate residential mortgage loans and own the related MSRs. These corporate loans are secured by MSRs, as well as certain other unencumbered assets owned by the borrower. During the year ended December 31, 2018 , the Company participated in a loan where the Company committed to lend $100.0 million of which approximately $59.5 million was drawn at December 31, 2019 . At December 31, 2019 , the coupon paid by the borrower on the drawn amount is 5.14% , the remaining term associated with the loan is 8 months and the remaining commitment period on any undrawn amount is 8 months . During the remaining commitment period, the Company receives a commitment fee between 0.25% and 1.0% based on the undrawn amount of the loan. In December 2016, the Company entered into a loan agreement under the terms of which it had committed to lend $130.0 million , of which approximately $124.2 million Impact of AFS Securities on AOCI The following table presents the impact of the Company’s AFS securities on its AOCI for the years ended December 31, 2019 , 2018 , and 2017 : For the Year Ended December 31, (In Thousands) 2019 2018 2017 AOCI from AFS securities: Unrealized gain on AFS securities at beginning of period $ 417,167 $ 620,648 $ 620,403 Unrealized gain/(loss) on Agency MBS, net 21,844 (17,891 ) (39,158 ) Unrealized (loss)/gain on Non-Agency MBS, net (6,682 ) (131,939 ) 78,337 Unrealized gain/(loss) on MSR term notes, net 5,173 (812 ) 805 Reclassification adjustment for MBS sales included in net income (44,600 ) (51,580 ) (38,707 ) Reclassification adjustment for OTTI included in net income (180 ) (1,259 ) (1,032 ) Change in AOCI from AFS securities (24,445 ) (203,481 ) 245 Balance at end of period $ 392,722 $ 417,167 $ 620,648 Interest Income on Residential Mortgage Securities and MSR-Related Assets The following table presents the components of interest income on the Company’s residential mortgage securities and MSR-related assets for the years ended December 31, 2019 , 2018 and 2017 : For the Year Ended December 31, (In Thousands) 2019 2018 2017 Agency MBS Coupon interest $ 82,446 $ 88,233 $ 96,678 Effective yield adjustment (1) (26,545 ) (25,930 ) (31,323 ) Interest income $ 55,901 $ 62,303 $ 65,355 Legacy Non-Agency MBS Coupon interest $ 87,024 $ 109,714 $ 127,645 Effective yield adjustment (2)(3) 59,622 69,309 76,005 Interest income $ 146,646 $ 179,023 $ 203,650 RPL/NPL MBS Coupon interest $ 53,086 $ 46,339 $ 65,957 Effective yield adjustment (1)(4) 338 1,434 1,505 Interest income $ 53,424 $ 47,773 $ 67,462 CRT securities Coupon interest $ 20,532 $ 30,628 $ 27,706 Effective yield adjustment (2) (1,949 ) 2,748 4,009 Interest income $ 18,583 $ 33,376 $ 31,715 MSR-related assets Coupon interest $ 52,644 $ 27,174 $ 24,534 Effective yield adjustment (1) 3 1,246 296 Interest income $ 52,647 $ 28,420 $ 24,830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 (3) Includes accretion income recognized due to the impact of redemptions of certain securities that had been previously been purchased at a discount of $14.5 million , $2.7 million and $1.7 million during the years ended December 31, 2019 , 2018 and 2017 , respectively. (4) Includes accretion income recognized due to the impact of redemptions of certain securities that had been previously been purchased at a discount of $329,000 , $1.4 million and $1.2 million during the years ended December 31, 2019 , 2018 and 2017</t>
  </si>
  <si>
    <t>Residential Whole Loans</t>
  </si>
  <si>
    <t>Receivables [Abstract]</t>
  </si>
  <si>
    <t>Residential Whole Loans Included on the Company’s consolidated balance sheets as of December 31, 2019 and 2018 are approximately $7.4 billion and $4.7 billion ,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Residential Whole Loans, at Carrying Value The following table presents the components of the Company’s Residential whole loans, at carrying value at December 31, 2019 and 2018 : (Dollars In Thousands) December 31, 2019 December 31, 2018 Purchased Performing Loans: Non-QM loans $ 3,706,857 $ 1,354,774 Rehabilitation loans 1,023,766 494,576 Single-family rental loans 460,679 145,327 Seasoned performing loans 176,569 224,051 Total Purchased Performing Loans 5,367,871 2,218,728 Purchased Credit Impaired Loans 698,474 797,987 Total Residential whole loans, at carrying value $ 6,066,345 $ 3,016,715 Number of loans 17,082 11,149 The following table presents the components of interest income on the Company’s Residential whole loans, at carrying value for the years ended December 31, 2019 , 2018 and 2017 : For the Year Ended December 31, (In Thousands) 2019 2018 2017 Purchased Performing Loans: Non-QM loans $ 116,282 $ 31,036 $ 84 Rehabilitation loans 54,419 15,975 431 Single-family rental loans 17,742 3,315 15 Seasoned performing loans 12,191 5,818 — Total Purchased Performing Loans 200,634 56,144 530 Purchased Credit Impaired Loans 43,346 44,777 35,657 Total Residential whole loans, at carrying value $ 243,980 $ 100,921 $ 36,187 The following table presents additional information regarding the Company’s Residential whole loans, at carrying value at December 31, 2019 : December 31, 2019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4) $ 3,707,245 $ 3,592,701 5.96 % 368 67 % 716 $ 3,492,533 $ 59,963 $ 19,605 $ 20,600 Rehabilitation loans (4) 1,026,097 1,026,097 7.30 8 64 717 868,281 67,747 27,437 62,632 Single-family rental loans (4) 460,741 457,146 6.29 324 70 734 432,936 15,948 2,047 6,215 Seasoned performing loans 176,569 192,151 4.24 181 46 723 187,683 2,164 430 1,874 Purchased Credit Impaired Loans (5) 698,474 873,326 4.46 294 81 N/A N/A N/A N/A 108,998 Residential whole loans, at carrying value, total or weighted average $ 6,069,126 $ 6,141,421 5.96 % 28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269.2 million , an after repaired valuation was not obtained and the loan was underwritten based on an “as is” valuation. The weighted average LTV of these loans based on the current unpaid principal balance and the valuation obtained during underwriting, is 69% . Excluded from the calculation of weighted average LTV are certain low value loans secured by vacant lots, for which the LTV ratio is not meaningful. (3) Excludes loans for which no Fair Issac Corporation (“FICO”) score is available. (4) Carrying value of Non-QM, Rehabilitation and Single-family rental loans excludes an allowance for loan losses of $388,000 , $2.3 million and $62,000 , respectively, at December 31, 2019 . (5) Purchased Credit Impair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for loans that are more than 90 days past due that are considered to be seriously delinquent. Purchased Performing Loans As of December 31, 2019 , there were 228 Purchased Performing Loans held at carrying value, that have been placed on non-accrual status because they are more than 90 or more days delinquent or otherwise had not met the necessary criteria to be returned to accrual status. Such loans have an unpaid balance of approximately $99.2 million . These non-accrual loans represent approximately 1.9% of the total outstanding principal balance of all of the Company’s Purchased Performing Loans and have a weighted average LTV of 68% . As of December 31, 2019 , the Company had established an allowance for loan losses on its Purchased Performing Loans of approximately $2.8 million . During the year ended December 31, 2019 , a net provision for loan losses of $3.3 million was recorded, which is included in Operating and Other expense on the Company’s consolidated statements of operations. Receivables totaling approximately $512,000 were charged off against the allowance. In connection with purchased Rehabilitation loans, the Company had unfunded commitments of $130.3 million at December 31, 2019 . Purchased Credit Impaired Loans As of December 31, 2019 and 2018 , the Company had established an allowance for loan losses of approximately $244,000 and $968,000 , respectively, on its Purchased Credit Impaired Loans held at carrying value. The following table presents the activity in the Company’s allowance for loan losses on its Purchased Credit Impaired Loans held at carrying value for the years ended December 31, 2019 , 2018 and 2017 : For the Year Ended December 31, (In Thousands) 2019 2018 2017 Balance at the beginning of period $ 968 $ 330 $ 990 (Reversal of provisions)/provisions for loan losses (724 ) 638 (660 ) Balance at the end of period $ 244 $ 968 $ 330 The Company did not acquire any Purchased Credit Impaired Loans held at carrying value during the year ended December 31, 2019 . The following table presents information regarding the estimates of the contractually required payments, the cash flows expected to be collected, and the estimated fair value of the Purchased Credit Impaired loans held at carrying value acquired by the Company for the year ended December 31, 2018 : For the Year Ended December 31, (In Thousands) 2018 Contractually required principal and interest $ 154,911 Contractual cash flows not expected to be collected (non-accretable yield) (15,378 ) Expected cash flows to be collected 139,533 Interest component of expected cash flows (accretable yield) (41,947 ) Fair value at the date of acquisition $ 97,586 The following table presents accretable yield activity for the Company’s Purchased Credit Impaired Loans held at carrying value for the years ended December 31, 2019 and 2018 : For the Year Ended December 31, (In Thousands) 2019 2018 Balance at beginning of period $ 415,329 $ 421,872 Additions — 41,947 Accretion (43,346 ) (44,777 ) Liquidations and other (42,538 ) (35,156 ) Reclassifications from non-accretable difference, net 40,356 31,443 Balance at end of period $ 369,801 $ 415,329 Accretable yield for Purchased Credit Impaired Loans is the excess of loan cash flows expected to be collected over the purchase price. The cash flows expected to be collected represent the Company’s estimate of the amount and timing of undiscounted principal and interest cash flows. Additions include accretable yield estimates for purchases made during the period and reclassification to accretable yield from non-accretable yield. Accretable yield is reduced by accretion during the period. The reclassifications between accretable and non-accretable yield and the accretion of interest income are based on changes in estimates regarding loan performance and the value of the underlying real estate securing the loans. In future periods, as the Company updates estimates of cash flows expected to be collected from the loans and the underlying collateral, the accretable yield may change. Therefore, the amount of accretable income recorded during the year ended December 31, 2019 is not necessarily indicative of future results. Residential Whole Loans at Fair Value Certain of the Company’s residential whole loans are presented at fair value on its consolidated balance sheets as a result of a fair value election made at the time of acquisition. Subsequent changes in fair value are reported in current period earnings and presented in Net gain on residential whole loans measured at fair value through earnings on the Company’s consolidated statements of operations. The following table presents information regarding the Company’s residential whole loans held at fair value at December 31, 2019 and 2018 : (Dollars in Thousands) December 31, 2019 December 31, 2018 (1) Less than 60 Days Past Due: Outstanding principal balance $ 666,026 $ 610,290 Aggregate fair value $ 641,616 $ 561,770 Weighted Average LTV Ratio (2) 76.69 % 76.18 % Number of loans 3,159 2,898 60 Days to 89 Days Past Due: Outstanding principal balance $ 58,160 $ 63,938 Aggregate fair value $ 53,485 $ 54,947 Weighted Average LTV Ratio (2) 79.48 % 82.86 % Number of loans 313 285 90 Days or More Past Due: Outstanding principal balance $ 767,320 $ 970,758 Aggregate fair value $ 686,482 $ 854,545 Weighted Average LTV Ratio (2) 89.69 % 90.24 % Number of loans 2,983 3,531 Total Residential whole loans, at fair value $ 1,381,583 $ 1,471,262 (1) Excluded from the table above are approximately $194.7 million of residential whole loans held at fair value for which the closing of the purchase transaction had not occurred as of December 31, 2018 . (2)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 The following table presents the components of Net gain on residential whole loans measured at fair value through earnings for the years ended December 31, 2019 , 2018 and 2017 : For the Year Ended December 31, (In Thousands) 2019 2018 2017 Coupon payments and other income received (1) $ 82,168 $ 70,515 $ 41,399 Net unrealized gains 47,849 36,725 33,617 Net gain on payoff/liquidation of loans 9,270 11,087 4,958 Net gain on transfers to REO 19,043 19,292 10,071 Total $ 158,330 $ 137,619 $ 90,045 (1) Primarily includes recovery of delinquent interest upon the liquidation of non-performing loans, recurring coupon interest payments received on mortgage loans that are contractually current, and cash payments received from private mortgage insurance on liquidated loans.</t>
  </si>
  <si>
    <t>Other Assets</t>
  </si>
  <si>
    <t>Other Assets [Abstract]</t>
  </si>
  <si>
    <t>Other Assets The following table presents the components of the Company’s Other assets at December 31, 2019 and 2018 : (In Thousands) December 31, 2019 December 31, 2018 REO (1) $ 411,659 $ 249,413 Capital contributions made to loan origination partners 147,992 23,210 Other interest-earning assets 70,468 92,022 MBS and loan related receivables 114,828 130,964 Other 39,304 32,176 Total Other Assets $ 784,251 $ 527,785 (1) Includes $27.3 million of REO that is held-for-investment at December 31, 2019 . Real Estate Owned At December 31, 2019 , the Company had 1,652 REO properties with an aggregate carrying value of $411.7 million . At December 31, 2018 , the Company had 1,093 REO properties with an aggregate carrying value of $249.4 million . At December 31, 2019 , $407.3 million of residential real estate property was held by the Company that was acquired either through a completed foreclosure proceeding or from completion of a deed-in-lieu of foreclosure or similar legal agreement. In addition, excluding unsettled residential whole loans, formal foreclosure proceedings were in process with respect to $61.2 million of residential whole loans held at carrying value and $594.6 million of residential whole loans held at fair value at December 31, 2019 . The following table presents the activity in the Company’s REO for the years ended December 31, 2019 and 2018 : For the Year Ended December 31, (Dollars In Thousands) 2019 2018 Balance at beginning of period $ 249,413 $ 152,356 Adjustments to record at lower of cost or fair value (14,884 ) (15,929 ) Transfer from residential whole loans (1) 257,701 215,038 Purchases and capital improvements 20,746 13,367 Disposals (2) (101,317 ) (115,419 ) Balance at end of period $ 411,659 $ 249,413 Number of properties 1,652 1,093 (1) Includes net gain recorded on transfer of approximately $19.8 million and $19.6 million , respectively, for the years ended December 31, 2019 and 2018 . (2) During the year ended December 31, 2019 , the company sold 571 REO properties for consideration of $109.2 million , realizing net gains of approximately $7.4 million . During the year ended December 31, 2018 , the Company sold 705 REO properties for consideration of $123.2 million , realizing net gains of approximately $7.7 million ( b ) Capital Contributions Made to Loan Origination Partners The Company has made investments in several loan originators as part of its strategy to be a reliable source of capital to select partners from whom it sources residential mortgage loans through both flow arrangements and bulk purchases. To date, such contributions of capital have included the acquisition of approximately $28.5 million of common equity, $69.4 million of preferred equity and $50.0 million of convertible notes. In addition, for certain partners, options or warrants may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To date, the nature of the Company’s interests and/or involvement with investee companies has not resulted in consolidation. Further, to the extent that the nature of the Company’s interests has resulted in the need for the Company to apply equity method accounting, the impact of such accounting on the Company’s results for periods subsequent to that in which the Company was determined to have significant influence over the investee company was not material for any period. As the interests acquired to date by the Company generally do not have a readily determinable fair value, the Company accounts for its non-equity method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At December 31, 2019 , approximately $1.7 billion of the Company’s Residential whole loans, at carrying value were serviced by entities in which the Company has an investment. ( c ) Derivative Instruments The Company’s derivative instruments are currently comprised of Swaps, the majority of which are designated as cash flow hedges against the interest rate risk associated with its borrowings. In addition, in connection with managing risks associated with purchases of longer duration Agency MBS, the Company has also entered into Swaps that are not designated as hedges for accounting purposes. The following table presents the fair value of the Company’s derivative instruments at December 31, 2019 and 2018 : December 31, 2019 2018 Derivative Instrument (1) Designation Notional Amount Fair Value Notional Amount Fair Value (In Thousands) Swaps Hedging $ 2,942,000 $ — $ 2,622,000 $ — Swaps Non-Hedging $ 230,000 $ — $ 595,000 $ — (1) Represents Swaps executed bilaterally with a counterparty in the over-the-counter market but then novated to a central clearing house, whereby the central clearing house becomes the counterparty to both of the original counterparties. Swaps The following table presents the assets pledged as collateral against the Company’s Swap contracts at December 31, 2019 and 2018 : December 31, (In Thousands) 2019 2018 Agency MBS, at fair value $ 2,241 $ 2,735 Restricted cash 16,777 30,068 Total assets pledged against Swaps $ 19,018 $ 32,803 Swaps designated as hedges, or a portion thereof, could become ineffective in the future if the associated repurchase agreements that such derivatives hedge fail to exist or if expected payments under the Swaps fail to adequately offset expected payments under the repurchase agreements. At December 31, 2019 , all of the Company’s derivatives that were designated in a hedging relationship were deemed effective for hedging purposes. 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to Swaps cleared though a central clearing house), pursuant to which the Company agrees to pay a fixed rate of interest and receive a variable interest rate, generally based on one-month or three-month London Interbank Offered Rate (“LIBOR”), on the notional amount of the Swap. During the year ended December 31, 2019 , the Company de-designated and re-designated any Swaps previously designated as a hedge in order to benefit from the simplified assessment requirements under ASU 2017-12. This de-designation and re-designation had no net impact on the Company’s financial condition or results of operations. At December 31, 2019 , the Company had Swaps with an aggregate notional amount of $3.2 billion and extended 16 months on average with a maximum term of approximately 47 months . The following table presents information about the Company’s Swaps at December 31, 2019 and 2018 : December 31, 2019 December 31, 2018 Maturity (1) Notional Amount Weighted Average Fixed-Pay Interest Rate Weighted Average Variable Interest Rate (2) Notional Amount Weighted Average Fixed-Pay Interest Rate Weighted Average Variable Interest Rate (2) (Dollars in Thousands) Within 30 days $ — — % — % $ — — % — % Over 30 days to 3 months — — — 100,000 1.71 2.50 Over 3 months to 6 months 200,000 2.05 1.70 100,000 1.71 2.50 Over 6 months to 12 months 1,430,000 2.30 1.77 — — — Over 12 months to 24 months 1,300,000 2.11 1.86 1,630,000 2.27 2.50 Over 24 months to 36 months 20,000 1.38 1.90 800,000 2.57 2.64 Over 36 months to 48 months 222,000 2.88 1.84 — — — Over 48 months to 60 months — — — 417,000 2.88 2.63 Over 84 months — — — 170,000 3.00 2.66 Total Swaps $ 3,172,000 2.24 % 1.81 % $ 3,217,000 2.42 % 2.56 % (1) Each maturity category reflects contractual amortization and/or maturity of notional amounts. (2) Reflects the benchmark variable rate due from the counterparty at the date presented, which rate adjusts monthly or quarterly based on one-month or three-month LIBOR, respectively. The following table presents the net impact of the Company’s derivative hedging instruments on its net interest expense and the weighted average interest rate paid and received for such Swaps for the years ended December 31, 2019 , 2018 and 2017 : For the Year Ended December 31, (Dollars in Thousands) 2019 2018 2017 Interest expense attributable to Swaps $ 927 $ 3,780 $ 24,524 Weighted average Swap rate paid 2.28 % 2.12 % 1.98 % Weighted average Swap rate received 2.24 % 1.96 % 1.07 % During the year ended December 31, 2019 , the Company recorded net losses on Swaps not designated in hedging relationships of approximately $16.5 million , which included $17.7 million of losses realized on the unwind of certain Swaps. During the year ended December 31, 2018 , the Company recorded net losses on Swaps not designated in hedging relationships of $9.6 million . These amounts are included in Other income, net on the Company’s consolidated statements of operations. All of the Company’s Swaps were designated in hedging relationships during the year ended December 31, 2017 . Impact of Derivative Hedging Instruments on AOCI The following table presents the impact of the Company’s derivative hedging instruments on its AOCI for the years ended December 31, 2019 , 2018 and 2017 : For the Year Ended December 31, (In Thousands) 2019 2018 2017 AOCI from derivative hedging instruments: Balance at beginning of period $ 3,121 $ (11,424 ) $ (46,721 ) Net (loss)/gain on Swaps (23,342 ) 14,545 35,297 Amortization of de-designated hedging instruments, net (2,454 ) — — Balance at end of period $ (22,675 ) $ 3,121 $ (11,424 )</t>
  </si>
  <si>
    <t>Repurchase Agreements</t>
  </si>
  <si>
    <t>Disclosure of Repurchase Agreements [Abstract]</t>
  </si>
  <si>
    <t>Repurchase Agreements The Company’s repurchase agreements are accounted for as secured borrowings and bear interest that is generally LIBOR-based. (See Notes 2 ( j ) and 7 ) At December 31, 2019 , the Company’s borrowings under repurchase agreements had a weighted average remaining term-to-interest rate reset of 40 days and an effective repricing period of 10 months , including the impact of related Swaps. At December 31, 2018 , the Company’s borrowings under repurchase agreements had a weighted average remaining term-to-interest rate reset of 31 days and an effective repricing period of 8 months , including the impact of related Swaps. The following table presents information with respect to the Company’s borrowings under repurchase agreements and associated assets pledged as collateral at December 31, 2019 and 2018 : (Dollars in Thousands) December 31, 2019 December 31, 2018 Repurchase agreement borrowings secured by Agency MBS $ 1,557,675 $ 2,384,357 Fair value of Agency MBS pledged as collateral under repurchase agreements $ 1,656,373 $ 2,572,597 Weighted average haircut on Agency MBS (1) 4.46 % 4.60 % Repurchase agreement borrowings secured by Legacy Non-Agency MBS $ 1,121,802 $ 1,447,585 Fair value of Legacy Non-Agency MBS pledged as collateral under repurchase agreements $ 1,420,797 $ 1,871,650 Weighted average haircut on Legacy Non-Agency MBS (1) 20.27 % 21.38 % Repurchase agreement borrowings secured by RPL/NPL MBS $ 495,091 $ 1,084,532 Fair value of RPL/NPL MBS pledged as collateral under repurchase agreements $ 635,005 $ 1,377,250 Weighted average haircut on RPL/NPL MBS (1) 21.52 % 21.31 % Repurchase agreements secured by CRT securities $ 203,569 $ 391,586 Fair value of CRT securities pledged as collateral under repurchase agreements $ 252,175 $ 480,315 Weighted average haircut on CRT securities (1) 18.84 % 20.01 % Repurchase agreements secured by residential whole loans (2) $ 4,743,094 $ 2,020,508 Fair value of residential whole loans pledged as collateral under repurchase agreements (3)(4) $ 5,986,267 $ 2,441,931 Weighted average haircut on residential whole loans (1) 20.07 % 16.55 % Repurchase agreements secured by MSR-related assets $ 962,515 $ 474,127 Fair value of MSR-related assets pledged as collateral under repurchase agreements $ 1,217,002 $ 611,807 Weighted average haircut on MSR-related assets (1) 21.18 % 21.88 % Repurchase agreements secured by other interest-earning assets $ 57,198 $ 76,419 Fair value of other interest-earning assets pledged as collateral under repurchase agreements $ 61,708 $ 81,494 Weighted average haircut on other interest-earning assets (1) 22.01 % 21.15 % (1) Haircut represents the percentage amount by which the collateral value is contractually required to exceed the loan amount. (2) Excludes $1.1 million and $27,000 of unamortized debt issuance costs at December 31, 2019 and 2018 , respectively. (3) At December 31, 2019 and 2018 , includes RPL/NPL MBS with an aggregate fair value of $238.8 million and $27.0 million , respectively, obtained in connection with the Company’s loan securitization transactions that are eliminated in consolidation. (4) At December 31, 2019 and 2018 , includes residential whole loans held at carrying value with an aggregate fair value of $5.0 billion and $1.7 billion and aggregate amortized cost of $4.8 billion and $1.6 billion , respectively and residential whole loans held at fair value with an aggregate fair value and amortized cost of $794.7 million and $738.6 million , respectively. In addition, the Company had cash pledged as collateral in connection with its repurchase agreements of $25.2 million and $6.7 million at December 31, 2019 and 2018 , respectively. The following table presents repricing information about the Company’s borrowings under repurchase agreements, which does not reflect the impact of associated derivative hedging instruments, at December 31, 2019 and 2018 : December 31, 2019 December 31, 2018 Time Until Interest Rate Reset Balance Weighted Average Interest Rate Balance Weighted Average Interest Rate (Dollars in Thousands) Within 30 days $ 4,472,120 2.55 % $ 6,747,166 3.35 % Over 30 days to 3 months 2,746,384 3.43 368,857 3.10 Over 3 months to 12 months 1,014,441 3.36 763,091 4.18 Over 12 months 907,999 3.44 — — Total repurchase agreements $ 9,140,944 2.99 % $ 7,879,114 3.42 % Less debt issuance costs 1,123 27 Total repurchase agreements less debt issuance costs $ 9,139,821 $ 7,879,087 The following table presents contractual maturity information about the Company’s borrowings under repurchase agreements, all of which are accounted for as secured borrowings, at December 31, 2019 , and does not reflect the impact of derivative contracts that hedge such repurchase agreements: December 31, 2019 Contractual Maturity Overnight Within 30 Days Over 30 Days to 3 Months Over 3 Months to 12 Months Over 12 months Total (Dollars in Thousands) Agency MBS $ — $ 1,557,675 $ — $ — $ — $ 1,557,675 Legacy Non-Agency MBS — 942,212 — 179,590 — 1,121,802 RPL/NPL MBS — 495,091 — — — 495,091 CRT securities — 203,569 — — — 203,569 Residential whole loans (1) — 486,226 2,600,720 748,149 907,999 4,743,094 MSR-related assets — 772,197 145,664 44,654 — 962,515 Other — 15,150 — 42,048 — 57,198 Total (2) $ — $ 4,472,120 $ 2,746,384 $ 1,014,441 $ 907,999 $ 9,140,944 Weighted Average Interest Rate — % 2.55 % 3.43 % 3.36 % 3.44 % 2.99 % (1) Repurchase agreement financings secured by residential whole loan collateral are disclosed based on the contractual maturity agreed with the respective counterparty. At December 31, 2019 , $2.4 billion of repurchase agreement financings are subject to termination, at the option of the lender, prior to the otherwise agreed contractual maturity following the conclusion of a properly advised notice period. Such notice periods currently range from one month to six months . In addition, such repurchase agreements are subject to periodic repricing during their terms. (2) Excludes $1.1 million of unamortized debt issuance costs at December 31, 2019 . Undrawn Financing Commitment In connection with the financing of MSR-related assets, the Company has obtained a financing commitment of up to $ 75.0 million , of which $44.7 million was utilized and was outstanding as of December 31, 2019 . The Company pays a commitment fee ranging from 0.125% to 0.5% of the undrawn amount, depending on the amount of financing utilized. The Company had repurchase agreement borrowings with 28 and 26 counterparties at December 31, 2019 and 2018 , respectively. The following table presents information with respect to each counterparty under repurchase agreements for which the Company had greater than 5% of stockholders’ equity at risk in the aggregate at December 31, 2019 : December 31, 2019 Counterparty Counterparty Rating (1) Amount at Risk (2) Weighted Average Months to Maturity for Repurchase Agreements Percent of Stockholders’ Equity (Dollars in Thousands) Credit Suisse (3) BBB+/Baa2/A- $ 414,987 2 12.3 % Barclay's Bank BBB/Aa3/A 393,391 2 11.6 Goldman Sachs (4) BBB+/A3/A 247,191 7 7.3 Wells Fargo (5) A+/Aa2/AA- 206,651 17 6.1 (1) As rated at December 31, 2019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362.6 million at risk with Credit Suisse and $52.4 million at risk with Credit Suisse Cayman. (4) Includes $130.5 million at risk with Goldman Sachs Bank USA and $116.7 million at risk with Goldman Sachs Lending Partners. (5) Includes $199.8 million at risk with Wells Fargo Bank, NA and $6.9 million</t>
  </si>
  <si>
    <t>Collateral Positions</t>
  </si>
  <si>
    <t>Transfers and Servicing [Abstract]</t>
  </si>
  <si>
    <t>Collateral Positions The Company pledges securities or cash as collateral to its counterparties pursuant to its borrowings under repurchase agreements and for initial margin payments on centrally cleared Swaps. In addition, the Company receives securities or cash as collateral pursuant to financing provided under reverse repurchase agreements. The Company exchanges collateral with its counterparties based on changes in the fair value, notional amount and term of the associated repurchase agre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described in Notes 2 ( f ) - Restricted Cash, 5 ( c ) - Derivative Instruments and 6 - Repurchase Agreements. The total fair value of assets pledged as collateral with respect to the Company’s borrowings under repurchase agreements and derivative hedging instruments was $11.3 billion and $9.5 billion at December 31, 2019 and 2018 , respectively. An aggregate of $57.2 million and $33.1 million of accrued interest on those assets had also been pledged as of December 31, 2019 and 2018</t>
  </si>
  <si>
    <t>Offsetting Assets and Liabilities</t>
  </si>
  <si>
    <t>Offsetting [Abstract]</t>
  </si>
  <si>
    <t>Offsetting Assets and Liabilities Certain of the Company’s repurchase agreement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 The fair value of financial instruments pledged against the Company’s repurchase agreements was $11.2 billion and $9.4 billion at December 31, 2019 and 2018 , respectively. Since January 2017, variation margin payments on the Company’s cleared Swaps have been treated as a legal settlement of the exposure under the Swap contract. Previously such payments were treated as collateral pledged against the exposure under the related Swap contract. The effect of this change is to reduce what would have otherwise been reported as fair value of the Swap. The fair value of financial instruments pledged against the Company’s Swaps was $2.2 million and $2.7 million at December 31, 2019 and 2018 , respectively. In addition, cash that has been pledged as collateral against repurchase agreements and Swaps is reported as Restricted cash on the Company’s consolidated balance sheets. (See Notes 2 ( f ), 5 ( c ) and 6 )</t>
  </si>
  <si>
    <t>Other Liabilities</t>
  </si>
  <si>
    <t>Other Liabilities [Abstract]</t>
  </si>
  <si>
    <t>Other Liabilities The following table presents the components of the Company’s Other liabilities at December 31, 2019 and 2018 : (In Thousands) December 31, 2019 December 31, 2018 Securitized debt (1) $ 570,952 $ 684,420 Convertible Senior Notes 223,971 — Senior Notes 96,862 96,816 Dividends and dividend equivalents payable 90,749 90,198 Accrued interest payable 18,238 16,280 Payable for unsettled residential whole loans purchases — 211,129 Accrued expenses and other 42,819 26,296 Total Other Liabilities $ 1,043,591 $ 1,125,139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 ( a )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n initial conversion rate of 125.7387 shares of the Company’s common stock for each $1,000 principal amount of the Convertible Senior Notes, which is equivalent to an initial conversion price of approximately $7.95 per share of common stock. The Convertible Senior Notes have an effective interest rate, including the impact of amortization to interest expense of debt issuance costs, of 6.94% .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Senior Notes. Senior Notes On April 11, 2012, the Company issued $100.0 million in aggregate principal amount of its Senior Notes in an underwritten public offering. The total net proceeds the Company received from the offering of the Senior Notes were approximately $96.6 million , after deducting offering expenses and the underwriting discount. The Senior Notes bear interest at a fixed rate of 8.00% per year, paid quarterly in arrears on January 15, April 15, July 15 and October 15 of each year and will mature on April 15, 2042. The Senior Notes have an effective interest rate, including the impact of amortization to interest expense of debt issuance costs, of 8.31% . The Company may redeem the Senior Notes, in whole or in part, at any time, at a redemption price equal to 100% of the principal amount redeemed plus accrued and unpaid interest. Th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Convertible Senior Notes.</t>
  </si>
  <si>
    <t>Commitments and Contingencies</t>
  </si>
  <si>
    <t>Commitments and Contingencies Disclosure [Abstract]</t>
  </si>
  <si>
    <t>Commitments and Contingencies ( a ) Lease Commitments The Company pays monthly rent pursuant to three office leases. In November 2018, the Company amended the lease for its corporate headquarters in New York, New York, under the same terms and conditions, to extend the expiration date for the lease by up to one year, through June 30, 2021 , with a mutual option to terminate in February 2021 . For the year ended December 31, 2019 , the Company recorded expense of approximately $2.6 million in connection with the lease for its current corporate headquarters. In addition, in November 2018, the Company executed a lease agreement on new office space in New York, New York. The Company plans to relocate its corporate headquarters to this new office space upon the substantial completion of the building. The lease term specified in the agreement is fifteen years with an option to renew for an additional five years . The Company’s current estimate of annual lease rental expense under the new lease, excluding escalation charges which at this point are unknown, is approximately $4.6 million . The Company currently expects to relocate to the space in the fourth fiscal quarter of 2020 , but this timing, as well as when it is required to begin making payments and recognize rental and other expenses under the new lease, is dependent on when the space is actually available for use. The Company recognized lease expense of $2.7 million , $2.7 million and $2.7 million for the years ended December 31, 2019 , 2018 and 2017 , respectively, which is included in Other general and administrative expense within the consolidated statements of operations. At December 31, 2019 , the contractual minimum rental payments (exclusive of possible rent escalation charges and normal recurring charges for maintenance, insurance and taxes) were as follows: Year Ended December 31, Minimum Rental Payments (1) (In Thousands) 2020 $ 2,638 2021 434 2022 85 2023 86 2024 65 Thereafter — Total $ 3,308 (1) Table excludes amounts related to the lease agreement for new office space discussed above as the Company is not contractually obligated to make rental payments until fourteen months after a temporary certificate of occupancy is delivered to the landlord, which is currently expected to occur on or before October 2020 . ( b ) Representations and Warranties in Connection with Loan Securitization Transactions In connection with the loan securitization transactions entered into by the Company, the Company has the obligation under certain circumstances to repurchase assets previously transferred to securitization vehicles upon breach of certain representations and warranties. As of December 31, 2019 , the Company had no reserve established for repurchases of loans and was not aware of any material unsettled repurchase claims that would require the establishment of such a reserve. (See Note 15 ) ( c ) Corporate Loans The Company has participated in loans to provide financing to entities that originate loans and own MSRs, as well as certain other unencumbered assets owned by the borrower. Under the terms of the respective lending agreements, the Company has committed to lend $150.0 million of which approximately $109.5 million was drawn at December 31, 2019 . (See Note 3 ) ( d ) Rehabilitation Loan Commitments At December 31, 2019 , the Company had unfunded commitments of $130.3 million in connection with its purchased Rehabilitation loans. (See Note 4 )</t>
  </si>
  <si>
    <t>Stockholders' Equity</t>
  </si>
  <si>
    <t>Stockholders' Equity Note [Abstract]</t>
  </si>
  <si>
    <t>Stockholders’ Equity ( a ) Preferred Stock On April 15, 2013, the Company completed the issuance of 8.0 million shares of its 7.50% Series B Cumulative Redeemable Preferred Stock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17 through December 31, 2019 : Year Declaration Date Record Date Payment Date Dividend Per Share 2019 November 15, 2019 December 2, 2019 December 31, 2019 $0.46875 August 9, 2019 August 30, 2019 September 30, 2019 0.46875 May 20, 2019 June 3, 2019 June 28, 2019 0.46875 February 15, 2019 March 4, 2019 March 29, 2019 0.46875 2018 November 26, 2018 December 7, 2018 December 28, 2018 $0.46875 August 20, 2018 September 7, 2018 September 28, 2018 0.46875 May 17, 2018 June 4, 2018 June 29, 2018 0.46875 February 20, 2018 March 2, 2018 March 30, 2018 0.46875 2017 November 17, 2017 December 1, 2017 December 29, 2017 $0.46875 August 10, 2017 September 1, 2017 September 29, 2017 0.46875 May 16, 2017 June 2, 2017 June 30, 2017 0.46875 February 17, 2017 March 6, 2017 March 31, 2017 0.46875 ( b ) Dividends on Common Stock The following table presents cash dividends declared by the Company on its common stock from January 1, 2017 through December 31, 2019 : Year Declaration Date Record Date Payment Date Dividend Per Share 2019 December 12, 2019 December 30, 2019 January 31, 2020 $0.20 (1) September 12, 2019 September 30, 2019 October 31, 2019 0.20 June 12, 2019 July 1, 2019 July 31, 2019 0.20 March 6, 2019 March 29, 2019 April 30, 2019 0.20 2018 December 12, 2018 December 28, 2018 January 31, 2019 $0.20 September 13, 2018 October 1, 2018 October 31, 2018 0.20 June 7, 2018 June 29, 2018 July 31, 2018 0.20 March 7, 2018 March 29, 2018 April 30, 2018 0.20 2017 December 13, 2017 December 28, 2017 January 31, 2018 $0.20 September 14, 2017 September 28, 2017 October 31, 2017 0.20 June 12, 2017 June 29, 2017 July 28, 2017 0.20 March 8, 2017 March 29, 2017 April 28, 2017 0.20 (1) At December 31, 2019 , the Company had accrued dividends and dividend equivalents payable of $90.7 million related to the common stock dividend declared on December 12, 2019 . In general, the Company’s common stock dividends have been characterized as ordinary income to its stockholders for income tax purposes. However, a portion of the Company’s common stock dividends may, from time to time, be characterized as capital gains or return of capital. For the years ended December 31, 2019 , 2018 and 2017 , the portions of the Company’s common stock dividends that were deemed to be capital gains were $0.1672 , $0.1290 and $0.0831 per share of common stock, respectively. ( c ) Public Offering of Common Stock The Company did not issue any common stock through public offerings during the year ended December 31, 2019 . The table below presents information with respect to shares of the Company’s common stock issued through public offerings during the year ended December 31, 2018 . Share Issue Date Shares Issued Gross Proceeds Per Share Gross Proceeds (In Thousands, Except Per Share Amounts) August 7, 2018 50,875 (1 ) $ 7.78 $ 395,807 (1) (1) Includes approximately 875,000 shares issued on September 5, 2018 pursuant to the exercise of the underwriters’ option to purchase additional shares. The Company incurred approximately $6.4 million of underwriting discounts and related expenses in connection with this equity offering. ( d ) Discount Waiver, Direct Stock Purchase and Dividend Reinvestment Plan (“DRSPP”) On October 15, 2019, the Company filed a shelf registration statement on Form S-3 with the SEC under the Securities Act of 1933, as amended (the “1933 Act”), for the purpose of registering additional common stock for sale through its DRSPP. Pursuant to Rule 462(e) under the 1933 Act, this shelf registration statement became effective automatically upon filing with the SEC and, when combined with the unused portion of the Company’s previous DRSPP shelf registration statements, registered an aggregate of 9.0 million shares of common stock. The Company’s DRSPP is designed to provide existing stockholders and new investors with a convenient and economical way to purchase shares of common stock through the automatic reinvestment of dividends and/or optional cash investments. At December 31, 2019 , approximately 8.9 million shares of common stock remained available for issuance pursuant to the DRSPP shelf registration statement. During the years ended December 31, 2019 , 2018 and 2017 , the Company issued 322,888 , 379,903 and 2,293,192 shares of common stock through the DRSPP, raising net proceeds of approximately $2.4 million , $2.8 million and $18.5 million , respectively. From the inception of the DRSPP in September 2003 through December 31, 2019 , the Company issued 34,378,768 shares pursuant to the DRSPP, raising net proceeds of $286.6 million . ( e ) At-the-Market Offering Program On August 16, 2019 the Company entered into a distribution agreement under the terms of which the Company may offer and sell shares of its common stock having an aggregate gross sales price of up to $400.0 million (the “ATM Shares”), from time to time, through various sales agents, pursuant to an at-the-market equity offering program (the “ATM Program”). Sales of the ATM Shares, if any, may be made in negotiated transactions or by transactions that are deemed to be “at-the-market” offerings, as defined in Rule 415 under the 1933 Act, including sales made directly on the New York Stock Exchange (“NYSE”) or sales made to or through a market maker other than an exchange. The sales agents are entitled to compensation of up to two percent of the gross sales price per share for any shares of common stock sold under the distribution agreement. During the year ended December 31, 2019 , the Company sold 1,357,526 shares of common stock through the ATM Program at a weighted average price of $7.40 , raising proceeds of approximately $9.9 million , net of fees and commissions paid to sales agents of approximately $100,000 . At December 31, 2019 , approximately $390.0 million remained outstanding for future offerings under this program. ( f ) Stock Repurchase Program As previously disclosed, in August 2005, the Company’s Board authorized a stock repurchase program (the “Repurchase Program”) to repurchase up to 4.0 million shares of its outstanding common stock. The Board reaffirmed such authorization in May 2010. In December 2013, the Board increased the number of shares authorized under the Repurchase Program to an aggregate of 10.0 million .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 t repurchase any shares of its common stock during the three years ended December 31, 2019 . At December 31, 2019 , 6,616,355 shares remained authorized for repurchase under the Repurchase Program. ( g ) Accumulated Other Comprehensive Income/(Loss) The following table presents changes in the balances of each component of the Company’s AOCI for the years ended December 31, 2019 , 2018 and 2017 : For the Year Ended December 31, 2019 2018 2017 (In Thousands) Net Unrealized Gain/(Loss) on AFS Securities Net Gain/(Loss) on Swaps Total AOCI Net Unrealized Gain/(Loss) on AFS Securities Net Total AOCI Net Net Total AOCI Balance at beginning of period $ 417,167 $ 3,121 $ 420,288 $ 620,648 $ (11,424 ) $ 609,224 $ 620,403 $ (46,721 ) $ 573,682 OCI before reclassifications 20,335 (23,342 ) (3,007 ) (150,642 ) 14,545 (136,097 ) 39,984 35,297 75,281 Amounts reclassified from AOCI (1) (44,780 ) (2,454 ) (47,234 ) (52,839 ) — (52,839 ) (39,739 ) — (39,739 ) Net OCI during period (2) (24,445 ) (25,796 ) (50,241 ) (203,481 ) 14,545 (188,936 ) 245 35,297 35,542 Balance at end of period $ 392,722 $ (22,675 ) $ 370,047 $ 417,167 $ 3,121 $ 420,288 $ 620,648 $ (11,424 ) $ 609,224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years ended December 31, 2019 , 2018 , and 2017 : For the Year Ended December 31, 2019 2018 2017 Details about AOCI Components Amounts Reclassified from AOCI Affected Line Item in the Statement (In Thousands) AFS Securities: Realized gain on sale of securities $ (44,600 ) $ (51,580 ) $ (38,707 ) Net realized gain on sales of residential mortgage securities OTTI recognized in earnings (180 ) (1,259 ) (1,032 ) Other, net Total AFS Securities $ (44,780 ) $ (52,839 ) $ (39,739 ) Swaps designated as cash flow hedges: Amortization of de-designated hedging instruments (2,454 ) — — Other, net Total Swaps designated as cash flow hedges $ (2,454 ) $ — $ — Total reclassifications for period $ (47,234 ) $ (52,839 ) $ (39,739 ) On securities for which OTTI had been recognized in prior periods, the Company did no t have any unrealized losses recorded in OCI at December 31, 2019 and had $224,000 of unrealized losses recorded in AOCI at December 31, 2018</t>
  </si>
  <si>
    <t>EPS Calculation</t>
  </si>
  <si>
    <t>Earnings Per Share [Abstract]</t>
  </si>
  <si>
    <t>EPS Calculation The following table presents a reconciliation of the earnings and shares used in calculating basic and diluted EPS for the years ended December 31, 2019 , 2018 and 2017 : For the Year Ended December 31, (In Thousands, Except Per Share Amounts) 2019 2018 2017 Basic EPS: Net income to common stockholders $ 378,117 $ 301,801 $ 322,393 Dividends declared on preferred stock (15,000 ) (15,000 ) (15,000 ) Dividends, dividend equivalents and undistributed earnings allocated to participating securities (1,087 ) (943 ) (891 ) Net income to common stockholders - basic $ 362,030 $ 285,858 $ 306,502 Basic weighted average common shares outstanding 450,972 418,934 388,357 Basic EPS $ 0.80 $ 0.68 $ 0.79 Diluted EPS: Net income to common stockholders - basic $ 362,030 $ 285,858 $ 306,502 Interest expense on Convertible Senior Notes 8,965 — — Net income to common stockholders - diluted $ 370,995 $ 285,858 $ 306,502 Basic weighted average common shares outstanding 450,972 418,934 388,357 Effect of assumed Convertible Senior Notes conversion to common shares 16,797 — — Diluted weighted average common shares outstanding (1) 467,769 418,934 388,357 Diluted EPS $ 0.79 $ 0.68 $ 0.79 (1) At December 31, 2019 , the Company had approximately 3.3 million equity instruments outstanding that were not included in the calculation of diluted EPS for the year ended December 31, 2019 , as their inclusion would have been anti-dilutive. These equity instruments reflect RSUs (based on current estimate of expected share settlement amount) with a weighted average grant date fair value of $7.24 . These equity instruments may have a dilutive impact on future EPS. During the year ended December 31, 2019</t>
  </si>
  <si>
    <t>Equity Compensation, Employment Agreements and Other Benefit Plans</t>
  </si>
  <si>
    <t>Compensation Related Costs [Abstract]</t>
  </si>
  <si>
    <t>Equity Compensation, Employment Agreements and Other Benefit Plans ( a ) Equity Compensation Plan In accordance with the terms of the Company’s Equity Compensation Plan (the “Equity Plan”), which was adopted by the Company’s stockholders on May 21, 2015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2.0 million shares of common stock may be granted under the Equity Plan; forfeitures and/or awards that expire unexercised do not count toward this limit. At December 31, 2019 , approximately 3.4 million shares of common stock remained available for grant in connection with stock-based awards under the Equity Plan. A participant may generally not receive stock-based awards in excess of 1.5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May 20, 2025. Restricted Stock Units Under the terms of the Equity Plan, RSUs are instruments that provide the holder with the right to receive, subject to the satisfaction of conditions set by the Compensation Committee of the Board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December 31, 2019 are designated to be settled in shares of the Company’s common stock. All RSUs outstanding at December 31, 2019 may be entitled to receive dividend equivalent payments depending on the terms and conditions of the award either in cash at the time dividends are paid by the Company, or for certain performance-based RSU awards, as a grant of stock at the time such awards are settled. At December 31, 2019 and 2018 , the Company had unrecognized compensation expense of $5.5 million and $5.2 million , respectively, related to RSUs. The unrecognized compensation expense at December 31, 2019 is expected to be recognized over a weighted average period of 1.7 years . The following table presents information with respect to the Company’s RSUs during the years ended December 31, 2019 , 2018 and 2017 : For the Year Ended December 31, 2019 RSUs With Service Condition Weighted Average Grant Date Fair Value RSUs With Market and Service Conditions Weighted Average Grant Date Fair Value Total RSUs Total Weighted Average Grant Date Fair Value Outstanding at beginning of year: 1,206,446 $ 7.57 1,151,250 $ 6.21 2,357,696 $ 6.90 Granted (1) 461,525 7.35 451,000 6.97 912,525 7.16 Settled (269,290 ) 6.93 (290,000 ) 4.81 (559,290 ) 5.83 Cancelled/forfeited (19,000 ) 7.72 (11,000 ) 6.71 (30,000 ) 7.35 Outstanding at end of year 1,379,681 $ 7.62 1,301,250 $ 6.78 2,680,931 $ 7.21 RSUs vested but not settled at end of year 809,681 $ 7.70 441,250 $ 6.48 1,250,931 $ 7.27 RSUs unvested at end of year 570,000 $ 7.50 860,000 $ 6.94 1,430,000 $ 7.16 For the Year Ended December 31, 2018 RSUs With Service Condition Weighted Average Grant Date Fair Value RSUs With Market and Service Conditions Weighted Average Grant Date Fair Value Total RSUs Total Outstanding at beginning of year: 1,025,028 $ 7.67 1,021,250 $ 5.80 2,046,278 $ 6.73 Granted (2) 428,802 7.65 415,000 6.91 843,802 7.29 Settled (237,384 ) 8.17 (275,000 ) 5.73 (512,384 ) 6.86 Cancelled/forfeited (10,000 ) 7.23 (10,000 ) 5.64 (20,000 ) 6.44 Outstanding at end of year 1,206,446 $ 7.57 1,151,250 $ 6.21 2,357,696 $ 6.90 RSUs vested but not settled at end of year 708,946 $ 7.47 290,000 $ 4.81 998,946 $ 6.70 RSUs unvested at end of year 497,500 $ 7.71 861,250 $ 6.69 1,358,750 $ 7.06 For the Year Ended December 31, 2017 RSUs With Service Condition Weighted Average Grant Date Fair Value RSUs With Market and Service Conditions Weighted Average Grant Date Fair Value Total RSUs Total Outstanding at beginning of year: 1,194,299 $ 7.38 863,800 $ 5.45 2,058,099 $ 6.57 Granted (3) 447,695 7.96 451,250 6.48 898,945 7.22 Settled (616,966 ) 7.32 (293,800 ) 5.83 (910,766 ) 6.84 Cancelled/forfeited — — — — — — Outstanding at end of year 1,025,028 $ 7.67 1,021,250 $ 5.80 2,046,278 $ 6.73 RSUs vested but not settled at end of year 586,419 $ 7.98 275,000 $ 5.73 861,419 $ 7.26 RSUs unvested at end of year 438,609 $ 7.25 746,250 $ 5.82 1,184,859 $ 6.35 (1) The weighted average grant date fair value of these awards require the Company to estimate certain valuation inputs. In determining the fair value for 752,500 of these awards granted in 2019 , the Company applied: (i) a weighted average volatility estimate of approximately 15% , which was determined considering historic volatility in the price of the Company’s and its peer group companies’ common stock over the three -year period prior to the grant date and the implied volatility of certain exchange-traded options on the Company’s and peer group companies’ common stock at the grant date; and (ii) a weighted average risk-free rate of 2.47% based on the continuously compounded constant maturity treasury rate corresponding to a maturity commensurate with the expected vesting term of the awards. The weighted average grant date fair value for the remaining 160,025 awards with a service condition only was estimated based on the closing price of the Company’s common stock at the grant date of $7.28 . There are no post vesting conditions on these awards. (2) The weighted average grant date fair value of these awards require the Company to estimate certain valuation inputs. In determining the fair value for 692,500 of these awards granted in 2018 , the Company applied: (i) a weighted average volatility estimate of approximately 17% ,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36% based on the continuously compounded constant maturity treasury rate corresponding to a maturity commensurate with the expected vesting term of the awards. The weighted average grant date fair value for the remaining 151,302 awards with a service condition only was estimated based on the closing price of the Company’s common stock at the grant date of $7.70 . There are no post vesting conditions on these awards. (3) The weighted average grant date fair value of these awards require the Company to estimate certain valuation inputs. In determining the fair value for 758,750 of these awards granted in 2017 , the Company applied: (i) a weighted average volatility estimate of approximately 15% , which was determined considering historic volatility in the price of Company’s and its peer group companies’ common stock over the three-year period prior to the grant date and the implied volatility of certain exchange-traded options on the Company’s and peer group companies’ common stock at the grant date; and (ii) a weighted average risk-free rate of 1.46% based on the continuously compounded constant maturity treasury rate corresponding to a maturity commensurate with the expected vesting term of the awards. The weighted average grant date fair value for the remaining 140,195 awards with a service condition only was estimated based on the closing price of the Company’s common stock at the grant date of $8.31 . There are no post vesting conditions on these awards. Restricted Stock At December 31, 2019 and 2018 , the Company did no t have any unvested shares of restricted common stock outstanding. The total fair value of restricted shares vested during the years ended December 31, 2019 , 2018 and 2017 was approximately $3.2 million , $3.0 million and $2.0 million , respectively. The following table presents information with respect to the Company’s restricted stock for the years ended December 31, 2019 , 2018 and 2017 : For the Year Ended December 31, 2019 2018 2017 Shares of Restricted Stock Weighted Average Grant Date Fair Value (1) Shares of Restricted Stock Weighted Average Grant Date Fair Value (1) Shares of Restricted Stock Weighted Average Grant Date Fair Value (1) Outstanding at beginning of year: — $ — — $ — 28,968 $ 7.12 Granted 412,185 7.83 450,193 6.74 214,859 8.06 Vested (2) (412,185 ) 7.83 (450,193 ) 6.74 (243,827 ) 7.95 Cancelled/forfeited — — — — — — Outstanding at end of year — $ — — $ — — $ — (1) The grant date fair value of restricted stock awards is based on the closing market price of the Company’s common stock at the grant date. (2) All restrictions associated with restricted stock are removed on vest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are generally are charged to Stockholders’ Equity when common stock dividends are declared to the extent that such equivalents are expected to vest. The Company did no t make any payments in respect of such instruments during the years ended December 31, 2019 , 2018 and 2017 . In addition, no dividend equivalents rights awarded as separate instruments were granted during the years ended December 31, 2019 , 2018 and 2017 . Expense Recognized for Equity-Based Compensation Instruments The following table presents the Company’s expenses related to its equity-based compensation instruments for the years ended December 31, 2019 , 2018 and 2017 : For the Year Ended December 31, (In Thousands) 2019 2018 2017 RSUs (1) $ 6,012 $ 4,974 $ 6,098 Restricted shares of common stock 3,227 3,033 1,935 Total $ 9,239 $ 8,007 $ 8,033 (1) Equity-based compensation for the year ended December 31, 2017 includes a one-time expense of approximately $900,000 for the accelerated vesting of certain time-based equity awards arising from the death of the Company’s former Chief Executive Officer. ( b ) Employment Agreements At December 31, 2019 , the Company had employment agreements with four of its officers, with varying terms that provide for, among other things, base salary, bonus and change-in-control payments upon the occurrence of certain triggering events. ( c )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years ended December 31, 2019 , 2018 and 2017 : For the Year Ended December 31, (In Thousands) 2019 2018 2017 Non-employee directors $ 663 $ (165 ) $ 171 Total $ 663 $ (165 ) $ 171 The Company distributed cash of $568,900 and $123,700 to the participants of the Deferred Plans during the years ended December 31, 2019 and 2018 , respectively. The Company did no t distribute cash to the participants of the Deferred Plans during the year ended December 31, 2017 . The following table presents the aggregate amount of income deferred by participants of the Deferred Plans through December 31, 2019 and 2018 that had not been distributed and the Company’s associated liability for such deferrals at December 31, 2019 and 2018 : December 31, 2019 December 31, 2018 (In Thousands) Undistributed Income Deferred (1) Liability Under Deferred Plans Undistributed Income Deferred (1) Liability Under Deferred Plans Non-employee directors $ 2,349 $ 3,071 $ 2,263 $ 2,417 Total $ 2,349 $ 3,071 $ 2,263 $ 2,417 (1) Represents the cumulative amounts that were deferred by participants through December 31, 2019 and 2018 , which had not been distributed through such respective date. ( d ) Savings Plan The Company sponsors a tax-qualified employee savings plan (the “Savings Plan”) in accordance with Section 401(k) of the Code. Subject to certain restrictions, all of the Company’s employees are eligible to make tax-deferred contributions to the Savings Plan subject to limitations under applicable law. Participant’s accounts are self-directed and the Company bears the costs of administering the Savings Plan. The Company matches 100% of the first 3% of eligible compensation deferred by employees and 50% of the next 2% ,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100% . For the years ended December 31, 2019 , 2018 and 2017 , the Company recognized expenses for matching contributions of $503,500 , $371,000 and $363,000</t>
  </si>
  <si>
    <t>Fair Value of Financial Instruments</t>
  </si>
  <si>
    <t>Fair Value Disclosures [Abstract]</t>
  </si>
  <si>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Mortgage Securities The Company determines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In determining the fair value of the Company’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from various sources, when available. The Company’s Legacy Non-Agency MBS, RPL/NPL MBS and CRT securities are valued using various market data points as described above, which management considers directly or indirectly observable parameters. Accordingly, these securities are classified as Level 2 in the fair value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Term Notes Backed by MSR-Related Collateral The Company’s valuation process for term notes backed by MSR-related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Following a re-evaluation during the third quarter of 2019 of the observability of the data used in its fair value estimation process, the Company determined that it was appropriate to reclassify these assets to Level 2 in the fair value hierarchy as of the end of the third quarter of 2019 . Swaps All of the Company’s Swaps are cleared by a central clearing house. Valuations provided by the clearing house are used for purposes of determining the fair value of the Company’s Swaps. Such valuations obtained are tested with internally developed models that apply readily observable market parameters. As the Company’s Swaps are subject to the clearing house’s margin requirements, no credit valuation adjustment was considered necessary in determining the fair value of such instruments. Since January 2017, variation margin payments on the Company’s cleared Swaps have been treated as a legal settlement of the exposure under the related Swap contract. Previously such payments were treated as collateral pledged against the exposure under the related Swap contract. The effect of this change is to reduce what would have otherwise been reported as the fair value of the Swap. Swaps are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December 31, 2019 and 2018 , on the consolidated balance sheets by the valuation hierarchy, as previously described: Fair Value at December 31, 2019 (In Thousands) Level 1 Level 2 Level 3 Total Assets: Agency MBS $ — $ 1,664,582 $ — $ 1,664,582 Non-Agency MBS — 2,063,529 — 2,063,529 CRT securities — 255,408 — 255,408 Residential whole loans, at fair value — — 1,381,583 1,381,583 Term notes backed by MSR-related collateral — 1,157,463 — 1,157,463 Total assets carried at fair value $ — $ 5,140,982 $ 1,381,583 $ 6,522,565 Fair Value at December 31, 2018 (In Thousands) Level 1 Level 2 Level 3 Total Assets: Agency MBS $ — $ 2,698,213 $ — $ 2,698,213 Non-Agency MBS — 3,318,299 — 3,318,299 CRT securities — 492,821 — 492,821 Residential whole loans, at fair value — — 1,665,978 1,665,978 Term notes backed by MSR-related collateral — — 538,499 538,499 Total assets carried at fair value $ — $ 6,509,333 $ 2,204,477 $ 8,713,810 Changes in Level 3 Assets Measured at Fair Value on a Recurring Basis The following table presents additional information for the years ended December 31, 2019 and 2018 about the Company’s Residential whole loans, at fair value, which are classified as Level 3 and measured at fair value on a recurring basis: Residential Whole Loans, at Fair Value For the Year Ended December 31, (In Thousands) 2019 2018 (1) Balance at beginning of period $ 1,471,263 $ 1,325,115 Purchases and capitalized advances (2) 234,979 500,004 Changes in fair value recorded in Net gain on residential whole loans measured at fair value through earnings 47,848 36,725 Collection of principal, net of liquidation gains/(losses) (152,011 ) (199,203 ) Repurchases (1,337 ) (1,807 ) Transfer to REO (219,159 ) (189,571 ) Balance at end of period $ 1,381,583 $ 1,471,263 (1) Excluded from the table above are approximately $194.7 million of residential whole loans held at fair value for which the closing of the purchase transaction had not occurred as of December 31, 2018 . (2) Included in the activity presented for the year ended December 31, 2019 is an adjustment of $70.6 million for loans the Company committed to purchase during the year ended December 31, 2018, but for which the closing of the purchase transaction occurred during the three months ended March 31, 2019. The adjustment was required following the finalization of due diligence performed prior to the closing of the purchase transaction and resulted in a downward revision to the prior estimate of the loan purchase amount. The following table presents additional information for the years ended December 31, 2019 and 2018 about the Company’s investments in term notes backed by MSR-related collateral, which were classified as Level 3 prior to September 30, 2019 and measured at fair value on a recurring basis: Term Notes Backed by MSR-Related Collateral Year Ended December 31, (In Thousands) 2019 2018 Balance at beginning of period $ 538,499 $ 381,804 Purchases 573,137 548,404 Collection of principal (12,897 ) (390,898 ) Changes in unrealized gain/(losses) 5,391 (811 ) Transfer to Level 2 (1,104,130 ) — Balance at end of period $ — $ 538,499 The Company did no t transfer any assets or liabilities from one level to another during the year ended December 31, 2018 .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19 and 2018 : December 31, 2019 (Dollars in Thousands) Fair Value (1) Valuation Technique Unobservable Input Weighted Average (2) Range Residential whole loans, at fair value $ 829,842 Discounted cash flow Discount rate 4.2 % 3.8-8.0% Prepayment rate 4.5 % 0.7-18.0% Default rate 4.0 % 0.0-23.0% Loss severity 12.9 % 0.0-100.0% $ 551,271 Liquidation model Discount rate 8.0 % 6.2-50.0% Annual change in home prices 3.7 % 2.4-8.0% Liquidation timeline (in years) 1.8 0.1-4.5 Current value of underlying properties (3) $ 684 $10-$4,500 Total $ 1,381,113 December 31, 2018 (Dollars in Thousands) Fair Value (1) Valuation Technique Unobservable Input Weighted Average (2) Range Residential whole loans, at fair value $ 700,250 Discounted cash flow Discount rate 5.2 % 4.5-8.0% Prepayment rate 4.8 % 0.9-15.9% Default rate 4.1 % 0.0-24.1% Loss severity 12.9 % 0.0-100.0% $ 683,252 Liquidation model Discount rate 8.0 % 6.1-50.0% Annual change in home prices 3.5 % (0.5)-12.2% Liquidation timeline (in years) 1.8 0.1-4.5 Current value of underlying properties (3) $ 802 $2-$7,950 Total $ 1,383,502 (1) Excludes approximately $470,000 and $282.5 million of loans for which management considers the purchase price continues to reflect the fair value of such loans at December 31, 2019 and 2018 , respectively. (2) Amounts are weighted based on the fair value of the underlying loan. (3) The simple average value of the properties underlying residential whole loans held at fair value valued via a liquidation model was approximately $365,000 and $400,000 as of December 31, 2019 and 2018 , respectively.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December 31, 2019 and 2018 : Level in Fair Value Hierarchy December 31, 2019 December 31, 2018 (In Thousands) Carrying Value Estimated Fair Value Carrying Value Estimated Fair Value Financial Assets: Agency MBS 2 $ 1,664,582 $ 1,664,582 $ 2,698,213 $ 2,698,213 Non-Agency MBS 2 2,063,529 2,063,529 3,318,299 3,318,299 CRT securities 2 255,408 255,408 492,821 492,821 Residential whole loans, at carrying value 3 6,066,345 6,248,745 3,016,715 3,104,401 Residential whole loans, at fair value 3 1,381,583 1,381,583 1,665,978 1,665,978 MSR-related assets (1) 2 and 3 1,217,002 1,217,002 611,807 611,807 Cash and cash equivalents 1 70,629 70,629 51,965 51,965 Restricted cash 1 64,035 64,035 36,744 36,744 Financial Liabilities (2) : Repurchase agreements 2 9,139,821 9,156,209 7,879,087 7,896,672 Securitized debt 2 570,952 575,353 684,420 680,209 Convertible Senior Notes 2 223,971 244,088 — — Senior Notes 1 96,862 103,231 96,816 99,951 (1) Includes $59.5 million of MSR-related assets that are measured at fair value on a non-recurring basis that are classified as Level 3 in the fair value hierarchy. (2) Carrying value of securitized debt, Convertible Senior Notes, Senior Notes and certain repurchase agreements is net of associated debt issuance costs. Other Assets Measured at Fair Value on a Nonrecurring Basis The Company holds REO at the lower of the current carrying amount or fair value less estimated selling costs. During the years ended December 31, 2019 and 2018 , the Company recorded REO with an aggregate estimated fair value, less estimated cost to sell, of $257.7 million and $215.0 million</t>
  </si>
  <si>
    <t>Use of Special Purpose Entities and Variable Interest Entities</t>
  </si>
  <si>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 ( q )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The following table summarizes the key details of the Company’s loan securitization transactions as of December 31, 2019 and 2018 : (Dollars in Thousands) December 2019 December 2018 Aggregate unpaid principal balance of residential whole loans sold $ 1,290,029 $ 1,290,029 Face amount of Senior Bonds issued by the VIE and purchased by third-party investors $ 802,817 $ 802,817 Outstanding amount of Senior Bonds $ 570,952 (1) $ 684,420 (1) Weighted average fixed rate for Senior Bonds issued 3.68 % (2) 3.66 % (2) Weighted average contractual maturity of Senior Bonds 30 years (2) 31 years (2) Face amount of Senior Support Certificates received by the Company (3) $ 275,174 $ 275,174 Cash received $ 802,815 $ 802,815 (1) Net of $2.9 million and $3.8 million of deferred financing costs at December 31, 2019 and 2018 , respectively. (2) At December 31, 2019 and 2018 , $493.2 million and $582.8 million , respectively, of Senior Bonds sold in securitization transactions contained a contractual coupon step-up feature whereby the coupon increases by 300 basis points at 36 months from issuance if the bond is not redeemed before such date. (3) Provides credit support to the Senior Bonds sold to third-party investors in the securitization transactions. As of December 31, 2019 and 2018 , as a result of the transactions described above, securitized loans with a carrying value of approximately $186.4 million and $209.4 million are included in “Residential whole loans, at carrying value,” securitized loans with a fair value of approximately $567.4 million and $694.7 million are included in “Residential whole loans, at fair value,” and REO with a carrying value of approximately $137.8 million and $79.0 million are included in “Other assets” on the Company’s consolidated balance sheets, respectively. As of December 31, 2019 and 2018 , the aggregate carrying value of Senior Bonds issued by consolidated VIEs was $571.0 million and $684.4 million , respectively.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then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 Included on the Company’s consolidated balance sheets as of December 31, 2019 and 2018 are a total of $7.4 billion and $4.7 billion , respectively, of residential whole loans, of which approximately $6.1 billion and $3.0 billion , respectively, are reported at carrying value and $1.4 billion and $1.7 billion , respectively, are reported at fair value. These assets, and certain of the Company’s REO assets, are directly owned by certain trusts established by the Company to acquire the loans and entities established in connection with the Company’s loan securitization transactions. The Company has assessed that these entities are required to be consolidated. (See Notes 4 and 5 ( a</t>
  </si>
  <si>
    <t>Summary of Quarterly Results of Operations (Unaudited)</t>
  </si>
  <si>
    <t>Quarterly Financial Information Disclosure [Abstract]</t>
  </si>
  <si>
    <t>Summary of Quarterly Results of Operations (Unaudited) 2019 Quarter Ended (In Thousands, Except per Share Amounts) March 31 June 30 September 30 December 31 Interest income $ 140,952 $ 144,935 $ 142,721 $ 153,118 Interest expense (79,026 ) (85,044 ) (85,823 ) (82,463 ) Net interest income 61,926 59,891 56,898 70,655 Net gain on residential whole loans measured at fair value through earnings 25,267 51,473 40,175 41,415 Net realized gain on sales of residential mortgage securities 24,609 7,710 17,708 11,975 Other income 1,293 (2,321 ) 4,546 2,007 Operating and other expense (24,238 ) (23,713 ) (23,728 ) (25,431 ) Net income 88,857 93,040 95,599 100,621 Preferred stock dividends (3,750 ) (3,750 ) (3,750 ) (3,750 ) Net income available to common stock and participating securities $ 85,107 $ 89,290 $ 91,849 $ 96,871 Earnings per Common Share - Basic and Diluted $ 0.19 $ 0.20 $ 0.20 $ 0.21 2018 Quarter Ended (In Thousands, Except per Share Amounts) March 31 June 30 September 30 December 31 Interest income $ 103,752 $ 101,747 $ 117,432 $ 132,744 Interest expense (50,554 ) (51,810 ) (58,878 ) (70,944 ) Net interest income 53,198 49,937 58,554 61,800 Net gain on residential whole loans measured at fair value through earnings 38,498 32,443 34,942 31,736 Net realized gain on sales of residential mortgage securities 8,817 7,429 16,415 28,646 Other income 345 1,134 (2,998 ) (39,432 ) Operating and other expense (17,463 ) (20,548 ) (19,781 ) (21,871 ) Net income 83,395 70,395 87,132 60,879 Preferred stock dividends (3,750 ) (3,750 ) (3,750 ) (3,750 ) Net income available to common stock and participating securities $ 79,645 $ 66,645 $ 83,382 $ 57,129 Earnings per Common Share - Basic and Diluted $ 0.20 $ 0.17 $ 0.19 $ 0.13</t>
  </si>
  <si>
    <t>Schedule IV - Mortgage Loans on Real Estate</t>
  </si>
  <si>
    <t>SEC Schedule, 12-29, Real Estate Companies, Investment in Mortgage Loans on Real Estate [Abstract]</t>
  </si>
  <si>
    <t>Mortgage Loans on Real Estate December 31, 2019 Asset Type Number Interest Rate Maturity Date Range Balance Sheet Reported Amount Principal Amount of Loans Subject to Delinquent Principal or Interest (Dollars in Thousands) Residential Whole Loans, at Carrying Value Original loan balance $0 - $149,999 4,783 0.00% - 13.08% 9/1/2016-1/1/2060 $ 426,999 $ 19,807 Original loan balance $150,000 - $299,999 5,472 0.00% - 13.49% 11/1/2018-11/1/2064 1,059,013 49,221 Original loan balance $300,000 - $449,999 3,380 1.90% - 10.50% 12/1/2018-5/1/2062 1,168,588 49,674 Original loan balance greater than $449,999 3,446 1.90% - 11.25% 10/1/2018-1/1/2060 3,414,526 81,617 17,081 $ 6,069,126 (1) $ 200,319 Residential Whole Loans, at Fair Value Original loan balance $0 - $149,999 2,329 0.00% - 14.99% 3/15/2010-11/1/2059 $ 188,123 $ 94,392 Original loan balance $150,000 - $299,999 2,170 1.92% - 11.53% 3/10/2013-11/1/2059 393,282 210,176 Original loan balance $300,000 - $449,999 1,364 0.00% - 10.75% 5/1/2020-11/1/2059 434,319 241,382 Original loan balance greater than $449,999 592 2.00% - 10.20% 7/1/2017-7/1/2059 365,859 221,371 6,455 $ 1,381,583 $ 767,321 23,536 $ 7,450,709 (2) $ 967,640 (1) Carrying value of Non-QM, Rehabilitation and Single-family rental loans excludes an allowance for loan losses of $388,000 , $2.3 million and $62,000 , respectively, at December 31, 2019 . (2) The federal income tax basis is approximately $7.3 billion . Reconciliation of Balance Sheet Reported Amounts of Mortgage Loans on Real Estate The following table summarizes the changes in the carrying amounts of residential whole loans during the year ended December 31, 2019 : For the Year Ended December 31, 2019 (In Thousands) Residential Whole Loans, at Carrying Value Residential Whole Loans, at Fair Value Beginning Balance $ 3,016,715 $ 1,665,978 Additions during period: Purchases and capitalized advances 4,208,603 40,264 Premium amortization/discount accretion, net 29,204 N/A Deductions during period: Cash collections for principal and liquidations (1,161,375 ) (152,012 ) Changes in fair value recorded in Net gain on residential whole loans measured at fair value through earnings N/A 47,849 Provision for loan loss (2,057 ) N/A Repurchases (5,447 ) (1,337 ) Transfer to REO (19,298 ) (219,159 ) Ending Balance $ 6,066,345 $ 1,381,583</t>
  </si>
  <si>
    <t>Summary of Significant Accounting Policies (Policies)</t>
  </si>
  <si>
    <t>Basis of Presentation and Consolidation</t>
  </si>
  <si>
    <t>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ortgage-backed securities (“MBS”) (See Note 3 ), valuation of MBS, CRT securities and MSR-related assets (See Notes 3 and 14 ), income recognition and valuation of residential whole loans (See Notes 4 and 14 ), valuation of derivative instruments (See Notes 5 ( c ) and 14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n )) Actual results could differ from those estimates. The Company has one reportable segment since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t>
  </si>
  <si>
    <t>Residential Mortgage Securities</t>
  </si>
  <si>
    <t xml:space="preserve">Residential Mortgage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Agency MBS that it does not intend to hold to maturity. These securities are carried at their fair value with changes in fair value included in earnings for the period and reported in Other Income, net on the Company’s consolidated statements of operations.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impairment related to credit losses is recognized through charges to earnings with the remainder recognized through AOCI on the Company’s consolidated balance sheets. Impairments recognized through other comprehensive income/(loss) (“OCI”) do not impact earnings. Following the recognition of an OTTI through earnings, a new cost basis is established for the security, which may not be adjusted for subsequent recoveries in fair value through earnings. However, OTTIs recognized through charges to earnings may, upon recover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residential mortgage securities pledged as collateral against repurchase agreements and Swaps are included on the consolidated balance sheets with the fair value of the securities pledged disclosed parenthetically. Purchases and sales of securities are recorded on the trade date. </t>
  </si>
  <si>
    <t>Residential Whole Loans (including Residential Whole Loans transferred to consolidated VIEs)</t>
  </si>
  <si>
    <t xml:space="preserve">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Impaired Loans that are held at carrying value is typically utilized by the Company for Purchased Credit Impair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loan loss reserves (as discussed below) differ from those used for Purchased Credit Impair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repurchase agreement financing until the closing of the purchase transaction. Interest income, credit related losses and changes in the fair value of loans held at fair value are recorded post settlement for acquired loans and until transaction settlement for sold loans. (See Notes 4 , 6 , 7 , 14 and 15 )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loan losses is recorded when, based on current information and events, it is probable that the Company will be unable to collect all amounts due under to the existing contractual terms of the loan agreement. Any required loan loss allowance would reduce the carrying value of the loan with a corresponding charge to earnings. Significant judgments a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for loans at the earlier of the date at which payments become 90 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Purchased Credit Impaired Loans The Company has elected to account for these loans as credit impaired as they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with no allowance for loan losses. Subsequent to acquisition, the recorded amount for these loans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e accounting model for Purchased Credit Impaired loans, the Company may aggregate into pools loans acquired in the same fiscal quarter that are assessed as having similar risk characteristics. For each pool established, or on an individual loan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generally represents the present value of cash flows expected at acquisition, adjusted for any increases due to changes in estimated cash flows, that are subsequently no longer expected to be received at the relevant measurement date. Under the accounting model applied to Purchased Credit Impaired Loans, a significant increase in expected cash flows in subsequent periods first reduces any previously recognized allowance for loan losses and then will result in a recalculation of the amount of accretable yield. The adjustment of accretable yield due to a significant increase in expected cash flows is accounted for prospectively as a change in estimate and results in reclassification from nonaccretable difference to accretable yield.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gain on residential whole loans measured at fair value through earnings on the Company’s consolidated statements of operations. Cash received representing coupon interest payments on residential whole loans held at fair value is not included in Interest Income, but rather is included in Net gain on residential whole loans measured at fair value through earnings on the Company’s consolidated statements of operations. Cash outflows associated with loan-related advances made by the Company on behalf of the borrower are included in the basis of the loan and are reflected in unrealized gains or losses reported each period. </t>
  </si>
  <si>
    <t>MSR Related Assets</t>
  </si>
  <si>
    <t>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3 , 6 , 7 and 14 )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FS securities and reported at fair value on the Company’s consolidated balance sheets with unrealized gains and losses excluded from earnings and reported in AOCI.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t>
  </si>
  <si>
    <t>Cash and Cash Equivalents</t>
  </si>
  <si>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counterparties as a result of reverse margin calls (i.e., margin calls made by the Company). The Company did not hold any cash pledged by its counterparties at December 31, 2019 and 2018</t>
  </si>
  <si>
    <t>Restricted Cash</t>
  </si>
  <si>
    <t xml:space="preserve">Restricted Cash </t>
  </si>
  <si>
    <t>Real Estate Owned (REO)</t>
  </si>
  <si>
    <t xml:space="preserve">Real Estate Owned (“REO”) </t>
  </si>
  <si>
    <t>Depreciation</t>
  </si>
  <si>
    <t>Depreciation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t>
  </si>
  <si>
    <t>Loan Securitization and Other Debt Issuance Costs</t>
  </si>
  <si>
    <t>Loan Securitization and Other Debt Issuance Costs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its 6.25% Convertible Senior Notes due 2024 (“Convertible Senior Notes”),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the Convertible Senior Notes,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si>
  <si>
    <t>Repurchase Agreements The Company finances the holdings of a significant portion of its residential mortgage assets with repurchase agreements.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a significant amount of our repurchase financings collateralized by residential whole loans have terms ranging from three months to twelve months or longer.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 7 and 14 )</t>
  </si>
  <si>
    <t>Equity-Based Compensation</t>
  </si>
  <si>
    <t xml:space="preserve">Equity-Based Compensation Compensation expense for equity-based awards that are subject to vesting conditions, is recognized ratably over the vesting period of such awards, based upon the fair value of such awards at the grant date. Beginning in 2014, the Company has made annual grants of restricted stock units (“RSUs”)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during that three-year period, as well as the total shareholder return (“TSR”) of the Company relative to the TSR of a group of peer companies (over the three-year period) selected by the Compensation Committee of the Company’s Board of Directors (the “Compensation Committee”) at the date of grant. The features in these awards related to the attainment of total share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si>
  <si>
    <t>Earnings per Common Share ("EPS")</t>
  </si>
  <si>
    <t xml:space="preserve">Earnings per Common Share (“EPS”) </t>
  </si>
  <si>
    <t>Comprehensive Income/(Loss)</t>
  </si>
  <si>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is reduced by dividends declared on the Company’s preferred stock and issuance costs of redeemed preferred stock.</t>
  </si>
  <si>
    <t>U.S. Federal Income Taxes</t>
  </si>
  <si>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Since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 S. federal and state income taxes, the Company’s subsidiaries that elected to be treated as TRS record current or deferred income taxes based on differences (both permanent and timing) between the determination of their taxable income and net income under GAAP. No net deferred tax benefit was recorded by the Company in 2019 or 2018 , related to the net taxable losses in the TRS, since a valuation allowance for the full amount of the associated deferred tax asset of approximately $27.8 million was recognized as its recovery is not considered more likely than not. The related net operating loss carryforwards generated prior to 2018 will begin to expire in 2034; those generated in 2019 do not expire. Based on its analysis of any potentially uncertain tax positions, the Company concluded that it does not have any material uncertain tax positions that meet the relevant recognition or measurement criteria as of December 31, 2019 , 2018 or 2017 . As of the date of this filing, the Company’s tax returns for tax years 2016 through 2018 are open to examination.</t>
  </si>
  <si>
    <t>Derivative Financial Instruments</t>
  </si>
  <si>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are currently comprised of Swaps, the majority of which are designated as cash flow hedges against the interest rate risk associated with its borrowings.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the inception of a hedge and on a quarterly basis thereafter, whether or not the hedge is “highly effective.” Swaps are carried on the Company’s consolidated balance sheets at fair value, in Other assets, if their fair value is positive, or in Other liabilities, if their fair value is negative. Since January 2017, variation margin payments on the Company’s Swaps that have been novated to a clearing house have been treated as a legal settlement of the exposure under the Swap contract. Previously such payments were treated as collateral pledged against the exposure under the related Swap contract. The effect of this change is to reduce what would have otherwise been reported as the fair value of the Swap. All of the Company’s Swaps have been novated to a central clearing house. Changes in the fair value of the Company’s Swaps designated in hedging transactions are recorded in OCI provided that the hedge remains effective. Periodic payments accrued in connection with Swaps designated as hedges are included in interest expense and are treated as an operating cash flow.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See Notes 5(c), 7 and 14) Changes in the fair value of the Company’s Swaps not designated in hedging transactions are recorded in Other income, net on the Company’s consolidated statements of operations.</t>
  </si>
  <si>
    <t>Fair Value Measurements and the Fair Value Option for Financial Assets and Financial Liabilities</t>
  </si>
  <si>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si>
  <si>
    <t>Variable Interest Entities</t>
  </si>
  <si>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5 )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si>
  <si>
    <t>Offering Costs Related to Issuance and Redemption of Preferred Stock</t>
  </si>
  <si>
    <t xml:space="preserve">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 </t>
  </si>
  <si>
    <t>New Accounting Standards and Interpretations</t>
  </si>
  <si>
    <t>New Accounting Standards and Interpretations Accounting Standards Adopted in 2019 Disclosure Framework - Changes to the Disclosure Requirements for Fair Value Measurement In August 2018, the Financial Accounting Standards Board (“FASB”) issued Accounting Standards Update (“ASU”) 2018-13, Disclosure Framework - Changes to the Disclosure Requirements for Fair Value Measurements (“ASU 2018-13”). The amendments in ASU 2018-13 eliminate, add and modify certain disclosure requirements for fair value measurements as part of the FASB’s disclosure framework project, which aims to improve the effectiveness of disclosures in the notes to financial statements by focusing on requirements that are the most important to the users. The Company adopted ASU 2018-13 effective on January 1, 2019 and its adoption did not have a significant impact on its financial position or financial statement disclosures. Compensation - Stock Compensation - Improvements to Nonemployee Share-Based Payment Accounting In June 2018, the FASB issued ASU 2018-07, Improvements to Nonemployee Share-Based Payment Accounting (“ASU 2018-07”). The amendments in this ASU simplify the accounting for share-based payments to nonemployees by aligning it with the accounting for share-based payments to employees, with certain exceptions. The amendments in ASU 2018-07 do not change existing guidance on accounting for share-based payment transactions for employees. The Company adopted ASU 2018-07 effective on January 1, 2019 and its adoption did not have a significant impact on its financial position or financial statement disclosures. Derivatives and Hedging - Targeted Improvements to Accounting for Hedging Activities In August 2017, the FASB issued ASU 2017-12, Targeted Improvements to Accounting for Hedging Activities (“ASU 2017-12”). The amendments in this ASU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ASU 2017-12 also simplifies certain documentation and assessment requirements and modifies the accounting for components excluded from the assessment of hedge effectiveness. The Company adopted ASU 2017-12 effective on January 1, 2019 and its adoption did not have a significant impact on its financial statements or financial statement disclosures. Receivables - Nonrefundable Fees and Other Costs In March 2017, the FASB issued ASU 2017-08, Premium Amortization on Purchased Callable Debt Securities (“ASU 2017-08”). The amendments in this ASU shorten the amortization period for certain purchased callable debt securities held at a premium to the earliest call date. The Company adopted ASU 2017-08 effective on January 1, 2019 and its adoption did not have a significant impact on its financial statements or financial statement disclosures. Leases In February 2016, the FASB issued ASU 2016-02, Leases (“ASU 2016-02”). The amendments in this ASU establish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Company’s significant lease contracts are discussed in Note 10 ( a</t>
  </si>
  <si>
    <t>Residential Mortgage Securities and MSR Related Assets (Tables)</t>
  </si>
  <si>
    <t>Schedule of information about MBS and CRT Securities</t>
  </si>
  <si>
    <t>The following tables present certain information about the Company’s residential mortgage securities at December 31, 2019 and 2018 : December 31, 2019 (In Thousands) Principal/ Current Face Purchase Premiums Accretable Purchase Discounts Discount Designated as Credit Reserve and OTTI (1) Amortized Cost (2) Gross Unrealized Gains Gross Unrealized Losses Net Unrealized Gain/(Loss) Fair Value Agency MBS: (3) Fannie Mae $ 1,119,708 $ 43,249 $ (22 ) $ — $ 1,162,935 $ 9,799 $ (14,741 ) $ (4,942 ) $ 1,157,993 Freddie Mac 480,879 19,468 — — 500,961 5,475 (3,968 ) 1,507 502,468 Ginnie Mae 3,996 73 — — 4,069 52 — 52 4,121 Total Agency MBS 1,604,583 62,790 (22 ) — 1,667,965 15,326 (18,709 ) (3,383 ) 1,664,582 Non-Agency MBS: Expected to Recover Par ( 4)(5) 722,477 — (16,661 ) — 705,816 19,861 (9 ) 19,852 725,668 Expected to Recover Less than Par (4) 1,472,826 — (73,956 ) (436,598 ) 962,272 375,598 (9 ) 375,589 1,337,861 Total Non-Agency MBS (6) 2,195,303 — (90,617 ) (436,598 ) 1,668,088 395,459 (18 ) 395,441 2,063,529 Total MBS 3,799,886 62,790 (90,639 ) (436,598 ) 3,336,053 410,785 (18,727 ) 392,058 3,728,111 CRT securities (7) 244,932 4,318 (55 ) — 249,195 6,304 (91 ) 6,213 255,408 Total MBS and CRT securities $ 4,044,818 $ 67,108 $ (90,694 ) $ (436,598 ) $ 3,585,248 $ 417,089 $ (18,818 ) $ 398,271 $ 3,983,519 December 31, 2018 (In Thousands) Principal/ Current Face Purchase Premiums Accretable Purchase Discounts Discount Designated as Credit Reserve and OTTI (1) Amortized Cost (2) Gross Unrealized Gains Gross Unrealized Losses Net Unrealized Gain/(Loss) Fair Value Agency MBS: (3) Fannie Mae $ 1,716,340 $ 65,930 $ (24 ) $ — $ 1,782,246 $ 12,107 $ (32,321 ) $ (20,214 ) $ 1,762,032 Freddie Mac 909,561 36,991 — — 947,588 907 (17,177 ) (16,270 ) 931,318 Ginnie Mae 4,729 87 — — 4,816 47 — 47 4,863 Total Agency MBS 2,630,630 103,008 (24 ) — 2,734,650 13,061 (49,498 ) (36,437 ) 2,698,213 Non-Agency MBS: Expected to Recover Par (4)(5) 1,536,485 40 (21,725 ) — 1,514,800 20,520 (7,620 ) 12,900 1,527,700 Expected to Recover Less than Par (4) 2,002,319 — (133,300 ) (516,116 ) 1,352,903 438,465 (769 ) 437,696 1,790,599 Total Non-Agency MBS (6) 3,538,804 40 (155,025 ) (516,116 ) 2,867,703 458,985 (8,389 ) 450,596 3,318,299 Total MBS 6,169,434 103,048 (155,049 ) (516,116 ) 5,602,353 472,046 (57,887 ) 414,159 6,016,512 CRT securities (7) 476,744 9,321 107 — 486,172 12,545 (5,896 ) 6,649 492,821 Total MBS and CRT securities $ 6,646,178 $ 112,369 $ (154,942 ) $ (516,116 ) $ 6,088,525 $ 484,591 $ (63,783 ) $ 420,808 $ 6,509,333 (1) Discount designated as Credit Reserve and amounts related to OTTI are generally not expected to be accreted into interest income. Amounts disclosed at December 31, 2019 reflect Credit Reserve of $426.0 million and OTTI of $10.6 million . Amounts disclosed at December 31, 2018 reflect Credit Reserve of $503.3 million and OTTI of $12.8 million . (2) Includes principal payments receivable of $614,000 and $1.0 million at December 31, 2019 and 2018 , respectively, which are not included in the Principal/Current Face. (3) Amounts disclosed at December 31, 2019 and 2018 include Agency MBS with a fair value of $280.3 million and $736.5 million , respectively, for which the fair value option has been elected. Such securities had $4.5 million unrealized gains and no gross unrealized losses at December 31, 2019 , and no unrealized gains and gross unrealized losses of approximately $3.3 million at December 31, 2018 , respectively. (4) Based on management ’ s current estimates of future principal cash flows expected to be received. (5) Includes RPL/NPL MBS, which at December 31, 2019 had a $632.3 million Principal/Current face, $631.8 million amortized cost and $635.0 million fair value. At December 31, 2018 , RPL/NPL MBS had a $1.4 billion Principal/Current face, $1.4 billion amortized cost and $1.4 billion fair value. (6) At December 31, 2019 and 2018 , the Company expected to recover approximately 80% and 85% of the then-current face amount of Non-Agency MBS, respectively. (7) Amounts disclosed at December 31, 2019 includes CRT securities with a fair value of $255.4 million for which the fair value option has been elected. Such securities had gross unrealized gains of approximately $6.3 million and gross unrealized losses of approximately $91,000 at December 31, 2019 . Amounts disclosed at December 31, 2018 includes CRT securities with a fair value of $477.4 million for which the fair value option had been elected. Such securities had gross unrealized gains of approximately $12.5 million and gross unrealized losses of approximately $5.6 million at December 31, 2018</t>
  </si>
  <si>
    <t>Schedule of Sale of Residential Mortgage Securities</t>
  </si>
  <si>
    <t>The following tables present information about the Company’s sales of its residential mortgage securities for the years ended December 31, 2019 , 2018 and 2017 . The Company has no continuing involvement with any of the sold MBS. For the Year Ended December 31, 2019 2018 2017 (In Thousands) Sales Proceeds Gains/(Losses) Sales Proceeds Gains/(Losses) Sales Proceeds Gains/(Losses) Agency MBS $ 360,634 $ 499 $ 122,027 $ (6,810 ) $ — $ — Non-Agency MBS 291,391 50,360 117,060 36,744 103,989 39,889 CRT Securities 256,671 11,143 299,878 31,373 — — Total $ 908,696 $ 62,002 $ 538,965 $ 61,307 $ 103,989 $ 39,889</t>
  </si>
  <si>
    <t>Schedule of information about MBS and CRT Securities that were in an unrealized loss position</t>
  </si>
  <si>
    <t>The following table presents information about the Company’s residential mortgage securities that were in an unrealized loss position at December 31, 2019 : Unrealized Loss Position For: Less than 12 Months 12 Months or more Total (Dollars in Thousands) Fair Value Unrealized Losses Number of Securities Fair Value Unrealized Losses Number of Securities Fair Value Unrealized Losses Agency MBS: Fannie Mae $ 57,884 $ 341 44 $ 605,765 $ 14,400 275 $ 663,649 $ 14,741 Freddie Mac 1,224 2 1 154,284 3,966 101 155,508 3,968 Total Agency MBS 59,108 343 45 760,049 18,366 376 819,157 18,709 Non-Agency MBS: Expected to Recover Par (1) — — — 7,492 9 1 7,492 9 Expected to Recover Less than Par (1) — — — 242 9 1 242 9 Total Non-Agency MBS — — — 7,734 18 2 7,734 18 Total MBS 59,108 343 45 767,783 18,384 378 826,891 18,727 CRT securities (2) — — — 25,004 91 7 25,004 91 Total MBS and CRT securities $ 59,108 $ 343 45 $ 792,787 $ 18,475 385 $ 851,895 $ 18,818 (1) Based on management’s current estimates of future principal cash flows expected to be received. (2) Amounts disclosed at December 31, 2019 include CRT securities with a fair value of $25.0 million for which the fair value option has been elected. Such securities had unrealized losses of $91,000 at December 31, 2019</t>
  </si>
  <si>
    <t>Schedule of composition of OTTI charges recorded</t>
  </si>
  <si>
    <t>The following table presents the composition of OTTI charges recorded by the Company for the years ended December 31, 2019 , 2018 and 2017 : For the Year Ended December 31, (In Thousands) 2019 2018 2017 Total OTTI losses $ (264 ) $ (1,259 ) $ (63 ) OTTI recognized in/(reclassified from) OCI 84 — (969 ) OTTI recognized in earnings $ (180 ) $ (1,259 ) $ (1,032 )</t>
  </si>
  <si>
    <t>Schedule of changes in credit loss component of OTTI</t>
  </si>
  <si>
    <t>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For the Year Ended December 31, (In Thousands) 2019 2018 2017 Credit loss component of OTTI at beginning of period $ 39,596 $ 38,337 $ 37,305 Additions for credit related OTTI not previously recognized 180 1,259 63 Subsequent additional credit related OTTI recorded — — 969 Credit loss component of OTTI at end of period $ 39,776 $ 39,596 $ 38,337</t>
  </si>
  <si>
    <t>Schedule of changes in the components of the purchase discount on Non-Agency MBS</t>
  </si>
  <si>
    <t>The following table presents the changes in the components of the Company’s purchase discount on its Non-Agency MBS between purchase discount designated as Credit Reserve and OTTI and accretable purchase discount for the years ended December 31, 2019 and 2018 : For the Year Ended December 31, 2019 2018 (In Thousands) Discount Designated as Credit Reserve and OTTI Accretable Discount (1) Discount Designated as Credit Reserve and OTTI Accretable Discount (1) Balance at beginning of period $ (516,116 ) $ (155,025 ) $ (593,227 ) $ (215,325 ) Impact of RMBS Issuer settlement (2)(3) — (2,077 ) — (14,822 ) Accretion of discount — 51,696 — 70,750 Realized credit losses 28,152 — 42,246 — Purchases (624 ) (4 ) (2,512 ) 1,685 Sales/Redemptions 34,510 32,453 12,987 28,336 Net impairment losses recognized in earnings (180 ) — (1,259 ) — Transfers/release of credit reserve 17,660 (17,660 ) 25,649 (25,649 ) Balance at end of period $ (436,598 ) $ (90,617 ) $ (516,116 ) $ (155,025 ) (1) Together with coupon interest, accretable purchase discount is recognized as interest income over the life of the security. (2) Includes the impact of approximately $2.0 million and $12.1 million during the years ended December 31, 2019 and 2018 , respectively, of cash proceeds (a one-time payment) received by the Company in connection with the settlement of litigation related to certain residential mortgage backed securitization trusts that were sponsored by JP Morgan Chase &amp; Co. and affiliated entities. (3) Includes the impact of approximately $2.7 million of cash proceeds (a one-time payment) received by the Company during the year ended December 31, 2018 in connection with the settlement of litigation related to certain residential mortgage backed securitization trusts that were sponsored by Lehman Brothers Holdings Inc.</t>
  </si>
  <si>
    <t>Schedule of impact of AFS on AOCI</t>
  </si>
  <si>
    <t>The following table presents the impact of the Company’s AFS securities on its AOCI for the years ended December 31, 2019 , 2018 , and 2017 : For the Year Ended December 31, (In Thousands) 2019 2018 2017 AOCI from AFS securities: Unrealized gain on AFS securities at beginning of period $ 417,167 $ 620,648 $ 620,403 Unrealized gain/(loss) on Agency MBS, net 21,844 (17,891 ) (39,158 ) Unrealized (loss)/gain on Non-Agency MBS, net (6,682 ) (131,939 ) 78,337 Unrealized gain/(loss) on MSR term notes, net 5,173 (812 ) 805 Reclassification adjustment for MBS sales included in net income (44,600 ) (51,580 ) (38,707 ) Reclassification adjustment for OTTI included in net income (180 ) (1,259 ) (1,032 ) Change in AOCI from AFS securities (24,445 ) (203,481 ) 245 Balance at end of period $ 392,722 $ 417,167 $ 620,648</t>
  </si>
  <si>
    <t>Schedule of interest income on MBS, CRT Securities and MSR Related Assets</t>
  </si>
  <si>
    <t>The following table presents the components of interest income on the Company’s residential mortgage securities and MSR-related assets for the years ended December 31, 2019 , 2018 and 2017 : For the Year Ended December 31, (In Thousands) 2019 2018 2017 Agency MBS Coupon interest $ 82,446 $ 88,233 $ 96,678 Effective yield adjustment (1) (26,545 ) (25,930 ) (31,323 ) Interest income $ 55,901 $ 62,303 $ 65,355 Legacy Non-Agency MBS Coupon interest $ 87,024 $ 109,714 $ 127,645 Effective yield adjustment (2)(3) 59,622 69,309 76,005 Interest income $ 146,646 $ 179,023 $ 203,650 RPL/NPL MBS Coupon interest $ 53,086 $ 46,339 $ 65,957 Effective yield adjustment (1)(4) 338 1,434 1,505 Interest income $ 53,424 $ 47,773 $ 67,462 CRT securities Coupon interest $ 20,532 $ 30,628 $ 27,706 Effective yield adjustment (2) (1,949 ) 2,748 4,009 Interest income $ 18,583 $ 33,376 $ 31,715 MSR-related assets Coupon interest $ 52,644 $ 27,174 $ 24,534 Effective yield adjustment (1) 3 1,246 296 Interest income $ 52,647 $ 28,420 $ 24,830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 (3) Includes accretion income recognized due to the impact of redemptions of certain securities that had been previously been purchased at a discount of $14.5 million , $2.7 million and $1.7 million during the years ended December 31, 2019 , 2018 and 2017 , respectively. (4) Includes accretion income recognized due to the impact of redemptions of certain securities that had been previously been purchased at a discount of $329,000 , $1.4 million and $1.2 million during the years ended December 31, 2019 , 2018 and 2017</t>
  </si>
  <si>
    <t>Residential Whole Loans (Tables)</t>
  </si>
  <si>
    <t>Residential Whole Loans, at Carrying Value</t>
  </si>
  <si>
    <t>The following table presents the components of the Company’s Residential whole loans, at carrying value at December 31, 2019 and 2018 : (Dollars In Thousands) December 31, 2019 December 31, 2018 Purchased Performing Loans: Non-QM loans $ 3,706,857 $ 1,354,774 Rehabilitation loans 1,023,766 494,576 Single-family rental loans 460,679 145,327 Seasoned performing loans 176,569 224,051 Total Purchased Performing Loans 5,367,871 2,218,728 Purchased Credit Impaired Loans 698,474 797,987 Total Residential whole loans, at carrying value $ 6,066,345 $ 3,016,715 Number of loans 17,082 11,149</t>
  </si>
  <si>
    <t>Schedule of Interest Income Components</t>
  </si>
  <si>
    <t>The following table presents the components of interest income on the Company’s Residential whole loans, at carrying value for the years ended December 31, 2019 , 2018 and 2017 : For the Year Ended December 31, (In Thousands) 2019 2018 2017 Purchased Performing Loans: Non-QM loans $ 116,282 $ 31,036 $ 84 Rehabilitation loans 54,419 15,975 431 Single-family rental loans 17,742 3,315 15 Seasoned performing loans 12,191 5,818 — Total Purchased Performing Loans 200,634 56,144 530 Purchased Credit Impaired Loans 43,346 44,777 35,657 Total Residential whole loans, at carrying value $ 243,980 $ 100,921 $ 36,187</t>
  </si>
  <si>
    <t>Financing Receivable Credit Quality Indicators</t>
  </si>
  <si>
    <t>The following table presents additional information regarding the Company’s Residential whole loans, at carrying value at December 31, 2019 : December 31, 2019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4) $ 3,707,245 $ 3,592,701 5.96 % 368 67 % 716 $ 3,492,533 $ 59,963 $ 19,605 $ 20,600 Rehabilitation loans (4) 1,026,097 1,026,097 7.30 8 64 717 868,281 67,747 27,437 62,632 Single-family rental loans (4) 460,741 457,146 6.29 324 70 734 432,936 15,948 2,047 6,215 Seasoned performing loans 176,569 192,151 4.24 181 46 723 187,683 2,164 430 1,874 Purchased Credit Impaired Loans (5) 698,474 873,326 4.46 294 81 N/A N/A N/A N/A 108,998 Residential whole loans, at carrying value, total or weighted average $ 6,069,126 $ 6,141,421 5.96 % 28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269.2 million , an after repaired valuation was not obtained and the loan was underwritten based on an “as is” valuation. The weighted average LTV of these loans based on the current unpaid principal balance and the valuation obtained during underwriting, is 69% . Excluded from the calculation of weighted average LTV are certain low value loans secured by vacant lots, for which the LTV ratio is not meaningful. (3) Excludes loans for which no Fair Issac Corporation (“FICO”) score is available. (4) Carrying value of Non-QM, Rehabilitation and Single-family rental loans excludes an allowance for loan losses of $388,000 , $2.3 million and $62,000 , respectively, at December 31, 2019 . (5)</t>
  </si>
  <si>
    <t>Schedule of Activity in Allowance for Loan Losses, Residential Whole Loans</t>
  </si>
  <si>
    <t>The following table presents the activity in the Company’s allowance for loan losses on its Purchased Credit Impaired Loans held at carrying value for the years ended December 31, 2019 , 2018 and 2017 : For the Year Ended December 31, (In Thousands) 2019 2018 2017 Balance at the beginning of period $ 968 $ 330 $ 990 (Reversal of provisions)/provisions for loan losses (724 ) 638 (660 ) Balance at the end of period $ 244 $ 968 $ 330</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urchased Credit Impaired loans held at carrying value acquired by the Company for the year ended December 31, 2018 : For the Year Ended December 31, (In Thousands) 2018 Contractually required principal and interest $ 154,911 Contractual cash flows not expected to be collected (non-accretable yield) (15,378 ) Expected cash flows to be collected 139,533 Interest component of expected cash flows (accretable yield) (41,947 ) Fair value at the date of acquisition $ 97,586</t>
  </si>
  <si>
    <t>Certain Loans Acquired in Transfer Not Accounted for as Debt Securities, Accretable Yield Movement</t>
  </si>
  <si>
    <t>The following table presents accretable yield activity for the Company’s Purchased Credit Impaired Loans held at carrying value for the years ended December 31, 2019 and 2018 : For the Year Ended December 31, (In Thousands) 2019 2018 Balance at beginning of period $ 415,329 $ 421,872 Additions — 41,947 Accretion (43,346 ) (44,777 ) Liquidations and other (42,538 ) (35,156 ) Reclassifications from non-accretable difference, net 40,356 31,443 Balance at end of period $ 369,801 $ 415,329</t>
  </si>
  <si>
    <t>Residential Whole Loans, Fair Value</t>
  </si>
  <si>
    <t>The following table presents information regarding the Company’s residential whole loans held at fair value at December 31, 2019 and 2018 : (Dollars in Thousands) December 31, 2019 December 31, 2018 (1) Less than 60 Days Past Due: Outstanding principal balance $ 666,026 $ 610,290 Aggregate fair value $ 641,616 $ 561,770 Weighted Average LTV Ratio (2) 76.69 % 76.18 % Number of loans 3,159 2,898 60 Days to 89 Days Past Due: Outstanding principal balance $ 58,160 $ 63,938 Aggregate fair value $ 53,485 $ 54,947 Weighted Average LTV Ratio (2) 79.48 % 82.86 % Number of loans 313 285 90 Days or More Past Due: Outstanding principal balance $ 767,320 $ 970,758 Aggregate fair value $ 686,482 $ 854,545 Weighted Average LTV Ratio (2) 89.69 % 90.24 % Number of loans 2,983 3,531 Total Residential whole loans, at fair value $ 1,381,583 $ 1,471,262 (1) Excluded from the table above are approximately $194.7 million of residential whole loans held at fair value for which the closing of the purchase transaction had not occurred as of December 31, 2018 . (2)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t>
  </si>
  <si>
    <t>Residential Whole Loans, Fair Value, Component of Net gain on residential whole loans</t>
  </si>
  <si>
    <t>The following table presents the components of Net gain on residential whole loans measured at fair value through earnings for the years ended December 31, 2019 , 2018 and 2017 : For the Year Ended December 31, (In Thousands) 2019 2018 2017 Coupon payments and other income received (1) $ 82,168 $ 70,515 $ 41,399 Net unrealized gains 47,849 36,725 33,617 Net gain on payoff/liquidation of loans 9,270 11,087 4,958 Net gain on transfers to REO 19,043 19,292 10,071 Total $ 158,330 $ 137,619 $ 90,045 (1) Primarily includes recovery of delinquent interest upon the liquidation of non-performing loans, recurring coupon interest payments received on mortgage loans that are contractually current, and cash payments received from private mortgage insurance on liquidated loans.</t>
  </si>
  <si>
    <t>Other Assets (Tables)</t>
  </si>
  <si>
    <t>Schedule of other assets</t>
  </si>
  <si>
    <t>The following table presents the components of the Company’s Other assets at December 31, 2019 and 2018 : (In Thousands) December 31, 2019 December 31, 2018 REO (1) $ 411,659 $ 249,413 Capital contributions made to loan origination partners 147,992 23,210 Other interest-earning assets 70,468 92,022 MBS and loan related receivables 114,828 130,964 Other 39,304 32,176 Total Other Assets $ 784,251 $ 527,785 (1) Includes $27.3 million of REO that is held-for-investment at December 31, 2019 .</t>
  </si>
  <si>
    <t>Schedule of activity for real estate owned</t>
  </si>
  <si>
    <t xml:space="preserve">The following table presents the activity in the Company’s REO for the years ended December 31, 2019 and 2018 : For the Year Ended December 31, (Dollars In Thousands) 2019 2018 Balance at beginning of period $ 249,413 $ 152,356 Adjustments to record at lower of cost or fair value (14,884 ) (15,929 ) Transfer from residential whole loans (1) 257,701 215,038 Purchases and capital improvements 20,746 13,367 Disposals (2) (101,317 ) (115,419 ) Balance at end of period $ 411,659 $ 249,413 Number of properties 1,652 1,093 (1) Includes net gain recorded on transfer of approximately $19.8 million and $19.6 million , respectively, for the years ended December 31, 2019 and 2018 . (2) During the year ended December 31, 2019 , the company sold 571 REO properties for consideration of $109.2 million , realizing net gains of approximately $7.4 million . During the year ended December 31, 2018 , the Company sold 705 REO properties for consideration of $123.2 million , realizing net gains of approximately $7.7 million . These amounts are included in Other Income, net on the Company’s consolidated statements of operations. </t>
  </si>
  <si>
    <t>Schedule of derivative instruments and balance sheet location</t>
  </si>
  <si>
    <t xml:space="preserve">The following table presents the fair value of the Company’s derivative instruments at December 31, 2019 and 2018 : December 31, 2019 2018 Derivative Instrument (1) Designation Notional Amount Fair Value Notional Amount Fair Value (In Thousands) Swaps Hedging $ 2,942,000 $ — $ 2,622,000 $ — Swaps Non-Hedging $ 230,000 $ — $ 595,000 $ — (1) Represents Swaps executed bilaterally with a counterparty in the over-the-counter market but then novated to a central clearing house, whereby the central clearing house becomes the counterparty to both of the original counterparties. </t>
  </si>
  <si>
    <t>Schedule of assets pledged as collateral against derivative contracts</t>
  </si>
  <si>
    <t>The following table presents the assets pledged as collateral against the Company’s Swap contracts at December 31, 2019 and 2018 : December 31, (In Thousands) 2019 2018 Agency MBS, at fair value $ 2,241 $ 2,735 Restricted cash 16,777 30,068 Total assets pledged against Swaps $ 19,018 $ 32,803</t>
  </si>
  <si>
    <t>Schedule of information about swaps</t>
  </si>
  <si>
    <t xml:space="preserve">The following table presents information about the Company’s Swaps at December 31, 2019 and 2018 : December 31, 2019 December 31, 2018 Maturity (1) Notional Amount Weighted Average Fixed-Pay Interest Rate Weighted Average Variable Interest Rate (2) Notional Amount Weighted Average Fixed-Pay Interest Rate Weighted Average Variable Interest Rate (2) (Dollars in Thousands) Within 30 days $ — — % — % $ — — % — % Over 30 days to 3 months — — — 100,000 1.71 2.50 Over 3 months to 6 months 200,000 2.05 1.70 100,000 1.71 2.50 Over 6 months to 12 months 1,430,000 2.30 1.77 — — — Over 12 months to 24 months 1,300,000 2.11 1.86 1,630,000 2.27 2.50 Over 24 months to 36 months 20,000 1.38 1.90 800,000 2.57 2.64 Over 36 months to 48 months 222,000 2.88 1.84 — — — Over 48 months to 60 months — — — 417,000 2.88 2.63 Over 84 months — — — 170,000 3.00 2.66 Total Swaps $ 3,172,000 2.24 % 1.81 % $ 3,217,000 2.42 % 2.56 % (1) Each maturity category reflects contractual amortization and/or maturity of notional amounts. (2) Reflects the benchmark variable rate due from the counterparty at the date presented, which rate adjusts monthly or quarterly based on one-month or three-month LIBOR, respectively. </t>
  </si>
  <si>
    <t>Schedule of interest expense and the weighted average interest rate paid and received on swaps</t>
  </si>
  <si>
    <t>The following table presents the net impact of the Company’s derivative hedging instruments on its net interest expense and the weighted average interest rate paid and received for such Swaps for the years ended December 31, 2019 , 2018 and 2017 : For the Year Ended December 31, (Dollars in Thousands) 2019 2018 2017 Interest expense attributable to Swaps $ 927 $ 3,780 $ 24,524 Weighted average Swap rate paid 2.28 % 2.12 % 1.98 % Weighted average Swap rate received 2.24 % 1.96 % 1.07 %</t>
  </si>
  <si>
    <t>Schedule of impact of hedging instruments on AOCI</t>
  </si>
  <si>
    <t>The following table presents the impact of the Company’s derivative hedging instruments on its AOCI for the years ended December 31, 2019 , 2018 and 2017 : For the Year Ended December 31, (In Thousands) 2019 2018 2017 AOCI from derivative hedging instruments: Balance at beginning of period $ 3,121 $ (11,424 ) $ (46,721 ) Net (loss)/gain on Swaps (23,342 ) 14,545 35,297 Amortization of de-designated hedging instruments, net (2,454 ) — — Balance at end of period $ (22,675 ) $ 3,121 $ (11,424 )</t>
  </si>
  <si>
    <t>Repurchase Agreements (Tables)</t>
  </si>
  <si>
    <t>Schedule of Company's borrowings under repurchase agreements and associated assets pledged as collateral</t>
  </si>
  <si>
    <t>The following table presents information with respect to the Company’s borrowings under repurchase agreements and associated assets pledged as collateral at December 31, 2019 and 2018 : (Dollars in Thousands) December 31, 2019 December 31, 2018 Repurchase agreement borrowings secured by Agency MBS $ 1,557,675 $ 2,384,357 Fair value of Agency MBS pledged as collateral under repurchase agreements $ 1,656,373 $ 2,572,597 Weighted average haircut on Agency MBS (1) 4.46 % 4.60 % Repurchase agreement borrowings secured by Legacy Non-Agency MBS $ 1,121,802 $ 1,447,585 Fair value of Legacy Non-Agency MBS pledged as collateral under repurchase agreements $ 1,420,797 $ 1,871,650 Weighted average haircut on Legacy Non-Agency MBS (1) 20.27 % 21.38 % Repurchase agreement borrowings secured by RPL/NPL MBS $ 495,091 $ 1,084,532 Fair value of RPL/NPL MBS pledged as collateral under repurchase agreements $ 635,005 $ 1,377,250 Weighted average haircut on RPL/NPL MBS (1) 21.52 % 21.31 % Repurchase agreements secured by CRT securities $ 203,569 $ 391,586 Fair value of CRT securities pledged as collateral under repurchase agreements $ 252,175 $ 480,315 Weighted average haircut on CRT securities (1) 18.84 % 20.01 % Repurchase agreements secured by residential whole loans (2) $ 4,743,094 $ 2,020,508 Fair value of residential whole loans pledged as collateral under repurchase agreements (3)(4) $ 5,986,267 $ 2,441,931 Weighted average haircut on residential whole loans (1) 20.07 % 16.55 % Repurchase agreements secured by MSR-related assets $ 962,515 $ 474,127 Fair value of MSR-related assets pledged as collateral under repurchase agreements $ 1,217,002 $ 611,807 Weighted average haircut on MSR-related assets (1) 21.18 % 21.88 % Repurchase agreements secured by other interest-earning assets $ 57,198 $ 76,419 Fair value of other interest-earning assets pledged as collateral under repurchase agreements $ 61,708 $ 81,494 Weighted average haircut on other interest-earning assets (1) 22.01 % 21.15 % (1) Haircut represents the percentage amount by which the collateral value is contractually required to exceed the loan amount. (2) Excludes $1.1 million and $27,000 of unamortized debt issuance costs at December 31, 2019 and 2018 , respectively. (3) At December 31, 2019 and 2018 , includes RPL/NPL MBS with an aggregate fair value of $238.8 million and $27.0 million , respectively, obtained in connection with the Company’s loan securitization transactions that are eliminated in consolidation. (4) At December 31, 2019 and 2018 , includes residential whole loans held at carrying value with an aggregate fair value of $5.0 billion and $1.7 billion and aggregate amortized cost of $4.8 billion and $1.6 billion , respectively and residential whole loans held at fair value with an aggregate fair value and amortized cost of $794.7 million and $738.6 million , respectively.</t>
  </si>
  <si>
    <t>Schedule of repricing information about borrowings under repurchase agreements</t>
  </si>
  <si>
    <t xml:space="preserve">The following table presents repricing information about the Company’s borrowings under repurchase agreements, which does not reflect the impact of associated derivative hedging instruments, at December 31, 2019 and 2018 : December 31, 2019 December 31, 2018 Time Until Interest Rate Reset Balance Weighted Average Interest Rate Balance Weighted Average Interest Rate (Dollars in Thousands) Within 30 days $ 4,472,120 2.55 % $ 6,747,166 3.35 % Over 30 days to 3 months 2,746,384 3.43 368,857 3.10 Over 3 months to 12 months 1,014,441 3.36 763,091 4.18 Over 12 months 907,999 3.44 — — Total repurchase agreements $ 9,140,944 2.99 % $ 7,879,114 3.42 % Less debt issuance costs 1,123 27 Total repurchase agreements less debt issuance costs $ 9,139,821 $ 7,879,087 </t>
  </si>
  <si>
    <t>Schedule of contractual maturity information about repurchase agreements</t>
  </si>
  <si>
    <t xml:space="preserve">The following table presents contractual maturity information about the Company’s borrowings under repurchase agreements, all of which are accounted for as secured borrowings, at December 31, 2019 , and does not reflect the impact of derivative contracts that hedge such repurchase agreements: December 31, 2019 Contractual Maturity Overnight Within 30 Days Over 30 Days to 3 Months Over 3 Months to 12 Months Over 12 months Total (Dollars in Thousands) Agency MBS $ — $ 1,557,675 $ — $ — $ — $ 1,557,675 Legacy Non-Agency MBS — 942,212 — 179,590 — 1,121,802 RPL/NPL MBS — 495,091 — — — 495,091 CRT securities — 203,569 — — — 203,569 Residential whole loans (1) — 486,226 2,600,720 748,149 907,999 4,743,094 MSR-related assets — 772,197 145,664 44,654 — 962,515 Other — 15,150 — 42,048 — 57,198 Total (2) $ — $ 4,472,120 $ 2,746,384 $ 1,014,441 $ 907,999 $ 9,140,944 Weighted Average Interest Rate — % 2.55 % 3.43 % 3.36 % 3.44 % 2.99 % (1) Repurchase agreement financings secured by residential whole loan collateral are disclosed based on the contractual maturity agreed with the respective counterparty. At December 31, 2019 , $2.4 billion of repurchase agreement financings are subject to termination, at the option of the lender, prior to the otherwise agreed contractual maturity following the conclusion of a properly advised notice period. Such notice periods currently range from one month to six months . In addition, such repurchase agreements are subject to periodic repricing during their terms. (2) Excludes $1.1 million of unamortized debt issuance costs at December 31, 2019 . </t>
  </si>
  <si>
    <t>Schedule of information about counterparty for repurchase agreements for which the entity had greater than 5% of stockholders' equity at risk</t>
  </si>
  <si>
    <t>The following table presents information with respect to each counterparty under repurchase agreements for which the Company had greater than 5% of stockholders’ equity at risk in the aggregate at December 31, 2019 : December 31, 2019 Counterparty Counterparty Rating (1) Amount at Risk (2) Weighted Average Months to Maturity for Repurchase Agreements Percent of Stockholders’ Equity (Dollars in Thousands) Credit Suisse (3) BBB+/Baa2/A- $ 414,987 2 12.3 % Barclay's Bank BBB/Aa3/A 393,391 2 11.6 Goldman Sachs (4) BBB+/A3/A 247,191 7 7.3 Wells Fargo (5) A+/Aa2/AA- 206,651 17 6.1 (1) As rated at December 31, 2019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362.6 million at risk with Credit Suisse and $52.4 million at risk with Credit Suisse Cayman. (4) Includes $130.5 million at risk with Goldman Sachs Bank USA and $116.7 million at risk with Goldman Sachs Lending Partners. (5) Includes $199.8 million at risk with Wells Fargo Bank, NA and $6.9 million</t>
  </si>
  <si>
    <t>Other Liabilities (Tables)</t>
  </si>
  <si>
    <t>The following table presents the components of the Company’s Other liabilities at December 31, 2019 and 2018 : (In Thousands) December 31, 2019 December 31, 2018 Securitized debt (1) $ 570,952 $ 684,420 Convertible Senior Notes 223,971 — Senior Notes 96,862 96,816 Dividends and dividend equivalents payable 90,749 90,198 Accrued interest payable 18,238 16,280 Payable for unsettled residential whole loans purchases — 211,129 Accrued expenses and other 42,819 26,296 Total Other Liabilities $ 1,043,591 $ 1,125,139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t>
  </si>
  <si>
    <t>Commitments and Contingencies (Tables)</t>
  </si>
  <si>
    <t>Schedule of Future Minimum Rental Payments for Operating Leases</t>
  </si>
  <si>
    <t>At December 31, 2019 , the contractual minimum rental payments (exclusive of possible rent escalation charges and normal recurring charges for maintenance, insurance and taxes) were as follows: Year Ended December 31, Minimum Rental Payments (1) (In Thousands) 2020 $ 2,638 2021 434 2022 85 2023 86 2024 65 Thereafter — Total $ 3,308 (1) Table excludes amounts related to the lease agreement for new office space discussed above as the Company is not contractually obligated to make rental payments until fourteen months after a temporary certificate of occupancy is delivered to the landlord, which is currently expected to occur on or before October 2020 .</t>
  </si>
  <si>
    <t>Stockholders' Equity (Tables)</t>
  </si>
  <si>
    <t>Schedule of cash dividends declared on Series B preferred stock</t>
  </si>
  <si>
    <t>The following table presents cash dividends declared by the Company on its Series B Preferred Stock from January 1, 2017 through December 31, 2019 : Year Declaration Date Record Date Payment Date Dividend Per Share 2019 November 15, 2019 December 2, 2019 December 31, 2019 $0.46875 August 9, 2019 August 30, 2019 September 30, 2019 0.46875 May 20, 2019 June 3, 2019 June 28, 2019 0.46875 February 15, 2019 March 4, 2019 March 29, 2019 0.46875 2018 November 26, 2018 December 7, 2018 December 28, 2018 $0.46875 August 20, 2018 September 7, 2018 September 28, 2018 0.46875 May 17, 2018 June 4, 2018 June 29, 2018 0.46875 February 20, 2018 March 2, 2018 March 30, 2018 0.46875 2017 November 17, 2017 December 1, 2017 December 29, 2017 $0.46875 August 10, 2017 September 1, 2017 September 29, 2017 0.46875 May 16, 2017 June 2, 2017 June 30, 2017 0.46875 February 17, 2017 March 6, 2017 March 31, 2017 0.46875</t>
  </si>
  <si>
    <t>Schedule of cash dividends declared on common stock</t>
  </si>
  <si>
    <t>The following table presents cash dividends declared by the Company on its common stock from January 1, 2017 through December 31, 2019 : Year Declaration Date Record Date Payment Date Dividend Per Share 2019 December 12, 2019 December 30, 2019 January 31, 2020 $0.20 (1) September 12, 2019 September 30, 2019 October 31, 2019 0.20 June 12, 2019 July 1, 2019 July 31, 2019 0.20 March 6, 2019 March 29, 2019 April 30, 2019 0.20 2018 December 12, 2018 December 28, 2018 January 31, 2019 $0.20 September 13, 2018 October 1, 2018 October 31, 2018 0.20 June 7, 2018 June 29, 2018 July 31, 2018 0.20 March 7, 2018 March 29, 2018 April 30, 2018 0.20 2017 December 13, 2017 December 28, 2017 January 31, 2018 $0.20 September 14, 2017 September 28, 2017 October 31, 2017 0.20 June 12, 2017 June 29, 2017 July 28, 2017 0.20 March 8, 2017 March 29, 2017 April 28, 2017 0.20 (1) At December 31, 2019 , the Company had accrued dividends and dividend equivalents payable of $90.7 million related to the common stock dividend declared on December 12, 2019 .</t>
  </si>
  <si>
    <t>Public Offering of Common Stock</t>
  </si>
  <si>
    <t>The table below presents information with respect to shares of the Company’s common stock issued through public offerings during the year ended December 31, 2018 . Share Issue Date Shares Issued Gross Proceeds Per Share Gross Proceeds (In Thousands, Except Per Share Amounts) August 7, 2018 50,875 (1 ) $ 7.78 $ 395,807 (1) (1) Includes approximately 875,000 shares issued on September 5, 2018 pursuant to the exercise of the underwriters’ option to purchase additional shares. The Company incurred approximately $6.4 million of underwriting discounts and related expenses in connection with this equity offering.</t>
  </si>
  <si>
    <t>Schedule of changes in balances in each component of the entity's AOCI</t>
  </si>
  <si>
    <t>The following table presents changes in the balances of each component of the Company’s AOCI for the years ended December 31, 2019 , 2018 and 2017 : For the Year Ended December 31, 2019 2018 2017 (In Thousands) Net Unrealized Gain/(Loss) on AFS Securities Net Gain/(Loss) on Swaps Total AOCI Net Unrealized Gain/(Loss) on AFS Securities Net Total AOCI Net Net Total AOCI Balance at beginning of period $ 417,167 $ 3,121 $ 420,288 $ 620,648 $ (11,424 ) $ 609,224 $ 620,403 $ (46,721 ) $ 573,682 OCI before reclassifications 20,335 (23,342 ) (3,007 ) (150,642 ) 14,545 (136,097 ) 39,984 35,297 75,281 Amounts reclassified from AOCI (1) (44,780 ) (2,454 ) (47,234 ) (52,839 ) — (52,839 ) (39,739 ) — (39,739 ) Net OCI during period (2) (24,445 ) (25,796 ) (50,241 ) (203,481 ) 14,545 (188,936 ) 245 35,297 35,542 Balance at end of period $ 392,722 $ (22,675 ) $ 370,047 $ 417,167 $ 3,121 $ 420,288 $ 620,648 $ (11,424 ) $ 609,224 (1) See separate table below for details about these reclassifications. (2) For further information regarding changes in OCI, see the Company’s consolidated statements of comprehensive income/(loss).</t>
  </si>
  <si>
    <t>Information about the significant amounts reclassified out of the entity's AOCI</t>
  </si>
  <si>
    <t xml:space="preserve">The following table presents information about the significant amounts reclassified out of the Company’s AOCI for the years ended December 31, 2019 , 2018 , and 2017 : For the Year Ended December 31, 2019 2018 2017 Details about AOCI Components Amounts Reclassified from AOCI Affected Line Item in the Statement (In Thousands) AFS Securities: Realized gain on sale of securities $ (44,600 ) $ (51,580 ) $ (38,707 ) Net realized gain on sales of residential mortgage securities OTTI recognized in earnings (180 ) (1,259 ) (1,032 ) Other, net Total AFS Securities $ (44,780 ) $ (52,839 ) $ (39,739 ) Swaps designated as cash flow hedges: Amortization of de-designated hedging instruments (2,454 ) — — Other, net Total Swaps designated as cash flow hedges $ (2,454 ) $ — $ — Total reclassifications for period $ (47,234 ) $ (52,839 ) $ (39,739 ) </t>
  </si>
  <si>
    <t>EPS Calculation (Tables)</t>
  </si>
  <si>
    <t>Schedule of reconciliation of the earnings and shares used in calculating basic and diluted EPS</t>
  </si>
  <si>
    <t>The following table presents a reconciliation of the earnings and shares used in calculating basic and diluted EPS for the years ended December 31, 2019 , 2018 and 2017 : For the Year Ended December 31, (In Thousands, Except Per Share Amounts) 2019 2018 2017 Basic EPS: Net income to common stockholders $ 378,117 $ 301,801 $ 322,393 Dividends declared on preferred stock (15,000 ) (15,000 ) (15,000 ) Dividends, dividend equivalents and undistributed earnings allocated to participating securities (1,087 ) (943 ) (891 ) Net income to common stockholders - basic $ 362,030 $ 285,858 $ 306,502 Basic weighted average common shares outstanding 450,972 418,934 388,357 Basic EPS $ 0.80 $ 0.68 $ 0.79 Diluted EPS: Net income to common stockholders - basic $ 362,030 $ 285,858 $ 306,502 Interest expense on Convertible Senior Notes 8,965 — — Net income to common stockholders - diluted $ 370,995 $ 285,858 $ 306,502 Basic weighted average common shares outstanding 450,972 418,934 388,357 Effect of assumed Convertible Senior Notes conversion to common shares 16,797 — — Diluted weighted average common shares outstanding (1) 467,769 418,934 388,357 Diluted EPS $ 0.79 $ 0.68 $ 0.79 (1) At December 31, 2019 , the Company had approximately 3.3 million equity instruments outstanding that were not included in the calculation of diluted EPS for the year ended December 31, 2019 , as their inclusion would have been anti-dilutive. These equity instruments reflect RSUs (based on current estimate of expected share settlement amount) with a weighted average grant date fair value of $7.24 . These equity instruments may have a dilutive impact on future EPS. During the year ended December 31, 2019</t>
  </si>
  <si>
    <t>Equity Compensation, Employment Agreements and Other Benefit Plans (Tables)</t>
  </si>
  <si>
    <t>Schedule of restricted stock units activity</t>
  </si>
  <si>
    <t>The following table presents information with respect to the Company’s RSUs during the years ended December 31, 2019 , 2018 and 2017 : For the Year Ended December 31, 2019 RSUs With Service Condition Weighted Average Grant Date Fair Value RSUs With Market and Service Conditions Weighted Average Grant Date Fair Value Total RSUs Total Weighted Average Grant Date Fair Value Outstanding at beginning of year: 1,206,446 $ 7.57 1,151,250 $ 6.21 2,357,696 $ 6.90 Granted (1) 461,525 7.35 451,000 6.97 912,525 7.16 Settled (269,290 ) 6.93 (290,000 ) 4.81 (559,290 ) 5.83 Cancelled/forfeited (19,000 ) 7.72 (11,000 ) 6.71 (30,000 ) 7.35 Outstanding at end of year 1,379,681 $ 7.62 1,301,250 $ 6.78 2,680,931 $ 7.21 RSUs vested but not settled at end of year 809,681 $ 7.70 441,250 $ 6.48 1,250,931 $ 7.27 RSUs unvested at end of year 570,000 $ 7.50 860,000 $ 6.94 1,430,000 $ 7.16 For the Year Ended December 31, 2018 RSUs With Service Condition Weighted Average Grant Date Fair Value RSUs With Market and Service Conditions Weighted Average Grant Date Fair Value Total RSUs Total Outstanding at beginning of year: 1,025,028 $ 7.67 1,021,250 $ 5.80 2,046,278 $ 6.73 Granted (2) 428,802 7.65 415,000 6.91 843,802 7.29 Settled (237,384 ) 8.17 (275,000 ) 5.73 (512,384 ) 6.86 Cancelled/forfeited (10,000 ) 7.23 (10,000 ) 5.64 (20,000 ) 6.44 Outstanding at end of year 1,206,446 $ 7.57 1,151,250 $ 6.21 2,357,696 $ 6.90 RSUs vested but not settled at end of year 708,946 $ 7.47 290,000 $ 4.81 998,946 $ 6.70 RSUs unvested at end of year 497,500 $ 7.71 861,250 $ 6.69 1,358,750 $ 7.06 For the Year Ended December 31, 2017 RSUs With Service Condition Weighted Average Grant Date Fair Value RSUs With Market and Service Conditions Weighted Average Grant Date Fair Value Total RSUs Total Outstanding at beginning of year: 1,194,299 $ 7.38 863,800 $ 5.45 2,058,099 $ 6.57 Granted (3) 447,695 7.96 451,250 6.48 898,945 7.22 Settled (616,966 ) 7.32 (293,800 ) 5.83 (910,766 ) 6.84 Cancelled/forfeited — — — — — — Outstanding at end of year 1,025,028 $ 7.67 1,021,250 $ 5.80 2,046,278 $ 6.73 RSUs vested but not settled at end of year 586,419 $ 7.98 275,000 $ 5.73 861,419 $ 7.26 RSUs unvested at end of year 438,609 $ 7.25 746,250 $ 5.82 1,184,859 $ 6.35 (1) The weighted average grant date fair value of these awards require the Company to estimate certain valuation inputs. In determining the fair value for 752,500 of these awards granted in 2019 , the Company applied: (i) a weighted average volatility estimate of approximately 15% , which was determined considering historic volatility in the price of the Company’s and its peer group companies’ common stock over the three -year period prior to the grant date and the implied volatility of certain exchange-traded options on the Company’s and peer group companies’ common stock at the grant date; and (ii) a weighted average risk-free rate of 2.47% based on the continuously compounded constant maturity treasury rate corresponding to a maturity commensurate with the expected vesting term of the awards. The weighted average grant date fair value for the remaining 160,025 awards with a service condition only was estimated based on the closing price of the Company’s common stock at the grant date of $7.28 . There are no post vesting conditions on these awards. (2) The weighted average grant date fair value of these awards require the Company to estimate certain valuation inputs. In determining the fair value for 692,500 of these awards granted in 2018 , the Company applied: (i) a weighted average volatility estimate of approximately 17% ,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36% based on the continuously compounded constant maturity treasury rate corresponding to a maturity commensurate with the expected vesting term of the awards. The weighted average grant date fair value for the remaining 151,302 awards with a service condition only was estimated based on the closing price of the Company’s common stock at the grant date of $7.70 . There are no post vesting conditions on these awards. (3) The weighted average grant date fair value of these awards require the Company to estimate certain valuation inputs. In determining the fair value for 758,750 of these awards granted in 2017 , the Company applied: (i) a weighted average volatility estimate of approximately 15% , which was determined considering historic volatility in the price of Company’s and its peer group companies’ common stock over the three-year period prior to the grant date and the implied volatility of certain exchange-traded options on the Company’s and peer group companies’ common stock at the grant date; and (ii) a weighted average risk-free rate of 1.46% based on the continuously compounded constant maturity treasury rate corresponding to a maturity commensurate with the expected vesting term of the awards. The weighted average grant date fair value for the remaining 140,195 awards with a service condition only was estimated based on the closing price of the Company’s common stock at the grant date of $8.31 . There are no post vesting conditions on these awards.</t>
  </si>
  <si>
    <t>Schedule of restricted stock activity</t>
  </si>
  <si>
    <t>The following table presents information with respect to the Company’s restricted stock for the years ended December 31, 2019 , 2018 and 2017 : For the Year Ended December 31, 2019 2018 2017 Shares of Restricted Stock Weighted Average Grant Date Fair Value (1) Shares of Restricted Stock Weighted Average Grant Date Fair Value (1) Shares of Restricted Stock Weighted Average Grant Date Fair Value (1) Outstanding at beginning of year: — $ — — $ — 28,968 $ 7.12 Granted 412,185 7.83 450,193 6.74 214,859 8.06 Vested (2) (412,185 ) 7.83 (450,193 ) 6.74 (243,827 ) 7.95 Cancelled/forfeited — — — — — — Outstanding at end of year — $ — — $ — — $ — (1) The grant date fair value of restricted stock awards is based on the closing market price of the Company’s common stock at the grant date. (2) All restrictions associated with restricted stock are removed on vesting.</t>
  </si>
  <si>
    <t>Schedule of expenses related to equity-based compensation</t>
  </si>
  <si>
    <t xml:space="preserve">The following table presents the Company’s expenses related to its equity-based compensation instruments for the years ended December 31, 2019 , 2018 and 2017 : For the Year Ended December 31, (In Thousands) 2019 2018 2017 RSUs (1) $ 6,012 $ 4,974 $ 6,098 Restricted shares of common stock 3,227 3,033 1,935 Total $ 9,239 $ 8,007 $ 8,033 (1) Equity-based compensation for the year ended December 31, 2017 includes a one-time expense of approximately $900,000 for the accelerated vesting of certain time-based equity awards arising from the death of the Company’s former Chief Executive Officer. </t>
  </si>
  <si>
    <t>Schedule of expenses related to deferred compensation plans</t>
  </si>
  <si>
    <t>The following table presents the Company’s expenses related to its Deferred Plans for the years ended December 31, 2019 , 2018 and 2017 : For the Year Ended December 31, (In Thousands) 2019 2018 2017 Non-employee directors $ 663 $ (165 ) $ 171 Total $ 663 $ (165 ) $ 171</t>
  </si>
  <si>
    <t>Schedule of aggregate income deferred by participants and associated liability under deferred compensation plans</t>
  </si>
  <si>
    <t>he following table presents the aggregate amount of income deferred by participants of the Deferred Plans through December 31, 2019 and 2018 that had not been distributed and the Company’s associated liability for such deferrals at December 31, 2019 and 2018 : December 31, 2019 December 31, 2018 (In Thousands) Undistributed Income Deferred (1) Liability Under Deferred Plans Undistributed Income Deferred (1) Liability Under Deferred Plans Non-employee directors $ 2,349 $ 3,071 $ 2,263 $ 2,417 Total $ 2,349 $ 3,071 $ 2,263 $ 2,417 (1) Represents the cumulative amounts that were deferred by participants through December 31, 2019 and 2018 , which had not been distributed through such respective date.</t>
  </si>
  <si>
    <t>Fair Value of Financial Instruments (Tables)</t>
  </si>
  <si>
    <t>Schedule of significant unobservable inputs used in fair value measurement</t>
  </si>
  <si>
    <t>The following table presents additional information for the years ended December 31, 2019 and 2018 about the Company’s Residential whole loans, at fair value, which are classified as Level 3 and measured at fair value on a recurring basis: Residential Whole Loans, at Fair Value For the Year Ended December 31, (In Thousands) 2019 2018 (1) Balance at beginning of period $ 1,471,263 $ 1,325,115 Purchases and capitalized advances (2) 234,979 500,004 Changes in fair value recorded in Net gain on residential whole loans measured at fair value through earnings 47,848 36,725 Collection of principal, net of liquidation gains/(losses) (152,011 ) (199,203 ) Repurchases (1,337 ) (1,807 ) Transfer to REO (219,159 ) (189,571 ) Balance at end of period $ 1,381,583 $ 1,471,263 (1) Excluded from the table above are approximately $194.7 million of residential whole loans held at fair value for which the closing of the purchase transaction had not occurred as of December 31, 2018 . (2) Included in the activity presented for the year ended December 31, 2019 is an adjustment of $70.6 million for loans the Company committed to purchase during the year ended December 31, 2018, but for which the closing of the purchase transaction occurred during the three months ended March 31, 2019. The adjustment was required following the finalization of due diligence performed prior to the closing of the purchase transaction and resulted in a downward revision to the prior estimate of the loan purchase amount. The following table presents additional information for the years ended December 31, 2019 and 2018 about the Company’s investments in term notes backed by MSR-related collateral, which were classified as Level 3 prior to September 30, 2019 and measured at fair value on a recurring basis: Term Notes Backed by MSR-Related Collateral Year Ended December 31, (In Thousands) 2019 2018 Balance at beginning of period $ 538,499 $ 381,804 Purchases 573,137 548,404 Collection of principal (12,897 ) (390,898 ) Changes in unrealized gain/(losses) 5,391 (811 ) Transfer to Level 2 (1,104,130 ) — Balance at end of period $ — $ 538,499</t>
  </si>
  <si>
    <t>Schedule of quantitative information about significant unobservable inputs</t>
  </si>
  <si>
    <t>The following tables present the Company’s financial instruments carried at fair value on a recurring basis as of December 31, 2019 and 2018 , on the consolidated balance sheets by the valuation hierarchy, as previously described: Fair Value at December 31, 2019 (In Thousands) Level 1 Level 2 Level 3 Total Assets: Agency MBS $ — $ 1,664,582 $ — $ 1,664,582 Non-Agency MBS — 2,063,529 — 2,063,529 CRT securities — 255,408 — 255,408 Residential whole loans, at fair value — — 1,381,583 1,381,583 Term notes backed by MSR-related collateral — 1,157,463 — 1,157,463 Total assets carried at fair value $ — $ 5,140,982 $ 1,381,583 $ 6,522,565 Fair Value at December 31, 2018 (In Thousands) Level 1 Level 2 Level 3 Total Assets: Agency MBS $ — $ 2,698,213 $ — $ 2,698,213 Non-Agency MBS — 3,318,299 — 3,318,299 CRT securities — 492,821 — 492,821 Residential whole loans, at fair value — — 1,665,978 1,665,978 Term notes backed by MSR-related collateral — — 538,499 538,499 Total assets carried at fair value $ — $ 6,509,333 $ 2,204,477 $ 8,713,810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19 and 2018 : December 31, 2019 (Dollars in Thousands) Fair Value (1) Valuation Technique Unobservable Input Weighted Average (2) Range Residential whole loans, at fair value $ 829,842 Discounted cash flow Discount rate 4.2 % 3.8-8.0% Prepayment rate 4.5 % 0.7-18.0% Default rate 4.0 % 0.0-23.0% Loss severity 12.9 % 0.0-100.0% $ 551,271 Liquidation model Discount rate 8.0 % 6.2-50.0% Annual change in home prices 3.7 % 2.4-8.0% Liquidation timeline (in years) 1.8 0.1-4.5 Current value of underlying properties (3) $ 684 $10-$4,500 Total $ 1,381,113 December 31, 2018 (Dollars in Thousands) Fair Value (1) Valuation Technique Unobservable Input Weighted Average (2) Range Residential whole loans, at fair value $ 700,250 Discounted cash flow Discount rate 5.2 % 4.5-8.0% Prepayment rate 4.8 % 0.9-15.9% Default rate 4.1 % 0.0-24.1% Loss severity 12.9 % 0.0-100.0% $ 683,252 Liquidation model Discount rate 8.0 % 6.1-50.0% Annual change in home prices 3.5 % (0.5)-12.2% Liquidation timeline (in years) 1.8 0.1-4.5 Current value of underlying properties (3) $ 802 $2-$7,950 Total $ 1,383,502 (1) Excludes approximately $470,000 and $282.5 million of loans for which management considers the purchase price continues to reflect the fair value of such loans at December 31, 2019 and 2018 , respectively. (2) Amounts are weighted based on the fair value of the underlying loan. (3) The simple average value of the properties underlying residential whole loans held at fair value valued via a liquidation model was approximately $365,000 and $400,000 as of December 31, 2019 and 2018</t>
  </si>
  <si>
    <t>Schedule of carrying value and fair value of financial instruments</t>
  </si>
  <si>
    <t>The following table presents the carrying values and estimated fair values of the Company’s financial instruments at December 31, 2019 and 2018 : Level in Fair Value Hierarchy December 31, 2019 December 31, 2018 (In Thousands) Carrying Value Estimated Fair Value Carrying Value Estimated Fair Value Financial Assets: Agency MBS 2 $ 1,664,582 $ 1,664,582 $ 2,698,213 $ 2,698,213 Non-Agency MBS 2 2,063,529 2,063,529 3,318,299 3,318,299 CRT securities 2 255,408 255,408 492,821 492,821 Residential whole loans, at carrying value 3 6,066,345 6,248,745 3,016,715 3,104,401 Residential whole loans, at fair value 3 1,381,583 1,381,583 1,665,978 1,665,978 MSR-related assets (1) 2 and 3 1,217,002 1,217,002 611,807 611,807 Cash and cash equivalents 1 70,629 70,629 51,965 51,965 Restricted cash 1 64,035 64,035 36,744 36,744 Financial Liabilities (2) : Repurchase agreements 2 9,139,821 9,156,209 7,879,087 7,896,672 Securitized debt 2 570,952 575,353 684,420 680,209 Convertible Senior Notes 2 223,971 244,088 — — Senior Notes 1 96,862 103,231 96,816 99,951 (1) Includes $59.5 million of MSR-related assets that are measured at fair value on a non-recurring basis that are classified as Level 3 in the fair value hierarchy. (2)</t>
  </si>
  <si>
    <t>Use of Special Purpose Entities and Variable Interest Entities (Tables)</t>
  </si>
  <si>
    <t>Summary of key details related to securitization transactions</t>
  </si>
  <si>
    <t>The following table summarizes the key details of the Company’s loan securitization transactions as of December 31, 2019 and 2018 : (Dollars in Thousands) December 2019 December 2018 Aggregate unpaid principal balance of residential whole loans sold $ 1,290,029 $ 1,290,029 Face amount of Senior Bonds issued by the VIE and purchased by third-party investors $ 802,817 $ 802,817 Outstanding amount of Senior Bonds $ 570,952 (1) $ 684,420 (1) Weighted average fixed rate for Senior Bonds issued 3.68 % (2) 3.66 % (2) Weighted average contractual maturity of Senior Bonds 30 years (2) 31 years (2) Face amount of Senior Support Certificates received by the Company (3) $ 275,174 $ 275,174 Cash received $ 802,815 $ 802,815 (1) Net of $2.9 million and $3.8 million of deferred financing costs at December 31, 2019 and 2018 , respectively. (2) At December 31, 2019 and 2018 , $493.2 million and $582.8 million , respectively, of Senior Bonds sold in securitization transactions contained a contractual coupon step-up feature whereby the coupon increases by 300 basis points at 36 months from issuance if the bond is not redeemed before such date. (3) Provides credit support to the Senior Bonds sold to third-party investors in the securitization transactions.</t>
  </si>
  <si>
    <t>Summary of Quarterly Results of Operations (Unaudited) (Tables)</t>
  </si>
  <si>
    <t xml:space="preserve"> 2019 Quarter Ended (In Thousands, Except per Share Amounts) March 31 June 30 September 30 December 31 Interest income $ 140,952 $ 144,935 $ 142,721 $ 153,118 Interest expense (79,026 ) (85,044 ) (85,823 ) (82,463 ) Net interest income 61,926 59,891 56,898 70,655 Net gain on residential whole loans measured at fair value through earnings 25,267 51,473 40,175 41,415 Net realized gain on sales of residential mortgage securities 24,609 7,710 17,708 11,975 Other income 1,293 (2,321 ) 4,546 2,007 Operating and other expense (24,238 ) (23,713 ) (23,728 ) (25,431 ) Net income 88,857 93,040 95,599 100,621 Preferred stock dividends (3,750 ) (3,750 ) (3,750 ) (3,750 ) Net income available to common stock and participating securities $ 85,107 $ 89,290 $ 91,849 $ 96,871 Earnings per Common Share - Basic and Diluted $ 0.19 $ 0.20 $ 0.20 $ 0.21 2018 Quarter Ended (In Thousands, Except per Share Amounts) March 31 June 30 September 30 December 31 Interest income $ 103,752 $ 101,747 $ 117,432 $ 132,744 Interest expense (50,554 ) (51,810 ) (58,878 ) (70,944 ) Net interest income 53,198 49,937 58,554 61,800 Net gain on residential whole loans measured at fair value through earnings 38,498 32,443 34,942 31,736 Net realized gain on sales of residential mortgage securities 8,817 7,429 16,415 28,646 Other income 345 1,134 (2,998 ) (39,432 ) Operating and other expense (17,463 ) (20,548 ) (19,781 ) (21,871 ) Net income 83,395 70,395 87,132 60,879 Preferred stock dividends (3,750 ) (3,750 ) (3,750 ) (3,750 ) Net income available to common stock and participating securities $ 79,645 $ 66,645 $ 83,382 $ 57,129 Earnings per Common Share - Basic and Diluted $ 0.20 $ 0.17 $ 0.19 $ 0.13</t>
  </si>
  <si>
    <t>Summary of Significant Accounting Policies (MSR Related Assets, Residential Whole Loans, Cash and Goodwill) (Details) $ in Thousands</t>
  </si>
  <si>
    <t>Dec. 31, 2019USD ($)segment</t>
  </si>
  <si>
    <t>Number of reportable segments | segment</t>
  </si>
  <si>
    <t>Number of operating segments | segment</t>
  </si>
  <si>
    <t>Number of days considered to classify loans delinquent</t>
  </si>
  <si>
    <t>60 days</t>
  </si>
  <si>
    <t>Weighted Average LTV Ratio</t>
  </si>
  <si>
    <t>80.00%</t>
  </si>
  <si>
    <t>Overnight money market funds</t>
  </si>
  <si>
    <t>Goodwill</t>
  </si>
  <si>
    <t>Summary of Significant Accounting Policies (Depreciation) (Details)</t>
  </si>
  <si>
    <t>Furniture, fixtures, computers and related hardwares | Minimum</t>
  </si>
  <si>
    <t>Estimated useful life of long-lived assets</t>
  </si>
  <si>
    <t>Estimated useful life</t>
  </si>
  <si>
    <t>5 years</t>
  </si>
  <si>
    <t>Furniture, fixtures, computers and related hardwares | Maximum</t>
  </si>
  <si>
    <t>8 years</t>
  </si>
  <si>
    <t>Building</t>
  </si>
  <si>
    <t>27 years 6 months</t>
  </si>
  <si>
    <t>Summary of Significant Accounting Policies (Loan Securitization and Other Debt Issuance Costs) (Details)</t>
  </si>
  <si>
    <t>Convertible Senior Note Due 2024</t>
  </si>
  <si>
    <t>Debt Instrument [Line Items]</t>
  </si>
  <si>
    <t>Other debt issuance and related cost</t>
  </si>
  <si>
    <t>6.25%</t>
  </si>
  <si>
    <t>Senior Note Due 2042</t>
  </si>
  <si>
    <t>8.00%</t>
  </si>
  <si>
    <t>Summary of Significant Accounting Policies (Repurchase Agreements) (Details)</t>
  </si>
  <si>
    <t>Repurchase financing period, low end of range</t>
  </si>
  <si>
    <t>1 month</t>
  </si>
  <si>
    <t>Repurchase financing period, high end of range</t>
  </si>
  <si>
    <t>6 months</t>
  </si>
  <si>
    <t>Repurchase agreements financing collateralized, period, low end</t>
  </si>
  <si>
    <t>3 months</t>
  </si>
  <si>
    <t>Repurchase agreements financing collateralized, period, high end</t>
  </si>
  <si>
    <t>12 months</t>
  </si>
  <si>
    <t>Summary of Significant Accounting Policies (Equity-Based Compensation, Taxes, Derivatives) (Details) - USD ($)</t>
  </si>
  <si>
    <t>Dec. 31, 2014</t>
  </si>
  <si>
    <t>Share-based Compensation Arrangement by Share-based Payment Award [Line Items]</t>
  </si>
  <si>
    <t>Percentage of annual REIT taxable income intended to be distributed to stockholders</t>
  </si>
  <si>
    <t>100.00%</t>
  </si>
  <si>
    <t>REIT income tax expense</t>
  </si>
  <si>
    <t>Deferred income tax expense (benefit)</t>
  </si>
  <si>
    <t>Valuation allowance decrease</t>
  </si>
  <si>
    <t>Restricted Stock Units</t>
  </si>
  <si>
    <t>Vesting period of restricted share units (RSUs)</t>
  </si>
  <si>
    <t>3 years</t>
  </si>
  <si>
    <t>Residential Mortgage Securities and MSR Related Assets (Narrative) (Details) - USD ($) $ in Thousands</t>
  </si>
  <si>
    <t>Debt Securities, Available-for-sale [Line Items]</t>
  </si>
  <si>
    <t>Minimum term of fixed rate mortgages underlying MBS</t>
  </si>
  <si>
    <t>15 years</t>
  </si>
  <si>
    <t>Maximum term of fixed rate mortgages underlying MBS</t>
  </si>
  <si>
    <t>30 years</t>
  </si>
  <si>
    <t>Debt Securities, Available-for-sale, Unrealized Loss Position, Accumulated Loss</t>
  </si>
  <si>
    <t>Reclassification adjustment for OTTI included in net income</t>
  </si>
  <si>
    <t>Debt Securities, Available-for-sale, Accumulated Gross Unrealized Gain, before Tax</t>
  </si>
  <si>
    <t>Debt Securities, Available-for-sale, Accumulated Gross Unrealized Loss, before Tax</t>
  </si>
  <si>
    <t>Investment Owned, Balance, Principal Amount</t>
  </si>
  <si>
    <t>RPL/NPL MBS</t>
  </si>
  <si>
    <t>Minimum | RPL/NPL MBS</t>
  </si>
  <si>
    <t>Debt instrument, basis spread on variable rate</t>
  </si>
  <si>
    <t>3.00%</t>
  </si>
  <si>
    <t>Debt instrument, coupon step-up period</t>
  </si>
  <si>
    <t>36 months</t>
  </si>
  <si>
    <t>Maximum | RPL/NPL MBS</t>
  </si>
  <si>
    <t>4.00%</t>
  </si>
  <si>
    <t>48 months</t>
  </si>
  <si>
    <t>Residential Mortgage Securities and MSR Related Assets (MBS and CRT Securities) (Details) - USD ($)</t>
  </si>
  <si>
    <t>Principal/ Current Face</t>
  </si>
  <si>
    <t>Purchase Premiums</t>
  </si>
  <si>
    <t>Accretable Purchase Discounts</t>
  </si>
  <si>
    <t>Discount Designated as Credit Reserve and OTTI</t>
  </si>
  <si>
    <t>Amortized Cost</t>
  </si>
  <si>
    <t>Fair Value</t>
  </si>
  <si>
    <t>Gross Unrealized Gains</t>
  </si>
  <si>
    <t>Gross Unrealized Losses</t>
  </si>
  <si>
    <t>Net Unrealized Gain/(Loss)</t>
  </si>
  <si>
    <t>Principal payments receivable</t>
  </si>
  <si>
    <t>Agency MBS | Fannie Mae</t>
  </si>
  <si>
    <t>Agency MBS | Freddie Mac</t>
  </si>
  <si>
    <t>Agency MBS | Ginnie Mae</t>
  </si>
  <si>
    <t>Credit reserve</t>
  </si>
  <si>
    <t>OTTI</t>
  </si>
  <si>
    <t>Expected to Recover Par</t>
  </si>
  <si>
    <t>Expected to Recover Less Than Par</t>
  </si>
  <si>
    <t>Percentage of current face amount of Non-Agency MBS to be recovered</t>
  </si>
  <si>
    <t>85.00%</t>
  </si>
  <si>
    <t>Total MBS</t>
  </si>
  <si>
    <t>Agency MBS, Fair Value Option</t>
  </si>
  <si>
    <t>Debt securities, fair value option</t>
  </si>
  <si>
    <t>CRT, Fair Value Option</t>
  </si>
  <si>
    <t>Residential Mortgage Securities and MSR Related Assets (Sales of Residential Mortgage Securities) (Details) - USD ($) $ in Thousands</t>
  </si>
  <si>
    <t>Sales Proceeds</t>
  </si>
  <si>
    <t>Gains/(Losses)</t>
  </si>
  <si>
    <t>Residential Mortgage Securities and MSR Related Assets (Unrealized Losses on Residential Mortgage Securities) (Details)</t>
  </si>
  <si>
    <t>Dec. 31, 2019USD ($)security</t>
  </si>
  <si>
    <t>Fair value, less than 12 months</t>
  </si>
  <si>
    <t>Unrealized losses, less than 12 months</t>
  </si>
  <si>
    <t>Number of securities, less than 12 months | security</t>
  </si>
  <si>
    <t>Fair value, 12 months or more</t>
  </si>
  <si>
    <t>Unrealized losses, 12 months or more</t>
  </si>
  <si>
    <t>Number of securities, 12 months or more | security</t>
  </si>
  <si>
    <t>Unrealized losses</t>
  </si>
  <si>
    <t>CRT in Loss Positions Only, Fair Value Option</t>
  </si>
  <si>
    <t>Fannie Mae | Agency MBS</t>
  </si>
  <si>
    <t>Freddie Mac | Agency MBS</t>
  </si>
  <si>
    <t>Residential Mortgage Securities and MSR Related Assets (Composition of OTTI Charges) (Details) - USD ($) $ in Thousands</t>
  </si>
  <si>
    <t>Total OTTI losses</t>
  </si>
  <si>
    <t>OTTI recognized in/(reclassified from) OCI</t>
  </si>
  <si>
    <t>OTTI recognized in earnings</t>
  </si>
  <si>
    <t>Residential Mortgage Securities and MSR Related Assets (Credit Loss Component of OTTI) (Details) - USD ($) $ in Thousands</t>
  </si>
  <si>
    <t>Other than Temporary Impairment, Credit Losses Recognized in Earnings [Roll Forward]</t>
  </si>
  <si>
    <t>Credit loss component of OTTI at beginning of period</t>
  </si>
  <si>
    <t>Additions for credit related OTTI not previously recognized</t>
  </si>
  <si>
    <t>Subsequent additional credit related OTTI recorded</t>
  </si>
  <si>
    <t>Credit loss component of OTTI at end of period</t>
  </si>
  <si>
    <t>Residential Mortgage Securities and MSR Related Assets (Purchase Discounts) (Details) - USD ($) $ in Thousands</t>
  </si>
  <si>
    <t>Discount Designated as Credit Reserve and OTTI | Non-Agency MBS</t>
  </si>
  <si>
    <t>Changes in the components of the purchase discount on Non-Agency MBS</t>
  </si>
  <si>
    <t>Balance at beginning of period</t>
  </si>
  <si>
    <t>Impact of RMBS Issuer Settlement</t>
  </si>
  <si>
    <t>Accretion of discount</t>
  </si>
  <si>
    <t>Realized credit losses</t>
  </si>
  <si>
    <t>Purchases</t>
  </si>
  <si>
    <t>Sales/Redemptions</t>
  </si>
  <si>
    <t>Net impairment losses recognized in earnings</t>
  </si>
  <si>
    <t>Transfers/release of credit reserve</t>
  </si>
  <si>
    <t>Balance at end of period</t>
  </si>
  <si>
    <t>Accretable Discount | Non-Agency MBS</t>
  </si>
  <si>
    <t>Jp Morgan Chase</t>
  </si>
  <si>
    <t>Proceeds from legal settlements</t>
  </si>
  <si>
    <t>Lehman Brothers</t>
  </si>
  <si>
    <t>Residential Mortgage Securities and MSR Related Assets (MSR-Related Assets - Narrative) (Details) - USD ($) $ in Thousands</t>
  </si>
  <si>
    <t>Mar. 31, 2018</t>
  </si>
  <si>
    <t>Dec. 31, 2016</t>
  </si>
  <si>
    <t>Term notes backed by MSR-related collateral</t>
  </si>
  <si>
    <t>Amortized costs</t>
  </si>
  <si>
    <t>Gross unrealized gains</t>
  </si>
  <si>
    <t>Weighted average yield</t>
  </si>
  <si>
    <t>4.75%</t>
  </si>
  <si>
    <t>5.32%</t>
  </si>
  <si>
    <t>Weighted average to maturity</t>
  </si>
  <si>
    <t>5 years 3 months 18 days</t>
  </si>
  <si>
    <t>4 years 8 months 12 days</t>
  </si>
  <si>
    <t>Corporate Loan</t>
  </si>
  <si>
    <t>Commitment to lend</t>
  </si>
  <si>
    <t>Amount drawn</t>
  </si>
  <si>
    <t>Interest coupon rate</t>
  </si>
  <si>
    <t>5.14%</t>
  </si>
  <si>
    <t>Remaining term</t>
  </si>
  <si>
    <t>8 months</t>
  </si>
  <si>
    <t>Commitment period on undrawn amount</t>
  </si>
  <si>
    <t>Minimum | Corporate Loan</t>
  </si>
  <si>
    <t>Financing Receivable, Commitment Fee Income Rate</t>
  </si>
  <si>
    <t>0.25%</t>
  </si>
  <si>
    <t>Maximum | Corporate Loan</t>
  </si>
  <si>
    <t>1.00%</t>
  </si>
  <si>
    <t>Residential Mortgage Securities and MSR Related Assets (Impact of AFS Securities on AOCI) (Details) - USD ($) $ in Thousands</t>
  </si>
  <si>
    <t>AOCI from AFS Securities:</t>
  </si>
  <si>
    <t>Unrealized gain on AFS securities at beginning of period</t>
  </si>
  <si>
    <t>Change in AOCI from AFS securities</t>
  </si>
  <si>
    <t>Unrealized (loss)/gain on AFS securities, net</t>
  </si>
  <si>
    <t>Unrealized gain/(loss) on MSR term notes, net</t>
  </si>
  <si>
    <t>Residential Mortgage Securities and MSR Related Assets (Interest Income) (Details) - USD ($) $ in Thousands</t>
  </si>
  <si>
    <t>Coupon interest</t>
  </si>
  <si>
    <t>Effective yield adjustment</t>
  </si>
  <si>
    <t>Interest income</t>
  </si>
  <si>
    <t>Legacy Non-Agency MBS</t>
  </si>
  <si>
    <t>Accretion income</t>
  </si>
  <si>
    <t>MSR related assets</t>
  </si>
  <si>
    <t>Residential Whole Loans (Narrative) (Details) - USD ($) $ in Billions</t>
  </si>
  <si>
    <t>Total residential whole loans</t>
  </si>
  <si>
    <t>Residential Whole Loans (Residential Whole Loans, at Carrying Value) (Details) $ in Thousands</t>
  </si>
  <si>
    <t>Dec. 31, 2019USD ($)loan</t>
  </si>
  <si>
    <t>Dec. 31, 2018USD ($)loan</t>
  </si>
  <si>
    <t>Accounts, Notes, Loans and Financing Receivable [Line Items]</t>
  </si>
  <si>
    <t>Purchased performing loans</t>
  </si>
  <si>
    <t>Purchased credit impaired loans</t>
  </si>
  <si>
    <t>Total Residential whole loans, at carrying value</t>
  </si>
  <si>
    <t>Number of loans | loan</t>
  </si>
  <si>
    <t>Non-QM loans</t>
  </si>
  <si>
    <t>Rehabilitation loans</t>
  </si>
  <si>
    <t>Single-family rental loans</t>
  </si>
  <si>
    <t>Seasoned performing loans</t>
  </si>
  <si>
    <t>Residential Whole Loans (Components of Interest Income) (Details) - Residential whole loans - USD ($) $ in Thousands</t>
  </si>
  <si>
    <t>Purchased Performing Loans</t>
  </si>
  <si>
    <t>Residential Whole Loans (Residential Whole Loans, at Carrying Value - Additional Information) (Details) - USD ($) $ in Thousands</t>
  </si>
  <si>
    <t>Allowance for losses</t>
  </si>
  <si>
    <t>Certain rehabilitation loans</t>
  </si>
  <si>
    <t>90 or more</t>
  </si>
  <si>
    <t>Weighted average LTV ratio</t>
  </si>
  <si>
    <t>89.69%</t>
  </si>
  <si>
    <t>90.24%</t>
  </si>
  <si>
    <t>Settled Whole Loans</t>
  </si>
  <si>
    <t>Residential whole loans, at carrying value, total or weighted average</t>
  </si>
  <si>
    <t>Unpaid Principal Balance (“UPB”)</t>
  </si>
  <si>
    <t>Weighted Average Coupon</t>
  </si>
  <si>
    <t>5.96%</t>
  </si>
  <si>
    <t>Weighted average contractual maturity</t>
  </si>
  <si>
    <t>288 months</t>
  </si>
  <si>
    <t>Settled Whole Loans | Non-QM loans</t>
  </si>
  <si>
    <t>368 months</t>
  </si>
  <si>
    <t>67.00%</t>
  </si>
  <si>
    <t>Weighted Average FICO Scores</t>
  </si>
  <si>
    <t>Settled Whole Loans | Rehabilitation loans</t>
  </si>
  <si>
    <t>7.30%</t>
  </si>
  <si>
    <t>64.00%</t>
  </si>
  <si>
    <t>Settled Whole Loans | Single-family rental loans</t>
  </si>
  <si>
    <t>6.29%</t>
  </si>
  <si>
    <t>324 months</t>
  </si>
  <si>
    <t>70.00%</t>
  </si>
  <si>
    <t>Settled Whole Loans | Seasoned performing loans</t>
  </si>
  <si>
    <t>4.24%</t>
  </si>
  <si>
    <t>181 months</t>
  </si>
  <si>
    <t>46.00%</t>
  </si>
  <si>
    <t>Settled Whole Loans | Purchased credit impaired loans</t>
  </si>
  <si>
    <t>4.46%</t>
  </si>
  <si>
    <t>294 months</t>
  </si>
  <si>
    <t>81.00%</t>
  </si>
  <si>
    <t>Settled Whole Loans | Certain rehabilitation loans</t>
  </si>
  <si>
    <t>69.00%</t>
  </si>
  <si>
    <t>Settled Whole Loans | Current | Non-QM loans</t>
  </si>
  <si>
    <t>Settled Whole Loans | Current | Rehabilitation loans</t>
  </si>
  <si>
    <t>Settled Whole Loans | Current | Single-family rental loans</t>
  </si>
  <si>
    <t>Settled Whole Loans | Current | Seasoned performing loans</t>
  </si>
  <si>
    <t>Settled Whole Loans | 30-59 | Non-QM loans</t>
  </si>
  <si>
    <t>Settled Whole Loans | 30-59 | Rehabilitation loans</t>
  </si>
  <si>
    <t>Settled Whole Loans | 30-59 | Single-family rental loans</t>
  </si>
  <si>
    <t>Settled Whole Loans | 30-59 | Seasoned performing loans</t>
  </si>
  <si>
    <t>Settled Whole Loans | 60-89 | Non-QM loans</t>
  </si>
  <si>
    <t>Settled Whole Loans | 60-89 | Rehabilitation loans</t>
  </si>
  <si>
    <t>Settled Whole Loans | 60-89 | Single-family rental loans</t>
  </si>
  <si>
    <t>Settled Whole Loans | 60-89 | Seasoned performing loans</t>
  </si>
  <si>
    <t>Settled Whole Loans | 90 or more | Non-QM loans</t>
  </si>
  <si>
    <t>Settled Whole Loans | 90 or more | Rehabilitation loans</t>
  </si>
  <si>
    <t>Settled Whole Loans | 90 or more | Single-family rental loans</t>
  </si>
  <si>
    <t>Settled Whole Loans | 90 or more | Seasoned performing loans</t>
  </si>
  <si>
    <t>Settled Whole Loans | 90 or more | Purchased credit impaired loans</t>
  </si>
  <si>
    <t>Residential Whole Loans (Purchased Performing Loans) (Details) $ in Thousands</t>
  </si>
  <si>
    <t>Number of other loans at carrying value | loan</t>
  </si>
  <si>
    <t>Unpaid balance of other loans</t>
  </si>
  <si>
    <t>Total outstanding principal balance of all of the Company’s Other Loans at Carrying Value</t>
  </si>
  <si>
    <t>1.90%</t>
  </si>
  <si>
    <t>68.00%</t>
  </si>
  <si>
    <t>Allowance for loan loss</t>
  </si>
  <si>
    <t>Provision for Loan and Lease Losses</t>
  </si>
  <si>
    <t>Charge offs</t>
  </si>
  <si>
    <t>Commitment to lend, unfunded</t>
  </si>
  <si>
    <t>Residential Whole Loans (Purchased Credit Impaired Loans - Narrative) (Details) - USD ($) $ in Thousands</t>
  </si>
  <si>
    <t>Financing Receivable, Impaired [Line Items]</t>
  </si>
  <si>
    <t>Residential Whole Loans (Provision for Loan Losses) (Details) - Purchased credit impaired loans - USD ($) $ in Thousands</t>
  </si>
  <si>
    <t>Allowance for Loan and Lease Losses [Roll Forward]</t>
  </si>
  <si>
    <t>Balance at the beginning of period</t>
  </si>
  <si>
    <t>Provisions/(reversal of provisions) for loan losses</t>
  </si>
  <si>
    <t>Balance at the end of period</t>
  </si>
  <si>
    <t>Residential Whole Loans (Carrying Value) (Details) - Purchased credit impaired loans - Residential whole loans $ in Thousands</t>
  </si>
  <si>
    <t>Contractually required principal and interest</t>
  </si>
  <si>
    <t>Contractual cash flows not expected to be collected (non-accretable yield)</t>
  </si>
  <si>
    <t>Expected cash flows to be collected</t>
  </si>
  <si>
    <t>Interest component of expected cash flows (accretable yield)</t>
  </si>
  <si>
    <t>Fair value at the date of acquisition</t>
  </si>
  <si>
    <t>Residential Whole Loans (Carrying Value Accretable Yield Rollforward) (Details) - USD ($) $ in Thousands</t>
  </si>
  <si>
    <t>Residential Whole Loans Accretable Yield [Roll Forward]</t>
  </si>
  <si>
    <t>Additions</t>
  </si>
  <si>
    <t>Accretion</t>
  </si>
  <si>
    <t>Liquidations and other</t>
  </si>
  <si>
    <t>Reclassifications (to)/from non-accretable difference, net</t>
  </si>
  <si>
    <t>Residential Whole Loans (Fair Value) (Details) $ in Thousands</t>
  </si>
  <si>
    <t>Total Residential whole loans, at fair value</t>
  </si>
  <si>
    <t>Excluded amount, unsettled purchases, residential whole loans, at fair value</t>
  </si>
  <si>
    <t>Less than 60 Days Past Due:</t>
  </si>
  <si>
    <t>Outstanding principal balance</t>
  </si>
  <si>
    <t>Aggregate fair value</t>
  </si>
  <si>
    <t>76.69%</t>
  </si>
  <si>
    <t>76.18%</t>
  </si>
  <si>
    <t>60 Days to 89 Days Past Due:</t>
  </si>
  <si>
    <t>79.48%</t>
  </si>
  <si>
    <t>82.86%</t>
  </si>
  <si>
    <t>90 Days or More Past Due:</t>
  </si>
  <si>
    <t>Residential whole loans</t>
  </si>
  <si>
    <t>Residential Whole Loans (Fair Value Components of Net Income) (Details) - USD ($) $ in Thousands</t>
  </si>
  <si>
    <t>3 Months Ended</t>
  </si>
  <si>
    <t>Sep. 30, 2019</t>
  </si>
  <si>
    <t>Jun. 30, 2019</t>
  </si>
  <si>
    <t>Mar. 31, 2019</t>
  </si>
  <si>
    <t>Sep. 30, 2018</t>
  </si>
  <si>
    <t>Jun. 30, 2018</t>
  </si>
  <si>
    <t>Coupon payments and other income received</t>
  </si>
  <si>
    <t>Net unrealized gains</t>
  </si>
  <si>
    <t>Net gain on payoff/liquidation of loans</t>
  </si>
  <si>
    <t>Net gain on transfers to REO</t>
  </si>
  <si>
    <t>Other Assets (Details) - USD ($) $ in Thousands</t>
  </si>
  <si>
    <t>REO</t>
  </si>
  <si>
    <t>Capital contributions made to loan origination partners</t>
  </si>
  <si>
    <t>MBS and loan related receivables</t>
  </si>
  <si>
    <t>Other</t>
  </si>
  <si>
    <t>Total Other Assets</t>
  </si>
  <si>
    <t>REO held for investment</t>
  </si>
  <si>
    <t>Other Assets (Real Estate Owned) (Details) $ in Thousands</t>
  </si>
  <si>
    <t>Dec. 31, 2019USD ($)property</t>
  </si>
  <si>
    <t>Dec. 31, 2018USD ($)property</t>
  </si>
  <si>
    <t>Real Estate Owned Properties [Line Items]</t>
  </si>
  <si>
    <t>Number of properties | property</t>
  </si>
  <si>
    <t>Real estate investments</t>
  </si>
  <si>
    <t>Residential Whole Loans acquired through foreclosure ordered in lieu</t>
  </si>
  <si>
    <t>Estimated fair value</t>
  </si>
  <si>
    <t>Mortgage loans in process of foreclosure</t>
  </si>
  <si>
    <t>Carrying value</t>
  </si>
  <si>
    <t>Other Assets (Real Estate Owned - Activity) (Details) $ in Thousands</t>
  </si>
  <si>
    <t>Real Estate Owned [Roll Forward]</t>
  </si>
  <si>
    <t>Adjustments to record at lower of cost or fair value</t>
  </si>
  <si>
    <t>Transfer from residential whole loans</t>
  </si>
  <si>
    <t>Purchases and capital improvements</t>
  </si>
  <si>
    <t>Disposals</t>
  </si>
  <si>
    <t>Gain recorded on transfer from residential whole loans to real estate owned</t>
  </si>
  <si>
    <t>Properties sold during period property | property</t>
  </si>
  <si>
    <t>Proceeds from sale of real estate</t>
  </si>
  <si>
    <t>Other Assets (Capital Contributions Made to Loan Origination Partners) (Details) - Loan Originators $ in Millions</t>
  </si>
  <si>
    <t>Other Assets [Line Items]</t>
  </si>
  <si>
    <t>Company’s residential whole loans at carrying value are serviced by entities the Company has an investment in</t>
  </si>
  <si>
    <t>Equity method investments</t>
  </si>
  <si>
    <t>Equity investment, convertible notes</t>
  </si>
  <si>
    <t>Preferred Stock</t>
  </si>
  <si>
    <t>Other Assets (Derivative Instruments Balance Sheet Location) (Details) - Swaps - USD ($) $ in Thousands</t>
  </si>
  <si>
    <t>Hedging</t>
  </si>
  <si>
    <t>Derivative Instruments</t>
  </si>
  <si>
    <t>Notional amount of derivative liabilities</t>
  </si>
  <si>
    <t>Derivative liabilities, at fair value</t>
  </si>
  <si>
    <t>Non-Hedging</t>
  </si>
  <si>
    <t>(Derivative Instruments) (Details) - USD ($) $ in Thousands</t>
  </si>
  <si>
    <t>Interest Rate Contract</t>
  </si>
  <si>
    <t>Derivative [Line Items]</t>
  </si>
  <si>
    <t>Assets Pledged</t>
  </si>
  <si>
    <t>Swaps, at fair value</t>
  </si>
  <si>
    <t>Notional Amount</t>
  </si>
  <si>
    <t>Average maturity term of swaps</t>
  </si>
  <si>
    <t>16 months</t>
  </si>
  <si>
    <t>Weighted average fixed-pay rate</t>
  </si>
  <si>
    <t>2.24%</t>
  </si>
  <si>
    <t>2.42%</t>
  </si>
  <si>
    <t>Weighted Average Variable Interest Rate</t>
  </si>
  <si>
    <t>1.81%</t>
  </si>
  <si>
    <t>2.56%</t>
  </si>
  <si>
    <t>Interest expense attributable to Swaps</t>
  </si>
  <si>
    <t>Weighted average Swap rate paid</t>
  </si>
  <si>
    <t>2.28%</t>
  </si>
  <si>
    <t>2.12%</t>
  </si>
  <si>
    <t>1.98%</t>
  </si>
  <si>
    <t>Weighted average Swap rate received</t>
  </si>
  <si>
    <t>1.96%</t>
  </si>
  <si>
    <t>1.07%</t>
  </si>
  <si>
    <t>Swaps, at fair value | Within 30 days</t>
  </si>
  <si>
    <t>0.00%</t>
  </si>
  <si>
    <t>Swaps, at fair value | Over 30 days to 3 months</t>
  </si>
  <si>
    <t>1.71%</t>
  </si>
  <si>
    <t>2.50%</t>
  </si>
  <si>
    <t>Swaps, at fair value | Over 3 months to 6 months</t>
  </si>
  <si>
    <t>2.05%</t>
  </si>
  <si>
    <t>1.70%</t>
  </si>
  <si>
    <t>Swaps, at fair value | Over 6 months to 12 months</t>
  </si>
  <si>
    <t>2.30%</t>
  </si>
  <si>
    <t>1.77%</t>
  </si>
  <si>
    <t>Swaps, at fair value | Over 12 months to 24 months</t>
  </si>
  <si>
    <t>2.11%</t>
  </si>
  <si>
    <t>2.27%</t>
  </si>
  <si>
    <t>1.86%</t>
  </si>
  <si>
    <t>Swaps, at fair value | Over 24 months to 36 months</t>
  </si>
  <si>
    <t>1.38%</t>
  </si>
  <si>
    <t>2.57%</t>
  </si>
  <si>
    <t>2.64%</t>
  </si>
  <si>
    <t>Swaps, at fair value | Over 36 months to 48 months</t>
  </si>
  <si>
    <t>2.88%</t>
  </si>
  <si>
    <t>1.84%</t>
  </si>
  <si>
    <t>Swaps, at fair value | Over 48 months to 60 months</t>
  </si>
  <si>
    <t>2.63%</t>
  </si>
  <si>
    <t>Swaps, at fair value | Over 84 months</t>
  </si>
  <si>
    <t>2.66%</t>
  </si>
  <si>
    <t>Swaps, at fair value | Hedging</t>
  </si>
  <si>
    <t>Swaps, at fair value | Minimum | LIBOR</t>
  </si>
  <si>
    <t>Derivative, variable interest rate, term</t>
  </si>
  <si>
    <t>Swaps, at fair value | Maximum</t>
  </si>
  <si>
    <t>Maximum maturity term of swaps</t>
  </si>
  <si>
    <t>47 months</t>
  </si>
  <si>
    <t>Swaps, at fair value | Maximum | LIBOR</t>
  </si>
  <si>
    <t>Swaps | Non-Hedging</t>
  </si>
  <si>
    <t>Loss on derivative</t>
  </si>
  <si>
    <t>Realized loss</t>
  </si>
  <si>
    <t>Agency MBS, at fair value | Interest Rate Contract</t>
  </si>
  <si>
    <t>Restricted cash | Interest Rate Contract</t>
  </si>
  <si>
    <t>Other Assets (Impact of Derivative Hedging Instruments on AOCI) (Details) - USD ($) $ in Thousands</t>
  </si>
  <si>
    <t>Net (loss)/gain on Swaps</t>
  </si>
  <si>
    <t>Repurchase Agreements (Repurchase Agreements and Associated Assets Pledged as Collateral) (Details) - USD ($) $ in Thousands</t>
  </si>
  <si>
    <t>Fair value pledged as collateral</t>
  </si>
  <si>
    <t>Weighted average haircut rate</t>
  </si>
  <si>
    <t>4.60%</t>
  </si>
  <si>
    <t>20.27%</t>
  </si>
  <si>
    <t>21.38%</t>
  </si>
  <si>
    <t>21.52%</t>
  </si>
  <si>
    <t>21.31%</t>
  </si>
  <si>
    <t>18.84%</t>
  </si>
  <si>
    <t>20.01%</t>
  </si>
  <si>
    <t>20.07%</t>
  </si>
  <si>
    <t>16.55%</t>
  </si>
  <si>
    <t>Term Notes Backed by MSR-Related Collateral</t>
  </si>
  <si>
    <t>21.18%</t>
  </si>
  <si>
    <t>21.88%</t>
  </si>
  <si>
    <t>Other Interest Earning Assets</t>
  </si>
  <si>
    <t>22.01%</t>
  </si>
  <si>
    <t>21.15%</t>
  </si>
  <si>
    <t>Weighted average remaining term-to-interest rate reset of borrowings under repurchase agreements</t>
  </si>
  <si>
    <t>40 days</t>
  </si>
  <si>
    <t>31 days</t>
  </si>
  <si>
    <t>Effective repricing period</t>
  </si>
  <si>
    <t>10 months</t>
  </si>
  <si>
    <t>Unamortized debt issuance expense</t>
  </si>
  <si>
    <t>Loan Securitization</t>
  </si>
  <si>
    <t>Residential Loans At Fair Value | Assets Pledged Under Repurchase Agreements</t>
  </si>
  <si>
    <t>Fair value</t>
  </si>
  <si>
    <t>Amortized cost</t>
  </si>
  <si>
    <t>Repurchase Agreements (Narrative) (Details) - USD ($) $ in Thousands</t>
  </si>
  <si>
    <t>Repurchase Agreement Counterparty [Line Items]</t>
  </si>
  <si>
    <t>MSR Asset Financing</t>
  </si>
  <si>
    <t>Cash collateral pledged</t>
  </si>
  <si>
    <t>Repurchase agreement, borrowing commitment</t>
  </si>
  <si>
    <t>Term Notes Backed by MSR-Related Collateral | Corporate Loan</t>
  </si>
  <si>
    <t>Minimum | MSR Asset Financing</t>
  </si>
  <si>
    <t>Line of credit facility, commitment fee rate</t>
  </si>
  <si>
    <t>0.125%</t>
  </si>
  <si>
    <t>Maximum | MSR Asset Financing</t>
  </si>
  <si>
    <t>0.50%</t>
  </si>
  <si>
    <t>Repurchase Agreements (Repricing Information) (Details) - USD ($) $ in Thousands</t>
  </si>
  <si>
    <t>Less debt issuance costs</t>
  </si>
  <si>
    <t>Total repurchase agreements less debt issuance costs</t>
  </si>
  <si>
    <t>Weighted Average Interest Rate</t>
  </si>
  <si>
    <t>2.99%</t>
  </si>
  <si>
    <t>3.42%</t>
  </si>
  <si>
    <t>Within 30 days | Repurchase agreements</t>
  </si>
  <si>
    <t>2.55%</t>
  </si>
  <si>
    <t>3.35%</t>
  </si>
  <si>
    <t>Over 30 days to 3 months | Repurchase agreements</t>
  </si>
  <si>
    <t>3.43%</t>
  </si>
  <si>
    <t>3.10%</t>
  </si>
  <si>
    <t>Over 3 months to 12 months | Repurchase agreements</t>
  </si>
  <si>
    <t>3.36%</t>
  </si>
  <si>
    <t>4.18%</t>
  </si>
  <si>
    <t>Over 12 months | Repurchase agreements</t>
  </si>
  <si>
    <t>3.44%</t>
  </si>
  <si>
    <t>Repurchase Agreements (Maturity Information) (Details) - USD ($) $ in Thousands</t>
  </si>
  <si>
    <t>Repurchase agreement financings are subject to termination</t>
  </si>
  <si>
    <t>Overnight | Agency MBS</t>
  </si>
  <si>
    <t>Overnight | Non-Agency MBS</t>
  </si>
  <si>
    <t>Overnight | RPL/NPL MBS</t>
  </si>
  <si>
    <t>Overnight | CRT securities</t>
  </si>
  <si>
    <t>Overnight | Residential whole loans, at fair value</t>
  </si>
  <si>
    <t>Overnight | Term Notes Backed by MSR-Related Collateral</t>
  </si>
  <si>
    <t>Overnight | Other</t>
  </si>
  <si>
    <t>Overnight | Repurchase agreements</t>
  </si>
  <si>
    <t>Within 30 Days | Agency MBS</t>
  </si>
  <si>
    <t>Within 30 Days | Non-Agency MBS</t>
  </si>
  <si>
    <t>Within 30 Days | RPL/NPL MBS</t>
  </si>
  <si>
    <t>Within 30 Days | CRT securities</t>
  </si>
  <si>
    <t>Within 30 Days | Residential whole loans, at fair value</t>
  </si>
  <si>
    <t>Within 30 Days | Term Notes Backed by MSR-Related Collateral</t>
  </si>
  <si>
    <t>Within 30 Days | Other</t>
  </si>
  <si>
    <t>Within 30 Days | Repurchase agreements</t>
  </si>
  <si>
    <t>Over 30 Days to 3 Months | Agency MBS</t>
  </si>
  <si>
    <t>Over 30 Days to 3 Months | Non-Agency MBS</t>
  </si>
  <si>
    <t>Over 30 Days to 3 Months | RPL/NPL MBS</t>
  </si>
  <si>
    <t>Over 30 Days to 3 Months | CRT securities</t>
  </si>
  <si>
    <t>Over 30 Days to 3 Months | Residential whole loans, at fair value</t>
  </si>
  <si>
    <t>Over 30 Days to 3 Months | Term Notes Backed by MSR-Related Collateral</t>
  </si>
  <si>
    <t>Over 30 Days to 3 Months | Other</t>
  </si>
  <si>
    <t>Over 30 Days to 3 Months | Repurchase agreements</t>
  </si>
  <si>
    <t>Over 3 Months to 12 Months | Agency MBS</t>
  </si>
  <si>
    <t>Over 3 Months to 12 Months | Non-Agency MBS</t>
  </si>
  <si>
    <t>Over 3 Months to 12 Months | RPL/NPL MBS</t>
  </si>
  <si>
    <t>Over 3 Months to 12 Months | CRT securities</t>
  </si>
  <si>
    <t>Over 3 Months to 12 Months | Residential whole loans, at fair value</t>
  </si>
  <si>
    <t>Over 3 Months to 12 Months | Term Notes Backed by MSR-Related Collateral</t>
  </si>
  <si>
    <t>Over 3 Months to 12 Months | Other</t>
  </si>
  <si>
    <t>Over 3 Months to 12 Months | Repurchase agreements</t>
  </si>
  <si>
    <t>Over 12 months | Agency MBS</t>
  </si>
  <si>
    <t>Over 12 months | Non-Agency MBS</t>
  </si>
  <si>
    <t>Over 12 months | RPL/NPL MBS</t>
  </si>
  <si>
    <t>Over 12 months | CRT securities</t>
  </si>
  <si>
    <t>Over 12 months | Residential whole loans, at fair value</t>
  </si>
  <si>
    <t>Over 12 months | Term Notes Backed by MSR-Related Collateral</t>
  </si>
  <si>
    <t>Over 12 months | Other</t>
  </si>
  <si>
    <t>Minimum</t>
  </si>
  <si>
    <t>Repurchase agreement financings are subject to termination, period</t>
  </si>
  <si>
    <t>Maximum</t>
  </si>
  <si>
    <t>Repurchase Agreements (Repurchase Agreements Counterparts) (Details) $ in Thousands</t>
  </si>
  <si>
    <t>Dec. 31, 2019USD ($)counterparty</t>
  </si>
  <si>
    <t>Dec. 31, 2018counterparty</t>
  </si>
  <si>
    <t>Counterparties | counterparty</t>
  </si>
  <si>
    <t>Stockholder equity at risk</t>
  </si>
  <si>
    <t>5.00%</t>
  </si>
  <si>
    <t>Credit Suisse</t>
  </si>
  <si>
    <t>Amount at risk</t>
  </si>
  <si>
    <t>Weighted Average Months to Maturity for Repurchase Agreements</t>
  </si>
  <si>
    <t>2 months</t>
  </si>
  <si>
    <t>Percent of Stockholders’ Equity</t>
  </si>
  <si>
    <t>12.30%</t>
  </si>
  <si>
    <t>Credit Suisse Cayman</t>
  </si>
  <si>
    <t>Barclay's Bank</t>
  </si>
  <si>
    <t>11.60%</t>
  </si>
  <si>
    <t>Goldman Sachs</t>
  </si>
  <si>
    <t>7 months</t>
  </si>
  <si>
    <t>Goldman Sachs Lending Partners</t>
  </si>
  <si>
    <t>Goldman Sachs Bank USA</t>
  </si>
  <si>
    <t>Wells Fargo</t>
  </si>
  <si>
    <t>17 months</t>
  </si>
  <si>
    <t>6.10%</t>
  </si>
  <si>
    <t>Wells Fargo Bank</t>
  </si>
  <si>
    <t>Wells Fargo Securities LLC</t>
  </si>
  <si>
    <t>Collateral Positions (Collateral Pledged and Held) (Details) - USD ($) $ in Millions</t>
  </si>
  <si>
    <t>Accrued interest on pledged assets</t>
  </si>
  <si>
    <t>Offsetting Assets and Liabilities (Details) - USD ($) $ in Millions</t>
  </si>
  <si>
    <t>Fair value of securities pledged against the repurchase agreements</t>
  </si>
  <si>
    <t>Fair value of securities pledged against the swaps</t>
  </si>
  <si>
    <t>Other Liabilities (Details) - USD ($) $ in Thousands</t>
  </si>
  <si>
    <t>Securitized debt</t>
  </si>
  <si>
    <t>Convertible Debt</t>
  </si>
  <si>
    <t>Senior Notes</t>
  </si>
  <si>
    <t>Dividends and dividend equivalents payable</t>
  </si>
  <si>
    <t>Accrued interest payable</t>
  </si>
  <si>
    <t>Payable for unsettled residential whole loans purchases</t>
  </si>
  <si>
    <t>Accrued expenses and other</t>
  </si>
  <si>
    <t>Total Other Liabilities</t>
  </si>
  <si>
    <t>Other Liabilities (Convertible Senior Notes) (Details)</t>
  </si>
  <si>
    <t>Jun. 03, 2019USD ($)$ / shares</t>
  </si>
  <si>
    <t>Proceed from senior notes net of offering expenses and underwriting discount</t>
  </si>
  <si>
    <t>Stated interest rate</t>
  </si>
  <si>
    <t>Conversion ratio</t>
  </si>
  <si>
    <t>Debt instrument, face amount</t>
  </si>
  <si>
    <t>Conversion price (in dollars per share) | $ / shares</t>
  </si>
  <si>
    <t>Effective interest rate</t>
  </si>
  <si>
    <t>6.94%</t>
  </si>
  <si>
    <t>Additional Convertible Senior Notes</t>
  </si>
  <si>
    <t>Other Liabilities (Senior Notes) (Details) - Senior Notes - USD ($)</t>
  </si>
  <si>
    <t>Apr. 11, 2012</t>
  </si>
  <si>
    <t>Proceeds from issuance of debt</t>
  </si>
  <si>
    <t>8.31%</t>
  </si>
  <si>
    <t>Redemption price as percentage of principal amount</t>
  </si>
  <si>
    <t>Commitments and Contingencies (Lease Commitments) (Details) $ in Millions</t>
  </si>
  <si>
    <t>Dec. 31, 2019USD ($)lease</t>
  </si>
  <si>
    <t>Lease Commitments</t>
  </si>
  <si>
    <t>Number of operating leases | lease</t>
  </si>
  <si>
    <t>Rent expense</t>
  </si>
  <si>
    <t>Corporate headquarters</t>
  </si>
  <si>
    <t>Lease cost</t>
  </si>
  <si>
    <t>New Corporate Headquarters Location</t>
  </si>
  <si>
    <t>Term of lease</t>
  </si>
  <si>
    <t>Renewal term</t>
  </si>
  <si>
    <t>Future rent payments for new office location</t>
  </si>
  <si>
    <t>Commitments and Contingencies (Minimum Payments) (Details) $ in Thousands</t>
  </si>
  <si>
    <t>2020</t>
  </si>
  <si>
    <t>2021</t>
  </si>
  <si>
    <t>2022</t>
  </si>
  <si>
    <t>2023</t>
  </si>
  <si>
    <t>2024</t>
  </si>
  <si>
    <t>Thereafter</t>
  </si>
  <si>
    <t>Grace period for payments on new space</t>
  </si>
  <si>
    <t>14 months</t>
  </si>
  <si>
    <t>Commitments and Contingencies (Representations and Warranties in Connection with Loan Securitization Transactions) (Details)</t>
  </si>
  <si>
    <t>Allowance for repurchased loans</t>
  </si>
  <si>
    <t>Commitments and Contingencies (Corporate Loans) (Details) - Corporate Loans $ in Millions</t>
  </si>
  <si>
    <t>Other Commitments [Line Items]</t>
  </si>
  <si>
    <t>Commitments and Contingencies (Rehabilitation Loan Commitments) (Details) $ in Millions</t>
  </si>
  <si>
    <t>Unfunded commitment for rehabilitation loans</t>
  </si>
  <si>
    <t>Commitments and Contingencies (Residential Whole Loan Purchase Commitments) (Details) $ in Millions</t>
  </si>
  <si>
    <t>Stockholders' Equity (Details) $ / shares in Units, $ in Thousands</t>
  </si>
  <si>
    <t>Nov. 15, 2019$ / shares</t>
  </si>
  <si>
    <t>Sep. 12, 2019$ / shares</t>
  </si>
  <si>
    <t>Aug. 09, 2019$ / shares</t>
  </si>
  <si>
    <t>Jun. 12, 2019$ / shares</t>
  </si>
  <si>
    <t>May 20, 2019$ / shares</t>
  </si>
  <si>
    <t>Mar. 06, 2019$ / shares</t>
  </si>
  <si>
    <t>Feb. 15, 2019$ / shares</t>
  </si>
  <si>
    <t>Dec. 12, 2018$ / shares</t>
  </si>
  <si>
    <t>Nov. 26, 2018$ / shares</t>
  </si>
  <si>
    <t>Sep. 13, 2018$ / shares</t>
  </si>
  <si>
    <t>Aug. 20, 2018$ / shares</t>
  </si>
  <si>
    <t>Jun. 07, 2018$ / shares</t>
  </si>
  <si>
    <t>May 17, 2018$ / shares</t>
  </si>
  <si>
    <t>Mar. 07, 2018$ / shares</t>
  </si>
  <si>
    <t>Feb. 20, 2018$ / shares</t>
  </si>
  <si>
    <t>Dec. 13, 2017$ / shares</t>
  </si>
  <si>
    <t>Nov. 17, 2017$ / shares</t>
  </si>
  <si>
    <t>Sep. 14, 2017$ / shares</t>
  </si>
  <si>
    <t>Aug. 10, 2017$ / shares</t>
  </si>
  <si>
    <t>Jun. 12, 2017$ / shares</t>
  </si>
  <si>
    <t>May 16, 2017$ / shares</t>
  </si>
  <si>
    <t>Mar. 08, 2017$ / shares</t>
  </si>
  <si>
    <t>Feb. 17, 2017$ / shares</t>
  </si>
  <si>
    <t>Apr. 15, 2013$ / sharesshares</t>
  </si>
  <si>
    <t>Dec. 31, 2019USD ($)$ / sharesshares</t>
  </si>
  <si>
    <t>Dec. 31, 2019USD ($)quarterdirector$ / sharesshares</t>
  </si>
  <si>
    <t>Dec. 31, 2018USD ($)$ / sharesshares</t>
  </si>
  <si>
    <t>Dec. 31, 2017USD ($)$ / sharesshares</t>
  </si>
  <si>
    <t>Aug. 16, 2019USD ($)</t>
  </si>
  <si>
    <t>Dec. 31, 2013shares</t>
  </si>
  <si>
    <t>Aug. 08, 2013shares</t>
  </si>
  <si>
    <t>Aug. 31, 2005shares</t>
  </si>
  <si>
    <t>Dividends on Preferred Stock</t>
  </si>
  <si>
    <t>Preferred stock, par value (in dollars per share) | $ / shares</t>
  </si>
  <si>
    <t>Maximum quarters without dividends to get voting rights, in quarters | quarter</t>
  </si>
  <si>
    <t>Minimum percentage of preferred shareholders required for approval</t>
  </si>
  <si>
    <t>66.67%</t>
  </si>
  <si>
    <t>Dividends on Common Stock</t>
  </si>
  <si>
    <t>Common stock, cash dividends declared (in dollars per share) | $ / shares</t>
  </si>
  <si>
    <t>Dividends payable | $</t>
  </si>
  <si>
    <t>Residential whole loans, at fair value | $</t>
  </si>
  <si>
    <t>Common stock dividends, capital gains (in dollars per share) | $ / shares</t>
  </si>
  <si>
    <t>Issuance costs | $</t>
  </si>
  <si>
    <t>Number of shares authorized to be repurchased under the Repurchase Program (in shares)</t>
  </si>
  <si>
    <t>Number of shares repurchased through the Company's publicly announced stock repurchase program (in shares)</t>
  </si>
  <si>
    <t>Number of remaining shares authorized to be repurchased under the Repurchase Program (in shares)</t>
  </si>
  <si>
    <t>DRSPP</t>
  </si>
  <si>
    <t>Shares of common stock authorized and available for issuance</t>
  </si>
  <si>
    <t>Shares issued (in shares)</t>
  </si>
  <si>
    <t>Net proceeds | $</t>
  </si>
  <si>
    <t>Series B Preferred Stock</t>
  </si>
  <si>
    <t>Preferred stock, cash dividends declared (in dollars per share) | $ / shares</t>
  </si>
  <si>
    <t>Preferred stock, liquidation preference (in dollars per share) | $ / shares</t>
  </si>
  <si>
    <t>Preferred stock, redemption price (in dollars per share) | $ / shares</t>
  </si>
  <si>
    <t>Number of additional directors that can be elected by preferred stock holders | director</t>
  </si>
  <si>
    <t>At The Market</t>
  </si>
  <si>
    <t>At-the-market, maximum potential proceeds | $</t>
  </si>
  <si>
    <t>Number of shares issued (in shares)</t>
  </si>
  <si>
    <t>Proceeds from sale of stock | $</t>
  </si>
  <si>
    <t>Value remaining outstanding for future offerings | $</t>
  </si>
  <si>
    <t>Weighted Average</t>
  </si>
  <si>
    <t>Gross Proceeds Per Share (in dollars per share) | $ / shares</t>
  </si>
  <si>
    <t>Stockholders' Equity (AOCI) (Details) - USD ($) $ in Thousands</t>
  </si>
  <si>
    <t>AOCI Attributable to Parent, Net of Tax [Roll Forward]</t>
  </si>
  <si>
    <t>Beginning balance</t>
  </si>
  <si>
    <t>OCI before reclassifications</t>
  </si>
  <si>
    <t>Amounts reclassified from AOCI</t>
  </si>
  <si>
    <t>Ending balance</t>
  </si>
  <si>
    <t>Net Unrealized Gain/(Loss) on AFS Securities</t>
  </si>
  <si>
    <t>Net Gain/(Loss) on Swaps</t>
  </si>
  <si>
    <t>Stockholders' Equity (Public Offering) (Details) - USD ($) $ / shares in Units, shares in Thousands, $ in Thousands</t>
  </si>
  <si>
    <t>Aug. 07, 2018</t>
  </si>
  <si>
    <t>Subsidiary, Sale of Stock [Line Items]</t>
  </si>
  <si>
    <t>Payments made for costs related to common stock issuances</t>
  </si>
  <si>
    <t>Public Offering</t>
  </si>
  <si>
    <t>Shares Issued</t>
  </si>
  <si>
    <t>Gross Proceeds Per Share</t>
  </si>
  <si>
    <t>Gross Proceeds</t>
  </si>
  <si>
    <t>Stockholders' Equity (AOCI Reclassifications) (Details) - USD ($)</t>
  </si>
  <si>
    <t>6 Months Ended</t>
  </si>
  <si>
    <t>Reclassification Adjustment out of Accumulated Other Comprehensive Income [Line Items]</t>
  </si>
  <si>
    <t>Net income available to common stock and participating securities</t>
  </si>
  <si>
    <t>Total reclassifications for period</t>
  </si>
  <si>
    <t>Accumulated Other Comprehensive Income/(Loss)</t>
  </si>
  <si>
    <t>Unrealized losses recorded in AOCI on securities for which Other-than-temporary impairments had been recognized in earnings in prior periods</t>
  </si>
  <si>
    <t>Amounts Reclassified from AOCI | AOCI, Accumulated Gain (Loss), Debt Securities, Available-for-sale, Including Noncontrolling Interest</t>
  </si>
  <si>
    <t>Amortization of de-designated hedging instruments</t>
  </si>
  <si>
    <t>Total Swaps designated as cash flow hedges</t>
  </si>
  <si>
    <t>Amounts Reclassified from AOCI | Accumulated Net Gain (Loss) from Cash Flow Hedges Attributable to Parent</t>
  </si>
  <si>
    <t>EPS Calculation (Details) - USD ($) $ / shares in Units, shares in Thousands, $ in Thousands</t>
  </si>
  <si>
    <t>Numerator:</t>
  </si>
  <si>
    <t>Dividends, dividend equivalents and undistributed earnings allocated to participating securities</t>
  </si>
  <si>
    <t>Denominator:</t>
  </si>
  <si>
    <t>Basic weighted average common shares outstanding (in shares)</t>
  </si>
  <si>
    <t>Basic EPS (in dollars per share)</t>
  </si>
  <si>
    <t>Interest on Convertible Debt, Net of Tax</t>
  </si>
  <si>
    <t>Net income to common stockholders - diluted</t>
  </si>
  <si>
    <t>Effect of assumed Convertible Senior Notes conversion to common shares (in shares)</t>
  </si>
  <si>
    <t>Diluted weighted average common shares outstanding (in shares)</t>
  </si>
  <si>
    <t>Anti-dilutive securities excluded from diluted earnings per share calculations (in shares)</t>
  </si>
  <si>
    <t>Weighted average grant date fair value (in dollars per share)</t>
  </si>
  <si>
    <t>Equity Compensation, Employment Agreements and Other Benefit Plans (Narrative) (Details)</t>
  </si>
  <si>
    <t>Dec. 31, 2019shares</t>
  </si>
  <si>
    <t>Maximum shares authorized for grant (in shares)</t>
  </si>
  <si>
    <t>Shares available for grant</t>
  </si>
  <si>
    <t>Equity Compensation Plan</t>
  </si>
  <si>
    <t>Maximum number of common shares that can be granted to participant in any one year (in shares)</t>
  </si>
  <si>
    <t>Period during which a participant can be awarded the maximum number of shares allowable under the Plan</t>
  </si>
  <si>
    <t>1 year</t>
  </si>
  <si>
    <t>Maximum percentage of common shares that can be owned or deemed to be owned by a participant (more than)</t>
  </si>
  <si>
    <t>9.80%</t>
  </si>
  <si>
    <t>Equity Compensation, Employment Agreements and Other Benefit Plans (Restricted Stock Units) (Details) - USD ($) $ / shares in Units, $ in Millions</t>
  </si>
  <si>
    <t>RSUs With Service Condition</t>
  </si>
  <si>
    <t>Share-based Compensation Arrangement by Share-based Payment Award, Non-Option Equity Instruments, Outstanding [Roll Forward]</t>
  </si>
  <si>
    <t>Outstanding at beginning of year (in shares)</t>
  </si>
  <si>
    <t>Outstanding at beginning of year (in dollars per share)</t>
  </si>
  <si>
    <t>Granted (in shares)</t>
  </si>
  <si>
    <t>Granted (in dollars per share)</t>
  </si>
  <si>
    <t>Settled (in shares)</t>
  </si>
  <si>
    <t>Settled (in dollars per share)</t>
  </si>
  <si>
    <t>Cancelled, forfeited or expired (in shares)</t>
  </si>
  <si>
    <t>Cancelled/forfeited (in dollars per share)</t>
  </si>
  <si>
    <t>Outstanding at end of year (in shares)</t>
  </si>
  <si>
    <t>Outstanding at end of year (in dollars per share)</t>
  </si>
  <si>
    <t>RSUs vested but not settled at end of year (in shares)</t>
  </si>
  <si>
    <t>RSUs vested but not settled at end of year (in dollars per share)</t>
  </si>
  <si>
    <t>RSUs unvested at end of year (in shares)</t>
  </si>
  <si>
    <t>RSUs With Market and Service Conditions</t>
  </si>
  <si>
    <t>Unrecognized compensation cost</t>
  </si>
  <si>
    <t>Period for recognizing unrecognized compensation cost</t>
  </si>
  <si>
    <t>1 year 8 months 12 days</t>
  </si>
  <si>
    <t>RSUs with Service Condition and both Service and Market Conditions</t>
  </si>
  <si>
    <t>Weighted average volatility estimated</t>
  </si>
  <si>
    <t>15.00%</t>
  </si>
  <si>
    <t>17.00%</t>
  </si>
  <si>
    <t>Expected term</t>
  </si>
  <si>
    <t>Weighted average risk-free rate</t>
  </si>
  <si>
    <t>2.47%</t>
  </si>
  <si>
    <t>2.36%</t>
  </si>
  <si>
    <t>1.46%</t>
  </si>
  <si>
    <t>RSUs with Service Condition, weighted average grant date fair value based on share closing price</t>
  </si>
  <si>
    <t>Share price (dollars per share)</t>
  </si>
  <si>
    <t>Equity Compensation, Employment Agreements and Other Benefit Plans (Restricted Stock) (Details) - Restricted Stock - USD ($) $ / shares in Units, $ in Millions</t>
  </si>
  <si>
    <t>Total fair value of stock vested</t>
  </si>
  <si>
    <t>Vested (in shares)</t>
  </si>
  <si>
    <t>Vested (in dollars per share)</t>
  </si>
  <si>
    <t>Equity Compensation, Employment Agreements and Other Benefit Plans (Dividend Equivalents) (Details) - DER - USD ($)</t>
  </si>
  <si>
    <t>Payments attributable to DERs</t>
  </si>
  <si>
    <t>Dividend equivalent rights (in shares)</t>
  </si>
  <si>
    <t>Equity Compensation, Employment Agreements and Other Benefit Plans (Expense Allocation) (Details) - USD ($) $ in Thousands</t>
  </si>
  <si>
    <t>Expense related to equity-based compensation instruments</t>
  </si>
  <si>
    <t>Restricted Stock</t>
  </si>
  <si>
    <t>Chief Executive Officer</t>
  </si>
  <si>
    <t>Equity Compensation, Employment Agreements and Other Benefit Plans (Employment Agreements) (Details)</t>
  </si>
  <si>
    <t>Dec. 31, 2019officer</t>
  </si>
  <si>
    <t>Share-based Payment Arrangement [Abstract]</t>
  </si>
  <si>
    <t>Number of officers having employment agreements with the company</t>
  </si>
  <si>
    <t>Equity Compensation, Employment Agreements and Other Benefit Plans (Deferred Compensation Plans) (Details) - Deferred Compensation Plans - USD ($)</t>
  </si>
  <si>
    <t>Deferred Compensation Arrangement with Individual, Share-based Payments [Line Items]</t>
  </si>
  <si>
    <t>Deferrable compensation by the employee, maximum</t>
  </si>
  <si>
    <t>Expenses related to Deferred Plans</t>
  </si>
  <si>
    <t>Cash distributed to the participants</t>
  </si>
  <si>
    <t>Undistributed Income Deferred</t>
  </si>
  <si>
    <t>Liability Under Deferred Plans</t>
  </si>
  <si>
    <t>Non-employee directors</t>
  </si>
  <si>
    <t>Equity Compensation, Employment Agreements and Other Benefit Plans (Savings Plan) (Details) - Savings Plan - USD ($)</t>
  </si>
  <si>
    <t>Employer contribution percentage on first 3 percent of eligible compensation deferred by employees</t>
  </si>
  <si>
    <t>Percentage of eligible compensation deferred by employees qualifying for 100 percent matching contribution</t>
  </si>
  <si>
    <t>Employer contribution percentage on next 2 percent of eligible compensation deferred by employees</t>
  </si>
  <si>
    <t>50.00%</t>
  </si>
  <si>
    <t>Percentage of eligible compensation deferred by employees qualifying for 50 percent matching contribution</t>
  </si>
  <si>
    <t>2.00%</t>
  </si>
  <si>
    <t>Percentage of employer matching contributions that vest immediately</t>
  </si>
  <si>
    <t>Expenses for matching contributions</t>
  </si>
  <si>
    <t>Fair Value of Financial Instruments (Fair Value Hierarchy) (Details) - USD ($) $ in Thousands</t>
  </si>
  <si>
    <t>Fair Value, Assets and Liabilities Measured on Recurring and Nonrecurring Basis [Line Items]</t>
  </si>
  <si>
    <t>Available-for-sale Securities</t>
  </si>
  <si>
    <t>Total assets carried at fair value</t>
  </si>
  <si>
    <t>Level 1</t>
  </si>
  <si>
    <t>Level 1 | Agency MBS</t>
  </si>
  <si>
    <t>Level 1 | Non-Agency MBS</t>
  </si>
  <si>
    <t>Level 1 | CRT securities</t>
  </si>
  <si>
    <t>Level 1 | Residential whole loans, at fair value</t>
  </si>
  <si>
    <t>Level 1 | Term notes backed by MSR-related collateral</t>
  </si>
  <si>
    <t>Level 2</t>
  </si>
  <si>
    <t>Level 2 | Agency MBS</t>
  </si>
  <si>
    <t>Level 2 | Non-Agency MBS</t>
  </si>
  <si>
    <t>Level 2 | CRT securities</t>
  </si>
  <si>
    <t>Level 2 | Residential whole loans, at fair value</t>
  </si>
  <si>
    <t>Level 2 | Term notes backed by MSR-related collateral</t>
  </si>
  <si>
    <t>Level 3</t>
  </si>
  <si>
    <t>Level 3 | Agency MBS</t>
  </si>
  <si>
    <t>Level 3 | Non-Agency MBS</t>
  </si>
  <si>
    <t>Level 3 | CRT securities</t>
  </si>
  <si>
    <t>Level 3 | Residential whole loans, at fair value</t>
  </si>
  <si>
    <t>Level 3 | Term notes backed by MSR-related collateral</t>
  </si>
  <si>
    <t>Fair Value of Financial Instruments (Level 3 Assets) (Details) - USD ($) $ in Thousands</t>
  </si>
  <si>
    <t>Fair Value, Assets Measured on Recurring Basis, Unobservable Input Reconciliation, Calculation [Roll Forward]</t>
  </si>
  <si>
    <t>Residential whole loans held at fair value for which the closing price of the purchase transaction had not occurred</t>
  </si>
  <si>
    <t>Recurring basis | Level 3 | Residential whole loans, at fair value</t>
  </si>
  <si>
    <t>Changes in unrealized gain/(losses)</t>
  </si>
  <si>
    <t>Collection of principal</t>
  </si>
  <si>
    <t>Repurchases</t>
  </si>
  <si>
    <t>Transfer to REO</t>
  </si>
  <si>
    <t>Recurring basis | Level 3 | Term Notes Backed by MSR-Related Collateral</t>
  </si>
  <si>
    <t>Transfer to Level 2</t>
  </si>
  <si>
    <t>Fair Value of Financial Instruments (Fair Value Methodology) (Details) $ in Thousands</t>
  </si>
  <si>
    <t>Loan purchases excluded from Level 3 fair value methodology disclosures</t>
  </si>
  <si>
    <t>Discounted cash flow</t>
  </si>
  <si>
    <t>Liquidation model</t>
  </si>
  <si>
    <t>Residential loans, simple average, amount</t>
  </si>
  <si>
    <t>Residential whole loans, at fair value | Level 3 | Liquidation model | Maximum</t>
  </si>
  <si>
    <t>Annual change in home prices</t>
  </si>
  <si>
    <t>12.20%</t>
  </si>
  <si>
    <t>Liquidation timeline (in years)</t>
  </si>
  <si>
    <t>4 years 6 months</t>
  </si>
  <si>
    <t>Current value of underlying properties</t>
  </si>
  <si>
    <t>Residential whole loans, at fair value | Level 3 | Liquidation model | Minimum</t>
  </si>
  <si>
    <t>2.40%</t>
  </si>
  <si>
    <t>(0.50%)</t>
  </si>
  <si>
    <t>1 month 6 days</t>
  </si>
  <si>
    <t>Discount rate | Residential whole loans, at fair value | Level 3 | Discounted cash flow | Maximum</t>
  </si>
  <si>
    <t>Measurement input</t>
  </si>
  <si>
    <t>Discount rate | Residential whole loans, at fair value | Level 3 | Discounted cash flow | Minimum</t>
  </si>
  <si>
    <t>Discount rate | Residential whole loans, at fair value | Level 3 | Discounted cash flow | Weighted Average</t>
  </si>
  <si>
    <t>Discount rate | Residential whole loans, at fair value | Level 3 | Liquidation model | Maximum</t>
  </si>
  <si>
    <t>Discount rate | Residential whole loans, at fair value | Level 3 | Liquidation model | Minimum</t>
  </si>
  <si>
    <t>Discount rate | Residential whole loans, at fair value | Level 3 | Liquidation model | Weighted Average</t>
  </si>
  <si>
    <t>Prepayment rate | Residential whole loans, at fair value | Level 3 | Discounted cash flow | Maximum</t>
  </si>
  <si>
    <t>Prepayment rate | Residential whole loans, at fair value | Level 3 | Discounted cash flow | Minimum</t>
  </si>
  <si>
    <t>Prepayment rate | Residential whole loans, at fair value | Level 3 | Discounted cash flow | Weighted Average</t>
  </si>
  <si>
    <t>Prepayment rate | Residential whole loans, at fair value | Level 3 | Liquidation model | Weighted Average</t>
  </si>
  <si>
    <t>3.70%</t>
  </si>
  <si>
    <t>3.50%</t>
  </si>
  <si>
    <t>Default rate | Residential whole loans, at fair value | Level 3 | Discounted cash flow | Maximum</t>
  </si>
  <si>
    <t>Default rate | Residential whole loans, at fair value | Level 3 | Discounted cash flow | Minimum</t>
  </si>
  <si>
    <t>Default rate | Residential whole loans, at fair value | Level 3 | Discounted cash flow | Weighted Average</t>
  </si>
  <si>
    <t>Default rate | Residential whole loans, at fair value | Level 3 | Liquidation model | Weighted Average</t>
  </si>
  <si>
    <t>1 year 9 months 18 days</t>
  </si>
  <si>
    <t>Loss severity | Residential whole loans, at fair value | Level 3 | Discounted cash flow | Maximum</t>
  </si>
  <si>
    <t>Loss severity | Residential whole loans, at fair value | Level 3 | Discounted cash flow | Minimum</t>
  </si>
  <si>
    <t>Loss severity | Residential whole loans, at fair value | Level 3 | Discounted cash flow | Weighted Average</t>
  </si>
  <si>
    <t>Loss severity | Residential whole loans, at fair value | Level 3 | Liquidation model | Weighted Average</t>
  </si>
  <si>
    <t>Fair Value of Financial Instruments (Carry Value vs Fair Value) (Details) - USD ($) $ in Thousands</t>
  </si>
  <si>
    <t>Financial Instruments, Financial Assets, Balance Sheet Groupings [Abstract]</t>
  </si>
  <si>
    <t>Financial Instruments, Financial Liabilities, Balance Sheet Groupings [Abstract]</t>
  </si>
  <si>
    <t>Agency MBS | Carrying value</t>
  </si>
  <si>
    <t>Agency MBS | Estimated fair value</t>
  </si>
  <si>
    <t>Non-Agency MBS | Carrying value</t>
  </si>
  <si>
    <t>Non-Agency MBS | Estimated fair value</t>
  </si>
  <si>
    <t>CRT securities | Carrying value</t>
  </si>
  <si>
    <t>CRT securities | Estimated fair value</t>
  </si>
  <si>
    <t>Residential whole loans, at fair value | Carrying value</t>
  </si>
  <si>
    <t>Residential whole loans, at fair value | Estimated fair value</t>
  </si>
  <si>
    <t>Fair Value, Nonrecurring | Carrying value</t>
  </si>
  <si>
    <t>Fair Value of Financial Instruments (Assets Measured at Fair Value on a Nonrecurring Basis) (Details) - USD ($) $ in Millions</t>
  </si>
  <si>
    <t>Other real estate, fair value</t>
  </si>
  <si>
    <t>Use of Special Purpose Entities and Variable Interest Entities (Narrative) (Details) - USD ($) $ in Thousands</t>
  </si>
  <si>
    <t>Variable Interest Entity [Line Items]</t>
  </si>
  <si>
    <t>Asset-backed Securities, Securitized Loans and Receivables</t>
  </si>
  <si>
    <t>Asset-backed Securities, Securitized Loans and Receivables | Other Assets</t>
  </si>
  <si>
    <t>Real estate owned at fair value</t>
  </si>
  <si>
    <t>Use of Special Purpose Entities and Variable Interest Entities (Loan Securitization Transactions) (Details) - USD ($) $ in Thousands</t>
  </si>
  <si>
    <t>1 Months Ended</t>
  </si>
  <si>
    <t>Unpaid principal balance residential whole loans sold</t>
  </si>
  <si>
    <t>Weighted average interest rate</t>
  </si>
  <si>
    <t>3.68%</t>
  </si>
  <si>
    <t>3.66%</t>
  </si>
  <si>
    <t>Weighted average contractual maturity of Senior Bonds</t>
  </si>
  <si>
    <t>31 years</t>
  </si>
  <si>
    <t>Cash received</t>
  </si>
  <si>
    <t>Debt issuance cost</t>
  </si>
  <si>
    <t>Asset-backed Securities, Securitized Loans and Receivables | Senior Notes</t>
  </si>
  <si>
    <t>Face amount</t>
  </si>
  <si>
    <t>Proceeds from senior bonds sold with step-up feature</t>
  </si>
  <si>
    <t>Asset-backed Securities, Securitized Loans and Receivables | Rated and Non-Rated Certificates</t>
  </si>
  <si>
    <t>Summary of Quarterly Results of Operations (Unaudited) (Details) - USD ($) $ / shares in Units, $ in Thousands</t>
  </si>
  <si>
    <t>Interest expense</t>
  </si>
  <si>
    <t>Other income</t>
  </si>
  <si>
    <t>Operating and other expense</t>
  </si>
  <si>
    <t>Preferred stock dividends</t>
  </si>
  <si>
    <t>Earnings per Common Share - Basic and Diluted (in dollars per share)</t>
  </si>
  <si>
    <t>Schedule IV - Mortgage Loans on Real Estate (Details) $ in Thousands</t>
  </si>
  <si>
    <t>SEC Schedule, 12-29, Real Estate Companies, Investment in Movement in Mortgage Loans on Real Estate [Roll Forward]</t>
  </si>
  <si>
    <t>Residential whole loans, at carrying value, beginning balance</t>
  </si>
  <si>
    <t>Residential whole loans, at fair value, beginning balance</t>
  </si>
  <si>
    <t>Residential whole loans, at carrying value, ending balance</t>
  </si>
  <si>
    <t>Residential whole loans, at fair value, ending balance</t>
  </si>
  <si>
    <t>SEC Schedule, 12-29, Real Estate Companies, Investment in Mortgage Loans on Real Estate [Line Items]</t>
  </si>
  <si>
    <t>Number (loans) | loan</t>
  </si>
  <si>
    <t>Balance Sheet Reported Amount</t>
  </si>
  <si>
    <t>Principal Amount of Loans Subject to Delinquent Principal or Interest</t>
  </si>
  <si>
    <t>Tax basis of loans</t>
  </si>
  <si>
    <t>Purchases and capitalized advances</t>
  </si>
  <si>
    <t>Premium amortization/discount accretion, net</t>
  </si>
  <si>
    <t>Cash collections for principal and liquidations</t>
  </si>
  <si>
    <t>Provision for loan loss</t>
  </si>
  <si>
    <t>Residential whole loans, at fair value | Fair value</t>
  </si>
  <si>
    <t>Original loan balance $0 - $149,999 | Residential whole loans, at fair value | Carrying value</t>
  </si>
  <si>
    <t>Original loan balance $0 - $149,999 | Residential whole loans, at fair value | Carrying value | Minimum</t>
  </si>
  <si>
    <t>Interest Rate</t>
  </si>
  <si>
    <t>Original loan balance $0 - $149,999 | Residential whole loans, at fair value | Carrying value | Maximum</t>
  </si>
  <si>
    <t>13.08%</t>
  </si>
  <si>
    <t>Original loan balance $0 - $149,999 | Residential whole loans, at fair value | Fair value</t>
  </si>
  <si>
    <t>Original loan balance $0 - $149,999 | Residential whole loans, at fair value | Fair value | Minimum</t>
  </si>
  <si>
    <t>Original loan balance $0 - $149,999 | Residential whole loans, at fair value | Fair value | Maximum</t>
  </si>
  <si>
    <t>14.99%</t>
  </si>
  <si>
    <t>Original loan balance $150,000 - $299,999 | Residential whole loans, at fair value | Carrying value</t>
  </si>
  <si>
    <t>Original loan balance $150,000 - $299,999 | Residential whole loans, at fair value | Carrying value | Minimum</t>
  </si>
  <si>
    <t>Original loan balance $150,000 - $299,999 | Residential whole loans, at fair value | Carrying value | Maximum</t>
  </si>
  <si>
    <t>13.49%</t>
  </si>
  <si>
    <t>Original loan balance $150,000 - $299,999 | Residential whole loans, at fair value | Fair value</t>
  </si>
  <si>
    <t>Original loan balance $150,000 - $299,999 | Residential whole loans, at fair value | Fair value | Minimum</t>
  </si>
  <si>
    <t>1.92%</t>
  </si>
  <si>
    <t>Original loan balance $150,000 - $299,999 | Residential whole loans, at fair value | Fair value | Maximum</t>
  </si>
  <si>
    <t>11.53%</t>
  </si>
  <si>
    <t>Original loan balance $300,000 - $449,999 | Residential whole loans, at fair value | Carrying value</t>
  </si>
  <si>
    <t>Original loan balance $300,000 - $449,999 | Residential whole loans, at fair value | Carrying value | Minimum</t>
  </si>
  <si>
    <t>Original loan balance $300,000 - $449,999 | Residential whole loans, at fair value | Carrying value | Maximum</t>
  </si>
  <si>
    <t>10.50%</t>
  </si>
  <si>
    <t>Original loan balance $300,000 - $449,999 | Residential whole loans, at fair value | Fair value</t>
  </si>
  <si>
    <t>Original loan balance $300,000 - $449,999 | Residential whole loans, at fair value | Fair value | Minimum</t>
  </si>
  <si>
    <t>Original loan balance $300,000 - $449,999 | Residential whole loans, at fair value | Fair value | Maximum</t>
  </si>
  <si>
    <t>10.75%</t>
  </si>
  <si>
    <t>Original loan balance greater than $449,999 | Residential whole loans, at fair value | Carrying value</t>
  </si>
  <si>
    <t>Original loan balance greater than $449,999 | Residential whole loans, at fair value | Carrying value | Minimum</t>
  </si>
  <si>
    <t>Original loan balance greater than $449,999 | Residential whole loans, at fair value | Carrying value | Maximum</t>
  </si>
  <si>
    <t>11.25%</t>
  </si>
  <si>
    <t>Original loan balance greater than $449,999 | Residential whole loans, at fair value | Fair value</t>
  </si>
  <si>
    <t>Original loan balance greater than $449,999 | Residential whole loans, at fair value | Fair value | Minimum</t>
  </si>
  <si>
    <t>Original loan balance greater than $449,999 | Residential whole loans, at fair value | Fair value | Maximum</t>
  </si>
  <si>
    <t>10.2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 formatCode="_(&quot;$ &quot;#,##0.00000_);_(&quot;$ &quot;(#,##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13</v>
      </c>
    </row>
    <row r="30" spans="1:4">
      <c r="A30" s="4" t="s">
        <v>54</v>
      </c>
      <c r="B30" s="4" t="s">
        <v>13</v>
      </c>
    </row>
    <row r="31" spans="1:4">
      <c r="A31" s="4" t="s">
        <v>55</v>
      </c>
      <c r="B31" s="4" t="s">
        <v>13</v>
      </c>
    </row>
    <row r="32" spans="1:4">
      <c r="A32" s="4" t="s">
        <v>56</v>
      </c>
      <c r="D32" s="5" t="n">
        <v>3.2</v>
      </c>
    </row>
    <row r="33" spans="1:4">
      <c r="A33" s="4" t="s">
        <v>57</v>
      </c>
      <c r="C33" s="6" t="n">
        <v>453114714</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8</v>
      </c>
    </row>
    <row r="47" spans="1:4">
      <c r="A47" s="4" t="s">
        <v>61</v>
      </c>
      <c r="B47" s="4" t="s">
        <v>69</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71</v>
      </c>
      <c r="D2" s="2" t="s">
        <v>120</v>
      </c>
    </row>
    <row r="3" spans="1:4">
      <c r="A3" s="3" t="s">
        <v>470</v>
      </c>
    </row>
    <row r="4" spans="1:4">
      <c r="A4" s="4" t="s">
        <v>1170</v>
      </c>
      <c r="B4" s="4" t="s">
        <v>472</v>
      </c>
    </row>
    <row r="5" spans="1:4">
      <c r="A5" s="4" t="s">
        <v>1171</v>
      </c>
      <c r="B5" s="4" t="s">
        <v>493</v>
      </c>
    </row>
    <row r="6" spans="1:4">
      <c r="A6" s="4" t="s">
        <v>1172</v>
      </c>
      <c r="B6" s="4" t="s">
        <v>1173</v>
      </c>
    </row>
    <row r="7" spans="1:4">
      <c r="A7" s="4" t="s">
        <v>1174</v>
      </c>
      <c r="B7" s="4" t="s">
        <v>1175</v>
      </c>
    </row>
    <row r="8" spans="1:4">
      <c r="A8" s="4" t="s">
        <v>1176</v>
      </c>
      <c r="B8" s="4" t="s">
        <v>472</v>
      </c>
    </row>
    <row r="9" spans="1:4">
      <c r="A9" s="4" t="s">
        <v>1177</v>
      </c>
      <c r="B9" s="7" t="n">
        <v>503500</v>
      </c>
      <c r="C9" s="7" t="n">
        <v>371000</v>
      </c>
      <c r="D9" s="7" t="n">
        <v>36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8</v>
      </c>
      <c r="C1" s="2" t="s">
        <v>2</v>
      </c>
      <c r="D1" s="2" t="s">
        <v>71</v>
      </c>
    </row>
    <row r="2" spans="1:4">
      <c r="A2" s="3" t="s">
        <v>1179</v>
      </c>
    </row>
    <row r="3" spans="1:4">
      <c r="A3" s="4" t="s">
        <v>1180</v>
      </c>
      <c r="C3" s="7" t="n">
        <v>3983519</v>
      </c>
      <c r="D3" s="7" t="n">
        <v>6509333</v>
      </c>
    </row>
    <row r="4" spans="1:4">
      <c r="A4" s="4" t="s">
        <v>102</v>
      </c>
      <c r="B4" s="4" t="s">
        <v>75</v>
      </c>
      <c r="C4" s="6" t="n">
        <v>1381583</v>
      </c>
      <c r="D4" s="6" t="n">
        <v>1665978</v>
      </c>
    </row>
    <row r="5" spans="1:4">
      <c r="A5" s="4" t="s">
        <v>1181</v>
      </c>
      <c r="C5" s="6" t="n">
        <v>6522565</v>
      </c>
      <c r="D5" s="6" t="n">
        <v>8713810</v>
      </c>
    </row>
    <row r="6" spans="1:4">
      <c r="A6" s="4" t="s">
        <v>95</v>
      </c>
    </row>
    <row r="7" spans="1:4">
      <c r="A7" s="3" t="s">
        <v>1179</v>
      </c>
    </row>
    <row r="8" spans="1:4">
      <c r="A8" s="4" t="s">
        <v>1180</v>
      </c>
      <c r="C8" s="6" t="n">
        <v>1664582</v>
      </c>
      <c r="D8" s="6" t="n">
        <v>2698213</v>
      </c>
    </row>
    <row r="9" spans="1:4">
      <c r="A9" s="4" t="s">
        <v>96</v>
      </c>
    </row>
    <row r="10" spans="1:4">
      <c r="A10" s="3" t="s">
        <v>1179</v>
      </c>
    </row>
    <row r="11" spans="1:4">
      <c r="A11" s="4" t="s">
        <v>1180</v>
      </c>
      <c r="C11" s="6" t="n">
        <v>2063529</v>
      </c>
      <c r="D11" s="6" t="n">
        <v>3318299</v>
      </c>
    </row>
    <row r="12" spans="1:4">
      <c r="A12" s="4" t="s">
        <v>97</v>
      </c>
    </row>
    <row r="13" spans="1:4">
      <c r="A13" s="3" t="s">
        <v>1179</v>
      </c>
    </row>
    <row r="14" spans="1:4">
      <c r="A14" s="4" t="s">
        <v>1180</v>
      </c>
      <c r="C14" s="6" t="n">
        <v>255408</v>
      </c>
      <c r="D14" s="6" t="n">
        <v>492821</v>
      </c>
    </row>
    <row r="15" spans="1:4">
      <c r="A15" s="4" t="s">
        <v>102</v>
      </c>
    </row>
    <row r="16" spans="1:4">
      <c r="A16" s="3" t="s">
        <v>1179</v>
      </c>
    </row>
    <row r="17" spans="1:4">
      <c r="A17" s="4" t="s">
        <v>102</v>
      </c>
      <c r="C17" s="6" t="n">
        <v>1381583</v>
      </c>
      <c r="D17" s="6" t="n">
        <v>1665978</v>
      </c>
    </row>
    <row r="18" spans="1:4">
      <c r="A18" s="4" t="s">
        <v>567</v>
      </c>
    </row>
    <row r="19" spans="1:4">
      <c r="A19" s="3" t="s">
        <v>1179</v>
      </c>
    </row>
    <row r="20" spans="1:4">
      <c r="A20" s="4" t="s">
        <v>567</v>
      </c>
      <c r="C20" s="6" t="n">
        <v>1157463</v>
      </c>
      <c r="D20" s="6" t="n">
        <v>538499</v>
      </c>
    </row>
    <row r="21" spans="1:4">
      <c r="A21" s="4" t="s">
        <v>1182</v>
      </c>
    </row>
    <row r="22" spans="1:4">
      <c r="A22" s="3" t="s">
        <v>1179</v>
      </c>
    </row>
    <row r="23" spans="1:4">
      <c r="A23" s="4" t="s">
        <v>1181</v>
      </c>
      <c r="C23" s="6" t="n">
        <v>0</v>
      </c>
      <c r="D23" s="6" t="n">
        <v>0</v>
      </c>
    </row>
    <row r="24" spans="1:4">
      <c r="A24" s="4" t="s">
        <v>1183</v>
      </c>
    </row>
    <row r="25" spans="1:4">
      <c r="A25" s="3" t="s">
        <v>1179</v>
      </c>
    </row>
    <row r="26" spans="1:4">
      <c r="A26" s="4" t="s">
        <v>1180</v>
      </c>
      <c r="C26" s="6" t="n">
        <v>0</v>
      </c>
      <c r="D26" s="6" t="n">
        <v>0</v>
      </c>
    </row>
    <row r="27" spans="1:4">
      <c r="A27" s="4" t="s">
        <v>1184</v>
      </c>
    </row>
    <row r="28" spans="1:4">
      <c r="A28" s="3" t="s">
        <v>1179</v>
      </c>
    </row>
    <row r="29" spans="1:4">
      <c r="A29" s="4" t="s">
        <v>1180</v>
      </c>
      <c r="C29" s="6" t="n">
        <v>0</v>
      </c>
      <c r="D29" s="6" t="n">
        <v>0</v>
      </c>
    </row>
    <row r="30" spans="1:4">
      <c r="A30" s="4" t="s">
        <v>1185</v>
      </c>
    </row>
    <row r="31" spans="1:4">
      <c r="A31" s="3" t="s">
        <v>1179</v>
      </c>
    </row>
    <row r="32" spans="1:4">
      <c r="A32" s="4" t="s">
        <v>1180</v>
      </c>
      <c r="C32" s="6" t="n">
        <v>0</v>
      </c>
      <c r="D32" s="6" t="n">
        <v>0</v>
      </c>
    </row>
    <row r="33" spans="1:4">
      <c r="A33" s="4" t="s">
        <v>1186</v>
      </c>
    </row>
    <row r="34" spans="1:4">
      <c r="A34" s="3" t="s">
        <v>1179</v>
      </c>
    </row>
    <row r="35" spans="1:4">
      <c r="A35" s="4" t="s">
        <v>102</v>
      </c>
      <c r="C35" s="6" t="n">
        <v>0</v>
      </c>
      <c r="D35" s="6" t="n">
        <v>0</v>
      </c>
    </row>
    <row r="36" spans="1:4">
      <c r="A36" s="4" t="s">
        <v>1187</v>
      </c>
    </row>
    <row r="37" spans="1:4">
      <c r="A37" s="3" t="s">
        <v>1179</v>
      </c>
    </row>
    <row r="38" spans="1:4">
      <c r="A38" s="4" t="s">
        <v>567</v>
      </c>
      <c r="C38" s="6" t="n">
        <v>0</v>
      </c>
      <c r="D38" s="6" t="n">
        <v>0</v>
      </c>
    </row>
    <row r="39" spans="1:4">
      <c r="A39" s="4" t="s">
        <v>1188</v>
      </c>
    </row>
    <row r="40" spans="1:4">
      <c r="A40" s="3" t="s">
        <v>1179</v>
      </c>
    </row>
    <row r="41" spans="1:4">
      <c r="A41" s="4" t="s">
        <v>1181</v>
      </c>
      <c r="C41" s="6" t="n">
        <v>5140982</v>
      </c>
      <c r="D41" s="6" t="n">
        <v>6509333</v>
      </c>
    </row>
    <row r="42" spans="1:4">
      <c r="A42" s="4" t="s">
        <v>1189</v>
      </c>
    </row>
    <row r="43" spans="1:4">
      <c r="A43" s="3" t="s">
        <v>1179</v>
      </c>
    </row>
    <row r="44" spans="1:4">
      <c r="A44" s="4" t="s">
        <v>1180</v>
      </c>
      <c r="C44" s="6" t="n">
        <v>1664582</v>
      </c>
      <c r="D44" s="6" t="n">
        <v>2698213</v>
      </c>
    </row>
    <row r="45" spans="1:4">
      <c r="A45" s="4" t="s">
        <v>1190</v>
      </c>
    </row>
    <row r="46" spans="1:4">
      <c r="A46" s="3" t="s">
        <v>1179</v>
      </c>
    </row>
    <row r="47" spans="1:4">
      <c r="A47" s="4" t="s">
        <v>1180</v>
      </c>
      <c r="C47" s="6" t="n">
        <v>2063529</v>
      </c>
      <c r="D47" s="6" t="n">
        <v>3318299</v>
      </c>
    </row>
    <row r="48" spans="1:4">
      <c r="A48" s="4" t="s">
        <v>1191</v>
      </c>
    </row>
    <row r="49" spans="1:4">
      <c r="A49" s="3" t="s">
        <v>1179</v>
      </c>
    </row>
    <row r="50" spans="1:4">
      <c r="A50" s="4" t="s">
        <v>1180</v>
      </c>
      <c r="C50" s="6" t="n">
        <v>255408</v>
      </c>
      <c r="D50" s="6" t="n">
        <v>492821</v>
      </c>
    </row>
    <row r="51" spans="1:4">
      <c r="A51" s="4" t="s">
        <v>1192</v>
      </c>
    </row>
    <row r="52" spans="1:4">
      <c r="A52" s="3" t="s">
        <v>1179</v>
      </c>
    </row>
    <row r="53" spans="1:4">
      <c r="A53" s="4" t="s">
        <v>102</v>
      </c>
      <c r="C53" s="6" t="n">
        <v>0</v>
      </c>
      <c r="D53" s="6" t="n">
        <v>0</v>
      </c>
    </row>
    <row r="54" spans="1:4">
      <c r="A54" s="4" t="s">
        <v>1193</v>
      </c>
    </row>
    <row r="55" spans="1:4">
      <c r="A55" s="3" t="s">
        <v>1179</v>
      </c>
    </row>
    <row r="56" spans="1:4">
      <c r="A56" s="4" t="s">
        <v>567</v>
      </c>
      <c r="C56" s="6" t="n">
        <v>1157463</v>
      </c>
      <c r="D56" s="6" t="n">
        <v>0</v>
      </c>
    </row>
    <row r="57" spans="1:4">
      <c r="A57" s="4" t="s">
        <v>1194</v>
      </c>
    </row>
    <row r="58" spans="1:4">
      <c r="A58" s="3" t="s">
        <v>1179</v>
      </c>
    </row>
    <row r="59" spans="1:4">
      <c r="A59" s="4" t="s">
        <v>1181</v>
      </c>
      <c r="C59" s="6" t="n">
        <v>1381583</v>
      </c>
      <c r="D59" s="6" t="n">
        <v>2204477</v>
      </c>
    </row>
    <row r="60" spans="1:4">
      <c r="A60" s="4" t="s">
        <v>1195</v>
      </c>
    </row>
    <row r="61" spans="1:4">
      <c r="A61" s="3" t="s">
        <v>1179</v>
      </c>
    </row>
    <row r="62" spans="1:4">
      <c r="A62" s="4" t="s">
        <v>1180</v>
      </c>
      <c r="C62" s="6" t="n">
        <v>0</v>
      </c>
      <c r="D62" s="6" t="n">
        <v>0</v>
      </c>
    </row>
    <row r="63" spans="1:4">
      <c r="A63" s="4" t="s">
        <v>1196</v>
      </c>
    </row>
    <row r="64" spans="1:4">
      <c r="A64" s="3" t="s">
        <v>1179</v>
      </c>
    </row>
    <row r="65" spans="1:4">
      <c r="A65" s="4" t="s">
        <v>1180</v>
      </c>
      <c r="C65" s="6" t="n">
        <v>0</v>
      </c>
      <c r="D65" s="6" t="n">
        <v>0</v>
      </c>
    </row>
    <row r="66" spans="1:4">
      <c r="A66" s="4" t="s">
        <v>1197</v>
      </c>
    </row>
    <row r="67" spans="1:4">
      <c r="A67" s="3" t="s">
        <v>1179</v>
      </c>
    </row>
    <row r="68" spans="1:4">
      <c r="A68" s="4" t="s">
        <v>1180</v>
      </c>
      <c r="C68" s="6" t="n">
        <v>0</v>
      </c>
      <c r="D68" s="6" t="n">
        <v>0</v>
      </c>
    </row>
    <row r="69" spans="1:4">
      <c r="A69" s="4" t="s">
        <v>1198</v>
      </c>
    </row>
    <row r="70" spans="1:4">
      <c r="A70" s="3" t="s">
        <v>1179</v>
      </c>
    </row>
    <row r="71" spans="1:4">
      <c r="A71" s="4" t="s">
        <v>102</v>
      </c>
      <c r="C71" s="6" t="n">
        <v>1381583</v>
      </c>
      <c r="D71" s="6" t="n">
        <v>1665978</v>
      </c>
    </row>
    <row r="72" spans="1:4">
      <c r="A72" s="4" t="s">
        <v>1199</v>
      </c>
    </row>
    <row r="73" spans="1:4">
      <c r="A73" s="3" t="s">
        <v>1179</v>
      </c>
    </row>
    <row r="74" spans="1:4">
      <c r="A74" s="4" t="s">
        <v>567</v>
      </c>
      <c r="C74" s="7" t="n">
        <v>0</v>
      </c>
      <c r="D74" s="7" t="n">
        <v>538499</v>
      </c>
    </row>
    <row r="75" spans="1:4"/>
    <row r="76" spans="1:4">
      <c r="A76" s="4" t="s">
        <v>75</v>
      </c>
      <c r="B76" s="4" t="s">
        <v>99</v>
      </c>
    </row>
  </sheetData>
  <mergeCells count="3">
    <mergeCell ref="A1:B1"/>
    <mergeCell ref="A75:C75"/>
    <mergeCell ref="B76:C7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71</v>
      </c>
    </row>
    <row r="3" spans="1:3">
      <c r="A3" s="3" t="s">
        <v>1201</v>
      </c>
    </row>
    <row r="4" spans="1:3">
      <c r="A4" s="4" t="s">
        <v>701</v>
      </c>
      <c r="C4" s="7" t="n">
        <v>194700</v>
      </c>
    </row>
    <row r="5" spans="1:3">
      <c r="A5" s="4" t="s">
        <v>1202</v>
      </c>
      <c r="B5" s="7" t="n">
        <v>70600</v>
      </c>
    </row>
    <row r="6" spans="1:3">
      <c r="A6" s="4" t="s">
        <v>1203</v>
      </c>
    </row>
    <row r="7" spans="1:3">
      <c r="A7" s="3" t="s">
        <v>1201</v>
      </c>
    </row>
    <row r="8" spans="1:3">
      <c r="A8" s="4" t="s">
        <v>551</v>
      </c>
      <c r="B8" s="6" t="n">
        <v>1471263</v>
      </c>
      <c r="C8" s="6" t="n">
        <v>1325115</v>
      </c>
    </row>
    <row r="9" spans="1:3">
      <c r="A9" s="4" t="s">
        <v>555</v>
      </c>
      <c r="B9" s="6" t="n">
        <v>234979</v>
      </c>
      <c r="C9" s="6" t="n">
        <v>500004</v>
      </c>
    </row>
    <row r="10" spans="1:3">
      <c r="A10" s="4" t="s">
        <v>1204</v>
      </c>
      <c r="B10" s="6" t="n">
        <v>47848</v>
      </c>
      <c r="C10" s="6" t="n">
        <v>36725</v>
      </c>
    </row>
    <row r="11" spans="1:3">
      <c r="A11" s="4" t="s">
        <v>1205</v>
      </c>
      <c r="B11" s="6" t="n">
        <v>-152011</v>
      </c>
      <c r="C11" s="6" t="n">
        <v>-199203</v>
      </c>
    </row>
    <row r="12" spans="1:3">
      <c r="A12" s="4" t="s">
        <v>1206</v>
      </c>
      <c r="B12" s="6" t="n">
        <v>-1337</v>
      </c>
      <c r="C12" s="6" t="n">
        <v>-1807</v>
      </c>
    </row>
    <row r="13" spans="1:3">
      <c r="A13" s="4" t="s">
        <v>1207</v>
      </c>
      <c r="B13" s="6" t="n">
        <v>-219159</v>
      </c>
      <c r="C13" s="6" t="n">
        <v>-189571</v>
      </c>
    </row>
    <row r="14" spans="1:3">
      <c r="A14" s="4" t="s">
        <v>559</v>
      </c>
      <c r="B14" s="6" t="n">
        <v>1381583</v>
      </c>
      <c r="C14" s="6" t="n">
        <v>1471263</v>
      </c>
    </row>
    <row r="15" spans="1:3">
      <c r="A15" s="4" t="s">
        <v>1208</v>
      </c>
    </row>
    <row r="16" spans="1:3">
      <c r="A16" s="3" t="s">
        <v>1201</v>
      </c>
    </row>
    <row r="17" spans="1:3">
      <c r="A17" s="4" t="s">
        <v>551</v>
      </c>
      <c r="B17" s="6" t="n">
        <v>538499</v>
      </c>
      <c r="C17" s="6" t="n">
        <v>381804</v>
      </c>
    </row>
    <row r="18" spans="1:3">
      <c r="A18" s="4" t="s">
        <v>555</v>
      </c>
      <c r="B18" s="6" t="n">
        <v>573137</v>
      </c>
      <c r="C18" s="6" t="n">
        <v>548404</v>
      </c>
    </row>
    <row r="19" spans="1:3">
      <c r="A19" s="4" t="s">
        <v>1205</v>
      </c>
      <c r="B19" s="6" t="n">
        <v>-12897</v>
      </c>
      <c r="C19" s="6" t="n">
        <v>-390898</v>
      </c>
    </row>
    <row r="20" spans="1:3">
      <c r="A20" s="4" t="s">
        <v>1204</v>
      </c>
      <c r="B20" s="6" t="n">
        <v>5391</v>
      </c>
      <c r="C20" s="6" t="n">
        <v>-811</v>
      </c>
    </row>
    <row r="21" spans="1:3">
      <c r="A21" s="4" t="s">
        <v>1209</v>
      </c>
      <c r="B21" s="6" t="n">
        <v>-1104130</v>
      </c>
      <c r="C21" s="6" t="n">
        <v>0</v>
      </c>
    </row>
    <row r="22" spans="1:3">
      <c r="A22" s="4" t="s">
        <v>559</v>
      </c>
      <c r="B22" s="7" t="n">
        <v>0</v>
      </c>
      <c r="C22" s="6" t="n">
        <v>538499</v>
      </c>
    </row>
    <row r="23" spans="1:3">
      <c r="A23" s="4" t="s">
        <v>711</v>
      </c>
    </row>
    <row r="24" spans="1:3">
      <c r="A24" s="3" t="s">
        <v>1201</v>
      </c>
    </row>
    <row r="25" spans="1:3">
      <c r="A25" s="4" t="s">
        <v>701</v>
      </c>
      <c r="C25" s="7" t="n">
        <v>1947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10</v>
      </c>
      <c r="B1" s="2" t="s">
        <v>1</v>
      </c>
    </row>
    <row r="2" spans="1:3">
      <c r="B2" s="2" t="s">
        <v>195</v>
      </c>
      <c r="C2" s="2" t="s">
        <v>196</v>
      </c>
    </row>
    <row r="3" spans="1:3">
      <c r="A3" s="3" t="s">
        <v>1179</v>
      </c>
    </row>
    <row r="4" spans="1:3">
      <c r="A4" s="4" t="s">
        <v>102</v>
      </c>
      <c r="B4" s="7" t="n">
        <v>1381113</v>
      </c>
      <c r="C4" s="7" t="n">
        <v>1383502</v>
      </c>
    </row>
    <row r="5" spans="1:3">
      <c r="A5" s="4" t="s">
        <v>1211</v>
      </c>
      <c r="B5" s="6" t="n">
        <v>470</v>
      </c>
      <c r="C5" s="6" t="n">
        <v>282500</v>
      </c>
    </row>
    <row r="6" spans="1:3">
      <c r="A6" s="4" t="s">
        <v>1212</v>
      </c>
    </row>
    <row r="7" spans="1:3">
      <c r="A7" s="3" t="s">
        <v>1179</v>
      </c>
    </row>
    <row r="8" spans="1:3">
      <c r="A8" s="4" t="s">
        <v>102</v>
      </c>
      <c r="B8" s="6" t="n">
        <v>829842</v>
      </c>
      <c r="C8" s="6" t="n">
        <v>700250</v>
      </c>
    </row>
    <row r="9" spans="1:3">
      <c r="A9" s="4" t="s">
        <v>1213</v>
      </c>
    </row>
    <row r="10" spans="1:3">
      <c r="A10" s="3" t="s">
        <v>1179</v>
      </c>
    </row>
    <row r="11" spans="1:3">
      <c r="A11" s="4" t="s">
        <v>102</v>
      </c>
      <c r="B11" s="6" t="n">
        <v>551271</v>
      </c>
      <c r="C11" s="6" t="n">
        <v>683252</v>
      </c>
    </row>
    <row r="12" spans="1:3">
      <c r="A12" s="4" t="s">
        <v>1214</v>
      </c>
      <c r="B12" s="7" t="n">
        <v>365</v>
      </c>
      <c r="C12" s="7" t="n">
        <v>400</v>
      </c>
    </row>
    <row r="13" spans="1:3">
      <c r="A13" s="4" t="s">
        <v>1215</v>
      </c>
    </row>
    <row r="14" spans="1:3">
      <c r="A14" s="3" t="s">
        <v>1179</v>
      </c>
    </row>
    <row r="15" spans="1:3">
      <c r="A15" s="4" t="s">
        <v>1216</v>
      </c>
      <c r="B15" s="4" t="s">
        <v>458</v>
      </c>
      <c r="C15" s="4" t="s">
        <v>1217</v>
      </c>
    </row>
    <row r="16" spans="1:3">
      <c r="A16" s="4" t="s">
        <v>1218</v>
      </c>
      <c r="B16" s="4" t="s">
        <v>1219</v>
      </c>
      <c r="C16" s="4" t="s">
        <v>1219</v>
      </c>
    </row>
    <row r="17" spans="1:3">
      <c r="A17" s="4" t="s">
        <v>1220</v>
      </c>
      <c r="B17" s="7" t="n">
        <v>4500</v>
      </c>
      <c r="C17" s="7" t="n">
        <v>7950</v>
      </c>
    </row>
    <row r="18" spans="1:3">
      <c r="A18" s="4" t="s">
        <v>1221</v>
      </c>
    </row>
    <row r="19" spans="1:3">
      <c r="A19" s="3" t="s">
        <v>1179</v>
      </c>
    </row>
    <row r="20" spans="1:3">
      <c r="A20" s="4" t="s">
        <v>1216</v>
      </c>
      <c r="B20" s="4" t="s">
        <v>1222</v>
      </c>
      <c r="C20" s="4" t="s">
        <v>1223</v>
      </c>
    </row>
    <row r="21" spans="1:3">
      <c r="A21" s="4" t="s">
        <v>1218</v>
      </c>
      <c r="B21" s="4" t="s">
        <v>1224</v>
      </c>
      <c r="C21" s="4" t="s">
        <v>1224</v>
      </c>
    </row>
    <row r="22" spans="1:3">
      <c r="A22" s="4" t="s">
        <v>1220</v>
      </c>
      <c r="B22" s="7" t="n">
        <v>10</v>
      </c>
      <c r="C22" s="7" t="n">
        <v>2</v>
      </c>
    </row>
    <row r="23" spans="1:3">
      <c r="A23" s="4" t="s">
        <v>1225</v>
      </c>
    </row>
    <row r="24" spans="1:3">
      <c r="A24" s="3" t="s">
        <v>1179</v>
      </c>
    </row>
    <row r="25" spans="1:3">
      <c r="A25" s="4" t="s">
        <v>1226</v>
      </c>
      <c r="B25" s="13" t="n">
        <v>0.08</v>
      </c>
      <c r="C25" s="13" t="n">
        <v>0.08</v>
      </c>
    </row>
    <row r="26" spans="1:3">
      <c r="A26" s="4" t="s">
        <v>1227</v>
      </c>
    </row>
    <row r="27" spans="1:3">
      <c r="A27" s="3" t="s">
        <v>1179</v>
      </c>
    </row>
    <row r="28" spans="1:3">
      <c r="A28" s="4" t="s">
        <v>1226</v>
      </c>
      <c r="B28" s="13" t="n">
        <v>0.038</v>
      </c>
      <c r="C28" s="13" t="n">
        <v>0.045</v>
      </c>
    </row>
    <row r="29" spans="1:3">
      <c r="A29" s="4" t="s">
        <v>1228</v>
      </c>
    </row>
    <row r="30" spans="1:3">
      <c r="A30" s="3" t="s">
        <v>1179</v>
      </c>
    </row>
    <row r="31" spans="1:3">
      <c r="A31" s="4" t="s">
        <v>1226</v>
      </c>
      <c r="B31" s="13" t="n">
        <v>0.042</v>
      </c>
      <c r="C31" s="13" t="n">
        <v>0.052</v>
      </c>
    </row>
    <row r="32" spans="1:3">
      <c r="A32" s="4" t="s">
        <v>1229</v>
      </c>
    </row>
    <row r="33" spans="1:3">
      <c r="A33" s="3" t="s">
        <v>1179</v>
      </c>
    </row>
    <row r="34" spans="1:3">
      <c r="A34" s="4" t="s">
        <v>1226</v>
      </c>
      <c r="B34" s="13" t="n">
        <v>0.5</v>
      </c>
      <c r="C34" s="13" t="n">
        <v>0.5</v>
      </c>
    </row>
    <row r="35" spans="1:3">
      <c r="A35" s="4" t="s">
        <v>1230</v>
      </c>
    </row>
    <row r="36" spans="1:3">
      <c r="A36" s="3" t="s">
        <v>1179</v>
      </c>
    </row>
    <row r="37" spans="1:3">
      <c r="A37" s="4" t="s">
        <v>1226</v>
      </c>
      <c r="B37" s="13" t="n">
        <v>0.062</v>
      </c>
      <c r="C37" s="13" t="n">
        <v>0.061</v>
      </c>
    </row>
    <row r="38" spans="1:3">
      <c r="A38" s="4" t="s">
        <v>1231</v>
      </c>
    </row>
    <row r="39" spans="1:3">
      <c r="A39" s="3" t="s">
        <v>1179</v>
      </c>
    </row>
    <row r="40" spans="1:3">
      <c r="A40" s="4" t="s">
        <v>1226</v>
      </c>
      <c r="B40" s="13" t="n">
        <v>0.08</v>
      </c>
      <c r="C40" s="13" t="n">
        <v>0.08</v>
      </c>
    </row>
    <row r="41" spans="1:3">
      <c r="A41" s="4" t="s">
        <v>1232</v>
      </c>
    </row>
    <row r="42" spans="1:3">
      <c r="A42" s="3" t="s">
        <v>1179</v>
      </c>
    </row>
    <row r="43" spans="1:3">
      <c r="A43" s="4" t="s">
        <v>1226</v>
      </c>
      <c r="B43" s="13" t="n">
        <v>0.18</v>
      </c>
      <c r="C43" s="13" t="n">
        <v>0.159</v>
      </c>
    </row>
    <row r="44" spans="1:3">
      <c r="A44" s="4" t="s">
        <v>1233</v>
      </c>
    </row>
    <row r="45" spans="1:3">
      <c r="A45" s="3" t="s">
        <v>1179</v>
      </c>
    </row>
    <row r="46" spans="1:3">
      <c r="A46" s="4" t="s">
        <v>1226</v>
      </c>
      <c r="B46" s="13" t="n">
        <v>0.007</v>
      </c>
      <c r="C46" s="13" t="n">
        <v>0.008999999999999999</v>
      </c>
    </row>
    <row r="47" spans="1:3">
      <c r="A47" s="4" t="s">
        <v>1234</v>
      </c>
    </row>
    <row r="48" spans="1:3">
      <c r="A48" s="3" t="s">
        <v>1179</v>
      </c>
    </row>
    <row r="49" spans="1:3">
      <c r="A49" s="4" t="s">
        <v>1226</v>
      </c>
      <c r="B49" s="13" t="n">
        <v>0.045</v>
      </c>
      <c r="C49" s="13" t="n">
        <v>0.048</v>
      </c>
    </row>
    <row r="50" spans="1:3">
      <c r="A50" s="4" t="s">
        <v>1235</v>
      </c>
    </row>
    <row r="51" spans="1:3">
      <c r="A51" s="3" t="s">
        <v>1179</v>
      </c>
    </row>
    <row r="52" spans="1:3">
      <c r="A52" s="4" t="s">
        <v>1216</v>
      </c>
      <c r="B52" s="4" t="s">
        <v>1236</v>
      </c>
      <c r="C52" s="4" t="s">
        <v>1237</v>
      </c>
    </row>
    <row r="53" spans="1:3">
      <c r="A53" s="4" t="s">
        <v>1238</v>
      </c>
    </row>
    <row r="54" spans="1:3">
      <c r="A54" s="3" t="s">
        <v>1179</v>
      </c>
    </row>
    <row r="55" spans="1:3">
      <c r="A55" s="4" t="s">
        <v>1226</v>
      </c>
      <c r="B55" s="13" t="n">
        <v>0.23</v>
      </c>
      <c r="C55" s="13" t="n">
        <v>0.241</v>
      </c>
    </row>
    <row r="56" spans="1:3">
      <c r="A56" s="4" t="s">
        <v>1239</v>
      </c>
    </row>
    <row r="57" spans="1:3">
      <c r="A57" s="3" t="s">
        <v>1179</v>
      </c>
    </row>
    <row r="58" spans="1:3">
      <c r="A58" s="4" t="s">
        <v>1226</v>
      </c>
      <c r="B58" s="6" t="n">
        <v>0</v>
      </c>
      <c r="C58" s="6" t="n">
        <v>0</v>
      </c>
    </row>
    <row r="59" spans="1:3">
      <c r="A59" s="4" t="s">
        <v>1240</v>
      </c>
    </row>
    <row r="60" spans="1:3">
      <c r="A60" s="3" t="s">
        <v>1179</v>
      </c>
    </row>
    <row r="61" spans="1:3">
      <c r="A61" s="4" t="s">
        <v>1226</v>
      </c>
      <c r="B61" s="13" t="n">
        <v>0.04</v>
      </c>
      <c r="C61" s="13" t="n">
        <v>0.041</v>
      </c>
    </row>
    <row r="62" spans="1:3">
      <c r="A62" s="4" t="s">
        <v>1241</v>
      </c>
    </row>
    <row r="63" spans="1:3">
      <c r="A63" s="3" t="s">
        <v>1179</v>
      </c>
    </row>
    <row r="64" spans="1:3">
      <c r="A64" s="4" t="s">
        <v>1218</v>
      </c>
      <c r="B64" s="4" t="s">
        <v>1242</v>
      </c>
      <c r="C64" s="4" t="s">
        <v>1242</v>
      </c>
    </row>
    <row r="65" spans="1:3">
      <c r="A65" s="4" t="s">
        <v>1243</v>
      </c>
    </row>
    <row r="66" spans="1:3">
      <c r="A66" s="3" t="s">
        <v>1179</v>
      </c>
    </row>
    <row r="67" spans="1:3">
      <c r="A67" s="4" t="s">
        <v>1226</v>
      </c>
      <c r="B67" s="6" t="n">
        <v>1</v>
      </c>
      <c r="C67" s="6" t="n">
        <v>1</v>
      </c>
    </row>
    <row r="68" spans="1:3">
      <c r="A68" s="4" t="s">
        <v>1244</v>
      </c>
    </row>
    <row r="69" spans="1:3">
      <c r="A69" s="3" t="s">
        <v>1179</v>
      </c>
    </row>
    <row r="70" spans="1:3">
      <c r="A70" s="4" t="s">
        <v>1226</v>
      </c>
      <c r="B70" s="6" t="n">
        <v>0</v>
      </c>
      <c r="C70" s="6" t="n">
        <v>0</v>
      </c>
    </row>
    <row r="71" spans="1:3">
      <c r="A71" s="4" t="s">
        <v>1245</v>
      </c>
    </row>
    <row r="72" spans="1:3">
      <c r="A72" s="3" t="s">
        <v>1179</v>
      </c>
    </row>
    <row r="73" spans="1:3">
      <c r="A73" s="4" t="s">
        <v>1226</v>
      </c>
      <c r="B73" s="13" t="n">
        <v>0.129</v>
      </c>
      <c r="C73" s="13" t="n">
        <v>0.129</v>
      </c>
    </row>
    <row r="74" spans="1:3">
      <c r="A74" s="4" t="s">
        <v>1246</v>
      </c>
    </row>
    <row r="75" spans="1:3">
      <c r="A75" s="3" t="s">
        <v>1179</v>
      </c>
    </row>
    <row r="76" spans="1:3">
      <c r="A76" s="4" t="s">
        <v>1220</v>
      </c>
      <c r="B76" s="7" t="n">
        <v>684</v>
      </c>
      <c r="C76" s="7" t="n">
        <v>8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7</v>
      </c>
      <c r="C1" s="2" t="s">
        <v>2</v>
      </c>
      <c r="D1" s="2" t="s">
        <v>71</v>
      </c>
    </row>
    <row r="2" spans="1:4">
      <c r="A2" s="3" t="s">
        <v>1248</v>
      </c>
    </row>
    <row r="3" spans="1:4">
      <c r="A3" s="4" t="s">
        <v>1180</v>
      </c>
      <c r="C3" s="7" t="n">
        <v>3983519</v>
      </c>
      <c r="D3" s="7" t="n">
        <v>6509333</v>
      </c>
    </row>
    <row r="4" spans="1:4">
      <c r="A4" s="4" t="s">
        <v>101</v>
      </c>
      <c r="B4" s="4" t="s">
        <v>75</v>
      </c>
      <c r="C4" s="6" t="n">
        <v>6066345</v>
      </c>
      <c r="D4" s="6" t="n">
        <v>3016715</v>
      </c>
    </row>
    <row r="5" spans="1:4">
      <c r="A5" s="4" t="s">
        <v>102</v>
      </c>
      <c r="B5" s="4" t="s">
        <v>75</v>
      </c>
      <c r="C5" s="6" t="n">
        <v>1381583</v>
      </c>
      <c r="D5" s="6" t="n">
        <v>1665978</v>
      </c>
    </row>
    <row r="6" spans="1:4">
      <c r="A6" s="4" t="s">
        <v>601</v>
      </c>
      <c r="C6" s="6" t="n">
        <v>1217002</v>
      </c>
      <c r="D6" s="6" t="n">
        <v>611807</v>
      </c>
    </row>
    <row r="7" spans="1:4">
      <c r="A7" s="4" t="s">
        <v>79</v>
      </c>
      <c r="C7" s="6" t="n">
        <v>64035</v>
      </c>
      <c r="D7" s="6" t="n">
        <v>36744</v>
      </c>
    </row>
    <row r="8" spans="1:4">
      <c r="A8" s="3" t="s">
        <v>1249</v>
      </c>
    </row>
    <row r="9" spans="1:4">
      <c r="A9" s="4" t="s">
        <v>83</v>
      </c>
      <c r="C9" s="6" t="n">
        <v>9139821</v>
      </c>
      <c r="D9" s="6" t="n">
        <v>7879087</v>
      </c>
    </row>
    <row r="10" spans="1:4">
      <c r="A10" s="4" t="s">
        <v>953</v>
      </c>
      <c r="C10" s="6" t="n">
        <v>570952</v>
      </c>
      <c r="D10" s="6" t="n">
        <v>684420</v>
      </c>
    </row>
    <row r="11" spans="1:4">
      <c r="A11" s="4" t="s">
        <v>954</v>
      </c>
      <c r="C11" s="6" t="n">
        <v>223971</v>
      </c>
      <c r="D11" s="6" t="n">
        <v>0</v>
      </c>
    </row>
    <row r="12" spans="1:4">
      <c r="A12" s="4" t="s">
        <v>955</v>
      </c>
      <c r="C12" s="6" t="n">
        <v>96862</v>
      </c>
      <c r="D12" s="6" t="n">
        <v>96816</v>
      </c>
    </row>
    <row r="13" spans="1:4">
      <c r="A13" s="4" t="s">
        <v>739</v>
      </c>
    </row>
    <row r="14" spans="1:4">
      <c r="A14" s="3" t="s">
        <v>1248</v>
      </c>
    </row>
    <row r="15" spans="1:4">
      <c r="A15" s="4" t="s">
        <v>601</v>
      </c>
      <c r="C15" s="6" t="n">
        <v>1217002</v>
      </c>
      <c r="D15" s="6" t="n">
        <v>611807</v>
      </c>
    </row>
    <row r="16" spans="1:4">
      <c r="A16" s="4" t="s">
        <v>78</v>
      </c>
      <c r="C16" s="6" t="n">
        <v>70629</v>
      </c>
      <c r="D16" s="6" t="n">
        <v>51965</v>
      </c>
    </row>
    <row r="17" spans="1:4">
      <c r="A17" s="4" t="s">
        <v>79</v>
      </c>
      <c r="C17" s="6" t="n">
        <v>64035</v>
      </c>
      <c r="D17" s="6" t="n">
        <v>36744</v>
      </c>
    </row>
    <row r="18" spans="1:4">
      <c r="A18" s="3" t="s">
        <v>1249</v>
      </c>
    </row>
    <row r="19" spans="1:4">
      <c r="A19" s="4" t="s">
        <v>83</v>
      </c>
      <c r="C19" s="6" t="n">
        <v>9139821</v>
      </c>
      <c r="D19" s="6" t="n">
        <v>7879087</v>
      </c>
    </row>
    <row r="20" spans="1:4">
      <c r="A20" s="4" t="s">
        <v>953</v>
      </c>
      <c r="C20" s="6" t="n">
        <v>570952</v>
      </c>
      <c r="D20" s="6" t="n">
        <v>684420</v>
      </c>
    </row>
    <row r="21" spans="1:4">
      <c r="A21" s="4" t="s">
        <v>954</v>
      </c>
      <c r="C21" s="6" t="n">
        <v>223971</v>
      </c>
      <c r="D21" s="6" t="n">
        <v>0</v>
      </c>
    </row>
    <row r="22" spans="1:4">
      <c r="A22" s="4" t="s">
        <v>955</v>
      </c>
      <c r="C22" s="6" t="n">
        <v>96862</v>
      </c>
      <c r="D22" s="6" t="n">
        <v>96816</v>
      </c>
    </row>
    <row r="23" spans="1:4">
      <c r="A23" s="4" t="s">
        <v>737</v>
      </c>
    </row>
    <row r="24" spans="1:4">
      <c r="A24" s="3" t="s">
        <v>1248</v>
      </c>
    </row>
    <row r="25" spans="1:4">
      <c r="A25" s="4" t="s">
        <v>601</v>
      </c>
      <c r="C25" s="6" t="n">
        <v>1217002</v>
      </c>
      <c r="D25" s="6" t="n">
        <v>611807</v>
      </c>
    </row>
    <row r="26" spans="1:4">
      <c r="A26" s="4" t="s">
        <v>78</v>
      </c>
      <c r="C26" s="6" t="n">
        <v>70629</v>
      </c>
      <c r="D26" s="6" t="n">
        <v>51965</v>
      </c>
    </row>
    <row r="27" spans="1:4">
      <c r="A27" s="4" t="s">
        <v>79</v>
      </c>
      <c r="C27" s="6" t="n">
        <v>64035</v>
      </c>
      <c r="D27" s="6" t="n">
        <v>36744</v>
      </c>
    </row>
    <row r="28" spans="1:4">
      <c r="A28" s="3" t="s">
        <v>1249</v>
      </c>
    </row>
    <row r="29" spans="1:4">
      <c r="A29" s="4" t="s">
        <v>83</v>
      </c>
      <c r="C29" s="6" t="n">
        <v>9156209</v>
      </c>
      <c r="D29" s="6" t="n">
        <v>7896672</v>
      </c>
    </row>
    <row r="30" spans="1:4">
      <c r="A30" s="4" t="s">
        <v>953</v>
      </c>
      <c r="C30" s="6" t="n">
        <v>575353</v>
      </c>
      <c r="D30" s="6" t="n">
        <v>680209</v>
      </c>
    </row>
    <row r="31" spans="1:4">
      <c r="A31" s="4" t="s">
        <v>954</v>
      </c>
      <c r="C31" s="6" t="n">
        <v>244088</v>
      </c>
      <c r="D31" s="6" t="n">
        <v>0</v>
      </c>
    </row>
    <row r="32" spans="1:4">
      <c r="A32" s="4" t="s">
        <v>955</v>
      </c>
      <c r="C32" s="6" t="n">
        <v>103231</v>
      </c>
      <c r="D32" s="6" t="n">
        <v>99951</v>
      </c>
    </row>
    <row r="33" spans="1:4">
      <c r="A33" s="4" t="s">
        <v>95</v>
      </c>
    </row>
    <row r="34" spans="1:4">
      <c r="A34" s="3" t="s">
        <v>1248</v>
      </c>
    </row>
    <row r="35" spans="1:4">
      <c r="A35" s="4" t="s">
        <v>1180</v>
      </c>
      <c r="C35" s="6" t="n">
        <v>1664582</v>
      </c>
      <c r="D35" s="6" t="n">
        <v>2698213</v>
      </c>
    </row>
    <row r="36" spans="1:4">
      <c r="A36" s="3" t="s">
        <v>1249</v>
      </c>
    </row>
    <row r="37" spans="1:4">
      <c r="A37" s="4" t="s">
        <v>83</v>
      </c>
      <c r="C37" s="6" t="n">
        <v>1557675</v>
      </c>
      <c r="D37" s="6" t="n">
        <v>2384357</v>
      </c>
    </row>
    <row r="38" spans="1:4">
      <c r="A38" s="4" t="s">
        <v>1250</v>
      </c>
    </row>
    <row r="39" spans="1:4">
      <c r="A39" s="3" t="s">
        <v>1248</v>
      </c>
    </row>
    <row r="40" spans="1:4">
      <c r="A40" s="4" t="s">
        <v>1180</v>
      </c>
      <c r="C40" s="6" t="n">
        <v>1664582</v>
      </c>
      <c r="D40" s="6" t="n">
        <v>2698213</v>
      </c>
    </row>
    <row r="41" spans="1:4">
      <c r="A41" s="4" t="s">
        <v>1251</v>
      </c>
    </row>
    <row r="42" spans="1:4">
      <c r="A42" s="3" t="s">
        <v>1248</v>
      </c>
    </row>
    <row r="43" spans="1:4">
      <c r="A43" s="4" t="s">
        <v>1180</v>
      </c>
      <c r="C43" s="6" t="n">
        <v>1664582</v>
      </c>
      <c r="D43" s="6" t="n">
        <v>2698213</v>
      </c>
    </row>
    <row r="44" spans="1:4">
      <c r="A44" s="4" t="s">
        <v>96</v>
      </c>
    </row>
    <row r="45" spans="1:4">
      <c r="A45" s="3" t="s">
        <v>1248</v>
      </c>
    </row>
    <row r="46" spans="1:4">
      <c r="A46" s="4" t="s">
        <v>1180</v>
      </c>
      <c r="C46" s="6" t="n">
        <v>2063529</v>
      </c>
      <c r="D46" s="6" t="n">
        <v>3318299</v>
      </c>
    </row>
    <row r="47" spans="1:4">
      <c r="A47" s="3" t="s">
        <v>1249</v>
      </c>
    </row>
    <row r="48" spans="1:4">
      <c r="A48" s="4" t="s">
        <v>83</v>
      </c>
      <c r="C48" s="6" t="n">
        <v>1121802</v>
      </c>
      <c r="D48" s="6" t="n">
        <v>1447585</v>
      </c>
    </row>
    <row r="49" spans="1:4">
      <c r="A49" s="4" t="s">
        <v>1252</v>
      </c>
    </row>
    <row r="50" spans="1:4">
      <c r="A50" s="3" t="s">
        <v>1248</v>
      </c>
    </row>
    <row r="51" spans="1:4">
      <c r="A51" s="4" t="s">
        <v>1180</v>
      </c>
      <c r="C51" s="6" t="n">
        <v>2063529</v>
      </c>
      <c r="D51" s="6" t="n">
        <v>3318299</v>
      </c>
    </row>
    <row r="52" spans="1:4">
      <c r="A52" s="4" t="s">
        <v>1253</v>
      </c>
    </row>
    <row r="53" spans="1:4">
      <c r="A53" s="3" t="s">
        <v>1248</v>
      </c>
    </row>
    <row r="54" spans="1:4">
      <c r="A54" s="4" t="s">
        <v>1180</v>
      </c>
      <c r="C54" s="6" t="n">
        <v>2063529</v>
      </c>
      <c r="D54" s="6" t="n">
        <v>3318299</v>
      </c>
    </row>
    <row r="55" spans="1:4">
      <c r="A55" s="4" t="s">
        <v>97</v>
      </c>
    </row>
    <row r="56" spans="1:4">
      <c r="A56" s="3" t="s">
        <v>1248</v>
      </c>
    </row>
    <row r="57" spans="1:4">
      <c r="A57" s="4" t="s">
        <v>1180</v>
      </c>
      <c r="C57" s="6" t="n">
        <v>255408</v>
      </c>
      <c r="D57" s="6" t="n">
        <v>492821</v>
      </c>
    </row>
    <row r="58" spans="1:4">
      <c r="A58" s="3" t="s">
        <v>1249</v>
      </c>
    </row>
    <row r="59" spans="1:4">
      <c r="A59" s="4" t="s">
        <v>83</v>
      </c>
      <c r="C59" s="6" t="n">
        <v>203569</v>
      </c>
      <c r="D59" s="6" t="n">
        <v>391586</v>
      </c>
    </row>
    <row r="60" spans="1:4">
      <c r="A60" s="4" t="s">
        <v>1254</v>
      </c>
    </row>
    <row r="61" spans="1:4">
      <c r="A61" s="3" t="s">
        <v>1248</v>
      </c>
    </row>
    <row r="62" spans="1:4">
      <c r="A62" s="4" t="s">
        <v>1180</v>
      </c>
      <c r="C62" s="6" t="n">
        <v>255408</v>
      </c>
      <c r="D62" s="6" t="n">
        <v>492821</v>
      </c>
    </row>
    <row r="63" spans="1:4">
      <c r="A63" s="4" t="s">
        <v>1255</v>
      </c>
    </row>
    <row r="64" spans="1:4">
      <c r="A64" s="3" t="s">
        <v>1248</v>
      </c>
    </row>
    <row r="65" spans="1:4">
      <c r="A65" s="4" t="s">
        <v>1180</v>
      </c>
      <c r="C65" s="6" t="n">
        <v>255408</v>
      </c>
      <c r="D65" s="6" t="n">
        <v>492821</v>
      </c>
    </row>
    <row r="66" spans="1:4">
      <c r="A66" s="4" t="s">
        <v>102</v>
      </c>
    </row>
    <row r="67" spans="1:4">
      <c r="A67" s="3" t="s">
        <v>1248</v>
      </c>
    </row>
    <row r="68" spans="1:4">
      <c r="A68" s="4" t="s">
        <v>102</v>
      </c>
      <c r="C68" s="6" t="n">
        <v>1381583</v>
      </c>
      <c r="D68" s="6" t="n">
        <v>1665978</v>
      </c>
    </row>
    <row r="69" spans="1:4">
      <c r="A69" s="3" t="s">
        <v>1249</v>
      </c>
    </row>
    <row r="70" spans="1:4">
      <c r="A70" s="4" t="s">
        <v>83</v>
      </c>
      <c r="C70" s="6" t="n">
        <v>4743094</v>
      </c>
      <c r="D70" s="6" t="n">
        <v>2020508</v>
      </c>
    </row>
    <row r="71" spans="1:4">
      <c r="A71" s="4" t="s">
        <v>1256</v>
      </c>
    </row>
    <row r="72" spans="1:4">
      <c r="A72" s="3" t="s">
        <v>1248</v>
      </c>
    </row>
    <row r="73" spans="1:4">
      <c r="A73" s="4" t="s">
        <v>101</v>
      </c>
      <c r="C73" s="6" t="n">
        <v>6066345</v>
      </c>
      <c r="D73" s="6" t="n">
        <v>3016715</v>
      </c>
    </row>
    <row r="74" spans="1:4">
      <c r="A74" s="4" t="s">
        <v>102</v>
      </c>
      <c r="C74" s="6" t="n">
        <v>1381583</v>
      </c>
      <c r="D74" s="6" t="n">
        <v>1665978</v>
      </c>
    </row>
    <row r="75" spans="1:4">
      <c r="A75" s="4" t="s">
        <v>1257</v>
      </c>
    </row>
    <row r="76" spans="1:4">
      <c r="A76" s="3" t="s">
        <v>1248</v>
      </c>
    </row>
    <row r="77" spans="1:4">
      <c r="A77" s="4" t="s">
        <v>101</v>
      </c>
      <c r="C77" s="6" t="n">
        <v>6248745</v>
      </c>
      <c r="D77" s="6" t="n">
        <v>3104401</v>
      </c>
    </row>
    <row r="78" spans="1:4">
      <c r="A78" s="4" t="s">
        <v>102</v>
      </c>
      <c r="C78" s="6" t="n">
        <v>1381583</v>
      </c>
      <c r="D78" s="7" t="n">
        <v>1665978</v>
      </c>
    </row>
    <row r="79" spans="1:4">
      <c r="A79" s="4" t="s">
        <v>1258</v>
      </c>
    </row>
    <row r="80" spans="1:4">
      <c r="A80" s="3" t="s">
        <v>1248</v>
      </c>
    </row>
    <row r="81" spans="1:4">
      <c r="A81" s="4" t="s">
        <v>601</v>
      </c>
      <c r="C81" s="7" t="n">
        <v>59500</v>
      </c>
    </row>
    <row r="82" spans="1:4"/>
    <row r="83" spans="1:4">
      <c r="A83" s="4" t="s">
        <v>75</v>
      </c>
      <c r="B83" s="4" t="s">
        <v>99</v>
      </c>
    </row>
  </sheetData>
  <mergeCells count="3">
    <mergeCell ref="A1:B1"/>
    <mergeCell ref="A82:C82"/>
    <mergeCell ref="B83:C8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71</v>
      </c>
    </row>
    <row r="2" spans="1:3">
      <c r="A2" s="3" t="s">
        <v>285</v>
      </c>
    </row>
    <row r="3" spans="1:3">
      <c r="A3" s="4" t="s">
        <v>1260</v>
      </c>
      <c r="B3" s="5" t="n">
        <v>257.7</v>
      </c>
      <c r="C3" s="7" t="n">
        <v>2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1</v>
      </c>
      <c r="C1" s="2" t="s">
        <v>2</v>
      </c>
      <c r="D1" s="2" t="s">
        <v>71</v>
      </c>
    </row>
    <row r="2" spans="1:4">
      <c r="A2" s="3" t="s">
        <v>1262</v>
      </c>
    </row>
    <row r="3" spans="1:4">
      <c r="A3" s="4" t="s">
        <v>101</v>
      </c>
      <c r="B3" s="4" t="s">
        <v>75</v>
      </c>
      <c r="C3" s="7" t="n">
        <v>6066345</v>
      </c>
      <c r="D3" s="7" t="n">
        <v>3016715</v>
      </c>
    </row>
    <row r="4" spans="1:4">
      <c r="A4" s="4" t="s">
        <v>102</v>
      </c>
      <c r="B4" s="4" t="s">
        <v>75</v>
      </c>
      <c r="C4" s="6" t="n">
        <v>1381583</v>
      </c>
      <c r="D4" s="6" t="n">
        <v>1665978</v>
      </c>
    </row>
    <row r="5" spans="1:4">
      <c r="A5" s="4" t="s">
        <v>953</v>
      </c>
      <c r="C5" s="6" t="n">
        <v>570952</v>
      </c>
      <c r="D5" s="6" t="n">
        <v>684420</v>
      </c>
    </row>
    <row r="6" spans="1:4">
      <c r="A6" s="4" t="s">
        <v>711</v>
      </c>
      <c r="C6" s="6" t="n">
        <v>7400000</v>
      </c>
      <c r="D6" s="6" t="n">
        <v>4700000</v>
      </c>
    </row>
    <row r="7" spans="1:4">
      <c r="A7" s="4" t="s">
        <v>1263</v>
      </c>
    </row>
    <row r="8" spans="1:4">
      <c r="A8" s="3" t="s">
        <v>1262</v>
      </c>
    </row>
    <row r="9" spans="1:4">
      <c r="A9" s="4" t="s">
        <v>101</v>
      </c>
      <c r="C9" s="6" t="n">
        <v>186400</v>
      </c>
      <c r="D9" s="6" t="n">
        <v>209400</v>
      </c>
    </row>
    <row r="10" spans="1:4">
      <c r="A10" s="4" t="s">
        <v>102</v>
      </c>
      <c r="C10" s="6" t="n">
        <v>567400</v>
      </c>
      <c r="D10" s="6" t="n">
        <v>694700</v>
      </c>
    </row>
    <row r="11" spans="1:4">
      <c r="A11" s="4" t="s">
        <v>953</v>
      </c>
      <c r="C11" s="6" t="n">
        <v>570952</v>
      </c>
      <c r="D11" s="6" t="n">
        <v>684420</v>
      </c>
    </row>
    <row r="12" spans="1:4">
      <c r="A12" s="4" t="s">
        <v>1264</v>
      </c>
    </row>
    <row r="13" spans="1:4">
      <c r="A13" s="3" t="s">
        <v>1262</v>
      </c>
    </row>
    <row r="14" spans="1:4">
      <c r="A14" s="4" t="s">
        <v>1265</v>
      </c>
      <c r="C14" s="7" t="n">
        <v>137800</v>
      </c>
      <c r="D14" s="7" t="n">
        <v>79000</v>
      </c>
    </row>
    <row r="15" spans="1:4"/>
    <row r="16" spans="1:4">
      <c r="A16" s="4" t="s">
        <v>75</v>
      </c>
      <c r="B16" s="4" t="s">
        <v>99</v>
      </c>
    </row>
  </sheetData>
  <mergeCells count="3">
    <mergeCell ref="A1:B1"/>
    <mergeCell ref="A15:C15"/>
    <mergeCell ref="B16:C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6</v>
      </c>
      <c r="B1" s="2" t="s">
        <v>1267</v>
      </c>
      <c r="C1" s="2" t="s">
        <v>1</v>
      </c>
    </row>
    <row r="2" spans="1:4">
      <c r="B2" s="2" t="s">
        <v>120</v>
      </c>
      <c r="C2" s="2" t="s">
        <v>2</v>
      </c>
      <c r="D2" s="2" t="s">
        <v>71</v>
      </c>
    </row>
    <row r="3" spans="1:4">
      <c r="A3" s="3" t="s">
        <v>1262</v>
      </c>
    </row>
    <row r="4" spans="1:4">
      <c r="A4" s="4" t="s">
        <v>953</v>
      </c>
      <c r="C4" s="7" t="n">
        <v>570952</v>
      </c>
      <c r="D4" s="7" t="n">
        <v>684420</v>
      </c>
    </row>
    <row r="5" spans="1:4">
      <c r="A5" s="4" t="s">
        <v>1263</v>
      </c>
    </row>
    <row r="6" spans="1:4">
      <c r="A6" s="3" t="s">
        <v>1262</v>
      </c>
    </row>
    <row r="7" spans="1:4">
      <c r="A7" s="4" t="s">
        <v>1268</v>
      </c>
      <c r="C7" s="6" t="n">
        <v>1290029</v>
      </c>
      <c r="D7" s="6" t="n">
        <v>1290029</v>
      </c>
    </row>
    <row r="8" spans="1:4">
      <c r="A8" s="4" t="s">
        <v>953</v>
      </c>
      <c r="C8" s="7" t="n">
        <v>570952</v>
      </c>
      <c r="D8" s="7" t="n">
        <v>684420</v>
      </c>
    </row>
    <row r="9" spans="1:4">
      <c r="A9" s="4" t="s">
        <v>1269</v>
      </c>
      <c r="C9" s="4" t="s">
        <v>1270</v>
      </c>
      <c r="D9" s="4" t="s">
        <v>1271</v>
      </c>
    </row>
    <row r="10" spans="1:4">
      <c r="A10" s="4" t="s">
        <v>1272</v>
      </c>
      <c r="C10" s="4" t="s">
        <v>484</v>
      </c>
      <c r="D10" s="4" t="s">
        <v>1273</v>
      </c>
    </row>
    <row r="11" spans="1:4">
      <c r="A11" s="4" t="s">
        <v>1274</v>
      </c>
      <c r="C11" s="7" t="n">
        <v>802815</v>
      </c>
      <c r="D11" s="7" t="n">
        <v>802815</v>
      </c>
    </row>
    <row r="12" spans="1:4">
      <c r="A12" s="4" t="s">
        <v>1275</v>
      </c>
      <c r="C12" s="7" t="n">
        <v>2900</v>
      </c>
      <c r="D12" s="6" t="n">
        <v>3800</v>
      </c>
    </row>
    <row r="13" spans="1:4">
      <c r="A13" s="4" t="s">
        <v>492</v>
      </c>
      <c r="C13" s="4" t="s">
        <v>493</v>
      </c>
    </row>
    <row r="14" spans="1:4">
      <c r="A14" s="4" t="s">
        <v>494</v>
      </c>
      <c r="B14" s="4" t="s">
        <v>495</v>
      </c>
    </row>
    <row r="15" spans="1:4">
      <c r="A15" s="4" t="s">
        <v>1276</v>
      </c>
    </row>
    <row r="16" spans="1:4">
      <c r="A16" s="3" t="s">
        <v>1262</v>
      </c>
    </row>
    <row r="17" spans="1:4">
      <c r="A17" s="4" t="s">
        <v>1277</v>
      </c>
      <c r="C17" s="7" t="n">
        <v>802817</v>
      </c>
      <c r="D17" s="6" t="n">
        <v>802817</v>
      </c>
    </row>
    <row r="18" spans="1:4">
      <c r="A18" s="4" t="s">
        <v>1278</v>
      </c>
      <c r="C18" s="6" t="n">
        <v>493200</v>
      </c>
      <c r="D18" s="6" t="n">
        <v>582800</v>
      </c>
    </row>
    <row r="19" spans="1:4">
      <c r="A19" s="4" t="s">
        <v>1279</v>
      </c>
    </row>
    <row r="20" spans="1:4">
      <c r="A20" s="3" t="s">
        <v>1262</v>
      </c>
    </row>
    <row r="21" spans="1:4">
      <c r="A21" s="4" t="s">
        <v>1277</v>
      </c>
      <c r="C21" s="7" t="n">
        <v>275174</v>
      </c>
      <c r="D21" s="7" t="n">
        <v>275174</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713</v>
      </c>
      <c r="J1" s="2" t="s">
        <v>1</v>
      </c>
    </row>
    <row r="2" spans="1:12">
      <c r="B2" s="2" t="s">
        <v>2</v>
      </c>
      <c r="C2" s="2" t="s">
        <v>714</v>
      </c>
      <c r="D2" s="2" t="s">
        <v>715</v>
      </c>
      <c r="E2" s="2" t="s">
        <v>716</v>
      </c>
      <c r="F2" s="2" t="s">
        <v>71</v>
      </c>
      <c r="G2" s="2" t="s">
        <v>717</v>
      </c>
      <c r="H2" s="2" t="s">
        <v>718</v>
      </c>
      <c r="I2" s="2" t="s">
        <v>565</v>
      </c>
      <c r="J2" s="2" t="s">
        <v>2</v>
      </c>
      <c r="K2" s="2" t="s">
        <v>71</v>
      </c>
      <c r="L2" s="2" t="s">
        <v>120</v>
      </c>
    </row>
    <row r="3" spans="1:12">
      <c r="A3" s="3" t="s">
        <v>290</v>
      </c>
    </row>
    <row r="4" spans="1:12">
      <c r="A4" s="4" t="s">
        <v>598</v>
      </c>
      <c r="B4" s="7" t="n">
        <v>153118</v>
      </c>
      <c r="C4" s="7" t="n">
        <v>142721</v>
      </c>
      <c r="D4" s="7" t="n">
        <v>144935</v>
      </c>
      <c r="E4" s="7" t="n">
        <v>140952</v>
      </c>
      <c r="F4" s="7" t="n">
        <v>132744</v>
      </c>
      <c r="G4" s="7" t="n">
        <v>117432</v>
      </c>
      <c r="H4" s="7" t="n">
        <v>101747</v>
      </c>
      <c r="I4" s="7" t="n">
        <v>103752</v>
      </c>
      <c r="J4" s="7" t="n">
        <v>581726</v>
      </c>
      <c r="K4" s="7" t="n">
        <v>455675</v>
      </c>
      <c r="L4" s="7" t="n">
        <v>433448</v>
      </c>
    </row>
    <row r="5" spans="1:12">
      <c r="A5" s="4" t="s">
        <v>1281</v>
      </c>
      <c r="B5" s="6" t="n">
        <v>-82463</v>
      </c>
      <c r="C5" s="6" t="n">
        <v>-85823</v>
      </c>
      <c r="D5" s="6" t="n">
        <v>-85044</v>
      </c>
      <c r="E5" s="6" t="n">
        <v>-79026</v>
      </c>
      <c r="F5" s="6" t="n">
        <v>-70944</v>
      </c>
      <c r="G5" s="6" t="n">
        <v>-58878</v>
      </c>
      <c r="H5" s="6" t="n">
        <v>-51810</v>
      </c>
      <c r="I5" s="6" t="n">
        <v>-50554</v>
      </c>
      <c r="J5" s="6" t="n">
        <v>-332356</v>
      </c>
      <c r="K5" s="6" t="n">
        <v>-232186</v>
      </c>
      <c r="L5" s="6" t="n">
        <v>-197141</v>
      </c>
    </row>
    <row r="6" spans="1:12">
      <c r="A6" s="4" t="s">
        <v>130</v>
      </c>
      <c r="B6" s="6" t="n">
        <v>70655</v>
      </c>
      <c r="C6" s="6" t="n">
        <v>56898</v>
      </c>
      <c r="D6" s="6" t="n">
        <v>59891</v>
      </c>
      <c r="E6" s="6" t="n">
        <v>61926</v>
      </c>
      <c r="F6" s="6" t="n">
        <v>61800</v>
      </c>
      <c r="G6" s="6" t="n">
        <v>58554</v>
      </c>
      <c r="H6" s="6" t="n">
        <v>49937</v>
      </c>
      <c r="I6" s="6" t="n">
        <v>53198</v>
      </c>
      <c r="J6" s="6" t="n">
        <v>249370</v>
      </c>
      <c r="K6" s="6" t="n">
        <v>223489</v>
      </c>
      <c r="L6" s="6" t="n">
        <v>236307</v>
      </c>
    </row>
    <row r="7" spans="1:12">
      <c r="A7" s="4" t="s">
        <v>132</v>
      </c>
      <c r="B7" s="6" t="n">
        <v>41415</v>
      </c>
      <c r="C7" s="6" t="n">
        <v>40175</v>
      </c>
      <c r="D7" s="6" t="n">
        <v>51473</v>
      </c>
      <c r="E7" s="6" t="n">
        <v>25267</v>
      </c>
      <c r="F7" s="6" t="n">
        <v>31736</v>
      </c>
      <c r="G7" s="6" t="n">
        <v>34942</v>
      </c>
      <c r="H7" s="6" t="n">
        <v>32443</v>
      </c>
      <c r="I7" s="6" t="n">
        <v>38498</v>
      </c>
      <c r="J7" s="6" t="n">
        <v>158330</v>
      </c>
      <c r="K7" s="6" t="n">
        <v>137619</v>
      </c>
      <c r="L7" s="6" t="n">
        <v>90045</v>
      </c>
    </row>
    <row r="8" spans="1:12">
      <c r="A8" s="4" t="s">
        <v>133</v>
      </c>
      <c r="B8" s="6" t="n">
        <v>11975</v>
      </c>
      <c r="C8" s="6" t="n">
        <v>17708</v>
      </c>
      <c r="D8" s="6" t="n">
        <v>7710</v>
      </c>
      <c r="E8" s="6" t="n">
        <v>24609</v>
      </c>
      <c r="F8" s="6" t="n">
        <v>28646</v>
      </c>
      <c r="G8" s="6" t="n">
        <v>16415</v>
      </c>
      <c r="H8" s="6" t="n">
        <v>7429</v>
      </c>
      <c r="I8" s="6" t="n">
        <v>8817</v>
      </c>
    </row>
    <row r="9" spans="1:12">
      <c r="A9" s="4" t="s">
        <v>1282</v>
      </c>
      <c r="B9" s="6" t="n">
        <v>2007</v>
      </c>
      <c r="C9" s="6" t="n">
        <v>4546</v>
      </c>
      <c r="D9" s="6" t="n">
        <v>-2321</v>
      </c>
      <c r="E9" s="6" t="n">
        <v>1293</v>
      </c>
      <c r="F9" s="6" t="n">
        <v>-39432</v>
      </c>
      <c r="G9" s="6" t="n">
        <v>-2998</v>
      </c>
      <c r="H9" s="6" t="n">
        <v>1134</v>
      </c>
      <c r="I9" s="6" t="n">
        <v>345</v>
      </c>
    </row>
    <row r="10" spans="1:12">
      <c r="A10" s="4" t="s">
        <v>1283</v>
      </c>
      <c r="B10" s="6" t="n">
        <v>-25431</v>
      </c>
      <c r="C10" s="6" t="n">
        <v>-23728</v>
      </c>
      <c r="D10" s="6" t="n">
        <v>-23713</v>
      </c>
      <c r="E10" s="6" t="n">
        <v>-24238</v>
      </c>
      <c r="F10" s="6" t="n">
        <v>-21871</v>
      </c>
      <c r="G10" s="6" t="n">
        <v>-19781</v>
      </c>
      <c r="H10" s="6" t="n">
        <v>-20548</v>
      </c>
      <c r="I10" s="6" t="n">
        <v>-17463</v>
      </c>
      <c r="J10" s="6" t="n">
        <v>-97110</v>
      </c>
      <c r="K10" s="6" t="n">
        <v>-79663</v>
      </c>
      <c r="L10" s="6" t="n">
        <v>-71901</v>
      </c>
    </row>
    <row r="11" spans="1:12">
      <c r="A11" s="4" t="s">
        <v>143</v>
      </c>
      <c r="B11" s="6" t="n">
        <v>100621</v>
      </c>
      <c r="C11" s="6" t="n">
        <v>95599</v>
      </c>
      <c r="D11" s="6" t="n">
        <v>93040</v>
      </c>
      <c r="E11" s="6" t="n">
        <v>88857</v>
      </c>
      <c r="F11" s="6" t="n">
        <v>60879</v>
      </c>
      <c r="G11" s="6" t="n">
        <v>87132</v>
      </c>
      <c r="H11" s="6" t="n">
        <v>70395</v>
      </c>
      <c r="I11" s="6" t="n">
        <v>83395</v>
      </c>
      <c r="J11" s="6" t="n">
        <v>378117</v>
      </c>
      <c r="K11" s="6" t="n">
        <v>301801</v>
      </c>
      <c r="L11" s="6" t="n">
        <v>322393</v>
      </c>
    </row>
    <row r="12" spans="1:12">
      <c r="A12" s="4" t="s">
        <v>1284</v>
      </c>
      <c r="B12" s="6" t="n">
        <v>-3750</v>
      </c>
      <c r="C12" s="6" t="n">
        <v>-3750</v>
      </c>
      <c r="D12" s="6" t="n">
        <v>-3750</v>
      </c>
      <c r="E12" s="6" t="n">
        <v>-3750</v>
      </c>
      <c r="F12" s="6" t="n">
        <v>-3750</v>
      </c>
      <c r="G12" s="6" t="n">
        <v>-3750</v>
      </c>
      <c r="H12" s="6" t="n">
        <v>-3750</v>
      </c>
      <c r="I12" s="6" t="n">
        <v>-3750</v>
      </c>
      <c r="J12" s="6" t="n">
        <v>-15000</v>
      </c>
      <c r="K12" s="6" t="n">
        <v>-15000</v>
      </c>
      <c r="L12" s="6" t="n">
        <v>-15000</v>
      </c>
    </row>
    <row r="13" spans="1:12">
      <c r="A13" s="4" t="s">
        <v>1085</v>
      </c>
      <c r="B13" s="7" t="n">
        <v>96871</v>
      </c>
      <c r="C13" s="7" t="n">
        <v>91849</v>
      </c>
      <c r="D13" s="7" t="n">
        <v>89290</v>
      </c>
      <c r="E13" s="7" t="n">
        <v>85107</v>
      </c>
      <c r="F13" s="7" t="n">
        <v>57129</v>
      </c>
      <c r="G13" s="7" t="n">
        <v>83382</v>
      </c>
      <c r="H13" s="7" t="n">
        <v>66645</v>
      </c>
      <c r="I13" s="7" t="n">
        <v>79645</v>
      </c>
      <c r="J13" s="7" t="n">
        <v>362030</v>
      </c>
      <c r="K13" s="7" t="n">
        <v>285858</v>
      </c>
      <c r="L13" s="7" t="n">
        <v>306502</v>
      </c>
    </row>
    <row r="14" spans="1:12">
      <c r="A14" s="4" t="s">
        <v>1285</v>
      </c>
      <c r="B14" s="8" t="n">
        <v>0.21</v>
      </c>
      <c r="C14" s="8" t="n">
        <v>0.2</v>
      </c>
      <c r="D14" s="8" t="n">
        <v>0.2</v>
      </c>
      <c r="E14" s="8" t="n">
        <v>0.19</v>
      </c>
      <c r="F14" s="8" t="n">
        <v>0.13</v>
      </c>
      <c r="G14" s="8" t="n">
        <v>0.19</v>
      </c>
      <c r="H14" s="8" t="n">
        <v>0.17</v>
      </c>
      <c r="I14" s="8" t="n">
        <v>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6</v>
      </c>
      <c r="B1" s="2" t="s">
        <v>1</v>
      </c>
    </row>
    <row r="2" spans="1:3">
      <c r="B2" s="2" t="s">
        <v>605</v>
      </c>
    </row>
    <row r="3" spans="1:3">
      <c r="A3" s="3" t="s">
        <v>1287</v>
      </c>
    </row>
    <row r="4" spans="1:3">
      <c r="A4" s="4" t="s">
        <v>1288</v>
      </c>
      <c r="B4" s="7" t="n">
        <v>797987</v>
      </c>
    </row>
    <row r="5" spans="1:3">
      <c r="A5" s="4" t="s">
        <v>1289</v>
      </c>
      <c r="B5" s="6" t="n">
        <v>1665978</v>
      </c>
      <c r="C5" s="4" t="s">
        <v>75</v>
      </c>
    </row>
    <row r="6" spans="1:3">
      <c r="A6" s="4" t="s">
        <v>1290</v>
      </c>
      <c r="B6" s="6" t="n">
        <v>698474</v>
      </c>
    </row>
    <row r="7" spans="1:3">
      <c r="A7" s="4" t="s">
        <v>1291</v>
      </c>
      <c r="B7" s="7" t="n">
        <v>1381583</v>
      </c>
      <c r="C7" s="4" t="s">
        <v>75</v>
      </c>
    </row>
    <row r="8" spans="1:3">
      <c r="A8" s="4" t="s">
        <v>102</v>
      </c>
    </row>
    <row r="9" spans="1:3">
      <c r="A9" s="3" t="s">
        <v>1292</v>
      </c>
    </row>
    <row r="10" spans="1:3">
      <c r="A10" s="4" t="s">
        <v>1293</v>
      </c>
      <c r="B10" s="6" t="n">
        <v>23536</v>
      </c>
    </row>
    <row r="11" spans="1:3">
      <c r="A11" s="4" t="s">
        <v>1294</v>
      </c>
      <c r="B11" s="7" t="n">
        <v>7450709</v>
      </c>
    </row>
    <row r="12" spans="1:3">
      <c r="A12" s="4" t="s">
        <v>1295</v>
      </c>
      <c r="B12" s="6" t="n">
        <v>967640</v>
      </c>
    </row>
    <row r="13" spans="1:3">
      <c r="A13" s="4" t="s">
        <v>1296</v>
      </c>
      <c r="B13" s="7" t="n">
        <v>7300000</v>
      </c>
    </row>
    <row r="14" spans="1:3">
      <c r="A14" s="4" t="s">
        <v>1256</v>
      </c>
    </row>
    <row r="15" spans="1:3">
      <c r="A15" s="3" t="s">
        <v>1292</v>
      </c>
    </row>
    <row r="16" spans="1:3">
      <c r="A16" s="4" t="s">
        <v>1293</v>
      </c>
      <c r="B16" s="6" t="n">
        <v>17081</v>
      </c>
    </row>
    <row r="17" spans="1:3">
      <c r="A17" s="4" t="s">
        <v>1294</v>
      </c>
      <c r="B17" s="7" t="n">
        <v>6069126</v>
      </c>
    </row>
    <row r="18" spans="1:3">
      <c r="A18" s="4" t="s">
        <v>1295</v>
      </c>
      <c r="B18" s="6" t="n">
        <v>200319</v>
      </c>
    </row>
    <row r="19" spans="1:3">
      <c r="A19" s="3" t="s">
        <v>1287</v>
      </c>
    </row>
    <row r="20" spans="1:3">
      <c r="A20" s="4" t="s">
        <v>1288</v>
      </c>
      <c r="B20" s="6" t="n">
        <v>3016715</v>
      </c>
    </row>
    <row r="21" spans="1:3">
      <c r="A21" s="4" t="s">
        <v>1297</v>
      </c>
      <c r="B21" s="6" t="n">
        <v>4208603</v>
      </c>
    </row>
    <row r="22" spans="1:3">
      <c r="A22" s="4" t="s">
        <v>1298</v>
      </c>
      <c r="B22" s="6" t="n">
        <v>29204</v>
      </c>
    </row>
    <row r="23" spans="1:3">
      <c r="A23" s="4" t="s">
        <v>1299</v>
      </c>
      <c r="B23" s="6" t="n">
        <v>-1161375</v>
      </c>
    </row>
    <row r="24" spans="1:3">
      <c r="A24" s="4" t="s">
        <v>1300</v>
      </c>
      <c r="B24" s="6" t="n">
        <v>-2057</v>
      </c>
    </row>
    <row r="25" spans="1:3">
      <c r="A25" s="4" t="s">
        <v>1206</v>
      </c>
      <c r="B25" s="6" t="n">
        <v>-5447</v>
      </c>
    </row>
    <row r="26" spans="1:3">
      <c r="A26" s="4" t="s">
        <v>1207</v>
      </c>
      <c r="B26" s="6" t="n">
        <v>-19298</v>
      </c>
    </row>
    <row r="27" spans="1:3">
      <c r="A27" s="4" t="s">
        <v>1290</v>
      </c>
      <c r="B27" s="7" t="n">
        <v>6066345</v>
      </c>
    </row>
    <row r="28" spans="1:3">
      <c r="A28" s="4" t="s">
        <v>1301</v>
      </c>
    </row>
    <row r="29" spans="1:3">
      <c r="A29" s="3" t="s">
        <v>1292</v>
      </c>
    </row>
    <row r="30" spans="1:3">
      <c r="A30" s="4" t="s">
        <v>1293</v>
      </c>
      <c r="B30" s="6" t="n">
        <v>6455</v>
      </c>
    </row>
    <row r="31" spans="1:3">
      <c r="A31" s="4" t="s">
        <v>1294</v>
      </c>
      <c r="B31" s="7" t="n">
        <v>1381583</v>
      </c>
    </row>
    <row r="32" spans="1:3">
      <c r="A32" s="4" t="s">
        <v>1295</v>
      </c>
      <c r="B32" s="6" t="n">
        <v>767321</v>
      </c>
    </row>
    <row r="33" spans="1:3">
      <c r="A33" s="3" t="s">
        <v>1287</v>
      </c>
    </row>
    <row r="34" spans="1:3">
      <c r="A34" s="4" t="s">
        <v>1289</v>
      </c>
      <c r="B34" s="6" t="n">
        <v>1665978</v>
      </c>
    </row>
    <row r="35" spans="1:3">
      <c r="A35" s="4" t="s">
        <v>1297</v>
      </c>
      <c r="B35" s="6" t="n">
        <v>40264</v>
      </c>
    </row>
    <row r="36" spans="1:3">
      <c r="A36" s="4" t="s">
        <v>1299</v>
      </c>
      <c r="B36" s="6" t="n">
        <v>-152012</v>
      </c>
    </row>
    <row r="37" spans="1:3">
      <c r="A37" s="4" t="s">
        <v>1204</v>
      </c>
      <c r="B37" s="6" t="n">
        <v>47849</v>
      </c>
    </row>
    <row r="38" spans="1:3">
      <c r="A38" s="4" t="s">
        <v>1206</v>
      </c>
      <c r="B38" s="6" t="n">
        <v>-1337</v>
      </c>
    </row>
    <row r="39" spans="1:3">
      <c r="A39" s="4" t="s">
        <v>1207</v>
      </c>
      <c r="B39" s="6" t="n">
        <v>-219159</v>
      </c>
    </row>
    <row r="40" spans="1:3">
      <c r="A40" s="4" t="s">
        <v>1291</v>
      </c>
      <c r="B40" s="7" t="n">
        <v>1381583</v>
      </c>
    </row>
    <row r="41" spans="1:3">
      <c r="A41" s="4" t="s">
        <v>1302</v>
      </c>
    </row>
    <row r="42" spans="1:3">
      <c r="A42" s="3" t="s">
        <v>1292</v>
      </c>
    </row>
    <row r="43" spans="1:3">
      <c r="A43" s="4" t="s">
        <v>1293</v>
      </c>
      <c r="B43" s="6" t="n">
        <v>4783</v>
      </c>
    </row>
    <row r="44" spans="1:3">
      <c r="A44" s="4" t="s">
        <v>1294</v>
      </c>
      <c r="B44" s="7" t="n">
        <v>426999</v>
      </c>
    </row>
    <row r="45" spans="1:3">
      <c r="A45" s="4" t="s">
        <v>1295</v>
      </c>
      <c r="B45" s="7" t="n">
        <v>19807</v>
      </c>
    </row>
    <row r="46" spans="1:3">
      <c r="A46" s="4" t="s">
        <v>1303</v>
      </c>
    </row>
    <row r="47" spans="1:3">
      <c r="A47" s="3" t="s">
        <v>1292</v>
      </c>
    </row>
    <row r="48" spans="1:3">
      <c r="A48" s="4" t="s">
        <v>1304</v>
      </c>
      <c r="B48" s="4" t="s">
        <v>784</v>
      </c>
    </row>
    <row r="49" spans="1:3">
      <c r="A49" s="4" t="s">
        <v>1305</v>
      </c>
    </row>
    <row r="50" spans="1:3">
      <c r="A50" s="3" t="s">
        <v>1292</v>
      </c>
    </row>
    <row r="51" spans="1:3">
      <c r="A51" s="4" t="s">
        <v>1304</v>
      </c>
      <c r="B51" s="4" t="s">
        <v>1306</v>
      </c>
    </row>
    <row r="52" spans="1:3">
      <c r="A52" s="4" t="s">
        <v>1307</v>
      </c>
    </row>
    <row r="53" spans="1:3">
      <c r="A53" s="3" t="s">
        <v>1292</v>
      </c>
    </row>
    <row r="54" spans="1:3">
      <c r="A54" s="4" t="s">
        <v>1293</v>
      </c>
      <c r="B54" s="6" t="n">
        <v>2329</v>
      </c>
    </row>
    <row r="55" spans="1:3">
      <c r="A55" s="4" t="s">
        <v>1294</v>
      </c>
      <c r="B55" s="7" t="n">
        <v>188123</v>
      </c>
    </row>
    <row r="56" spans="1:3">
      <c r="A56" s="4" t="s">
        <v>1295</v>
      </c>
      <c r="B56" s="7" t="n">
        <v>94392</v>
      </c>
    </row>
    <row r="57" spans="1:3">
      <c r="A57" s="4" t="s">
        <v>1308</v>
      </c>
    </row>
    <row r="58" spans="1:3">
      <c r="A58" s="3" t="s">
        <v>1292</v>
      </c>
    </row>
    <row r="59" spans="1:3">
      <c r="A59" s="4" t="s">
        <v>1304</v>
      </c>
      <c r="B59" s="4" t="s">
        <v>784</v>
      </c>
    </row>
    <row r="60" spans="1:3">
      <c r="A60" s="4" t="s">
        <v>1309</v>
      </c>
    </row>
    <row r="61" spans="1:3">
      <c r="A61" s="3" t="s">
        <v>1292</v>
      </c>
    </row>
    <row r="62" spans="1:3">
      <c r="A62" s="4" t="s">
        <v>1304</v>
      </c>
      <c r="B62" s="4" t="s">
        <v>1310</v>
      </c>
    </row>
    <row r="63" spans="1:3">
      <c r="A63" s="4" t="s">
        <v>1311</v>
      </c>
    </row>
    <row r="64" spans="1:3">
      <c r="A64" s="3" t="s">
        <v>1292</v>
      </c>
    </row>
    <row r="65" spans="1:3">
      <c r="A65" s="4" t="s">
        <v>1293</v>
      </c>
      <c r="B65" s="6" t="n">
        <v>5472</v>
      </c>
    </row>
    <row r="66" spans="1:3">
      <c r="A66" s="4" t="s">
        <v>1294</v>
      </c>
      <c r="B66" s="7" t="n">
        <v>1059013</v>
      </c>
    </row>
    <row r="67" spans="1:3">
      <c r="A67" s="4" t="s">
        <v>1295</v>
      </c>
      <c r="B67" s="7" t="n">
        <v>49221</v>
      </c>
    </row>
    <row r="68" spans="1:3">
      <c r="A68" s="4" t="s">
        <v>1312</v>
      </c>
    </row>
    <row r="69" spans="1:3">
      <c r="A69" s="3" t="s">
        <v>1292</v>
      </c>
    </row>
    <row r="70" spans="1:3">
      <c r="A70" s="4" t="s">
        <v>1304</v>
      </c>
      <c r="B70" s="4" t="s">
        <v>784</v>
      </c>
    </row>
    <row r="71" spans="1:3">
      <c r="A71" s="4" t="s">
        <v>1313</v>
      </c>
    </row>
    <row r="72" spans="1:3">
      <c r="A72" s="3" t="s">
        <v>1292</v>
      </c>
    </row>
    <row r="73" spans="1:3">
      <c r="A73" s="4" t="s">
        <v>1304</v>
      </c>
      <c r="B73" s="4" t="s">
        <v>1314</v>
      </c>
    </row>
    <row r="74" spans="1:3">
      <c r="A74" s="4" t="s">
        <v>1315</v>
      </c>
    </row>
    <row r="75" spans="1:3">
      <c r="A75" s="3" t="s">
        <v>1292</v>
      </c>
    </row>
    <row r="76" spans="1:3">
      <c r="A76" s="4" t="s">
        <v>1293</v>
      </c>
      <c r="B76" s="6" t="n">
        <v>2170</v>
      </c>
    </row>
    <row r="77" spans="1:3">
      <c r="A77" s="4" t="s">
        <v>1294</v>
      </c>
      <c r="B77" s="7" t="n">
        <v>393282</v>
      </c>
    </row>
    <row r="78" spans="1:3">
      <c r="A78" s="4" t="s">
        <v>1295</v>
      </c>
      <c r="B78" s="7" t="n">
        <v>210176</v>
      </c>
    </row>
    <row r="79" spans="1:3">
      <c r="A79" s="4" t="s">
        <v>1316</v>
      </c>
    </row>
    <row r="80" spans="1:3">
      <c r="A80" s="3" t="s">
        <v>1292</v>
      </c>
    </row>
    <row r="81" spans="1:3">
      <c r="A81" s="4" t="s">
        <v>1304</v>
      </c>
      <c r="B81" s="4" t="s">
        <v>1317</v>
      </c>
    </row>
    <row r="82" spans="1:3">
      <c r="A82" s="4" t="s">
        <v>1318</v>
      </c>
    </row>
    <row r="83" spans="1:3">
      <c r="A83" s="3" t="s">
        <v>1292</v>
      </c>
    </row>
    <row r="84" spans="1:3">
      <c r="A84" s="4" t="s">
        <v>1304</v>
      </c>
      <c r="B84" s="4" t="s">
        <v>1319</v>
      </c>
    </row>
    <row r="85" spans="1:3">
      <c r="A85" s="4" t="s">
        <v>1320</v>
      </c>
    </row>
    <row r="86" spans="1:3">
      <c r="A86" s="3" t="s">
        <v>1292</v>
      </c>
    </row>
    <row r="87" spans="1:3">
      <c r="A87" s="4" t="s">
        <v>1293</v>
      </c>
      <c r="B87" s="6" t="n">
        <v>3380</v>
      </c>
    </row>
    <row r="88" spans="1:3">
      <c r="A88" s="4" t="s">
        <v>1294</v>
      </c>
      <c r="B88" s="7" t="n">
        <v>1168588</v>
      </c>
    </row>
    <row r="89" spans="1:3">
      <c r="A89" s="4" t="s">
        <v>1295</v>
      </c>
      <c r="B89" s="7" t="n">
        <v>49674</v>
      </c>
    </row>
    <row r="90" spans="1:3">
      <c r="A90" s="4" t="s">
        <v>1321</v>
      </c>
    </row>
    <row r="91" spans="1:3">
      <c r="A91" s="3" t="s">
        <v>1292</v>
      </c>
    </row>
    <row r="92" spans="1:3">
      <c r="A92" s="4" t="s">
        <v>1304</v>
      </c>
      <c r="B92" s="4" t="s">
        <v>674</v>
      </c>
    </row>
    <row r="93" spans="1:3">
      <c r="A93" s="4" t="s">
        <v>1322</v>
      </c>
    </row>
    <row r="94" spans="1:3">
      <c r="A94" s="3" t="s">
        <v>1292</v>
      </c>
    </row>
    <row r="95" spans="1:3">
      <c r="A95" s="4" t="s">
        <v>1304</v>
      </c>
      <c r="B95" s="4" t="s">
        <v>1323</v>
      </c>
    </row>
    <row r="96" spans="1:3">
      <c r="A96" s="4" t="s">
        <v>1324</v>
      </c>
    </row>
    <row r="97" spans="1:3">
      <c r="A97" s="3" t="s">
        <v>1292</v>
      </c>
    </row>
    <row r="98" spans="1:3">
      <c r="A98" s="4" t="s">
        <v>1293</v>
      </c>
      <c r="B98" s="6" t="n">
        <v>1364</v>
      </c>
    </row>
    <row r="99" spans="1:3">
      <c r="A99" s="4" t="s">
        <v>1294</v>
      </c>
      <c r="B99" s="7" t="n">
        <v>434319</v>
      </c>
    </row>
    <row r="100" spans="1:3">
      <c r="A100" s="4" t="s">
        <v>1295</v>
      </c>
      <c r="B100" s="7" t="n">
        <v>241382</v>
      </c>
    </row>
    <row r="101" spans="1:3">
      <c r="A101" s="4" t="s">
        <v>1325</v>
      </c>
    </row>
    <row r="102" spans="1:3">
      <c r="A102" s="3" t="s">
        <v>1292</v>
      </c>
    </row>
    <row r="103" spans="1:3">
      <c r="A103" s="4" t="s">
        <v>1304</v>
      </c>
      <c r="B103" s="4" t="s">
        <v>784</v>
      </c>
    </row>
    <row r="104" spans="1:3">
      <c r="A104" s="4" t="s">
        <v>1326</v>
      </c>
    </row>
    <row r="105" spans="1:3">
      <c r="A105" s="3" t="s">
        <v>1292</v>
      </c>
    </row>
    <row r="106" spans="1:3">
      <c r="A106" s="4" t="s">
        <v>1304</v>
      </c>
      <c r="B106" s="4" t="s">
        <v>1327</v>
      </c>
    </row>
    <row r="107" spans="1:3">
      <c r="A107" s="4" t="s">
        <v>1328</v>
      </c>
    </row>
    <row r="108" spans="1:3">
      <c r="A108" s="3" t="s">
        <v>1292</v>
      </c>
    </row>
    <row r="109" spans="1:3">
      <c r="A109" s="4" t="s">
        <v>1293</v>
      </c>
      <c r="B109" s="6" t="n">
        <v>3446</v>
      </c>
    </row>
    <row r="110" spans="1:3">
      <c r="A110" s="4" t="s">
        <v>1294</v>
      </c>
      <c r="B110" s="7" t="n">
        <v>3414526</v>
      </c>
    </row>
    <row r="111" spans="1:3">
      <c r="A111" s="4" t="s">
        <v>1295</v>
      </c>
      <c r="B111" s="7" t="n">
        <v>81617</v>
      </c>
    </row>
    <row r="112" spans="1:3">
      <c r="A112" s="4" t="s">
        <v>1329</v>
      </c>
    </row>
    <row r="113" spans="1:3">
      <c r="A113" s="3" t="s">
        <v>1292</v>
      </c>
    </row>
    <row r="114" spans="1:3">
      <c r="A114" s="4" t="s">
        <v>1304</v>
      </c>
      <c r="B114" s="4" t="s">
        <v>674</v>
      </c>
    </row>
    <row r="115" spans="1:3">
      <c r="A115" s="4" t="s">
        <v>1330</v>
      </c>
    </row>
    <row r="116" spans="1:3">
      <c r="A116" s="3" t="s">
        <v>1292</v>
      </c>
    </row>
    <row r="117" spans="1:3">
      <c r="A117" s="4" t="s">
        <v>1304</v>
      </c>
      <c r="B117" s="4" t="s">
        <v>1331</v>
      </c>
    </row>
    <row r="118" spans="1:3">
      <c r="A118" s="4" t="s">
        <v>1332</v>
      </c>
    </row>
    <row r="119" spans="1:3">
      <c r="A119" s="3" t="s">
        <v>1292</v>
      </c>
    </row>
    <row r="120" spans="1:3">
      <c r="A120" s="4" t="s">
        <v>1293</v>
      </c>
      <c r="B120" s="6" t="n">
        <v>592</v>
      </c>
    </row>
    <row r="121" spans="1:3">
      <c r="A121" s="4" t="s">
        <v>1294</v>
      </c>
      <c r="B121" s="7" t="n">
        <v>365859</v>
      </c>
    </row>
    <row r="122" spans="1:3">
      <c r="A122" s="4" t="s">
        <v>1295</v>
      </c>
      <c r="B122" s="7" t="n">
        <v>221371</v>
      </c>
    </row>
    <row r="123" spans="1:3">
      <c r="A123" s="4" t="s">
        <v>1333</v>
      </c>
    </row>
    <row r="124" spans="1:3">
      <c r="A124" s="3" t="s">
        <v>1292</v>
      </c>
    </row>
    <row r="125" spans="1:3">
      <c r="A125" s="4" t="s">
        <v>1304</v>
      </c>
      <c r="B125" s="4" t="s">
        <v>1175</v>
      </c>
    </row>
    <row r="126" spans="1:3">
      <c r="A126" s="4" t="s">
        <v>1334</v>
      </c>
    </row>
    <row r="127" spans="1:3">
      <c r="A127" s="3" t="s">
        <v>1292</v>
      </c>
    </row>
    <row r="128" spans="1:3">
      <c r="A128" s="4" t="s">
        <v>1304</v>
      </c>
      <c r="B128" s="4" t="s">
        <v>1335</v>
      </c>
    </row>
    <row r="129" spans="1:3">
      <c r="A129" s="4" t="s">
        <v>612</v>
      </c>
    </row>
    <row r="130" spans="1:3">
      <c r="A130" s="3" t="s">
        <v>1292</v>
      </c>
    </row>
    <row r="131" spans="1:3">
      <c r="A131" s="4" t="s">
        <v>619</v>
      </c>
      <c r="B131" s="7" t="n">
        <v>388</v>
      </c>
    </row>
    <row r="132" spans="1:3">
      <c r="A132" s="4" t="s">
        <v>620</v>
      </c>
    </row>
    <row r="133" spans="1:3">
      <c r="A133" s="3" t="s">
        <v>1292</v>
      </c>
    </row>
    <row r="134" spans="1:3">
      <c r="A134" s="4" t="s">
        <v>619</v>
      </c>
      <c r="B134" s="6" t="n">
        <v>2300</v>
      </c>
    </row>
    <row r="135" spans="1:3">
      <c r="A135" s="4" t="s">
        <v>614</v>
      </c>
    </row>
    <row r="136" spans="1:3">
      <c r="A136" s="3" t="s">
        <v>1292</v>
      </c>
    </row>
    <row r="137" spans="1:3">
      <c r="A137" s="4" t="s">
        <v>619</v>
      </c>
      <c r="B137" s="7" t="n">
        <v>62</v>
      </c>
    </row>
    <row r="138" spans="1:3"/>
    <row r="139" spans="1:3">
      <c r="A139" s="4" t="s">
        <v>75</v>
      </c>
      <c r="B139" s="4" t="s">
        <v>99</v>
      </c>
    </row>
  </sheetData>
  <mergeCells count="5">
    <mergeCell ref="A1:A2"/>
    <mergeCell ref="B1:C1"/>
    <mergeCell ref="B2:C2"/>
    <mergeCell ref="A138:C138"/>
    <mergeCell ref="B139:C13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336</v>
      </c>
      <c r="B1" s="1" t="s">
        <v>1337</v>
      </c>
      <c r="C1" s="2" t="s">
        <v>1338</v>
      </c>
    </row>
    <row r="2" spans="1:3">
      <c r="A2" s="4" t="s">
        <v>1339</v>
      </c>
      <c r="B2" s="4" t="s">
        <v>1340</v>
      </c>
      <c r="C2" s="7" t="n">
        <v>295000</v>
      </c>
    </row>
    <row r="3" spans="1:3">
      <c r="A3" s="4" t="s">
        <v>1341</v>
      </c>
    </row>
    <row r="4" spans="1:3">
      <c r="A4" s="4" t="s">
        <v>1339</v>
      </c>
      <c r="B4" s="4" t="s">
        <v>1340</v>
      </c>
      <c r="C4" s="7" t="n">
        <v>29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3" t="s">
        <v>72</v>
      </c>
    </row>
    <row r="3" spans="1:4">
      <c r="A3" s="4" t="s">
        <v>73</v>
      </c>
      <c r="C3" s="7" t="n">
        <v>3983519</v>
      </c>
      <c r="D3" s="7" t="n">
        <v>6509333</v>
      </c>
    </row>
    <row r="4" spans="1:4">
      <c r="A4" s="4" t="s">
        <v>74</v>
      </c>
      <c r="B4" s="4" t="s">
        <v>75</v>
      </c>
      <c r="C4" s="6" t="n">
        <v>6066345</v>
      </c>
      <c r="D4" s="6" t="n">
        <v>3016715</v>
      </c>
    </row>
    <row r="5" spans="1:4">
      <c r="A5" s="4" t="s">
        <v>76</v>
      </c>
      <c r="B5" s="4" t="s">
        <v>75</v>
      </c>
      <c r="C5" s="6" t="n">
        <v>1381583</v>
      </c>
      <c r="D5" s="6" t="n">
        <v>1665978</v>
      </c>
    </row>
    <row r="6" spans="1:4">
      <c r="A6" s="4" t="s">
        <v>77</v>
      </c>
      <c r="C6" s="6" t="n">
        <v>1217002</v>
      </c>
      <c r="D6" s="6" t="n">
        <v>611807</v>
      </c>
    </row>
    <row r="7" spans="1:4">
      <c r="A7" s="4" t="s">
        <v>78</v>
      </c>
      <c r="C7" s="6" t="n">
        <v>70629</v>
      </c>
      <c r="D7" s="6" t="n">
        <v>51965</v>
      </c>
    </row>
    <row r="8" spans="1:4">
      <c r="A8" s="4" t="s">
        <v>79</v>
      </c>
      <c r="C8" s="6" t="n">
        <v>64035</v>
      </c>
      <c r="D8" s="6" t="n">
        <v>36744</v>
      </c>
    </row>
    <row r="9" spans="1:4">
      <c r="A9" s="4" t="s">
        <v>80</v>
      </c>
      <c r="C9" s="6" t="n">
        <v>784251</v>
      </c>
      <c r="D9" s="6" t="n">
        <v>527785</v>
      </c>
    </row>
    <row r="10" spans="1:4">
      <c r="A10" s="4" t="s">
        <v>81</v>
      </c>
      <c r="C10" s="6" t="n">
        <v>13567364</v>
      </c>
      <c r="D10" s="6" t="n">
        <v>12420327</v>
      </c>
    </row>
    <row r="11" spans="1:4">
      <c r="A11" s="3" t="s">
        <v>82</v>
      </c>
    </row>
    <row r="12" spans="1:4">
      <c r="A12" s="4" t="s">
        <v>83</v>
      </c>
      <c r="C12" s="6" t="n">
        <v>9139821</v>
      </c>
      <c r="D12" s="6" t="n">
        <v>7879087</v>
      </c>
    </row>
    <row r="13" spans="1:4">
      <c r="A13" s="4" t="s">
        <v>84</v>
      </c>
      <c r="C13" s="6" t="n">
        <v>1043591</v>
      </c>
      <c r="D13" s="6" t="n">
        <v>1125139</v>
      </c>
    </row>
    <row r="14" spans="1:4">
      <c r="A14" s="4" t="s">
        <v>85</v>
      </c>
      <c r="C14" s="6" t="n">
        <v>10183412</v>
      </c>
      <c r="D14" s="6" t="n">
        <v>9004226</v>
      </c>
    </row>
    <row r="15" spans="1:4">
      <c r="A15" s="4" t="s">
        <v>86</v>
      </c>
      <c r="C15" s="6" t="n">
        <v>0</v>
      </c>
      <c r="D15" s="6" t="n">
        <v>0</v>
      </c>
    </row>
    <row r="16" spans="1:4">
      <c r="A16" s="3" t="s">
        <v>87</v>
      </c>
    </row>
    <row r="17" spans="1:4">
      <c r="A17" s="4" t="s">
        <v>88</v>
      </c>
      <c r="C17" s="6" t="n">
        <v>80</v>
      </c>
      <c r="D17" s="6" t="n">
        <v>80</v>
      </c>
    </row>
    <row r="18" spans="1:4">
      <c r="A18" s="4" t="s">
        <v>89</v>
      </c>
      <c r="C18" s="6" t="n">
        <v>4524</v>
      </c>
      <c r="D18" s="6" t="n">
        <v>4498</v>
      </c>
    </row>
    <row r="19" spans="1:4">
      <c r="A19" s="4" t="s">
        <v>90</v>
      </c>
      <c r="C19" s="6" t="n">
        <v>3640341</v>
      </c>
      <c r="D19" s="6" t="n">
        <v>3623275</v>
      </c>
    </row>
    <row r="20" spans="1:4">
      <c r="A20" s="4" t="s">
        <v>91</v>
      </c>
      <c r="C20" s="6" t="n">
        <v>-631040</v>
      </c>
      <c r="D20" s="6" t="n">
        <v>-632040</v>
      </c>
    </row>
    <row r="21" spans="1:4">
      <c r="A21" s="4" t="s">
        <v>92</v>
      </c>
      <c r="C21" s="6" t="n">
        <v>370047</v>
      </c>
      <c r="D21" s="6" t="n">
        <v>420288</v>
      </c>
    </row>
    <row r="22" spans="1:4">
      <c r="A22" s="4" t="s">
        <v>93</v>
      </c>
      <c r="C22" s="6" t="n">
        <v>3383952</v>
      </c>
      <c r="D22" s="6" t="n">
        <v>3416101</v>
      </c>
    </row>
    <row r="23" spans="1:4">
      <c r="A23" s="4" t="s">
        <v>94</v>
      </c>
      <c r="C23" s="6" t="n">
        <v>13567364</v>
      </c>
      <c r="D23" s="6" t="n">
        <v>12420327</v>
      </c>
    </row>
    <row r="24" spans="1:4">
      <c r="A24" s="4" t="s">
        <v>95</v>
      </c>
    </row>
    <row r="25" spans="1:4">
      <c r="A25" s="3" t="s">
        <v>72</v>
      </c>
    </row>
    <row r="26" spans="1:4">
      <c r="A26" s="4" t="s">
        <v>73</v>
      </c>
      <c r="C26" s="6" t="n">
        <v>1664582</v>
      </c>
      <c r="D26" s="6" t="n">
        <v>2698213</v>
      </c>
    </row>
    <row r="27" spans="1:4">
      <c r="A27" s="3" t="s">
        <v>82</v>
      </c>
    </row>
    <row r="28" spans="1:4">
      <c r="A28" s="4" t="s">
        <v>83</v>
      </c>
      <c r="C28" s="6" t="n">
        <v>1557675</v>
      </c>
      <c r="D28" s="6" t="n">
        <v>2384357</v>
      </c>
    </row>
    <row r="29" spans="1:4">
      <c r="A29" s="4" t="s">
        <v>96</v>
      </c>
    </row>
    <row r="30" spans="1:4">
      <c r="A30" s="3" t="s">
        <v>72</v>
      </c>
    </row>
    <row r="31" spans="1:4">
      <c r="A31" s="4" t="s">
        <v>73</v>
      </c>
      <c r="C31" s="6" t="n">
        <v>2063529</v>
      </c>
      <c r="D31" s="6" t="n">
        <v>3318299</v>
      </c>
    </row>
    <row r="32" spans="1:4">
      <c r="A32" s="4" t="s">
        <v>97</v>
      </c>
    </row>
    <row r="33" spans="1:4">
      <c r="A33" s="3" t="s">
        <v>72</v>
      </c>
    </row>
    <row r="34" spans="1:4">
      <c r="A34" s="4" t="s">
        <v>73</v>
      </c>
      <c r="C34" s="6" t="n">
        <v>255408</v>
      </c>
      <c r="D34" s="6" t="n">
        <v>492821</v>
      </c>
    </row>
    <row r="35" spans="1:4">
      <c r="A35" s="3" t="s">
        <v>82</v>
      </c>
    </row>
    <row r="36" spans="1:4">
      <c r="A36" s="4" t="s">
        <v>83</v>
      </c>
      <c r="C36" s="6" t="n">
        <v>203569</v>
      </c>
      <c r="D36" s="6" t="n">
        <v>391586</v>
      </c>
    </row>
    <row r="37" spans="1:4">
      <c r="A37" s="4" t="s">
        <v>98</v>
      </c>
    </row>
    <row r="38" spans="1:4">
      <c r="A38" s="3" t="s">
        <v>72</v>
      </c>
    </row>
    <row r="39" spans="1:4">
      <c r="A39" s="4" t="s">
        <v>74</v>
      </c>
      <c r="C39" s="6" t="n">
        <v>186400</v>
      </c>
      <c r="D39" s="6" t="n">
        <v>209400</v>
      </c>
    </row>
    <row r="40" spans="1:4">
      <c r="A40" s="4" t="s">
        <v>76</v>
      </c>
      <c r="C40" s="7" t="n">
        <v>567400</v>
      </c>
      <c r="D40" s="7" t="n">
        <v>694700</v>
      </c>
    </row>
    <row r="41" spans="1:4"/>
    <row r="42" spans="1:4">
      <c r="A42" s="4" t="s">
        <v>75</v>
      </c>
      <c r="B42" s="4" t="s">
        <v>9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260</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100</v>
      </c>
      <c r="B1" s="2" t="s">
        <v>1</v>
      </c>
    </row>
    <row r="2" spans="1:3">
      <c r="B2" s="2" t="s">
        <v>2</v>
      </c>
      <c r="C2" s="2" t="s">
        <v>71</v>
      </c>
    </row>
    <row r="3" spans="1:3">
      <c r="A3" s="4" t="s">
        <v>101</v>
      </c>
      <c r="B3" s="7" t="n">
        <v>4847782000</v>
      </c>
      <c r="C3" s="7" t="n">
        <v>1645372000</v>
      </c>
    </row>
    <row r="4" spans="1:3">
      <c r="A4" s="4" t="s">
        <v>102</v>
      </c>
      <c r="B4" s="6" t="n">
        <v>794684000</v>
      </c>
      <c r="C4" s="6" t="n">
        <v>738638000</v>
      </c>
    </row>
    <row r="5" spans="1:3">
      <c r="A5" s="4" t="s">
        <v>103</v>
      </c>
      <c r="B5" s="7" t="n">
        <v>1217002000</v>
      </c>
      <c r="C5" s="7" t="n">
        <v>611807000</v>
      </c>
    </row>
    <row r="6" spans="1:3">
      <c r="A6" s="4" t="s">
        <v>104</v>
      </c>
      <c r="B6" s="8" t="n">
        <v>0.01</v>
      </c>
      <c r="C6" s="8" t="n">
        <v>0.01</v>
      </c>
    </row>
    <row r="7" spans="1:3">
      <c r="A7" s="4" t="s">
        <v>105</v>
      </c>
      <c r="B7" s="6" t="n">
        <v>8050000</v>
      </c>
      <c r="C7" s="6" t="n">
        <v>8050000</v>
      </c>
    </row>
    <row r="8" spans="1:3">
      <c r="A8" s="4" t="s">
        <v>106</v>
      </c>
      <c r="B8" s="4" t="s">
        <v>107</v>
      </c>
      <c r="C8" s="4" t="s">
        <v>107</v>
      </c>
    </row>
    <row r="9" spans="1:3">
      <c r="A9" s="4" t="s">
        <v>108</v>
      </c>
      <c r="B9" s="6" t="n">
        <v>8000000</v>
      </c>
      <c r="C9" s="6" t="n">
        <v>8000000</v>
      </c>
    </row>
    <row r="10" spans="1:3">
      <c r="A10" s="4" t="s">
        <v>109</v>
      </c>
      <c r="B10" s="6" t="n">
        <v>8000000</v>
      </c>
      <c r="C10" s="6" t="n">
        <v>8000000</v>
      </c>
    </row>
    <row r="11" spans="1:3">
      <c r="A11" s="4" t="s">
        <v>110</v>
      </c>
      <c r="B11" s="7" t="n">
        <v>200000000</v>
      </c>
      <c r="C11" s="7" t="n">
        <v>200000000</v>
      </c>
    </row>
    <row r="12" spans="1:3">
      <c r="A12" s="4" t="s">
        <v>111</v>
      </c>
      <c r="B12" s="8" t="n">
        <v>0.01</v>
      </c>
      <c r="C12" s="8" t="n">
        <v>0.01</v>
      </c>
    </row>
    <row r="13" spans="1:3">
      <c r="A13" s="4" t="s">
        <v>112</v>
      </c>
      <c r="B13" s="6" t="n">
        <v>886950000</v>
      </c>
      <c r="C13" s="6" t="n">
        <v>886950000</v>
      </c>
    </row>
    <row r="14" spans="1:3">
      <c r="A14" s="4" t="s">
        <v>113</v>
      </c>
      <c r="B14" s="6" t="n">
        <v>452369000</v>
      </c>
      <c r="C14" s="6" t="n">
        <v>449787000</v>
      </c>
    </row>
    <row r="15" spans="1:3">
      <c r="A15" s="4" t="s">
        <v>114</v>
      </c>
      <c r="B15" s="6" t="n">
        <v>452369000</v>
      </c>
      <c r="C15" s="6" t="n">
        <v>449787000</v>
      </c>
    </row>
    <row r="16" spans="1:3">
      <c r="A16" s="4" t="s">
        <v>115</v>
      </c>
    </row>
    <row r="17" spans="1:3">
      <c r="A17" s="4" t="s">
        <v>116</v>
      </c>
      <c r="B17" s="7" t="n">
        <v>1658614000</v>
      </c>
      <c r="C17" s="7" t="n">
        <v>2575331000</v>
      </c>
    </row>
    <row r="18" spans="1:3">
      <c r="A18" s="4" t="s">
        <v>117</v>
      </c>
    </row>
    <row r="19" spans="1:3">
      <c r="A19" s="4" t="s">
        <v>116</v>
      </c>
      <c r="B19" s="6" t="n">
        <v>2055802000</v>
      </c>
      <c r="C19" s="6" t="n">
        <v>3248900000</v>
      </c>
    </row>
    <row r="20" spans="1:3">
      <c r="A20" s="4" t="s">
        <v>118</v>
      </c>
    </row>
    <row r="21" spans="1:3">
      <c r="A21" s="4" t="s">
        <v>116</v>
      </c>
      <c r="B21" s="7" t="n">
        <v>252175000</v>
      </c>
      <c r="C21" s="7" t="n">
        <v>48031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270</v>
      </c>
    </row>
    <row r="4" spans="1:2">
      <c r="A4" s="4" t="s">
        <v>269</v>
      </c>
      <c r="B4"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9</v>
      </c>
    </row>
    <row r="4" spans="1:2">
      <c r="A4" s="4" t="s">
        <v>408</v>
      </c>
      <c r="B4"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85</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87</v>
      </c>
    </row>
    <row r="4" spans="1:2">
      <c r="A4" s="4" t="s">
        <v>429</v>
      </c>
      <c r="B4"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1</v>
      </c>
      <c r="B1" s="2" t="s">
        <v>1</v>
      </c>
    </row>
    <row r="2" spans="1:2">
      <c r="B2" s="2" t="s">
        <v>2</v>
      </c>
    </row>
    <row r="3" spans="1:2">
      <c r="A3" s="3" t="s">
        <v>290</v>
      </c>
    </row>
    <row r="4" spans="1:2">
      <c r="A4" s="4" t="s">
        <v>289</v>
      </c>
      <c r="B4"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3</v>
      </c>
      <c r="B1" s="2" t="s">
        <v>1</v>
      </c>
    </row>
    <row r="2" spans="1:3">
      <c r="B2" s="2" t="s">
        <v>434</v>
      </c>
      <c r="C2" s="2" t="s">
        <v>196</v>
      </c>
    </row>
    <row r="3" spans="1:3">
      <c r="A3" s="3" t="s">
        <v>248</v>
      </c>
    </row>
    <row r="4" spans="1:3">
      <c r="A4" s="4" t="s">
        <v>435</v>
      </c>
      <c r="B4" s="6" t="n">
        <v>1</v>
      </c>
    </row>
    <row r="5" spans="1:3">
      <c r="A5" s="4" t="s">
        <v>436</v>
      </c>
      <c r="B5" s="6" t="n">
        <v>1</v>
      </c>
    </row>
    <row r="6" spans="1:3">
      <c r="A6" s="4" t="s">
        <v>437</v>
      </c>
      <c r="B6" s="4" t="s">
        <v>438</v>
      </c>
    </row>
    <row r="7" spans="1:3">
      <c r="A7" s="4" t="s">
        <v>439</v>
      </c>
      <c r="B7" s="4" t="s">
        <v>440</v>
      </c>
    </row>
    <row r="8" spans="1:3">
      <c r="A8" s="4" t="s">
        <v>78</v>
      </c>
      <c r="B8" s="7" t="n">
        <v>70629</v>
      </c>
      <c r="C8" s="7" t="n">
        <v>51965</v>
      </c>
    </row>
    <row r="9" spans="1:3">
      <c r="A9" s="4" t="s">
        <v>441</v>
      </c>
      <c r="B9" s="6" t="n">
        <v>39600</v>
      </c>
      <c r="C9" s="6" t="n">
        <v>30000</v>
      </c>
    </row>
    <row r="10" spans="1:3">
      <c r="A10" s="4" t="s">
        <v>79</v>
      </c>
      <c r="B10" s="7" t="n">
        <v>64035</v>
      </c>
      <c r="C10" s="6" t="n">
        <v>36744</v>
      </c>
    </row>
    <row r="11" spans="1:3">
      <c r="A11" s="4" t="s">
        <v>442</v>
      </c>
      <c r="C11" s="7" t="n">
        <v>7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71</v>
      </c>
      <c r="D2" s="2" t="s">
        <v>120</v>
      </c>
    </row>
    <row r="3" spans="1:4">
      <c r="A3" s="3" t="s">
        <v>121</v>
      </c>
    </row>
    <row r="4" spans="1:4">
      <c r="A4" s="4" t="s">
        <v>122</v>
      </c>
      <c r="B4" s="7" t="n">
        <v>243980</v>
      </c>
      <c r="C4" s="7" t="n">
        <v>100921</v>
      </c>
      <c r="D4" s="7" t="n">
        <v>36187</v>
      </c>
    </row>
    <row r="5" spans="1:4">
      <c r="A5" s="4" t="s">
        <v>123</v>
      </c>
      <c r="B5" s="6" t="n">
        <v>52647</v>
      </c>
      <c r="C5" s="6" t="n">
        <v>28420</v>
      </c>
      <c r="D5" s="6" t="n">
        <v>24830</v>
      </c>
    </row>
    <row r="6" spans="1:4">
      <c r="A6" s="4" t="s">
        <v>124</v>
      </c>
      <c r="B6" s="6" t="n">
        <v>3393</v>
      </c>
      <c r="C6" s="6" t="n">
        <v>2936</v>
      </c>
      <c r="D6" s="6" t="n">
        <v>4249</v>
      </c>
    </row>
    <row r="7" spans="1:4">
      <c r="A7" s="4" t="s">
        <v>125</v>
      </c>
      <c r="B7" s="6" t="n">
        <v>7152</v>
      </c>
      <c r="C7" s="6" t="n">
        <v>923</v>
      </c>
      <c r="D7" s="6" t="n">
        <v>0</v>
      </c>
    </row>
    <row r="8" spans="1:4">
      <c r="A8" s="4" t="s">
        <v>126</v>
      </c>
      <c r="B8" s="6" t="n">
        <v>581726</v>
      </c>
      <c r="C8" s="6" t="n">
        <v>455675</v>
      </c>
      <c r="D8" s="6" t="n">
        <v>433448</v>
      </c>
    </row>
    <row r="9" spans="1:4">
      <c r="A9" s="3" t="s">
        <v>127</v>
      </c>
    </row>
    <row r="10" spans="1:4">
      <c r="A10" s="4" t="s">
        <v>83</v>
      </c>
      <c r="B10" s="6" t="n">
        <v>292050</v>
      </c>
      <c r="C10" s="6" t="n">
        <v>205338</v>
      </c>
      <c r="D10" s="6" t="n">
        <v>186347</v>
      </c>
    </row>
    <row r="11" spans="1:4">
      <c r="A11" s="4" t="s">
        <v>128</v>
      </c>
      <c r="B11" s="6" t="n">
        <v>40306</v>
      </c>
      <c r="C11" s="6" t="n">
        <v>26848</v>
      </c>
      <c r="D11" s="6" t="n">
        <v>10794</v>
      </c>
    </row>
    <row r="12" spans="1:4">
      <c r="A12" s="4" t="s">
        <v>129</v>
      </c>
      <c r="B12" s="6" t="n">
        <v>332356</v>
      </c>
      <c r="C12" s="6" t="n">
        <v>232186</v>
      </c>
      <c r="D12" s="6" t="n">
        <v>197141</v>
      </c>
    </row>
    <row r="13" spans="1:4">
      <c r="A13" s="4" t="s">
        <v>130</v>
      </c>
      <c r="B13" s="6" t="n">
        <v>249370</v>
      </c>
      <c r="C13" s="6" t="n">
        <v>223489</v>
      </c>
      <c r="D13" s="6" t="n">
        <v>236307</v>
      </c>
    </row>
    <row r="14" spans="1:4">
      <c r="A14" s="3" t="s">
        <v>131</v>
      </c>
    </row>
    <row r="15" spans="1:4">
      <c r="A15" s="4" t="s">
        <v>132</v>
      </c>
      <c r="B15" s="6" t="n">
        <v>158330</v>
      </c>
      <c r="C15" s="6" t="n">
        <v>137619</v>
      </c>
      <c r="D15" s="6" t="n">
        <v>90045</v>
      </c>
    </row>
    <row r="16" spans="1:4">
      <c r="A16" s="4" t="s">
        <v>133</v>
      </c>
      <c r="B16" s="6" t="n">
        <v>62002</v>
      </c>
      <c r="C16" s="6" t="n">
        <v>61307</v>
      </c>
      <c r="D16" s="6" t="n">
        <v>39577</v>
      </c>
    </row>
    <row r="17" spans="1:4">
      <c r="A17" s="4" t="s">
        <v>134</v>
      </c>
      <c r="B17" s="6" t="n">
        <v>7080</v>
      </c>
      <c r="C17" s="6" t="n">
        <v>-36815</v>
      </c>
      <c r="D17" s="6" t="n">
        <v>27709</v>
      </c>
    </row>
    <row r="18" spans="1:4">
      <c r="A18" s="4" t="s">
        <v>135</v>
      </c>
      <c r="B18" s="6" t="n">
        <v>-16500</v>
      </c>
      <c r="C18" s="6" t="n">
        <v>-9610</v>
      </c>
      <c r="D18" s="6" t="n">
        <v>0</v>
      </c>
    </row>
    <row r="19" spans="1:4">
      <c r="A19" s="4" t="s">
        <v>136</v>
      </c>
      <c r="B19" s="6" t="n">
        <v>14945</v>
      </c>
      <c r="C19" s="6" t="n">
        <v>5474</v>
      </c>
      <c r="D19" s="6" t="n">
        <v>656</v>
      </c>
    </row>
    <row r="20" spans="1:4">
      <c r="A20" s="4" t="s">
        <v>137</v>
      </c>
      <c r="B20" s="6" t="n">
        <v>225857</v>
      </c>
      <c r="C20" s="6" t="n">
        <v>157975</v>
      </c>
      <c r="D20" s="6" t="n">
        <v>157987</v>
      </c>
    </row>
    <row r="21" spans="1:4">
      <c r="A21" s="3" t="s">
        <v>138</v>
      </c>
    </row>
    <row r="22" spans="1:4">
      <c r="A22" s="4" t="s">
        <v>139</v>
      </c>
      <c r="B22" s="6" t="n">
        <v>32235</v>
      </c>
      <c r="C22" s="6" t="n">
        <v>28423</v>
      </c>
      <c r="D22" s="6" t="n">
        <v>31673</v>
      </c>
    </row>
    <row r="23" spans="1:4">
      <c r="A23" s="4" t="s">
        <v>140</v>
      </c>
      <c r="B23" s="6" t="n">
        <v>20413</v>
      </c>
      <c r="C23" s="6" t="n">
        <v>17653</v>
      </c>
      <c r="D23" s="6" t="n">
        <v>17960</v>
      </c>
    </row>
    <row r="24" spans="1:4">
      <c r="A24" s="4" t="s">
        <v>141</v>
      </c>
      <c r="B24" s="6" t="n">
        <v>44462</v>
      </c>
      <c r="C24" s="6" t="n">
        <v>33587</v>
      </c>
      <c r="D24" s="6" t="n">
        <v>22268</v>
      </c>
    </row>
    <row r="25" spans="1:4">
      <c r="A25" s="4" t="s">
        <v>142</v>
      </c>
      <c r="B25" s="6" t="n">
        <v>97110</v>
      </c>
      <c r="C25" s="6" t="n">
        <v>79663</v>
      </c>
      <c r="D25" s="6" t="n">
        <v>71901</v>
      </c>
    </row>
    <row r="26" spans="1:4">
      <c r="A26" s="4" t="s">
        <v>143</v>
      </c>
      <c r="B26" s="6" t="n">
        <v>378117</v>
      </c>
      <c r="C26" s="6" t="n">
        <v>301801</v>
      </c>
      <c r="D26" s="6" t="n">
        <v>322393</v>
      </c>
    </row>
    <row r="27" spans="1:4">
      <c r="A27" s="4" t="s">
        <v>144</v>
      </c>
      <c r="B27" s="6" t="n">
        <v>15000</v>
      </c>
      <c r="C27" s="6" t="n">
        <v>15000</v>
      </c>
      <c r="D27" s="6" t="n">
        <v>15000</v>
      </c>
    </row>
    <row r="28" spans="1:4">
      <c r="A28" s="4" t="s">
        <v>145</v>
      </c>
      <c r="B28" s="7" t="n">
        <v>363117</v>
      </c>
      <c r="C28" s="7" t="n">
        <v>286801</v>
      </c>
      <c r="D28" s="7" t="n">
        <v>307393</v>
      </c>
    </row>
    <row r="29" spans="1:4">
      <c r="A29" s="4" t="s">
        <v>146</v>
      </c>
      <c r="B29" s="8" t="n">
        <v>0.8</v>
      </c>
      <c r="C29" s="8" t="n">
        <v>0.68</v>
      </c>
      <c r="D29" s="8" t="n">
        <v>0.79</v>
      </c>
    </row>
    <row r="30" spans="1:4">
      <c r="A30" s="4" t="s">
        <v>147</v>
      </c>
      <c r="B30" s="8" t="n">
        <v>0.79</v>
      </c>
      <c r="C30" s="8" t="n">
        <v>0.68</v>
      </c>
      <c r="D30" s="8" t="n">
        <v>0.79</v>
      </c>
    </row>
    <row r="31" spans="1:4">
      <c r="A31" s="4" t="s">
        <v>95</v>
      </c>
    </row>
    <row r="32" spans="1:4">
      <c r="A32" s="3" t="s">
        <v>121</v>
      </c>
    </row>
    <row r="33" spans="1:4">
      <c r="A33" s="4" t="s">
        <v>148</v>
      </c>
      <c r="B33" s="7" t="n">
        <v>55901</v>
      </c>
      <c r="C33" s="7" t="n">
        <v>62303</v>
      </c>
      <c r="D33" s="7" t="n">
        <v>65355</v>
      </c>
    </row>
    <row r="34" spans="1:4">
      <c r="A34" s="4" t="s">
        <v>96</v>
      </c>
    </row>
    <row r="35" spans="1:4">
      <c r="A35" s="3" t="s">
        <v>121</v>
      </c>
    </row>
    <row r="36" spans="1:4">
      <c r="A36" s="4" t="s">
        <v>148</v>
      </c>
      <c r="B36" s="6" t="n">
        <v>200070</v>
      </c>
      <c r="C36" s="6" t="n">
        <v>226796</v>
      </c>
      <c r="D36" s="6" t="n">
        <v>271112</v>
      </c>
    </row>
    <row r="37" spans="1:4">
      <c r="A37" s="4" t="s">
        <v>97</v>
      </c>
    </row>
    <row r="38" spans="1:4">
      <c r="A38" s="3" t="s">
        <v>121</v>
      </c>
    </row>
    <row r="39" spans="1:4">
      <c r="A39" s="4" t="s">
        <v>148</v>
      </c>
      <c r="B39" s="7" t="n">
        <v>18583</v>
      </c>
      <c r="C39" s="7" t="n">
        <v>33376</v>
      </c>
      <c r="D39" s="7" t="n">
        <v>31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8"/>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4" t="s">
        <v>453</v>
      </c>
    </row>
    <row r="3" spans="1:2">
      <c r="A3" s="3" t="s">
        <v>454</v>
      </c>
    </row>
    <row r="4" spans="1:2">
      <c r="A4" s="4" t="s">
        <v>455</v>
      </c>
      <c r="B4" s="4" t="s">
        <v>456</v>
      </c>
    </row>
    <row r="5" spans="1:2">
      <c r="A5" s="4" t="s">
        <v>457</v>
      </c>
    </row>
    <row r="6" spans="1:2">
      <c r="A6" s="3" t="s">
        <v>454</v>
      </c>
    </row>
    <row r="7" spans="1:2">
      <c r="A7" s="4" t="s">
        <v>455</v>
      </c>
      <c r="B7"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459</v>
      </c>
      <c r="B1" s="2" t="s">
        <v>1</v>
      </c>
    </row>
    <row r="2" spans="1:2">
      <c r="B2" s="2" t="s">
        <v>2</v>
      </c>
    </row>
    <row r="3" spans="1:2">
      <c r="A3" s="3" t="s">
        <v>248</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69</v>
      </c>
    </row>
    <row r="3" spans="1:3">
      <c r="A3" s="3" t="s">
        <v>470</v>
      </c>
    </row>
    <row r="4" spans="1:3">
      <c r="A4" s="4" t="s">
        <v>471</v>
      </c>
      <c r="B4" s="4" t="s">
        <v>472</v>
      </c>
    </row>
    <row r="5" spans="1:3">
      <c r="A5" s="4" t="s">
        <v>473</v>
      </c>
      <c r="B5" s="7" t="n">
        <v>0</v>
      </c>
    </row>
    <row r="6" spans="1:3">
      <c r="A6" s="4" t="s">
        <v>474</v>
      </c>
      <c r="B6" s="6" t="n">
        <v>0</v>
      </c>
    </row>
    <row r="7" spans="1:3">
      <c r="A7" s="4" t="s">
        <v>475</v>
      </c>
      <c r="B7" s="7" t="n">
        <v>27800000</v>
      </c>
    </row>
    <row r="8" spans="1:3">
      <c r="A8" s="4" t="s">
        <v>476</v>
      </c>
    </row>
    <row r="9" spans="1:3">
      <c r="A9" s="3" t="s">
        <v>470</v>
      </c>
    </row>
    <row r="10" spans="1:3">
      <c r="A10" s="4" t="s">
        <v>477</v>
      </c>
      <c r="C10" s="4" t="s">
        <v>4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71</v>
      </c>
      <c r="D2" s="2" t="s">
        <v>120</v>
      </c>
    </row>
    <row r="3" spans="1:4">
      <c r="A3" s="3" t="s">
        <v>480</v>
      </c>
    </row>
    <row r="4" spans="1:4">
      <c r="A4" s="4" t="s">
        <v>481</v>
      </c>
      <c r="B4" s="4" t="s">
        <v>482</v>
      </c>
    </row>
    <row r="5" spans="1:4">
      <c r="A5" s="4" t="s">
        <v>483</v>
      </c>
      <c r="B5" s="4" t="s">
        <v>484</v>
      </c>
    </row>
    <row r="6" spans="1:4">
      <c r="A6" s="4" t="s">
        <v>485</v>
      </c>
      <c r="B6" s="7" t="n">
        <v>18818</v>
      </c>
    </row>
    <row r="7" spans="1:4">
      <c r="A7" s="4" t="s">
        <v>486</v>
      </c>
      <c r="B7" s="6" t="n">
        <v>-180</v>
      </c>
      <c r="C7" s="7" t="n">
        <v>-1259</v>
      </c>
      <c r="D7" s="7" t="n">
        <v>-1032</v>
      </c>
    </row>
    <row r="8" spans="1:4">
      <c r="A8" s="4" t="s">
        <v>487</v>
      </c>
      <c r="B8" s="6" t="n">
        <v>417089</v>
      </c>
      <c r="C8" s="6" t="n">
        <v>484591</v>
      </c>
    </row>
    <row r="9" spans="1:4">
      <c r="A9" s="4" t="s">
        <v>488</v>
      </c>
      <c r="B9" s="6" t="n">
        <v>18818</v>
      </c>
      <c r="C9" s="6" t="n">
        <v>63783</v>
      </c>
    </row>
    <row r="10" spans="1:4">
      <c r="A10" s="4" t="s">
        <v>489</v>
      </c>
      <c r="B10" s="6" t="n">
        <v>4044818</v>
      </c>
      <c r="C10" s="6" t="n">
        <v>6646178</v>
      </c>
    </row>
    <row r="11" spans="1:4">
      <c r="A11" s="4" t="s">
        <v>95</v>
      </c>
    </row>
    <row r="12" spans="1:4">
      <c r="A12" s="3" t="s">
        <v>480</v>
      </c>
    </row>
    <row r="13" spans="1:4">
      <c r="A13" s="4" t="s">
        <v>485</v>
      </c>
      <c r="B13" s="6" t="n">
        <v>18709</v>
      </c>
    </row>
    <row r="14" spans="1:4">
      <c r="A14" s="4" t="s">
        <v>487</v>
      </c>
      <c r="B14" s="6" t="n">
        <v>15326</v>
      </c>
      <c r="C14" s="6" t="n">
        <v>13061</v>
      </c>
    </row>
    <row r="15" spans="1:4">
      <c r="A15" s="4" t="s">
        <v>488</v>
      </c>
      <c r="B15" s="6" t="n">
        <v>18709</v>
      </c>
      <c r="C15" s="6" t="n">
        <v>49498</v>
      </c>
    </row>
    <row r="16" spans="1:4">
      <c r="A16" s="4" t="s">
        <v>489</v>
      </c>
      <c r="B16" s="6" t="n">
        <v>1604583</v>
      </c>
      <c r="C16" s="6" t="n">
        <v>2630630</v>
      </c>
    </row>
    <row r="17" spans="1:4">
      <c r="A17" s="4" t="s">
        <v>490</v>
      </c>
    </row>
    <row r="18" spans="1:4">
      <c r="A18" s="3" t="s">
        <v>480</v>
      </c>
    </row>
    <row r="19" spans="1:4">
      <c r="A19" s="4" t="s">
        <v>489</v>
      </c>
      <c r="B19" s="6" t="n">
        <v>632300</v>
      </c>
      <c r="C19" s="6" t="n">
        <v>1400000</v>
      </c>
    </row>
    <row r="20" spans="1:4">
      <c r="A20" s="4" t="s">
        <v>96</v>
      </c>
    </row>
    <row r="21" spans="1:4">
      <c r="A21" s="3" t="s">
        <v>480</v>
      </c>
    </row>
    <row r="22" spans="1:4">
      <c r="A22" s="4" t="s">
        <v>485</v>
      </c>
      <c r="B22" s="6" t="n">
        <v>18</v>
      </c>
    </row>
    <row r="23" spans="1:4">
      <c r="A23" s="4" t="s">
        <v>487</v>
      </c>
      <c r="B23" s="6" t="n">
        <v>395459</v>
      </c>
      <c r="C23" s="6" t="n">
        <v>458985</v>
      </c>
    </row>
    <row r="24" spans="1:4">
      <c r="A24" s="4" t="s">
        <v>488</v>
      </c>
      <c r="B24" s="6" t="n">
        <v>18</v>
      </c>
      <c r="C24" s="6" t="n">
        <v>8389</v>
      </c>
    </row>
    <row r="25" spans="1:4">
      <c r="A25" s="4" t="s">
        <v>489</v>
      </c>
      <c r="B25" s="7" t="n">
        <v>2195303</v>
      </c>
      <c r="C25" s="7" t="n">
        <v>3538804</v>
      </c>
    </row>
    <row r="26" spans="1:4">
      <c r="A26" s="4" t="s">
        <v>491</v>
      </c>
    </row>
    <row r="27" spans="1:4">
      <c r="A27" s="3" t="s">
        <v>480</v>
      </c>
    </row>
    <row r="28" spans="1:4">
      <c r="A28" s="4" t="s">
        <v>492</v>
      </c>
      <c r="B28" s="4" t="s">
        <v>493</v>
      </c>
    </row>
    <row r="29" spans="1:4">
      <c r="A29" s="4" t="s">
        <v>494</v>
      </c>
      <c r="B29" s="4" t="s">
        <v>495</v>
      </c>
    </row>
    <row r="30" spans="1:4">
      <c r="A30" s="4" t="s">
        <v>496</v>
      </c>
    </row>
    <row r="31" spans="1:4">
      <c r="A31" s="3" t="s">
        <v>480</v>
      </c>
    </row>
    <row r="32" spans="1:4">
      <c r="A32" s="4" t="s">
        <v>492</v>
      </c>
      <c r="B32" s="4" t="s">
        <v>497</v>
      </c>
    </row>
    <row r="33" spans="1:4">
      <c r="A33" s="4" t="s">
        <v>494</v>
      </c>
      <c r="B33" s="4" t="s">
        <v>4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99</v>
      </c>
      <c r="B1" s="2" t="s">
        <v>1</v>
      </c>
    </row>
    <row r="2" spans="1:3">
      <c r="B2" s="2" t="s">
        <v>2</v>
      </c>
      <c r="C2" s="2" t="s">
        <v>71</v>
      </c>
    </row>
    <row r="3" spans="1:3">
      <c r="A3" s="3" t="s">
        <v>480</v>
      </c>
    </row>
    <row r="4" spans="1:3">
      <c r="A4" s="4" t="s">
        <v>500</v>
      </c>
      <c r="B4" s="7" t="n">
        <v>4044818000</v>
      </c>
      <c r="C4" s="7" t="n">
        <v>6646178000</v>
      </c>
    </row>
    <row r="5" spans="1:3">
      <c r="A5" s="4" t="s">
        <v>501</v>
      </c>
      <c r="B5" s="6" t="n">
        <v>67108000</v>
      </c>
      <c r="C5" s="6" t="n">
        <v>112369000</v>
      </c>
    </row>
    <row r="6" spans="1:3">
      <c r="A6" s="4" t="s">
        <v>502</v>
      </c>
      <c r="B6" s="6" t="n">
        <v>-90694000</v>
      </c>
      <c r="C6" s="6" t="n">
        <v>-154942000</v>
      </c>
    </row>
    <row r="7" spans="1:3">
      <c r="A7" s="4" t="s">
        <v>503</v>
      </c>
      <c r="B7" s="6" t="n">
        <v>-436598000</v>
      </c>
      <c r="C7" s="6" t="n">
        <v>-516116000</v>
      </c>
    </row>
    <row r="8" spans="1:3">
      <c r="A8" s="4" t="s">
        <v>504</v>
      </c>
      <c r="B8" s="6" t="n">
        <v>3585248000</v>
      </c>
      <c r="C8" s="6" t="n">
        <v>6088525000</v>
      </c>
    </row>
    <row r="9" spans="1:3">
      <c r="A9" s="4" t="s">
        <v>505</v>
      </c>
      <c r="B9" s="6" t="n">
        <v>3983519000</v>
      </c>
      <c r="C9" s="6" t="n">
        <v>6509333000</v>
      </c>
    </row>
    <row r="10" spans="1:3">
      <c r="A10" s="4" t="s">
        <v>506</v>
      </c>
      <c r="B10" s="6" t="n">
        <v>417089000</v>
      </c>
      <c r="C10" s="6" t="n">
        <v>484591000</v>
      </c>
    </row>
    <row r="11" spans="1:3">
      <c r="A11" s="4" t="s">
        <v>507</v>
      </c>
      <c r="B11" s="6" t="n">
        <v>-18818000</v>
      </c>
      <c r="C11" s="6" t="n">
        <v>-63783000</v>
      </c>
    </row>
    <row r="12" spans="1:3">
      <c r="A12" s="4" t="s">
        <v>508</v>
      </c>
      <c r="B12" s="6" t="n">
        <v>398271000</v>
      </c>
      <c r="C12" s="6" t="n">
        <v>420808000</v>
      </c>
    </row>
    <row r="13" spans="1:3">
      <c r="A13" s="4" t="s">
        <v>509</v>
      </c>
      <c r="B13" s="6" t="n">
        <v>614000</v>
      </c>
      <c r="C13" s="6" t="n">
        <v>1000000</v>
      </c>
    </row>
    <row r="14" spans="1:3">
      <c r="A14" s="4" t="s">
        <v>95</v>
      </c>
    </row>
    <row r="15" spans="1:3">
      <c r="A15" s="3" t="s">
        <v>480</v>
      </c>
    </row>
    <row r="16" spans="1:3">
      <c r="A16" s="4" t="s">
        <v>500</v>
      </c>
      <c r="B16" s="6" t="n">
        <v>1604583000</v>
      </c>
      <c r="C16" s="6" t="n">
        <v>2630630000</v>
      </c>
    </row>
    <row r="17" spans="1:3">
      <c r="A17" s="4" t="s">
        <v>501</v>
      </c>
      <c r="B17" s="6" t="n">
        <v>62790000</v>
      </c>
      <c r="C17" s="6" t="n">
        <v>103008000</v>
      </c>
    </row>
    <row r="18" spans="1:3">
      <c r="A18" s="4" t="s">
        <v>502</v>
      </c>
      <c r="B18" s="6" t="n">
        <v>-22000</v>
      </c>
      <c r="C18" s="6" t="n">
        <v>-24000</v>
      </c>
    </row>
    <row r="19" spans="1:3">
      <c r="A19" s="4" t="s">
        <v>503</v>
      </c>
      <c r="B19" s="6" t="n">
        <v>0</v>
      </c>
      <c r="C19" s="6" t="n">
        <v>0</v>
      </c>
    </row>
    <row r="20" spans="1:3">
      <c r="A20" s="4" t="s">
        <v>504</v>
      </c>
      <c r="B20" s="6" t="n">
        <v>1667965000</v>
      </c>
      <c r="C20" s="6" t="n">
        <v>2734650000</v>
      </c>
    </row>
    <row r="21" spans="1:3">
      <c r="A21" s="4" t="s">
        <v>505</v>
      </c>
      <c r="B21" s="6" t="n">
        <v>1664582000</v>
      </c>
      <c r="C21" s="6" t="n">
        <v>2698213000</v>
      </c>
    </row>
    <row r="22" spans="1:3">
      <c r="A22" s="4" t="s">
        <v>506</v>
      </c>
      <c r="B22" s="6" t="n">
        <v>15326000</v>
      </c>
      <c r="C22" s="6" t="n">
        <v>13061000</v>
      </c>
    </row>
    <row r="23" spans="1:3">
      <c r="A23" s="4" t="s">
        <v>507</v>
      </c>
      <c r="B23" s="6" t="n">
        <v>-18709000</v>
      </c>
      <c r="C23" s="6" t="n">
        <v>-49498000</v>
      </c>
    </row>
    <row r="24" spans="1:3">
      <c r="A24" s="4" t="s">
        <v>508</v>
      </c>
      <c r="B24" s="6" t="n">
        <v>-3383000</v>
      </c>
      <c r="C24" s="6" t="n">
        <v>-36437000</v>
      </c>
    </row>
    <row r="25" spans="1:3">
      <c r="A25" s="4" t="s">
        <v>510</v>
      </c>
    </row>
    <row r="26" spans="1:3">
      <c r="A26" s="3" t="s">
        <v>480</v>
      </c>
    </row>
    <row r="27" spans="1:3">
      <c r="A27" s="4" t="s">
        <v>500</v>
      </c>
      <c r="B27" s="6" t="n">
        <v>1119708000</v>
      </c>
      <c r="C27" s="6" t="n">
        <v>1716340000</v>
      </c>
    </row>
    <row r="28" spans="1:3">
      <c r="A28" s="4" t="s">
        <v>501</v>
      </c>
      <c r="B28" s="6" t="n">
        <v>43249000</v>
      </c>
      <c r="C28" s="6" t="n">
        <v>65930000</v>
      </c>
    </row>
    <row r="29" spans="1:3">
      <c r="A29" s="4" t="s">
        <v>502</v>
      </c>
      <c r="B29" s="6" t="n">
        <v>-22000</v>
      </c>
      <c r="C29" s="6" t="n">
        <v>-24000</v>
      </c>
    </row>
    <row r="30" spans="1:3">
      <c r="A30" s="4" t="s">
        <v>503</v>
      </c>
      <c r="B30" s="6" t="n">
        <v>0</v>
      </c>
      <c r="C30" s="6" t="n">
        <v>0</v>
      </c>
    </row>
    <row r="31" spans="1:3">
      <c r="A31" s="4" t="s">
        <v>504</v>
      </c>
      <c r="B31" s="6" t="n">
        <v>1162935000</v>
      </c>
      <c r="C31" s="6" t="n">
        <v>1782246000</v>
      </c>
    </row>
    <row r="32" spans="1:3">
      <c r="A32" s="4" t="s">
        <v>505</v>
      </c>
      <c r="B32" s="6" t="n">
        <v>1157993000</v>
      </c>
      <c r="C32" s="6" t="n">
        <v>1762032000</v>
      </c>
    </row>
    <row r="33" spans="1:3">
      <c r="A33" s="4" t="s">
        <v>506</v>
      </c>
      <c r="B33" s="6" t="n">
        <v>9799000</v>
      </c>
      <c r="C33" s="6" t="n">
        <v>12107000</v>
      </c>
    </row>
    <row r="34" spans="1:3">
      <c r="A34" s="4" t="s">
        <v>507</v>
      </c>
      <c r="B34" s="6" t="n">
        <v>-14741000</v>
      </c>
      <c r="C34" s="6" t="n">
        <v>-32321000</v>
      </c>
    </row>
    <row r="35" spans="1:3">
      <c r="A35" s="4" t="s">
        <v>508</v>
      </c>
      <c r="B35" s="6" t="n">
        <v>-4942000</v>
      </c>
      <c r="C35" s="6" t="n">
        <v>-20214000</v>
      </c>
    </row>
    <row r="36" spans="1:3">
      <c r="A36" s="4" t="s">
        <v>511</v>
      </c>
    </row>
    <row r="37" spans="1:3">
      <c r="A37" s="3" t="s">
        <v>480</v>
      </c>
    </row>
    <row r="38" spans="1:3">
      <c r="A38" s="4" t="s">
        <v>500</v>
      </c>
      <c r="B38" s="6" t="n">
        <v>480879000</v>
      </c>
      <c r="C38" s="6" t="n">
        <v>909561000</v>
      </c>
    </row>
    <row r="39" spans="1:3">
      <c r="A39" s="4" t="s">
        <v>501</v>
      </c>
      <c r="B39" s="6" t="n">
        <v>19468000</v>
      </c>
      <c r="C39" s="6" t="n">
        <v>36991000</v>
      </c>
    </row>
    <row r="40" spans="1:3">
      <c r="A40" s="4" t="s">
        <v>502</v>
      </c>
      <c r="B40" s="6" t="n">
        <v>0</v>
      </c>
      <c r="C40" s="6" t="n">
        <v>0</v>
      </c>
    </row>
    <row r="41" spans="1:3">
      <c r="A41" s="4" t="s">
        <v>503</v>
      </c>
      <c r="B41" s="6" t="n">
        <v>0</v>
      </c>
      <c r="C41" s="6" t="n">
        <v>0</v>
      </c>
    </row>
    <row r="42" spans="1:3">
      <c r="A42" s="4" t="s">
        <v>504</v>
      </c>
      <c r="B42" s="6" t="n">
        <v>500961000</v>
      </c>
      <c r="C42" s="6" t="n">
        <v>947588000</v>
      </c>
    </row>
    <row r="43" spans="1:3">
      <c r="A43" s="4" t="s">
        <v>505</v>
      </c>
      <c r="B43" s="6" t="n">
        <v>502468000</v>
      </c>
      <c r="C43" s="6" t="n">
        <v>931318000</v>
      </c>
    </row>
    <row r="44" spans="1:3">
      <c r="A44" s="4" t="s">
        <v>506</v>
      </c>
      <c r="B44" s="6" t="n">
        <v>5475000</v>
      </c>
      <c r="C44" s="6" t="n">
        <v>907000</v>
      </c>
    </row>
    <row r="45" spans="1:3">
      <c r="A45" s="4" t="s">
        <v>507</v>
      </c>
      <c r="B45" s="6" t="n">
        <v>-3968000</v>
      </c>
      <c r="C45" s="6" t="n">
        <v>-17177000</v>
      </c>
    </row>
    <row r="46" spans="1:3">
      <c r="A46" s="4" t="s">
        <v>508</v>
      </c>
      <c r="B46" s="6" t="n">
        <v>1507000</v>
      </c>
      <c r="C46" s="6" t="n">
        <v>-16270000</v>
      </c>
    </row>
    <row r="47" spans="1:3">
      <c r="A47" s="4" t="s">
        <v>512</v>
      </c>
    </row>
    <row r="48" spans="1:3">
      <c r="A48" s="3" t="s">
        <v>480</v>
      </c>
    </row>
    <row r="49" spans="1:3">
      <c r="A49" s="4" t="s">
        <v>500</v>
      </c>
      <c r="B49" s="6" t="n">
        <v>3996000</v>
      </c>
      <c r="C49" s="6" t="n">
        <v>4729000</v>
      </c>
    </row>
    <row r="50" spans="1:3">
      <c r="A50" s="4" t="s">
        <v>501</v>
      </c>
      <c r="B50" s="6" t="n">
        <v>73000</v>
      </c>
      <c r="C50" s="6" t="n">
        <v>87000</v>
      </c>
    </row>
    <row r="51" spans="1:3">
      <c r="A51" s="4" t="s">
        <v>502</v>
      </c>
      <c r="B51" s="6" t="n">
        <v>0</v>
      </c>
      <c r="C51" s="6" t="n">
        <v>0</v>
      </c>
    </row>
    <row r="52" spans="1:3">
      <c r="A52" s="4" t="s">
        <v>503</v>
      </c>
      <c r="B52" s="6" t="n">
        <v>0</v>
      </c>
      <c r="C52" s="6" t="n">
        <v>0</v>
      </c>
    </row>
    <row r="53" spans="1:3">
      <c r="A53" s="4" t="s">
        <v>504</v>
      </c>
      <c r="B53" s="6" t="n">
        <v>4069000</v>
      </c>
      <c r="C53" s="6" t="n">
        <v>4816000</v>
      </c>
    </row>
    <row r="54" spans="1:3">
      <c r="A54" s="4" t="s">
        <v>505</v>
      </c>
      <c r="B54" s="6" t="n">
        <v>4121000</v>
      </c>
      <c r="C54" s="6" t="n">
        <v>4863000</v>
      </c>
    </row>
    <row r="55" spans="1:3">
      <c r="A55" s="4" t="s">
        <v>506</v>
      </c>
      <c r="B55" s="6" t="n">
        <v>52000</v>
      </c>
      <c r="C55" s="6" t="n">
        <v>47000</v>
      </c>
    </row>
    <row r="56" spans="1:3">
      <c r="A56" s="4" t="s">
        <v>507</v>
      </c>
      <c r="B56" s="6" t="n">
        <v>0</v>
      </c>
      <c r="C56" s="6" t="n">
        <v>0</v>
      </c>
    </row>
    <row r="57" spans="1:3">
      <c r="A57" s="4" t="s">
        <v>508</v>
      </c>
      <c r="B57" s="6" t="n">
        <v>52000</v>
      </c>
      <c r="C57" s="6" t="n">
        <v>47000</v>
      </c>
    </row>
    <row r="58" spans="1:3">
      <c r="A58" s="4" t="s">
        <v>96</v>
      </c>
    </row>
    <row r="59" spans="1:3">
      <c r="A59" s="3" t="s">
        <v>480</v>
      </c>
    </row>
    <row r="60" spans="1:3">
      <c r="A60" s="4" t="s">
        <v>500</v>
      </c>
      <c r="B60" s="6" t="n">
        <v>2195303000</v>
      </c>
      <c r="C60" s="6" t="n">
        <v>3538804000</v>
      </c>
    </row>
    <row r="61" spans="1:3">
      <c r="A61" s="4" t="s">
        <v>501</v>
      </c>
      <c r="B61" s="6" t="n">
        <v>0</v>
      </c>
      <c r="C61" s="6" t="n">
        <v>40000</v>
      </c>
    </row>
    <row r="62" spans="1:3">
      <c r="A62" s="4" t="s">
        <v>502</v>
      </c>
      <c r="B62" s="6" t="n">
        <v>-90617000</v>
      </c>
      <c r="C62" s="6" t="n">
        <v>-155025000</v>
      </c>
    </row>
    <row r="63" spans="1:3">
      <c r="A63" s="4" t="s">
        <v>503</v>
      </c>
      <c r="B63" s="6" t="n">
        <v>-436598000</v>
      </c>
      <c r="C63" s="6" t="n">
        <v>-516116000</v>
      </c>
    </row>
    <row r="64" spans="1:3">
      <c r="A64" s="4" t="s">
        <v>504</v>
      </c>
      <c r="B64" s="6" t="n">
        <v>1668088000</v>
      </c>
      <c r="C64" s="6" t="n">
        <v>2867703000</v>
      </c>
    </row>
    <row r="65" spans="1:3">
      <c r="A65" s="4" t="s">
        <v>505</v>
      </c>
      <c r="B65" s="6" t="n">
        <v>2063529000</v>
      </c>
      <c r="C65" s="6" t="n">
        <v>3318299000</v>
      </c>
    </row>
    <row r="66" spans="1:3">
      <c r="A66" s="4" t="s">
        <v>506</v>
      </c>
      <c r="B66" s="6" t="n">
        <v>395459000</v>
      </c>
      <c r="C66" s="6" t="n">
        <v>458985000</v>
      </c>
    </row>
    <row r="67" spans="1:3">
      <c r="A67" s="4" t="s">
        <v>507</v>
      </c>
      <c r="B67" s="6" t="n">
        <v>-18000</v>
      </c>
      <c r="C67" s="6" t="n">
        <v>-8389000</v>
      </c>
    </row>
    <row r="68" spans="1:3">
      <c r="A68" s="4" t="s">
        <v>508</v>
      </c>
      <c r="B68" s="6" t="n">
        <v>395441000</v>
      </c>
      <c r="C68" s="6" t="n">
        <v>450596000</v>
      </c>
    </row>
    <row r="69" spans="1:3">
      <c r="A69" s="4" t="s">
        <v>513</v>
      </c>
      <c r="B69" s="6" t="n">
        <v>426000000</v>
      </c>
      <c r="C69" s="6" t="n">
        <v>503300000</v>
      </c>
    </row>
    <row r="70" spans="1:3">
      <c r="A70" s="4" t="s">
        <v>514</v>
      </c>
      <c r="B70" s="6" t="n">
        <v>10600000</v>
      </c>
      <c r="C70" s="6" t="n">
        <v>12800000</v>
      </c>
    </row>
    <row r="71" spans="1:3">
      <c r="A71" s="4" t="s">
        <v>515</v>
      </c>
    </row>
    <row r="72" spans="1:3">
      <c r="A72" s="3" t="s">
        <v>480</v>
      </c>
    </row>
    <row r="73" spans="1:3">
      <c r="A73" s="4" t="s">
        <v>500</v>
      </c>
      <c r="B73" s="6" t="n">
        <v>722477000</v>
      </c>
      <c r="C73" s="6" t="n">
        <v>1536485000</v>
      </c>
    </row>
    <row r="74" spans="1:3">
      <c r="A74" s="4" t="s">
        <v>501</v>
      </c>
      <c r="B74" s="6" t="n">
        <v>0</v>
      </c>
      <c r="C74" s="6" t="n">
        <v>40000</v>
      </c>
    </row>
    <row r="75" spans="1:3">
      <c r="A75" s="4" t="s">
        <v>502</v>
      </c>
      <c r="B75" s="6" t="n">
        <v>-16661000</v>
      </c>
      <c r="C75" s="6" t="n">
        <v>-21725000</v>
      </c>
    </row>
    <row r="76" spans="1:3">
      <c r="A76" s="4" t="s">
        <v>503</v>
      </c>
      <c r="B76" s="6" t="n">
        <v>0</v>
      </c>
      <c r="C76" s="6" t="n">
        <v>0</v>
      </c>
    </row>
    <row r="77" spans="1:3">
      <c r="A77" s="4" t="s">
        <v>504</v>
      </c>
      <c r="B77" s="6" t="n">
        <v>705816000</v>
      </c>
      <c r="C77" s="6" t="n">
        <v>1514800000</v>
      </c>
    </row>
    <row r="78" spans="1:3">
      <c r="A78" s="4" t="s">
        <v>505</v>
      </c>
      <c r="B78" s="6" t="n">
        <v>725668000</v>
      </c>
      <c r="C78" s="6" t="n">
        <v>1527700000</v>
      </c>
    </row>
    <row r="79" spans="1:3">
      <c r="A79" s="4" t="s">
        <v>506</v>
      </c>
      <c r="B79" s="6" t="n">
        <v>19861000</v>
      </c>
      <c r="C79" s="6" t="n">
        <v>20520000</v>
      </c>
    </row>
    <row r="80" spans="1:3">
      <c r="A80" s="4" t="s">
        <v>507</v>
      </c>
      <c r="B80" s="6" t="n">
        <v>-9000</v>
      </c>
      <c r="C80" s="6" t="n">
        <v>-7620000</v>
      </c>
    </row>
    <row r="81" spans="1:3">
      <c r="A81" s="4" t="s">
        <v>508</v>
      </c>
      <c r="B81" s="6" t="n">
        <v>19852000</v>
      </c>
      <c r="C81" s="6" t="n">
        <v>12900000</v>
      </c>
    </row>
    <row r="82" spans="1:3">
      <c r="A82" s="4" t="s">
        <v>516</v>
      </c>
    </row>
    <row r="83" spans="1:3">
      <c r="A83" s="3" t="s">
        <v>480</v>
      </c>
    </row>
    <row r="84" spans="1:3">
      <c r="A84" s="4" t="s">
        <v>500</v>
      </c>
      <c r="B84" s="6" t="n">
        <v>1472826000</v>
      </c>
      <c r="C84" s="6" t="n">
        <v>2002319000</v>
      </c>
    </row>
    <row r="85" spans="1:3">
      <c r="A85" s="4" t="s">
        <v>501</v>
      </c>
      <c r="B85" s="6" t="n">
        <v>0</v>
      </c>
      <c r="C85" s="6" t="n">
        <v>0</v>
      </c>
    </row>
    <row r="86" spans="1:3">
      <c r="A86" s="4" t="s">
        <v>502</v>
      </c>
      <c r="B86" s="6" t="n">
        <v>-73956000</v>
      </c>
      <c r="C86" s="6" t="n">
        <v>-133300000</v>
      </c>
    </row>
    <row r="87" spans="1:3">
      <c r="A87" s="4" t="s">
        <v>503</v>
      </c>
      <c r="B87" s="6" t="n">
        <v>-436598000</v>
      </c>
      <c r="C87" s="6" t="n">
        <v>-516116000</v>
      </c>
    </row>
    <row r="88" spans="1:3">
      <c r="A88" s="4" t="s">
        <v>504</v>
      </c>
      <c r="B88" s="6" t="n">
        <v>962272000</v>
      </c>
      <c r="C88" s="6" t="n">
        <v>1352903000</v>
      </c>
    </row>
    <row r="89" spans="1:3">
      <c r="A89" s="4" t="s">
        <v>505</v>
      </c>
      <c r="B89" s="6" t="n">
        <v>1337861000</v>
      </c>
      <c r="C89" s="6" t="n">
        <v>1790599000</v>
      </c>
    </row>
    <row r="90" spans="1:3">
      <c r="A90" s="4" t="s">
        <v>506</v>
      </c>
      <c r="B90" s="6" t="n">
        <v>375598000</v>
      </c>
      <c r="C90" s="6" t="n">
        <v>438465000</v>
      </c>
    </row>
    <row r="91" spans="1:3">
      <c r="A91" s="4" t="s">
        <v>507</v>
      </c>
      <c r="B91" s="6" t="n">
        <v>-9000</v>
      </c>
      <c r="C91" s="6" t="n">
        <v>-769000</v>
      </c>
    </row>
    <row r="92" spans="1:3">
      <c r="A92" s="4" t="s">
        <v>508</v>
      </c>
      <c r="B92" s="7" t="n">
        <v>375589000</v>
      </c>
      <c r="C92" s="7" t="n">
        <v>437696000</v>
      </c>
    </row>
    <row r="93" spans="1:3">
      <c r="A93" s="4" t="s">
        <v>517</v>
      </c>
      <c r="B93" s="4" t="s">
        <v>440</v>
      </c>
      <c r="C93" s="4" t="s">
        <v>518</v>
      </c>
    </row>
    <row r="94" spans="1:3">
      <c r="A94" s="4" t="s">
        <v>519</v>
      </c>
    </row>
    <row r="95" spans="1:3">
      <c r="A95" s="3" t="s">
        <v>480</v>
      </c>
    </row>
    <row r="96" spans="1:3">
      <c r="A96" s="4" t="s">
        <v>500</v>
      </c>
      <c r="B96" s="7" t="n">
        <v>3799886000</v>
      </c>
      <c r="C96" s="7" t="n">
        <v>6169434000</v>
      </c>
    </row>
    <row r="97" spans="1:3">
      <c r="A97" s="4" t="s">
        <v>501</v>
      </c>
      <c r="B97" s="6" t="n">
        <v>62790000</v>
      </c>
      <c r="C97" s="6" t="n">
        <v>103048000</v>
      </c>
    </row>
    <row r="98" spans="1:3">
      <c r="A98" s="4" t="s">
        <v>502</v>
      </c>
      <c r="B98" s="6" t="n">
        <v>-90639000</v>
      </c>
      <c r="C98" s="6" t="n">
        <v>-155049000</v>
      </c>
    </row>
    <row r="99" spans="1:3">
      <c r="A99" s="4" t="s">
        <v>503</v>
      </c>
      <c r="B99" s="6" t="n">
        <v>-436598000</v>
      </c>
      <c r="C99" s="6" t="n">
        <v>-516116000</v>
      </c>
    </row>
    <row r="100" spans="1:3">
      <c r="A100" s="4" t="s">
        <v>504</v>
      </c>
      <c r="B100" s="6" t="n">
        <v>3336053000</v>
      </c>
      <c r="C100" s="6" t="n">
        <v>5602353000</v>
      </c>
    </row>
    <row r="101" spans="1:3">
      <c r="A101" s="4" t="s">
        <v>505</v>
      </c>
      <c r="B101" s="6" t="n">
        <v>3728111000</v>
      </c>
      <c r="C101" s="6" t="n">
        <v>6016512000</v>
      </c>
    </row>
    <row r="102" spans="1:3">
      <c r="A102" s="4" t="s">
        <v>506</v>
      </c>
      <c r="B102" s="6" t="n">
        <v>410785000</v>
      </c>
      <c r="C102" s="6" t="n">
        <v>472046000</v>
      </c>
    </row>
    <row r="103" spans="1:3">
      <c r="A103" s="4" t="s">
        <v>507</v>
      </c>
      <c r="B103" s="6" t="n">
        <v>-18727000</v>
      </c>
      <c r="C103" s="6" t="n">
        <v>-57887000</v>
      </c>
    </row>
    <row r="104" spans="1:3">
      <c r="A104" s="4" t="s">
        <v>508</v>
      </c>
      <c r="B104" s="6" t="n">
        <v>392058000</v>
      </c>
      <c r="C104" s="6" t="n">
        <v>414159000</v>
      </c>
    </row>
    <row r="105" spans="1:3">
      <c r="A105" s="4" t="s">
        <v>97</v>
      </c>
    </row>
    <row r="106" spans="1:3">
      <c r="A106" s="3" t="s">
        <v>480</v>
      </c>
    </row>
    <row r="107" spans="1:3">
      <c r="A107" s="4" t="s">
        <v>500</v>
      </c>
      <c r="B107" s="6" t="n">
        <v>244932000</v>
      </c>
      <c r="C107" s="6" t="n">
        <v>476744000</v>
      </c>
    </row>
    <row r="108" spans="1:3">
      <c r="A108" s="4" t="s">
        <v>501</v>
      </c>
      <c r="B108" s="6" t="n">
        <v>4318000</v>
      </c>
      <c r="C108" s="6" t="n">
        <v>9321000</v>
      </c>
    </row>
    <row r="109" spans="1:3">
      <c r="A109" s="4" t="s">
        <v>502</v>
      </c>
      <c r="B109" s="6" t="n">
        <v>-55000</v>
      </c>
      <c r="C109" s="6" t="n">
        <v>107000</v>
      </c>
    </row>
    <row r="110" spans="1:3">
      <c r="A110" s="4" t="s">
        <v>503</v>
      </c>
      <c r="B110" s="6" t="n">
        <v>0</v>
      </c>
      <c r="C110" s="6" t="n">
        <v>0</v>
      </c>
    </row>
    <row r="111" spans="1:3">
      <c r="A111" s="4" t="s">
        <v>504</v>
      </c>
      <c r="B111" s="6" t="n">
        <v>249195000</v>
      </c>
      <c r="C111" s="6" t="n">
        <v>486172000</v>
      </c>
    </row>
    <row r="112" spans="1:3">
      <c r="A112" s="4" t="s">
        <v>505</v>
      </c>
      <c r="B112" s="6" t="n">
        <v>255408000</v>
      </c>
      <c r="C112" s="6" t="n">
        <v>492821000</v>
      </c>
    </row>
    <row r="113" spans="1:3">
      <c r="A113" s="4" t="s">
        <v>506</v>
      </c>
      <c r="B113" s="6" t="n">
        <v>6304000</v>
      </c>
      <c r="C113" s="6" t="n">
        <v>12545000</v>
      </c>
    </row>
    <row r="114" spans="1:3">
      <c r="A114" s="4" t="s">
        <v>507</v>
      </c>
      <c r="B114" s="6" t="n">
        <v>-91000</v>
      </c>
      <c r="C114" s="6" t="n">
        <v>-5896000</v>
      </c>
    </row>
    <row r="115" spans="1:3">
      <c r="A115" s="4" t="s">
        <v>508</v>
      </c>
      <c r="B115" s="6" t="n">
        <v>6213000</v>
      </c>
      <c r="C115" s="6" t="n">
        <v>6649000</v>
      </c>
    </row>
    <row r="116" spans="1:3">
      <c r="A116" s="4" t="s">
        <v>520</v>
      </c>
    </row>
    <row r="117" spans="1:3">
      <c r="A117" s="3" t="s">
        <v>480</v>
      </c>
    </row>
    <row r="118" spans="1:3">
      <c r="A118" s="4" t="s">
        <v>506</v>
      </c>
      <c r="B118" s="6" t="n">
        <v>4500000</v>
      </c>
      <c r="C118" s="6" t="n">
        <v>0</v>
      </c>
    </row>
    <row r="119" spans="1:3">
      <c r="A119" s="4" t="s">
        <v>507</v>
      </c>
      <c r="B119" s="6" t="n">
        <v>0</v>
      </c>
      <c r="C119" s="6" t="n">
        <v>-3300000</v>
      </c>
    </row>
    <row r="120" spans="1:3">
      <c r="A120" s="4" t="s">
        <v>521</v>
      </c>
      <c r="B120" s="6" t="n">
        <v>280300000</v>
      </c>
      <c r="C120" s="6" t="n">
        <v>736500000</v>
      </c>
    </row>
    <row r="121" spans="1:3">
      <c r="A121" s="4" t="s">
        <v>490</v>
      </c>
    </row>
    <row r="122" spans="1:3">
      <c r="A122" s="3" t="s">
        <v>480</v>
      </c>
    </row>
    <row r="123" spans="1:3">
      <c r="A123" s="4" t="s">
        <v>500</v>
      </c>
      <c r="B123" s="6" t="n">
        <v>632300000</v>
      </c>
      <c r="C123" s="6" t="n">
        <v>1400000000</v>
      </c>
    </row>
    <row r="124" spans="1:3">
      <c r="A124" s="4" t="s">
        <v>504</v>
      </c>
      <c r="B124" s="6" t="n">
        <v>631800000</v>
      </c>
      <c r="C124" s="6" t="n">
        <v>1400000000</v>
      </c>
    </row>
    <row r="125" spans="1:3">
      <c r="A125" s="4" t="s">
        <v>505</v>
      </c>
      <c r="B125" s="6" t="n">
        <v>635000000</v>
      </c>
      <c r="C125" s="6" t="n">
        <v>1400000000</v>
      </c>
    </row>
    <row r="126" spans="1:3">
      <c r="A126" s="4" t="s">
        <v>522</v>
      </c>
    </row>
    <row r="127" spans="1:3">
      <c r="A127" s="3" t="s">
        <v>480</v>
      </c>
    </row>
    <row r="128" spans="1:3">
      <c r="A128" s="4" t="s">
        <v>505</v>
      </c>
      <c r="B128" s="6" t="n">
        <v>255400000</v>
      </c>
      <c r="C128" s="6" t="n">
        <v>477400000</v>
      </c>
    </row>
    <row r="129" spans="1:3">
      <c r="A129" s="4" t="s">
        <v>506</v>
      </c>
      <c r="B129" s="6" t="n">
        <v>6300000</v>
      </c>
      <c r="C129" s="6" t="n">
        <v>12500000</v>
      </c>
    </row>
    <row r="130" spans="1:3">
      <c r="A130" s="4" t="s">
        <v>507</v>
      </c>
      <c r="B130" s="7" t="n">
        <v>-91000</v>
      </c>
      <c r="C130" s="7" t="n">
        <v>-5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71</v>
      </c>
      <c r="D2" s="2" t="s">
        <v>120</v>
      </c>
    </row>
    <row r="3" spans="1:4">
      <c r="A3" s="3" t="s">
        <v>480</v>
      </c>
    </row>
    <row r="4" spans="1:4">
      <c r="A4" s="4" t="s">
        <v>524</v>
      </c>
      <c r="B4" s="7" t="n">
        <v>908696</v>
      </c>
      <c r="C4" s="7" t="n">
        <v>538965</v>
      </c>
      <c r="D4" s="7" t="n">
        <v>103989</v>
      </c>
    </row>
    <row r="5" spans="1:4">
      <c r="A5" s="4" t="s">
        <v>525</v>
      </c>
      <c r="B5" s="6" t="n">
        <v>62002</v>
      </c>
      <c r="C5" s="6" t="n">
        <v>61307</v>
      </c>
      <c r="D5" s="6" t="n">
        <v>39889</v>
      </c>
    </row>
    <row r="6" spans="1:4">
      <c r="A6" s="4" t="s">
        <v>95</v>
      </c>
    </row>
    <row r="7" spans="1:4">
      <c r="A7" s="3" t="s">
        <v>480</v>
      </c>
    </row>
    <row r="8" spans="1:4">
      <c r="A8" s="4" t="s">
        <v>524</v>
      </c>
      <c r="B8" s="6" t="n">
        <v>360634</v>
      </c>
      <c r="C8" s="6" t="n">
        <v>122027</v>
      </c>
      <c r="D8" s="6" t="n">
        <v>0</v>
      </c>
    </row>
    <row r="9" spans="1:4">
      <c r="A9" s="4" t="s">
        <v>525</v>
      </c>
      <c r="B9" s="6" t="n">
        <v>499</v>
      </c>
      <c r="C9" s="6" t="n">
        <v>-6810</v>
      </c>
      <c r="D9" s="6" t="n">
        <v>0</v>
      </c>
    </row>
    <row r="10" spans="1:4">
      <c r="A10" s="4" t="s">
        <v>96</v>
      </c>
    </row>
    <row r="11" spans="1:4">
      <c r="A11" s="3" t="s">
        <v>480</v>
      </c>
    </row>
    <row r="12" spans="1:4">
      <c r="A12" s="4" t="s">
        <v>524</v>
      </c>
      <c r="B12" s="6" t="n">
        <v>291391</v>
      </c>
      <c r="C12" s="6" t="n">
        <v>117060</v>
      </c>
      <c r="D12" s="6" t="n">
        <v>103989</v>
      </c>
    </row>
    <row r="13" spans="1:4">
      <c r="A13" s="4" t="s">
        <v>525</v>
      </c>
      <c r="B13" s="6" t="n">
        <v>50360</v>
      </c>
      <c r="C13" s="6" t="n">
        <v>36744</v>
      </c>
      <c r="D13" s="6" t="n">
        <v>39889</v>
      </c>
    </row>
    <row r="14" spans="1:4">
      <c r="A14" s="4" t="s">
        <v>97</v>
      </c>
    </row>
    <row r="15" spans="1:4">
      <c r="A15" s="3" t="s">
        <v>480</v>
      </c>
    </row>
    <row r="16" spans="1:4">
      <c r="A16" s="4" t="s">
        <v>524</v>
      </c>
      <c r="B16" s="6" t="n">
        <v>256671</v>
      </c>
      <c r="C16" s="6" t="n">
        <v>299878</v>
      </c>
      <c r="D16" s="6" t="n">
        <v>0</v>
      </c>
    </row>
    <row r="17" spans="1:4">
      <c r="A17" s="4" t="s">
        <v>525</v>
      </c>
      <c r="B17" s="7" t="n">
        <v>11143</v>
      </c>
      <c r="C17" s="7" t="n">
        <v>31373</v>
      </c>
      <c r="D17"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6</v>
      </c>
      <c r="B1" s="2" t="s">
        <v>527</v>
      </c>
      <c r="C1" s="2" t="s">
        <v>196</v>
      </c>
    </row>
    <row r="2" spans="1:3">
      <c r="A2" s="3" t="s">
        <v>480</v>
      </c>
    </row>
    <row r="3" spans="1:3">
      <c r="A3" s="4" t="s">
        <v>528</v>
      </c>
      <c r="B3" s="7" t="n">
        <v>59108000</v>
      </c>
    </row>
    <row r="4" spans="1:3">
      <c r="A4" s="4" t="s">
        <v>529</v>
      </c>
      <c r="B4" s="7" t="n">
        <v>343000</v>
      </c>
    </row>
    <row r="5" spans="1:3">
      <c r="A5" s="4" t="s">
        <v>530</v>
      </c>
      <c r="B5" s="6" t="n">
        <v>45</v>
      </c>
    </row>
    <row r="6" spans="1:3">
      <c r="A6" s="4" t="s">
        <v>531</v>
      </c>
      <c r="B6" s="7" t="n">
        <v>792787000</v>
      </c>
    </row>
    <row r="7" spans="1:3">
      <c r="A7" s="4" t="s">
        <v>532</v>
      </c>
      <c r="B7" s="7" t="n">
        <v>18475000</v>
      </c>
    </row>
    <row r="8" spans="1:3">
      <c r="A8" s="4" t="s">
        <v>533</v>
      </c>
      <c r="B8" s="6" t="n">
        <v>385</v>
      </c>
    </row>
    <row r="9" spans="1:3">
      <c r="A9" s="4" t="s">
        <v>505</v>
      </c>
      <c r="B9" s="7" t="n">
        <v>851895000</v>
      </c>
    </row>
    <row r="10" spans="1:3">
      <c r="A10" s="4" t="s">
        <v>534</v>
      </c>
      <c r="B10" s="6" t="n">
        <v>18818000</v>
      </c>
    </row>
    <row r="11" spans="1:3">
      <c r="A11" s="4" t="s">
        <v>73</v>
      </c>
      <c r="B11" s="6" t="n">
        <v>3983519000</v>
      </c>
      <c r="C11" s="7" t="n">
        <v>6509333000</v>
      </c>
    </row>
    <row r="12" spans="1:3">
      <c r="A12" s="4" t="s">
        <v>534</v>
      </c>
      <c r="B12" s="6" t="n">
        <v>18818000</v>
      </c>
      <c r="C12" s="6" t="n">
        <v>63783000</v>
      </c>
    </row>
    <row r="13" spans="1:3">
      <c r="A13" s="4" t="s">
        <v>95</v>
      </c>
    </row>
    <row r="14" spans="1:3">
      <c r="A14" s="3" t="s">
        <v>480</v>
      </c>
    </row>
    <row r="15" spans="1:3">
      <c r="A15" s="4" t="s">
        <v>528</v>
      </c>
      <c r="B15" s="6" t="n">
        <v>59108000</v>
      </c>
    </row>
    <row r="16" spans="1:3">
      <c r="A16" s="4" t="s">
        <v>529</v>
      </c>
      <c r="B16" s="7" t="n">
        <v>343000</v>
      </c>
    </row>
    <row r="17" spans="1:3">
      <c r="A17" s="4" t="s">
        <v>530</v>
      </c>
      <c r="B17" s="6" t="n">
        <v>45</v>
      </c>
    </row>
    <row r="18" spans="1:3">
      <c r="A18" s="4" t="s">
        <v>531</v>
      </c>
      <c r="B18" s="7" t="n">
        <v>760049000</v>
      </c>
    </row>
    <row r="19" spans="1:3">
      <c r="A19" s="4" t="s">
        <v>532</v>
      </c>
      <c r="B19" s="7" t="n">
        <v>18366000</v>
      </c>
    </row>
    <row r="20" spans="1:3">
      <c r="A20" s="4" t="s">
        <v>533</v>
      </c>
      <c r="B20" s="6" t="n">
        <v>376</v>
      </c>
    </row>
    <row r="21" spans="1:3">
      <c r="A21" s="4" t="s">
        <v>505</v>
      </c>
      <c r="B21" s="7" t="n">
        <v>819157000</v>
      </c>
    </row>
    <row r="22" spans="1:3">
      <c r="A22" s="4" t="s">
        <v>534</v>
      </c>
      <c r="B22" s="6" t="n">
        <v>18709000</v>
      </c>
    </row>
    <row r="23" spans="1:3">
      <c r="A23" s="4" t="s">
        <v>73</v>
      </c>
      <c r="B23" s="6" t="n">
        <v>1664582000</v>
      </c>
      <c r="C23" s="6" t="n">
        <v>2698213000</v>
      </c>
    </row>
    <row r="24" spans="1:3">
      <c r="A24" s="4" t="s">
        <v>534</v>
      </c>
      <c r="B24" s="6" t="n">
        <v>18709000</v>
      </c>
      <c r="C24" s="6" t="n">
        <v>49498000</v>
      </c>
    </row>
    <row r="25" spans="1:3">
      <c r="A25" s="4" t="s">
        <v>96</v>
      </c>
    </row>
    <row r="26" spans="1:3">
      <c r="A26" s="3" t="s">
        <v>480</v>
      </c>
    </row>
    <row r="27" spans="1:3">
      <c r="A27" s="4" t="s">
        <v>528</v>
      </c>
      <c r="B27" s="6" t="n">
        <v>0</v>
      </c>
    </row>
    <row r="28" spans="1:3">
      <c r="A28" s="4" t="s">
        <v>529</v>
      </c>
      <c r="B28" s="7" t="n">
        <v>0</v>
      </c>
    </row>
    <row r="29" spans="1:3">
      <c r="A29" s="4" t="s">
        <v>530</v>
      </c>
      <c r="B29" s="6" t="n">
        <v>0</v>
      </c>
    </row>
    <row r="30" spans="1:3">
      <c r="A30" s="4" t="s">
        <v>531</v>
      </c>
      <c r="B30" s="7" t="n">
        <v>7734000</v>
      </c>
    </row>
    <row r="31" spans="1:3">
      <c r="A31" s="4" t="s">
        <v>532</v>
      </c>
      <c r="B31" s="7" t="n">
        <v>18000</v>
      </c>
    </row>
    <row r="32" spans="1:3">
      <c r="A32" s="4" t="s">
        <v>533</v>
      </c>
      <c r="B32" s="6" t="n">
        <v>2</v>
      </c>
    </row>
    <row r="33" spans="1:3">
      <c r="A33" s="4" t="s">
        <v>505</v>
      </c>
      <c r="B33" s="7" t="n">
        <v>7734000</v>
      </c>
    </row>
    <row r="34" spans="1:3">
      <c r="A34" s="4" t="s">
        <v>534</v>
      </c>
      <c r="B34" s="6" t="n">
        <v>18000</v>
      </c>
    </row>
    <row r="35" spans="1:3">
      <c r="A35" s="4" t="s">
        <v>73</v>
      </c>
      <c r="B35" s="6" t="n">
        <v>2063529000</v>
      </c>
      <c r="C35" s="6" t="n">
        <v>3318299000</v>
      </c>
    </row>
    <row r="36" spans="1:3">
      <c r="A36" s="4" t="s">
        <v>534</v>
      </c>
      <c r="B36" s="6" t="n">
        <v>18000</v>
      </c>
      <c r="C36" s="6" t="n">
        <v>8389000</v>
      </c>
    </row>
    <row r="37" spans="1:3">
      <c r="A37" s="4" t="s">
        <v>515</v>
      </c>
    </row>
    <row r="38" spans="1:3">
      <c r="A38" s="3" t="s">
        <v>480</v>
      </c>
    </row>
    <row r="39" spans="1:3">
      <c r="A39" s="4" t="s">
        <v>528</v>
      </c>
      <c r="B39" s="6" t="n">
        <v>0</v>
      </c>
    </row>
    <row r="40" spans="1:3">
      <c r="A40" s="4" t="s">
        <v>529</v>
      </c>
      <c r="B40" s="7" t="n">
        <v>0</v>
      </c>
    </row>
    <row r="41" spans="1:3">
      <c r="A41" s="4" t="s">
        <v>530</v>
      </c>
      <c r="B41" s="6" t="n">
        <v>0</v>
      </c>
    </row>
    <row r="42" spans="1:3">
      <c r="A42" s="4" t="s">
        <v>531</v>
      </c>
      <c r="B42" s="7" t="n">
        <v>7492000</v>
      </c>
    </row>
    <row r="43" spans="1:3">
      <c r="A43" s="4" t="s">
        <v>532</v>
      </c>
      <c r="B43" s="7" t="n">
        <v>9000</v>
      </c>
    </row>
    <row r="44" spans="1:3">
      <c r="A44" s="4" t="s">
        <v>533</v>
      </c>
      <c r="B44" s="6" t="n">
        <v>1</v>
      </c>
    </row>
    <row r="45" spans="1:3">
      <c r="A45" s="4" t="s">
        <v>505</v>
      </c>
      <c r="B45" s="7" t="n">
        <v>7492000</v>
      </c>
    </row>
    <row r="46" spans="1:3">
      <c r="A46" s="4" t="s">
        <v>534</v>
      </c>
      <c r="B46" s="6" t="n">
        <v>9000</v>
      </c>
    </row>
    <row r="47" spans="1:3">
      <c r="A47" s="4" t="s">
        <v>73</v>
      </c>
      <c r="B47" s="6" t="n">
        <v>725668000</v>
      </c>
      <c r="C47" s="6" t="n">
        <v>1527700000</v>
      </c>
    </row>
    <row r="48" spans="1:3">
      <c r="A48" s="4" t="s">
        <v>534</v>
      </c>
      <c r="B48" s="6" t="n">
        <v>9000</v>
      </c>
      <c r="C48" s="6" t="n">
        <v>7620000</v>
      </c>
    </row>
    <row r="49" spans="1:3">
      <c r="A49" s="4" t="s">
        <v>516</v>
      </c>
    </row>
    <row r="50" spans="1:3">
      <c r="A50" s="3" t="s">
        <v>480</v>
      </c>
    </row>
    <row r="51" spans="1:3">
      <c r="A51" s="4" t="s">
        <v>528</v>
      </c>
      <c r="B51" s="6" t="n">
        <v>0</v>
      </c>
    </row>
    <row r="52" spans="1:3">
      <c r="A52" s="4" t="s">
        <v>529</v>
      </c>
      <c r="B52" s="7" t="n">
        <v>0</v>
      </c>
    </row>
    <row r="53" spans="1:3">
      <c r="A53" s="4" t="s">
        <v>530</v>
      </c>
      <c r="B53" s="6" t="n">
        <v>0</v>
      </c>
    </row>
    <row r="54" spans="1:3">
      <c r="A54" s="4" t="s">
        <v>531</v>
      </c>
      <c r="B54" s="7" t="n">
        <v>242000</v>
      </c>
    </row>
    <row r="55" spans="1:3">
      <c r="A55" s="4" t="s">
        <v>532</v>
      </c>
      <c r="B55" s="7" t="n">
        <v>9000</v>
      </c>
    </row>
    <row r="56" spans="1:3">
      <c r="A56" s="4" t="s">
        <v>533</v>
      </c>
      <c r="B56" s="6" t="n">
        <v>1</v>
      </c>
    </row>
    <row r="57" spans="1:3">
      <c r="A57" s="4" t="s">
        <v>505</v>
      </c>
      <c r="B57" s="7" t="n">
        <v>242000</v>
      </c>
    </row>
    <row r="58" spans="1:3">
      <c r="A58" s="4" t="s">
        <v>534</v>
      </c>
      <c r="B58" s="6" t="n">
        <v>9000</v>
      </c>
    </row>
    <row r="59" spans="1:3">
      <c r="A59" s="4" t="s">
        <v>73</v>
      </c>
      <c r="B59" s="6" t="n">
        <v>1337861000</v>
      </c>
      <c r="C59" s="6" t="n">
        <v>1790599000</v>
      </c>
    </row>
    <row r="60" spans="1:3">
      <c r="A60" s="4" t="s">
        <v>534</v>
      </c>
      <c r="B60" s="6" t="n">
        <v>9000</v>
      </c>
      <c r="C60" s="6" t="n">
        <v>769000</v>
      </c>
    </row>
    <row r="61" spans="1:3">
      <c r="A61" s="4" t="s">
        <v>519</v>
      </c>
    </row>
    <row r="62" spans="1:3">
      <c r="A62" s="3" t="s">
        <v>480</v>
      </c>
    </row>
    <row r="63" spans="1:3">
      <c r="A63" s="4" t="s">
        <v>528</v>
      </c>
      <c r="B63" s="6" t="n">
        <v>59108000</v>
      </c>
    </row>
    <row r="64" spans="1:3">
      <c r="A64" s="4" t="s">
        <v>529</v>
      </c>
      <c r="B64" s="7" t="n">
        <v>343000</v>
      </c>
    </row>
    <row r="65" spans="1:3">
      <c r="A65" s="4" t="s">
        <v>530</v>
      </c>
      <c r="B65" s="6" t="n">
        <v>45</v>
      </c>
    </row>
    <row r="66" spans="1:3">
      <c r="A66" s="4" t="s">
        <v>531</v>
      </c>
      <c r="B66" s="7" t="n">
        <v>767783000</v>
      </c>
    </row>
    <row r="67" spans="1:3">
      <c r="A67" s="4" t="s">
        <v>532</v>
      </c>
      <c r="B67" s="7" t="n">
        <v>18384000</v>
      </c>
    </row>
    <row r="68" spans="1:3">
      <c r="A68" s="4" t="s">
        <v>533</v>
      </c>
      <c r="B68" s="6" t="n">
        <v>378</v>
      </c>
    </row>
    <row r="69" spans="1:3">
      <c r="A69" s="4" t="s">
        <v>505</v>
      </c>
      <c r="B69" s="7" t="n">
        <v>826891000</v>
      </c>
    </row>
    <row r="70" spans="1:3">
      <c r="A70" s="4" t="s">
        <v>534</v>
      </c>
      <c r="B70" s="6" t="n">
        <v>18727000</v>
      </c>
    </row>
    <row r="71" spans="1:3">
      <c r="A71" s="4" t="s">
        <v>73</v>
      </c>
      <c r="B71" s="6" t="n">
        <v>3728111000</v>
      </c>
      <c r="C71" s="6" t="n">
        <v>6016512000</v>
      </c>
    </row>
    <row r="72" spans="1:3">
      <c r="A72" s="4" t="s">
        <v>534</v>
      </c>
      <c r="B72" s="6" t="n">
        <v>18727000</v>
      </c>
      <c r="C72" s="6" t="n">
        <v>57887000</v>
      </c>
    </row>
    <row r="73" spans="1:3">
      <c r="A73" s="4" t="s">
        <v>97</v>
      </c>
    </row>
    <row r="74" spans="1:3">
      <c r="A74" s="3" t="s">
        <v>480</v>
      </c>
    </row>
    <row r="75" spans="1:3">
      <c r="A75" s="4" t="s">
        <v>528</v>
      </c>
      <c r="B75" s="6" t="n">
        <v>0</v>
      </c>
    </row>
    <row r="76" spans="1:3">
      <c r="A76" s="4" t="s">
        <v>529</v>
      </c>
      <c r="B76" s="7" t="n">
        <v>0</v>
      </c>
    </row>
    <row r="77" spans="1:3">
      <c r="A77" s="4" t="s">
        <v>530</v>
      </c>
      <c r="B77" s="6" t="n">
        <v>0</v>
      </c>
    </row>
    <row r="78" spans="1:3">
      <c r="A78" s="4" t="s">
        <v>531</v>
      </c>
      <c r="B78" s="7" t="n">
        <v>25004000</v>
      </c>
    </row>
    <row r="79" spans="1:3">
      <c r="A79" s="4" t="s">
        <v>532</v>
      </c>
      <c r="B79" s="7" t="n">
        <v>91000</v>
      </c>
    </row>
    <row r="80" spans="1:3">
      <c r="A80" s="4" t="s">
        <v>533</v>
      </c>
      <c r="B80" s="6" t="n">
        <v>7</v>
      </c>
    </row>
    <row r="81" spans="1:3">
      <c r="A81" s="4" t="s">
        <v>505</v>
      </c>
      <c r="B81" s="7" t="n">
        <v>25004000</v>
      </c>
    </row>
    <row r="82" spans="1:3">
      <c r="A82" s="4" t="s">
        <v>534</v>
      </c>
      <c r="B82" s="6" t="n">
        <v>91000</v>
      </c>
    </row>
    <row r="83" spans="1:3">
      <c r="A83" s="4" t="s">
        <v>73</v>
      </c>
      <c r="B83" s="6" t="n">
        <v>255408000</v>
      </c>
      <c r="C83" s="6" t="n">
        <v>492821000</v>
      </c>
    </row>
    <row r="84" spans="1:3">
      <c r="A84" s="4" t="s">
        <v>534</v>
      </c>
      <c r="B84" s="6" t="n">
        <v>91000</v>
      </c>
      <c r="C84" s="6" t="n">
        <v>5896000</v>
      </c>
    </row>
    <row r="85" spans="1:3">
      <c r="A85" s="4" t="s">
        <v>520</v>
      </c>
    </row>
    <row r="86" spans="1:3">
      <c r="A86" s="3" t="s">
        <v>480</v>
      </c>
    </row>
    <row r="87" spans="1:3">
      <c r="A87" s="4" t="s">
        <v>534</v>
      </c>
      <c r="B87" s="6" t="n">
        <v>0</v>
      </c>
      <c r="C87" s="6" t="n">
        <v>3300000</v>
      </c>
    </row>
    <row r="88" spans="1:3">
      <c r="A88" s="4" t="s">
        <v>535</v>
      </c>
    </row>
    <row r="89" spans="1:3">
      <c r="A89" s="3" t="s">
        <v>480</v>
      </c>
    </row>
    <row r="90" spans="1:3">
      <c r="A90" s="4" t="s">
        <v>73</v>
      </c>
      <c r="B90" s="6" t="n">
        <v>25000000</v>
      </c>
    </row>
    <row r="91" spans="1:3">
      <c r="A91" s="4" t="s">
        <v>534</v>
      </c>
      <c r="B91" s="6" t="n">
        <v>91000</v>
      </c>
    </row>
    <row r="92" spans="1:3">
      <c r="A92" s="4" t="s">
        <v>536</v>
      </c>
    </row>
    <row r="93" spans="1:3">
      <c r="A93" s="3" t="s">
        <v>480</v>
      </c>
    </row>
    <row r="94" spans="1:3">
      <c r="A94" s="4" t="s">
        <v>528</v>
      </c>
      <c r="B94" s="6" t="n">
        <v>57884000</v>
      </c>
    </row>
    <row r="95" spans="1:3">
      <c r="A95" s="4" t="s">
        <v>529</v>
      </c>
      <c r="B95" s="7" t="n">
        <v>341000</v>
      </c>
    </row>
    <row r="96" spans="1:3">
      <c r="A96" s="4" t="s">
        <v>530</v>
      </c>
      <c r="B96" s="6" t="n">
        <v>44</v>
      </c>
    </row>
    <row r="97" spans="1:3">
      <c r="A97" s="4" t="s">
        <v>531</v>
      </c>
      <c r="B97" s="7" t="n">
        <v>605765000</v>
      </c>
    </row>
    <row r="98" spans="1:3">
      <c r="A98" s="4" t="s">
        <v>532</v>
      </c>
      <c r="B98" s="7" t="n">
        <v>14400000</v>
      </c>
    </row>
    <row r="99" spans="1:3">
      <c r="A99" s="4" t="s">
        <v>533</v>
      </c>
      <c r="B99" s="6" t="n">
        <v>275</v>
      </c>
    </row>
    <row r="100" spans="1:3">
      <c r="A100" s="4" t="s">
        <v>505</v>
      </c>
      <c r="B100" s="7" t="n">
        <v>663649000</v>
      </c>
    </row>
    <row r="101" spans="1:3">
      <c r="A101" s="4" t="s">
        <v>534</v>
      </c>
      <c r="B101" s="6" t="n">
        <v>14741000</v>
      </c>
    </row>
    <row r="102" spans="1:3">
      <c r="A102" s="4" t="s">
        <v>73</v>
      </c>
      <c r="B102" s="6" t="n">
        <v>1157993000</v>
      </c>
      <c r="C102" s="6" t="n">
        <v>1762032000</v>
      </c>
    </row>
    <row r="103" spans="1:3">
      <c r="A103" s="4" t="s">
        <v>534</v>
      </c>
      <c r="B103" s="6" t="n">
        <v>14741000</v>
      </c>
      <c r="C103" s="6" t="n">
        <v>32321000</v>
      </c>
    </row>
    <row r="104" spans="1:3">
      <c r="A104" s="4" t="s">
        <v>537</v>
      </c>
    </row>
    <row r="105" spans="1:3">
      <c r="A105" s="3" t="s">
        <v>480</v>
      </c>
    </row>
    <row r="106" spans="1:3">
      <c r="A106" s="4" t="s">
        <v>528</v>
      </c>
      <c r="B106" s="6" t="n">
        <v>1224000</v>
      </c>
    </row>
    <row r="107" spans="1:3">
      <c r="A107" s="4" t="s">
        <v>529</v>
      </c>
      <c r="B107" s="7" t="n">
        <v>2000</v>
      </c>
    </row>
    <row r="108" spans="1:3">
      <c r="A108" s="4" t="s">
        <v>530</v>
      </c>
      <c r="B108" s="6" t="n">
        <v>1</v>
      </c>
    </row>
    <row r="109" spans="1:3">
      <c r="A109" s="4" t="s">
        <v>531</v>
      </c>
      <c r="B109" s="7" t="n">
        <v>154284000</v>
      </c>
    </row>
    <row r="110" spans="1:3">
      <c r="A110" s="4" t="s">
        <v>532</v>
      </c>
      <c r="B110" s="7" t="n">
        <v>3966000</v>
      </c>
    </row>
    <row r="111" spans="1:3">
      <c r="A111" s="4" t="s">
        <v>533</v>
      </c>
      <c r="B111" s="6" t="n">
        <v>101</v>
      </c>
    </row>
    <row r="112" spans="1:3">
      <c r="A112" s="4" t="s">
        <v>505</v>
      </c>
      <c r="B112" s="7" t="n">
        <v>155508000</v>
      </c>
    </row>
    <row r="113" spans="1:3">
      <c r="A113" s="4" t="s">
        <v>534</v>
      </c>
      <c r="B113" s="6" t="n">
        <v>3968000</v>
      </c>
    </row>
    <row r="114" spans="1:3">
      <c r="A114" s="4" t="s">
        <v>73</v>
      </c>
      <c r="B114" s="6" t="n">
        <v>502468000</v>
      </c>
      <c r="C114" s="6" t="n">
        <v>931318000</v>
      </c>
    </row>
    <row r="115" spans="1:3">
      <c r="A115" s="4" t="s">
        <v>534</v>
      </c>
      <c r="B115" s="7" t="n">
        <v>3968000</v>
      </c>
      <c r="C115" s="7" t="n">
        <v>1717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71</v>
      </c>
      <c r="D2" s="2" t="s">
        <v>120</v>
      </c>
    </row>
    <row r="3" spans="1:4">
      <c r="A3" s="3" t="s">
        <v>251</v>
      </c>
    </row>
    <row r="4" spans="1:4">
      <c r="A4" s="4" t="s">
        <v>539</v>
      </c>
      <c r="B4" s="7" t="n">
        <v>-264</v>
      </c>
      <c r="C4" s="7" t="n">
        <v>-1259</v>
      </c>
      <c r="D4" s="7" t="n">
        <v>-63</v>
      </c>
    </row>
    <row r="5" spans="1:4">
      <c r="A5" s="4" t="s">
        <v>540</v>
      </c>
      <c r="B5" s="6" t="n">
        <v>84</v>
      </c>
      <c r="C5" s="6" t="n">
        <v>0</v>
      </c>
      <c r="D5" s="6" t="n">
        <v>-969</v>
      </c>
    </row>
    <row r="6" spans="1:4">
      <c r="A6" s="4" t="s">
        <v>541</v>
      </c>
      <c r="B6" s="7" t="n">
        <v>-180</v>
      </c>
      <c r="C6" s="7" t="n">
        <v>-1259</v>
      </c>
      <c r="D6" s="7" t="n">
        <v>-10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71</v>
      </c>
      <c r="D2" s="2" t="s">
        <v>120</v>
      </c>
    </row>
    <row r="3" spans="1:4">
      <c r="A3" s="3" t="s">
        <v>543</v>
      </c>
    </row>
    <row r="4" spans="1:4">
      <c r="A4" s="4" t="s">
        <v>544</v>
      </c>
      <c r="B4" s="7" t="n">
        <v>39596</v>
      </c>
      <c r="C4" s="7" t="n">
        <v>38337</v>
      </c>
      <c r="D4" s="7" t="n">
        <v>37305</v>
      </c>
    </row>
    <row r="5" spans="1:4">
      <c r="A5" s="4" t="s">
        <v>545</v>
      </c>
      <c r="B5" s="6" t="n">
        <v>180</v>
      </c>
      <c r="C5" s="6" t="n">
        <v>1259</v>
      </c>
      <c r="D5" s="6" t="n">
        <v>63</v>
      </c>
    </row>
    <row r="6" spans="1:4">
      <c r="A6" s="4" t="s">
        <v>546</v>
      </c>
      <c r="B6" s="6" t="n">
        <v>0</v>
      </c>
      <c r="C6" s="6" t="n">
        <v>0</v>
      </c>
      <c r="D6" s="6" t="n">
        <v>969</v>
      </c>
    </row>
    <row r="7" spans="1:4">
      <c r="A7" s="4" t="s">
        <v>547</v>
      </c>
      <c r="B7" s="7" t="n">
        <v>39776</v>
      </c>
      <c r="C7" s="7" t="n">
        <v>39596</v>
      </c>
      <c r="D7" s="7" t="n">
        <v>383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71</v>
      </c>
      <c r="D2" s="2" t="s">
        <v>120</v>
      </c>
    </row>
    <row r="3" spans="1:4">
      <c r="A3" s="4" t="s">
        <v>150</v>
      </c>
      <c r="B3" s="7" t="n">
        <v>378117</v>
      </c>
      <c r="C3" s="7" t="n">
        <v>301801</v>
      </c>
      <c r="D3" s="7" t="n">
        <v>322393</v>
      </c>
    </row>
    <row r="4" spans="1:4">
      <c r="A4" s="3" t="s">
        <v>151</v>
      </c>
    </row>
    <row r="5" spans="1:4">
      <c r="A5" s="4" t="s">
        <v>152</v>
      </c>
      <c r="B5" s="6" t="n">
        <v>-44600</v>
      </c>
      <c r="C5" s="6" t="n">
        <v>-51580</v>
      </c>
      <c r="D5" s="6" t="n">
        <v>-38707</v>
      </c>
    </row>
    <row r="6" spans="1:4">
      <c r="A6" s="4" t="s">
        <v>153</v>
      </c>
      <c r="B6" s="6" t="n">
        <v>-180</v>
      </c>
      <c r="C6" s="6" t="n">
        <v>-1259</v>
      </c>
      <c r="D6" s="6" t="n">
        <v>-1032</v>
      </c>
    </row>
    <row r="7" spans="1:4">
      <c r="A7" s="4" t="s">
        <v>154</v>
      </c>
      <c r="B7" s="6" t="n">
        <v>-23342</v>
      </c>
      <c r="C7" s="6" t="n">
        <v>14545</v>
      </c>
      <c r="D7" s="6" t="n">
        <v>35297</v>
      </c>
    </row>
    <row r="8" spans="1:4">
      <c r="A8" s="4" t="s">
        <v>155</v>
      </c>
      <c r="B8" s="6" t="n">
        <v>-2454</v>
      </c>
      <c r="C8" s="6" t="n">
        <v>0</v>
      </c>
      <c r="D8" s="6" t="n">
        <v>0</v>
      </c>
    </row>
    <row r="9" spans="1:4">
      <c r="A9" s="4" t="s">
        <v>156</v>
      </c>
      <c r="B9" s="6" t="n">
        <v>-50241</v>
      </c>
      <c r="C9" s="6" t="n">
        <v>-188936</v>
      </c>
      <c r="D9" s="6" t="n">
        <v>35542</v>
      </c>
    </row>
    <row r="10" spans="1:4">
      <c r="A10" s="4" t="s">
        <v>157</v>
      </c>
      <c r="B10" s="6" t="n">
        <v>327876</v>
      </c>
      <c r="C10" s="6" t="n">
        <v>112865</v>
      </c>
      <c r="D10" s="6" t="n">
        <v>357935</v>
      </c>
    </row>
    <row r="11" spans="1:4">
      <c r="A11" s="4" t="s">
        <v>158</v>
      </c>
      <c r="B11" s="6" t="n">
        <v>-15000</v>
      </c>
      <c r="C11" s="6" t="n">
        <v>-15000</v>
      </c>
      <c r="D11" s="6" t="n">
        <v>-15000</v>
      </c>
    </row>
    <row r="12" spans="1:4">
      <c r="A12" s="4" t="s">
        <v>159</v>
      </c>
      <c r="B12" s="6" t="n">
        <v>312876</v>
      </c>
      <c r="C12" s="6" t="n">
        <v>97865</v>
      </c>
      <c r="D12" s="6" t="n">
        <v>342935</v>
      </c>
    </row>
    <row r="13" spans="1:4">
      <c r="A13" s="4" t="s">
        <v>95</v>
      </c>
    </row>
    <row r="14" spans="1:4">
      <c r="A14" s="3" t="s">
        <v>151</v>
      </c>
    </row>
    <row r="15" spans="1:4">
      <c r="A15" s="4" t="s">
        <v>160</v>
      </c>
      <c r="B15" s="6" t="n">
        <v>21844</v>
      </c>
      <c r="C15" s="6" t="n">
        <v>-17891</v>
      </c>
      <c r="D15" s="6" t="n">
        <v>-39158</v>
      </c>
    </row>
    <row r="16" spans="1:4">
      <c r="A16" s="4" t="s">
        <v>161</v>
      </c>
    </row>
    <row r="17" spans="1:4">
      <c r="A17" s="3" t="s">
        <v>151</v>
      </c>
    </row>
    <row r="18" spans="1:4">
      <c r="A18" s="4" t="s">
        <v>160</v>
      </c>
      <c r="B18" s="7" t="n">
        <v>-1509</v>
      </c>
      <c r="C18" s="7" t="n">
        <v>-132751</v>
      </c>
      <c r="D18" s="7" t="n">
        <v>79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71</v>
      </c>
    </row>
    <row r="3" spans="1:3">
      <c r="A3" s="4" t="s">
        <v>549</v>
      </c>
    </row>
    <row r="4" spans="1:3">
      <c r="A4" s="3" t="s">
        <v>550</v>
      </c>
    </row>
    <row r="5" spans="1:3">
      <c r="A5" s="4" t="s">
        <v>551</v>
      </c>
      <c r="B5" s="7" t="n">
        <v>-516116</v>
      </c>
      <c r="C5" s="7" t="n">
        <v>-593227</v>
      </c>
    </row>
    <row r="6" spans="1:3">
      <c r="A6" s="4" t="s">
        <v>552</v>
      </c>
      <c r="B6" s="6" t="n">
        <v>0</v>
      </c>
      <c r="C6" s="6" t="n">
        <v>0</v>
      </c>
    </row>
    <row r="7" spans="1:3">
      <c r="A7" s="4" t="s">
        <v>553</v>
      </c>
      <c r="B7" s="6" t="n">
        <v>0</v>
      </c>
      <c r="C7" s="6" t="n">
        <v>0</v>
      </c>
    </row>
    <row r="8" spans="1:3">
      <c r="A8" s="4" t="s">
        <v>554</v>
      </c>
      <c r="B8" s="6" t="n">
        <v>28152</v>
      </c>
      <c r="C8" s="6" t="n">
        <v>42246</v>
      </c>
    </row>
    <row r="9" spans="1:3">
      <c r="A9" s="4" t="s">
        <v>555</v>
      </c>
      <c r="B9" s="6" t="n">
        <v>-624</v>
      </c>
      <c r="C9" s="6" t="n">
        <v>-2512</v>
      </c>
    </row>
    <row r="10" spans="1:3">
      <c r="A10" s="4" t="s">
        <v>556</v>
      </c>
      <c r="B10" s="6" t="n">
        <v>34510</v>
      </c>
      <c r="C10" s="6" t="n">
        <v>12987</v>
      </c>
    </row>
    <row r="11" spans="1:3">
      <c r="A11" s="4" t="s">
        <v>557</v>
      </c>
      <c r="B11" s="6" t="n">
        <v>-180</v>
      </c>
      <c r="C11" s="6" t="n">
        <v>-1259</v>
      </c>
    </row>
    <row r="12" spans="1:3">
      <c r="A12" s="4" t="s">
        <v>558</v>
      </c>
      <c r="B12" s="6" t="n">
        <v>17660</v>
      </c>
      <c r="C12" s="6" t="n">
        <v>25649</v>
      </c>
    </row>
    <row r="13" spans="1:3">
      <c r="A13" s="4" t="s">
        <v>559</v>
      </c>
      <c r="B13" s="6" t="n">
        <v>-436598</v>
      </c>
      <c r="C13" s="6" t="n">
        <v>-516116</v>
      </c>
    </row>
    <row r="14" spans="1:3">
      <c r="A14" s="4" t="s">
        <v>560</v>
      </c>
    </row>
    <row r="15" spans="1:3">
      <c r="A15" s="3" t="s">
        <v>550</v>
      </c>
    </row>
    <row r="16" spans="1:3">
      <c r="A16" s="4" t="s">
        <v>551</v>
      </c>
      <c r="B16" s="6" t="n">
        <v>-155025</v>
      </c>
      <c r="C16" s="6" t="n">
        <v>-215325</v>
      </c>
    </row>
    <row r="17" spans="1:3">
      <c r="A17" s="4" t="s">
        <v>552</v>
      </c>
      <c r="B17" s="6" t="n">
        <v>-2077</v>
      </c>
      <c r="C17" s="6" t="n">
        <v>-14822</v>
      </c>
    </row>
    <row r="18" spans="1:3">
      <c r="A18" s="4" t="s">
        <v>553</v>
      </c>
      <c r="B18" s="6" t="n">
        <v>51696</v>
      </c>
      <c r="C18" s="6" t="n">
        <v>70750</v>
      </c>
    </row>
    <row r="19" spans="1:3">
      <c r="A19" s="4" t="s">
        <v>554</v>
      </c>
      <c r="B19" s="6" t="n">
        <v>0</v>
      </c>
      <c r="C19" s="6" t="n">
        <v>0</v>
      </c>
    </row>
    <row r="20" spans="1:3">
      <c r="A20" s="4" t="s">
        <v>555</v>
      </c>
      <c r="B20" s="6" t="n">
        <v>-4</v>
      </c>
      <c r="C20" s="6" t="n">
        <v>1685</v>
      </c>
    </row>
    <row r="21" spans="1:3">
      <c r="A21" s="4" t="s">
        <v>556</v>
      </c>
      <c r="B21" s="6" t="n">
        <v>32453</v>
      </c>
      <c r="C21" s="6" t="n">
        <v>28336</v>
      </c>
    </row>
    <row r="22" spans="1:3">
      <c r="A22" s="4" t="s">
        <v>557</v>
      </c>
      <c r="B22" s="6" t="n">
        <v>0</v>
      </c>
      <c r="C22" s="6" t="n">
        <v>0</v>
      </c>
    </row>
    <row r="23" spans="1:3">
      <c r="A23" s="4" t="s">
        <v>558</v>
      </c>
      <c r="B23" s="6" t="n">
        <v>-17660</v>
      </c>
      <c r="C23" s="6" t="n">
        <v>-25649</v>
      </c>
    </row>
    <row r="24" spans="1:3">
      <c r="A24" s="4" t="s">
        <v>559</v>
      </c>
      <c r="B24" s="6" t="n">
        <v>-90617</v>
      </c>
      <c r="C24" s="6" t="n">
        <v>-155025</v>
      </c>
    </row>
    <row r="25" spans="1:3">
      <c r="A25" s="4" t="s">
        <v>561</v>
      </c>
    </row>
    <row r="26" spans="1:3">
      <c r="A26" s="3" t="s">
        <v>550</v>
      </c>
    </row>
    <row r="27" spans="1:3">
      <c r="A27" s="4" t="s">
        <v>562</v>
      </c>
      <c r="B27" s="7" t="n">
        <v>2000</v>
      </c>
      <c r="C27" s="6" t="n">
        <v>12100</v>
      </c>
    </row>
    <row r="28" spans="1:3">
      <c r="A28" s="4" t="s">
        <v>563</v>
      </c>
    </row>
    <row r="29" spans="1:3">
      <c r="A29" s="3" t="s">
        <v>550</v>
      </c>
    </row>
    <row r="30" spans="1:3">
      <c r="A30" s="4" t="s">
        <v>562</v>
      </c>
      <c r="C30" s="7" t="n">
        <v>2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64</v>
      </c>
      <c r="B1" s="2" t="s">
        <v>1</v>
      </c>
    </row>
    <row r="2" spans="1:5">
      <c r="B2" s="2" t="s">
        <v>2</v>
      </c>
      <c r="C2" s="2" t="s">
        <v>71</v>
      </c>
      <c r="D2" s="2" t="s">
        <v>565</v>
      </c>
      <c r="E2" s="2" t="s">
        <v>566</v>
      </c>
    </row>
    <row r="3" spans="1:5">
      <c r="A3" s="4" t="s">
        <v>567</v>
      </c>
    </row>
    <row r="4" spans="1:5">
      <c r="A4" s="3" t="s">
        <v>480</v>
      </c>
    </row>
    <row r="5" spans="1:5">
      <c r="A5" s="4" t="s">
        <v>567</v>
      </c>
      <c r="B5" s="7" t="n">
        <v>1157463</v>
      </c>
      <c r="C5" s="7" t="n">
        <v>538499</v>
      </c>
    </row>
    <row r="6" spans="1:5">
      <c r="A6" s="4" t="s">
        <v>568</v>
      </c>
      <c r="B6" s="6" t="n">
        <v>1200000</v>
      </c>
      <c r="C6" s="6" t="n">
        <v>538500</v>
      </c>
    </row>
    <row r="7" spans="1:5">
      <c r="A7" s="4" t="s">
        <v>569</v>
      </c>
      <c r="B7" s="7" t="n">
        <v>5200</v>
      </c>
      <c r="C7" s="7" t="n">
        <v>7</v>
      </c>
    </row>
    <row r="8" spans="1:5">
      <c r="A8" s="4" t="s">
        <v>570</v>
      </c>
      <c r="B8" s="4" t="s">
        <v>571</v>
      </c>
      <c r="C8" s="4" t="s">
        <v>572</v>
      </c>
    </row>
    <row r="9" spans="1:5">
      <c r="A9" s="4" t="s">
        <v>573</v>
      </c>
      <c r="B9" s="4" t="s">
        <v>574</v>
      </c>
      <c r="C9" s="4" t="s">
        <v>575</v>
      </c>
    </row>
    <row r="10" spans="1:5">
      <c r="A10" s="4" t="s">
        <v>576</v>
      </c>
    </row>
    <row r="11" spans="1:5">
      <c r="A11" s="3" t="s">
        <v>480</v>
      </c>
    </row>
    <row r="12" spans="1:5">
      <c r="A12" s="4" t="s">
        <v>577</v>
      </c>
      <c r="C12" s="7" t="n">
        <v>100000</v>
      </c>
      <c r="E12" s="7" t="n">
        <v>130000</v>
      </c>
    </row>
    <row r="13" spans="1:5">
      <c r="A13" s="4" t="s">
        <v>578</v>
      </c>
      <c r="B13" s="7" t="n">
        <v>59500</v>
      </c>
      <c r="D13" s="7" t="n">
        <v>124200</v>
      </c>
    </row>
    <row r="14" spans="1:5">
      <c r="A14" s="4" t="s">
        <v>579</v>
      </c>
      <c r="B14" s="4" t="s">
        <v>580</v>
      </c>
    </row>
    <row r="15" spans="1:5">
      <c r="A15" s="4" t="s">
        <v>581</v>
      </c>
      <c r="B15" s="4" t="s">
        <v>582</v>
      </c>
    </row>
    <row r="16" spans="1:5">
      <c r="A16" s="4" t="s">
        <v>583</v>
      </c>
      <c r="B16" s="4" t="s">
        <v>582</v>
      </c>
    </row>
    <row r="17" spans="1:5">
      <c r="A17" s="4" t="s">
        <v>584</v>
      </c>
    </row>
    <row r="18" spans="1:5">
      <c r="A18" s="3" t="s">
        <v>480</v>
      </c>
    </row>
    <row r="19" spans="1:5">
      <c r="A19" s="4" t="s">
        <v>585</v>
      </c>
      <c r="B19" s="4" t="s">
        <v>586</v>
      </c>
    </row>
    <row r="20" spans="1:5">
      <c r="A20" s="4" t="s">
        <v>587</v>
      </c>
    </row>
    <row r="21" spans="1:5">
      <c r="A21" s="3" t="s">
        <v>480</v>
      </c>
    </row>
    <row r="22" spans="1:5">
      <c r="A22" s="4" t="s">
        <v>585</v>
      </c>
      <c r="B22" s="4" t="s">
        <v>5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71</v>
      </c>
      <c r="D2" s="2" t="s">
        <v>120</v>
      </c>
    </row>
    <row r="3" spans="1:4">
      <c r="A3" s="3" t="s">
        <v>590</v>
      </c>
    </row>
    <row r="4" spans="1:4">
      <c r="A4" s="4" t="s">
        <v>591</v>
      </c>
      <c r="B4" s="7" t="n">
        <v>417167</v>
      </c>
      <c r="C4" s="7" t="n">
        <v>620648</v>
      </c>
      <c r="D4" s="7" t="n">
        <v>620403</v>
      </c>
    </row>
    <row r="5" spans="1:4">
      <c r="A5" s="4" t="s">
        <v>152</v>
      </c>
      <c r="B5" s="6" t="n">
        <v>-44600</v>
      </c>
      <c r="C5" s="6" t="n">
        <v>-51580</v>
      </c>
      <c r="D5" s="6" t="n">
        <v>-38707</v>
      </c>
    </row>
    <row r="6" spans="1:4">
      <c r="A6" s="4" t="s">
        <v>486</v>
      </c>
      <c r="B6" s="6" t="n">
        <v>-180</v>
      </c>
      <c r="C6" s="6" t="n">
        <v>-1259</v>
      </c>
      <c r="D6" s="6" t="n">
        <v>-1032</v>
      </c>
    </row>
    <row r="7" spans="1:4">
      <c r="A7" s="4" t="s">
        <v>592</v>
      </c>
      <c r="B7" s="6" t="n">
        <v>-24445</v>
      </c>
      <c r="C7" s="6" t="n">
        <v>-203481</v>
      </c>
      <c r="D7" s="6" t="n">
        <v>245</v>
      </c>
    </row>
    <row r="8" spans="1:4">
      <c r="A8" s="4" t="s">
        <v>559</v>
      </c>
      <c r="B8" s="6" t="n">
        <v>392722</v>
      </c>
      <c r="C8" s="6" t="n">
        <v>417167</v>
      </c>
      <c r="D8" s="6" t="n">
        <v>620648</v>
      </c>
    </row>
    <row r="9" spans="1:4">
      <c r="A9" s="4" t="s">
        <v>95</v>
      </c>
    </row>
    <row r="10" spans="1:4">
      <c r="A10" s="3" t="s">
        <v>590</v>
      </c>
    </row>
    <row r="11" spans="1:4">
      <c r="A11" s="4" t="s">
        <v>593</v>
      </c>
      <c r="B11" s="6" t="n">
        <v>21844</v>
      </c>
      <c r="C11" s="6" t="n">
        <v>-17891</v>
      </c>
      <c r="D11" s="6" t="n">
        <v>-39158</v>
      </c>
    </row>
    <row r="12" spans="1:4">
      <c r="A12" s="4" t="s">
        <v>96</v>
      </c>
    </row>
    <row r="13" spans="1:4">
      <c r="A13" s="3" t="s">
        <v>590</v>
      </c>
    </row>
    <row r="14" spans="1:4">
      <c r="A14" s="4" t="s">
        <v>593</v>
      </c>
      <c r="B14" s="6" t="n">
        <v>-6682</v>
      </c>
      <c r="C14" s="6" t="n">
        <v>-131939</v>
      </c>
      <c r="D14" s="6" t="n">
        <v>78337</v>
      </c>
    </row>
    <row r="15" spans="1:4">
      <c r="A15" s="4" t="s">
        <v>594</v>
      </c>
    </row>
    <row r="16" spans="1:4">
      <c r="A16" s="3" t="s">
        <v>590</v>
      </c>
    </row>
    <row r="17" spans="1:4">
      <c r="A17" s="4" t="s">
        <v>593</v>
      </c>
      <c r="B17" s="7" t="n">
        <v>5173</v>
      </c>
      <c r="C17" s="7" t="n">
        <v>-812</v>
      </c>
      <c r="D17" s="7" t="n">
        <v>8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71</v>
      </c>
      <c r="D2" s="2" t="s">
        <v>120</v>
      </c>
    </row>
    <row r="3" spans="1:4">
      <c r="A3" s="4" t="s">
        <v>95</v>
      </c>
    </row>
    <row r="4" spans="1:4">
      <c r="A4" s="3" t="s">
        <v>480</v>
      </c>
    </row>
    <row r="5" spans="1:4">
      <c r="A5" s="4" t="s">
        <v>596</v>
      </c>
      <c r="B5" s="7" t="n">
        <v>82446</v>
      </c>
      <c r="C5" s="7" t="n">
        <v>88233</v>
      </c>
      <c r="D5" s="7" t="n">
        <v>96678</v>
      </c>
    </row>
    <row r="6" spans="1:4">
      <c r="A6" s="4" t="s">
        <v>597</v>
      </c>
      <c r="B6" s="6" t="n">
        <v>-26545</v>
      </c>
      <c r="C6" s="6" t="n">
        <v>-25930</v>
      </c>
      <c r="D6" s="6" t="n">
        <v>-31323</v>
      </c>
    </row>
    <row r="7" spans="1:4">
      <c r="A7" s="4" t="s">
        <v>598</v>
      </c>
      <c r="B7" s="6" t="n">
        <v>55901</v>
      </c>
      <c r="C7" s="6" t="n">
        <v>62303</v>
      </c>
      <c r="D7" s="6" t="n">
        <v>65355</v>
      </c>
    </row>
    <row r="8" spans="1:4">
      <c r="A8" s="4" t="s">
        <v>599</v>
      </c>
    </row>
    <row r="9" spans="1:4">
      <c r="A9" s="3" t="s">
        <v>480</v>
      </c>
    </row>
    <row r="10" spans="1:4">
      <c r="A10" s="4" t="s">
        <v>596</v>
      </c>
      <c r="B10" s="6" t="n">
        <v>87024</v>
      </c>
      <c r="C10" s="6" t="n">
        <v>109714</v>
      </c>
      <c r="D10" s="6" t="n">
        <v>127645</v>
      </c>
    </row>
    <row r="11" spans="1:4">
      <c r="A11" s="4" t="s">
        <v>597</v>
      </c>
      <c r="B11" s="6" t="n">
        <v>59622</v>
      </c>
      <c r="C11" s="6" t="n">
        <v>69309</v>
      </c>
      <c r="D11" s="6" t="n">
        <v>76005</v>
      </c>
    </row>
    <row r="12" spans="1:4">
      <c r="A12" s="4" t="s">
        <v>598</v>
      </c>
      <c r="B12" s="6" t="n">
        <v>146646</v>
      </c>
      <c r="C12" s="6" t="n">
        <v>179023</v>
      </c>
      <c r="D12" s="6" t="n">
        <v>203650</v>
      </c>
    </row>
    <row r="13" spans="1:4">
      <c r="A13" s="4" t="s">
        <v>600</v>
      </c>
      <c r="B13" s="6" t="n">
        <v>14500</v>
      </c>
      <c r="C13" s="6" t="n">
        <v>2700</v>
      </c>
      <c r="D13" s="6" t="n">
        <v>1700</v>
      </c>
    </row>
    <row r="14" spans="1:4">
      <c r="A14" s="4" t="s">
        <v>490</v>
      </c>
    </row>
    <row r="15" spans="1:4">
      <c r="A15" s="3" t="s">
        <v>480</v>
      </c>
    </row>
    <row r="16" spans="1:4">
      <c r="A16" s="4" t="s">
        <v>596</v>
      </c>
      <c r="B16" s="6" t="n">
        <v>53086</v>
      </c>
      <c r="C16" s="6" t="n">
        <v>46339</v>
      </c>
      <c r="D16" s="6" t="n">
        <v>65957</v>
      </c>
    </row>
    <row r="17" spans="1:4">
      <c r="A17" s="4" t="s">
        <v>597</v>
      </c>
      <c r="B17" s="6" t="n">
        <v>338</v>
      </c>
      <c r="C17" s="6" t="n">
        <v>1434</v>
      </c>
      <c r="D17" s="6" t="n">
        <v>1505</v>
      </c>
    </row>
    <row r="18" spans="1:4">
      <c r="A18" s="4" t="s">
        <v>598</v>
      </c>
      <c r="B18" s="6" t="n">
        <v>53424</v>
      </c>
      <c r="C18" s="6" t="n">
        <v>47773</v>
      </c>
      <c r="D18" s="6" t="n">
        <v>67462</v>
      </c>
    </row>
    <row r="19" spans="1:4">
      <c r="A19" s="4" t="s">
        <v>600</v>
      </c>
      <c r="B19" s="6" t="n">
        <v>329</v>
      </c>
      <c r="C19" s="6" t="n">
        <v>1400</v>
      </c>
      <c r="D19" s="6" t="n">
        <v>1200</v>
      </c>
    </row>
    <row r="20" spans="1:4">
      <c r="A20" s="4" t="s">
        <v>97</v>
      </c>
    </row>
    <row r="21" spans="1:4">
      <c r="A21" s="3" t="s">
        <v>480</v>
      </c>
    </row>
    <row r="22" spans="1:4">
      <c r="A22" s="4" t="s">
        <v>596</v>
      </c>
      <c r="B22" s="6" t="n">
        <v>20532</v>
      </c>
      <c r="C22" s="6" t="n">
        <v>30628</v>
      </c>
      <c r="D22" s="6" t="n">
        <v>27706</v>
      </c>
    </row>
    <row r="23" spans="1:4">
      <c r="A23" s="4" t="s">
        <v>597</v>
      </c>
      <c r="B23" s="6" t="n">
        <v>-1949</v>
      </c>
      <c r="C23" s="6" t="n">
        <v>2748</v>
      </c>
      <c r="D23" s="6" t="n">
        <v>4009</v>
      </c>
    </row>
    <row r="24" spans="1:4">
      <c r="A24" s="4" t="s">
        <v>598</v>
      </c>
      <c r="B24" s="6" t="n">
        <v>18583</v>
      </c>
      <c r="C24" s="6" t="n">
        <v>33376</v>
      </c>
      <c r="D24" s="6" t="n">
        <v>31715</v>
      </c>
    </row>
    <row r="25" spans="1:4">
      <c r="A25" s="4" t="s">
        <v>601</v>
      </c>
    </row>
    <row r="26" spans="1:4">
      <c r="A26" s="3" t="s">
        <v>480</v>
      </c>
    </row>
    <row r="27" spans="1:4">
      <c r="A27" s="4" t="s">
        <v>596</v>
      </c>
      <c r="B27" s="6" t="n">
        <v>52644</v>
      </c>
      <c r="C27" s="6" t="n">
        <v>27174</v>
      </c>
      <c r="D27" s="6" t="n">
        <v>24534</v>
      </c>
    </row>
    <row r="28" spans="1:4">
      <c r="A28" s="4" t="s">
        <v>597</v>
      </c>
      <c r="B28" s="6" t="n">
        <v>3</v>
      </c>
      <c r="C28" s="6" t="n">
        <v>1246</v>
      </c>
      <c r="D28" s="6" t="n">
        <v>296</v>
      </c>
    </row>
    <row r="29" spans="1:4">
      <c r="A29" s="4" t="s">
        <v>598</v>
      </c>
      <c r="B29" s="7" t="n">
        <v>52647</v>
      </c>
      <c r="C29" s="7" t="n">
        <v>28420</v>
      </c>
      <c r="D29" s="7" t="n">
        <v>248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2</v>
      </c>
      <c r="B1" s="2" t="s">
        <v>2</v>
      </c>
      <c r="C1" s="2" t="s">
        <v>71</v>
      </c>
    </row>
    <row r="2" spans="1:3">
      <c r="A2" s="3" t="s">
        <v>255</v>
      </c>
    </row>
    <row r="3" spans="1:3">
      <c r="A3" s="4" t="s">
        <v>603</v>
      </c>
      <c r="B3" s="5" t="n">
        <v>7.4</v>
      </c>
      <c r="C3" s="5" t="n">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04</v>
      </c>
      <c r="C1" s="2" t="s">
        <v>605</v>
      </c>
      <c r="D1" s="2" t="s">
        <v>606</v>
      </c>
    </row>
    <row r="2" spans="1:4">
      <c r="A2" s="3" t="s">
        <v>607</v>
      </c>
    </row>
    <row r="3" spans="1:4">
      <c r="A3" s="4" t="s">
        <v>608</v>
      </c>
      <c r="C3" s="7" t="n">
        <v>5367871</v>
      </c>
      <c r="D3" s="7" t="n">
        <v>2218728</v>
      </c>
    </row>
    <row r="4" spans="1:4">
      <c r="A4" s="4" t="s">
        <v>609</v>
      </c>
      <c r="C4" s="6" t="n">
        <v>698474</v>
      </c>
      <c r="D4" s="6" t="n">
        <v>797987</v>
      </c>
    </row>
    <row r="5" spans="1:4">
      <c r="A5" s="4" t="s">
        <v>610</v>
      </c>
      <c r="B5" s="4" t="s">
        <v>75</v>
      </c>
      <c r="C5" s="7" t="n">
        <v>6066345</v>
      </c>
      <c r="D5" s="7" t="n">
        <v>3016715</v>
      </c>
    </row>
    <row r="6" spans="1:4">
      <c r="A6" s="4" t="s">
        <v>611</v>
      </c>
      <c r="C6" s="6" t="n">
        <v>17082</v>
      </c>
      <c r="D6" s="6" t="n">
        <v>11149</v>
      </c>
    </row>
    <row r="7" spans="1:4">
      <c r="A7" s="4" t="s">
        <v>612</v>
      </c>
    </row>
    <row r="8" spans="1:4">
      <c r="A8" s="3" t="s">
        <v>607</v>
      </c>
    </row>
    <row r="9" spans="1:4">
      <c r="A9" s="4" t="s">
        <v>608</v>
      </c>
      <c r="C9" s="7" t="n">
        <v>3706857</v>
      </c>
      <c r="D9" s="7" t="n">
        <v>1354774</v>
      </c>
    </row>
    <row r="10" spans="1:4">
      <c r="A10" s="4" t="s">
        <v>613</v>
      </c>
    </row>
    <row r="11" spans="1:4">
      <c r="A11" s="3" t="s">
        <v>607</v>
      </c>
    </row>
    <row r="12" spans="1:4">
      <c r="A12" s="4" t="s">
        <v>608</v>
      </c>
      <c r="C12" s="6" t="n">
        <v>1023766</v>
      </c>
      <c r="D12" s="6" t="n">
        <v>494576</v>
      </c>
    </row>
    <row r="13" spans="1:4">
      <c r="A13" s="4" t="s">
        <v>614</v>
      </c>
    </row>
    <row r="14" spans="1:4">
      <c r="A14" s="3" t="s">
        <v>607</v>
      </c>
    </row>
    <row r="15" spans="1:4">
      <c r="A15" s="4" t="s">
        <v>608</v>
      </c>
      <c r="C15" s="6" t="n">
        <v>460679</v>
      </c>
      <c r="D15" s="6" t="n">
        <v>145327</v>
      </c>
    </row>
    <row r="16" spans="1:4">
      <c r="A16" s="4" t="s">
        <v>615</v>
      </c>
    </row>
    <row r="17" spans="1:4">
      <c r="A17" s="3" t="s">
        <v>607</v>
      </c>
    </row>
    <row r="18" spans="1:4">
      <c r="A18" s="4" t="s">
        <v>608</v>
      </c>
      <c r="C18" s="7" t="n">
        <v>176569</v>
      </c>
      <c r="D18" s="7" t="n">
        <v>224051</v>
      </c>
    </row>
    <row r="19" spans="1:4"/>
    <row r="20" spans="1:4">
      <c r="A20" s="4" t="s">
        <v>75</v>
      </c>
      <c r="B20" s="4" t="s">
        <v>99</v>
      </c>
    </row>
  </sheetData>
  <mergeCells count="3">
    <mergeCell ref="A1:B1"/>
    <mergeCell ref="A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71</v>
      </c>
      <c r="D2" s="2" t="s">
        <v>120</v>
      </c>
    </row>
    <row r="3" spans="1:4">
      <c r="A3" s="3" t="s">
        <v>607</v>
      </c>
    </row>
    <row r="4" spans="1:4">
      <c r="A4" s="4" t="s">
        <v>598</v>
      </c>
      <c r="B4" s="7" t="n">
        <v>243980</v>
      </c>
      <c r="C4" s="7" t="n">
        <v>100921</v>
      </c>
      <c r="D4" s="7" t="n">
        <v>36187</v>
      </c>
    </row>
    <row r="5" spans="1:4">
      <c r="A5" s="4" t="s">
        <v>612</v>
      </c>
    </row>
    <row r="6" spans="1:4">
      <c r="A6" s="3" t="s">
        <v>607</v>
      </c>
    </row>
    <row r="7" spans="1:4">
      <c r="A7" s="4" t="s">
        <v>598</v>
      </c>
      <c r="B7" s="6" t="n">
        <v>116282</v>
      </c>
      <c r="C7" s="6" t="n">
        <v>31036</v>
      </c>
      <c r="D7" s="6" t="n">
        <v>84</v>
      </c>
    </row>
    <row r="8" spans="1:4">
      <c r="A8" s="4" t="s">
        <v>613</v>
      </c>
    </row>
    <row r="9" spans="1:4">
      <c r="A9" s="3" t="s">
        <v>607</v>
      </c>
    </row>
    <row r="10" spans="1:4">
      <c r="A10" s="4" t="s">
        <v>598</v>
      </c>
      <c r="B10" s="6" t="n">
        <v>54419</v>
      </c>
      <c r="C10" s="6" t="n">
        <v>15975</v>
      </c>
      <c r="D10" s="6" t="n">
        <v>431</v>
      </c>
    </row>
    <row r="11" spans="1:4">
      <c r="A11" s="4" t="s">
        <v>614</v>
      </c>
    </row>
    <row r="12" spans="1:4">
      <c r="A12" s="3" t="s">
        <v>607</v>
      </c>
    </row>
    <row r="13" spans="1:4">
      <c r="A13" s="4" t="s">
        <v>598</v>
      </c>
      <c r="B13" s="6" t="n">
        <v>17742</v>
      </c>
      <c r="C13" s="6" t="n">
        <v>3315</v>
      </c>
      <c r="D13" s="6" t="n">
        <v>15</v>
      </c>
    </row>
    <row r="14" spans="1:4">
      <c r="A14" s="4" t="s">
        <v>615</v>
      </c>
    </row>
    <row r="15" spans="1:4">
      <c r="A15" s="3" t="s">
        <v>607</v>
      </c>
    </row>
    <row r="16" spans="1:4">
      <c r="A16" s="4" t="s">
        <v>598</v>
      </c>
      <c r="B16" s="6" t="n">
        <v>12191</v>
      </c>
      <c r="C16" s="6" t="n">
        <v>5818</v>
      </c>
      <c r="D16" s="6" t="n">
        <v>0</v>
      </c>
    </row>
    <row r="17" spans="1:4">
      <c r="A17" s="4" t="s">
        <v>617</v>
      </c>
    </row>
    <row r="18" spans="1:4">
      <c r="A18" s="3" t="s">
        <v>607</v>
      </c>
    </row>
    <row r="19" spans="1:4">
      <c r="A19" s="4" t="s">
        <v>598</v>
      </c>
      <c r="B19" s="6" t="n">
        <v>200634</v>
      </c>
      <c r="C19" s="6" t="n">
        <v>56144</v>
      </c>
      <c r="D19" s="6" t="n">
        <v>530</v>
      </c>
    </row>
    <row r="20" spans="1:4">
      <c r="A20" s="4" t="s">
        <v>609</v>
      </c>
    </row>
    <row r="21" spans="1:4">
      <c r="A21" s="3" t="s">
        <v>607</v>
      </c>
    </row>
    <row r="22" spans="1:4">
      <c r="A22" s="4" t="s">
        <v>598</v>
      </c>
      <c r="B22" s="7" t="n">
        <v>43346</v>
      </c>
      <c r="C22" s="7" t="n">
        <v>44777</v>
      </c>
      <c r="D22" s="7" t="n">
        <v>356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71</v>
      </c>
    </row>
    <row r="3" spans="1:3">
      <c r="A3" s="3" t="s">
        <v>607</v>
      </c>
    </row>
    <row r="4" spans="1:3">
      <c r="A4" s="4" t="s">
        <v>608</v>
      </c>
      <c r="B4" s="7" t="n">
        <v>5367871</v>
      </c>
      <c r="C4" s="7" t="n">
        <v>2218728</v>
      </c>
    </row>
    <row r="5" spans="1:3">
      <c r="A5" s="4" t="s">
        <v>609</v>
      </c>
      <c r="B5" s="6" t="n">
        <v>698474</v>
      </c>
      <c r="C5" s="6" t="n">
        <v>797987</v>
      </c>
    </row>
    <row r="6" spans="1:3">
      <c r="A6" s="4" t="s">
        <v>612</v>
      </c>
    </row>
    <row r="7" spans="1:3">
      <c r="A7" s="3" t="s">
        <v>607</v>
      </c>
    </row>
    <row r="8" spans="1:3">
      <c r="A8" s="4" t="s">
        <v>608</v>
      </c>
      <c r="B8" s="6" t="n">
        <v>3706857</v>
      </c>
      <c r="C8" s="6" t="n">
        <v>1354774</v>
      </c>
    </row>
    <row r="9" spans="1:3">
      <c r="A9" s="4" t="s">
        <v>619</v>
      </c>
      <c r="B9" s="6" t="n">
        <v>388</v>
      </c>
    </row>
    <row r="10" spans="1:3">
      <c r="A10" s="4" t="s">
        <v>613</v>
      </c>
    </row>
    <row r="11" spans="1:3">
      <c r="A11" s="3" t="s">
        <v>607</v>
      </c>
    </row>
    <row r="12" spans="1:3">
      <c r="A12" s="4" t="s">
        <v>608</v>
      </c>
      <c r="B12" s="6" t="n">
        <v>1023766</v>
      </c>
      <c r="C12" s="6" t="n">
        <v>494576</v>
      </c>
    </row>
    <row r="13" spans="1:3">
      <c r="A13" s="4" t="s">
        <v>614</v>
      </c>
    </row>
    <row r="14" spans="1:3">
      <c r="A14" s="3" t="s">
        <v>607</v>
      </c>
    </row>
    <row r="15" spans="1:3">
      <c r="A15" s="4" t="s">
        <v>608</v>
      </c>
      <c r="B15" s="6" t="n">
        <v>460679</v>
      </c>
      <c r="C15" s="6" t="n">
        <v>145327</v>
      </c>
    </row>
    <row r="16" spans="1:3">
      <c r="A16" s="4" t="s">
        <v>619</v>
      </c>
      <c r="B16" s="6" t="n">
        <v>62</v>
      </c>
    </row>
    <row r="17" spans="1:3">
      <c r="A17" s="4" t="s">
        <v>615</v>
      </c>
    </row>
    <row r="18" spans="1:3">
      <c r="A18" s="3" t="s">
        <v>607</v>
      </c>
    </row>
    <row r="19" spans="1:3">
      <c r="A19" s="4" t="s">
        <v>608</v>
      </c>
      <c r="B19" s="6" t="n">
        <v>176569</v>
      </c>
      <c r="C19" s="7" t="n">
        <v>224051</v>
      </c>
    </row>
    <row r="20" spans="1:3">
      <c r="A20" s="4" t="s">
        <v>620</v>
      </c>
    </row>
    <row r="21" spans="1:3">
      <c r="A21" s="3" t="s">
        <v>607</v>
      </c>
    </row>
    <row r="22" spans="1:3">
      <c r="A22" s="4" t="s">
        <v>619</v>
      </c>
      <c r="B22" s="7" t="n">
        <v>2300</v>
      </c>
    </row>
    <row r="23" spans="1:3">
      <c r="A23" s="4" t="s">
        <v>621</v>
      </c>
    </row>
    <row r="24" spans="1:3">
      <c r="A24" s="3" t="s">
        <v>607</v>
      </c>
    </row>
    <row r="25" spans="1:3">
      <c r="A25" s="4" t="s">
        <v>622</v>
      </c>
      <c r="B25" s="4" t="s">
        <v>623</v>
      </c>
      <c r="C25" s="4" t="s">
        <v>624</v>
      </c>
    </row>
    <row r="26" spans="1:3">
      <c r="A26" s="4" t="s">
        <v>625</v>
      </c>
    </row>
    <row r="27" spans="1:3">
      <c r="A27" s="3" t="s">
        <v>607</v>
      </c>
    </row>
    <row r="28" spans="1:3">
      <c r="A28" s="4" t="s">
        <v>626</v>
      </c>
      <c r="B28" s="7" t="n">
        <v>6069126</v>
      </c>
    </row>
    <row r="29" spans="1:3">
      <c r="A29" s="4" t="s">
        <v>627</v>
      </c>
      <c r="B29" s="7" t="n">
        <v>6141421</v>
      </c>
    </row>
    <row r="30" spans="1:3">
      <c r="A30" s="4" t="s">
        <v>628</v>
      </c>
      <c r="B30" s="4" t="s">
        <v>629</v>
      </c>
    </row>
    <row r="31" spans="1:3">
      <c r="A31" s="4" t="s">
        <v>630</v>
      </c>
      <c r="B31" s="4" t="s">
        <v>631</v>
      </c>
    </row>
    <row r="32" spans="1:3">
      <c r="A32" s="4" t="s">
        <v>632</v>
      </c>
    </row>
    <row r="33" spans="1:3">
      <c r="A33" s="3" t="s">
        <v>607</v>
      </c>
    </row>
    <row r="34" spans="1:3">
      <c r="A34" s="4" t="s">
        <v>608</v>
      </c>
      <c r="B34" s="7" t="n">
        <v>3707245</v>
      </c>
    </row>
    <row r="35" spans="1:3">
      <c r="A35" s="4" t="s">
        <v>627</v>
      </c>
      <c r="B35" s="7" t="n">
        <v>3592701</v>
      </c>
    </row>
    <row r="36" spans="1:3">
      <c r="A36" s="4" t="s">
        <v>628</v>
      </c>
      <c r="B36" s="4" t="s">
        <v>629</v>
      </c>
    </row>
    <row r="37" spans="1:3">
      <c r="A37" s="4" t="s">
        <v>630</v>
      </c>
      <c r="B37" s="4" t="s">
        <v>633</v>
      </c>
    </row>
    <row r="38" spans="1:3">
      <c r="A38" s="4" t="s">
        <v>622</v>
      </c>
      <c r="B38" s="4" t="s">
        <v>634</v>
      </c>
    </row>
    <row r="39" spans="1:3">
      <c r="A39" s="4" t="s">
        <v>635</v>
      </c>
      <c r="B39" s="6" t="n">
        <v>716</v>
      </c>
    </row>
    <row r="40" spans="1:3">
      <c r="A40" s="4" t="s">
        <v>636</v>
      </c>
    </row>
    <row r="41" spans="1:3">
      <c r="A41" s="3" t="s">
        <v>607</v>
      </c>
    </row>
    <row r="42" spans="1:3">
      <c r="A42" s="4" t="s">
        <v>608</v>
      </c>
      <c r="B42" s="7" t="n">
        <v>1026097</v>
      </c>
    </row>
    <row r="43" spans="1:3">
      <c r="A43" s="4" t="s">
        <v>627</v>
      </c>
      <c r="B43" s="7" t="n">
        <v>1026097</v>
      </c>
    </row>
    <row r="44" spans="1:3">
      <c r="A44" s="4" t="s">
        <v>628</v>
      </c>
      <c r="B44" s="4" t="s">
        <v>637</v>
      </c>
    </row>
    <row r="45" spans="1:3">
      <c r="A45" s="4" t="s">
        <v>630</v>
      </c>
      <c r="B45" s="4" t="s">
        <v>582</v>
      </c>
    </row>
    <row r="46" spans="1:3">
      <c r="A46" s="4" t="s">
        <v>622</v>
      </c>
      <c r="B46" s="4" t="s">
        <v>638</v>
      </c>
    </row>
    <row r="47" spans="1:3">
      <c r="A47" s="4" t="s">
        <v>635</v>
      </c>
      <c r="B47" s="6" t="n">
        <v>717</v>
      </c>
    </row>
    <row r="48" spans="1:3">
      <c r="A48" s="4" t="s">
        <v>639</v>
      </c>
    </row>
    <row r="49" spans="1:3">
      <c r="A49" s="3" t="s">
        <v>607</v>
      </c>
    </row>
    <row r="50" spans="1:3">
      <c r="A50" s="4" t="s">
        <v>608</v>
      </c>
      <c r="B50" s="7" t="n">
        <v>460741</v>
      </c>
    </row>
    <row r="51" spans="1:3">
      <c r="A51" s="4" t="s">
        <v>627</v>
      </c>
      <c r="B51" s="7" t="n">
        <v>457146</v>
      </c>
    </row>
    <row r="52" spans="1:3">
      <c r="A52" s="4" t="s">
        <v>628</v>
      </c>
      <c r="B52" s="4" t="s">
        <v>640</v>
      </c>
    </row>
    <row r="53" spans="1:3">
      <c r="A53" s="4" t="s">
        <v>630</v>
      </c>
      <c r="B53" s="4" t="s">
        <v>641</v>
      </c>
    </row>
    <row r="54" spans="1:3">
      <c r="A54" s="4" t="s">
        <v>622</v>
      </c>
      <c r="B54" s="4" t="s">
        <v>642</v>
      </c>
    </row>
    <row r="55" spans="1:3">
      <c r="A55" s="4" t="s">
        <v>635</v>
      </c>
      <c r="B55" s="6" t="n">
        <v>734</v>
      </c>
    </row>
    <row r="56" spans="1:3">
      <c r="A56" s="4" t="s">
        <v>643</v>
      </c>
    </row>
    <row r="57" spans="1:3">
      <c r="A57" s="3" t="s">
        <v>607</v>
      </c>
    </row>
    <row r="58" spans="1:3">
      <c r="A58" s="4" t="s">
        <v>608</v>
      </c>
      <c r="B58" s="7" t="n">
        <v>176569</v>
      </c>
    </row>
    <row r="59" spans="1:3">
      <c r="A59" s="4" t="s">
        <v>627</v>
      </c>
      <c r="B59" s="7" t="n">
        <v>192151</v>
      </c>
    </row>
    <row r="60" spans="1:3">
      <c r="A60" s="4" t="s">
        <v>628</v>
      </c>
      <c r="B60" s="4" t="s">
        <v>644</v>
      </c>
    </row>
    <row r="61" spans="1:3">
      <c r="A61" s="4" t="s">
        <v>630</v>
      </c>
      <c r="B61" s="4" t="s">
        <v>645</v>
      </c>
    </row>
    <row r="62" spans="1:3">
      <c r="A62" s="4" t="s">
        <v>622</v>
      </c>
      <c r="B62" s="4" t="s">
        <v>646</v>
      </c>
    </row>
    <row r="63" spans="1:3">
      <c r="A63" s="4" t="s">
        <v>635</v>
      </c>
      <c r="B63" s="6" t="n">
        <v>723</v>
      </c>
    </row>
    <row r="64" spans="1:3">
      <c r="A64" s="4" t="s">
        <v>647</v>
      </c>
    </row>
    <row r="65" spans="1:3">
      <c r="A65" s="3" t="s">
        <v>607</v>
      </c>
    </row>
    <row r="66" spans="1:3">
      <c r="A66" s="4" t="s">
        <v>609</v>
      </c>
      <c r="B66" s="7" t="n">
        <v>698474</v>
      </c>
    </row>
    <row r="67" spans="1:3">
      <c r="A67" s="4" t="s">
        <v>627</v>
      </c>
      <c r="B67" s="7" t="n">
        <v>873326</v>
      </c>
    </row>
    <row r="68" spans="1:3">
      <c r="A68" s="4" t="s">
        <v>628</v>
      </c>
      <c r="B68" s="4" t="s">
        <v>648</v>
      </c>
    </row>
    <row r="69" spans="1:3">
      <c r="A69" s="4" t="s">
        <v>630</v>
      </c>
      <c r="B69" s="4" t="s">
        <v>649</v>
      </c>
    </row>
    <row r="70" spans="1:3">
      <c r="A70" s="4" t="s">
        <v>622</v>
      </c>
      <c r="B70" s="4" t="s">
        <v>650</v>
      </c>
    </row>
    <row r="71" spans="1:3">
      <c r="A71" s="4" t="s">
        <v>651</v>
      </c>
    </row>
    <row r="72" spans="1:3">
      <c r="A72" s="3" t="s">
        <v>607</v>
      </c>
    </row>
    <row r="73" spans="1:3">
      <c r="A73" s="4" t="s">
        <v>608</v>
      </c>
      <c r="B73" s="7" t="n">
        <v>269200</v>
      </c>
    </row>
    <row r="74" spans="1:3">
      <c r="A74" s="4" t="s">
        <v>622</v>
      </c>
      <c r="B74" s="4" t="s">
        <v>652</v>
      </c>
    </row>
    <row r="75" spans="1:3">
      <c r="A75" s="4" t="s">
        <v>653</v>
      </c>
    </row>
    <row r="76" spans="1:3">
      <c r="A76" s="3" t="s">
        <v>607</v>
      </c>
    </row>
    <row r="77" spans="1:3">
      <c r="A77" s="4" t="s">
        <v>627</v>
      </c>
      <c r="B77" s="7" t="n">
        <v>3492533</v>
      </c>
    </row>
    <row r="78" spans="1:3">
      <c r="A78" s="4" t="s">
        <v>654</v>
      </c>
    </row>
    <row r="79" spans="1:3">
      <c r="A79" s="3" t="s">
        <v>607</v>
      </c>
    </row>
    <row r="80" spans="1:3">
      <c r="A80" s="4" t="s">
        <v>627</v>
      </c>
      <c r="B80" s="6" t="n">
        <v>868281</v>
      </c>
    </row>
    <row r="81" spans="1:3">
      <c r="A81" s="4" t="s">
        <v>655</v>
      </c>
    </row>
    <row r="82" spans="1:3">
      <c r="A82" s="3" t="s">
        <v>607</v>
      </c>
    </row>
    <row r="83" spans="1:3">
      <c r="A83" s="4" t="s">
        <v>627</v>
      </c>
      <c r="B83" s="6" t="n">
        <v>432936</v>
      </c>
    </row>
    <row r="84" spans="1:3">
      <c r="A84" s="4" t="s">
        <v>656</v>
      </c>
    </row>
    <row r="85" spans="1:3">
      <c r="A85" s="3" t="s">
        <v>607</v>
      </c>
    </row>
    <row r="86" spans="1:3">
      <c r="A86" s="4" t="s">
        <v>627</v>
      </c>
      <c r="B86" s="6" t="n">
        <v>187683</v>
      </c>
    </row>
    <row r="87" spans="1:3">
      <c r="A87" s="4" t="s">
        <v>657</v>
      </c>
    </row>
    <row r="88" spans="1:3">
      <c r="A88" s="3" t="s">
        <v>607</v>
      </c>
    </row>
    <row r="89" spans="1:3">
      <c r="A89" s="4" t="s">
        <v>627</v>
      </c>
      <c r="B89" s="6" t="n">
        <v>59963</v>
      </c>
    </row>
    <row r="90" spans="1:3">
      <c r="A90" s="4" t="s">
        <v>658</v>
      </c>
    </row>
    <row r="91" spans="1:3">
      <c r="A91" s="3" t="s">
        <v>607</v>
      </c>
    </row>
    <row r="92" spans="1:3">
      <c r="A92" s="4" t="s">
        <v>627</v>
      </c>
      <c r="B92" s="6" t="n">
        <v>67747</v>
      </c>
    </row>
    <row r="93" spans="1:3">
      <c r="A93" s="4" t="s">
        <v>659</v>
      </c>
    </row>
    <row r="94" spans="1:3">
      <c r="A94" s="3" t="s">
        <v>607</v>
      </c>
    </row>
    <row r="95" spans="1:3">
      <c r="A95" s="4" t="s">
        <v>627</v>
      </c>
      <c r="B95" s="6" t="n">
        <v>15948</v>
      </c>
    </row>
    <row r="96" spans="1:3">
      <c r="A96" s="4" t="s">
        <v>660</v>
      </c>
    </row>
    <row r="97" spans="1:3">
      <c r="A97" s="3" t="s">
        <v>607</v>
      </c>
    </row>
    <row r="98" spans="1:3">
      <c r="A98" s="4" t="s">
        <v>627</v>
      </c>
      <c r="B98" s="6" t="n">
        <v>2164</v>
      </c>
    </row>
    <row r="99" spans="1:3">
      <c r="A99" s="4" t="s">
        <v>661</v>
      </c>
    </row>
    <row r="100" spans="1:3">
      <c r="A100" s="3" t="s">
        <v>607</v>
      </c>
    </row>
    <row r="101" spans="1:3">
      <c r="A101" s="4" t="s">
        <v>627</v>
      </c>
      <c r="B101" s="6" t="n">
        <v>19605</v>
      </c>
    </row>
    <row r="102" spans="1:3">
      <c r="A102" s="4" t="s">
        <v>662</v>
      </c>
    </row>
    <row r="103" spans="1:3">
      <c r="A103" s="3" t="s">
        <v>607</v>
      </c>
    </row>
    <row r="104" spans="1:3">
      <c r="A104" s="4" t="s">
        <v>627</v>
      </c>
      <c r="B104" s="6" t="n">
        <v>27437</v>
      </c>
    </row>
    <row r="105" spans="1:3">
      <c r="A105" s="4" t="s">
        <v>663</v>
      </c>
    </row>
    <row r="106" spans="1:3">
      <c r="A106" s="3" t="s">
        <v>607</v>
      </c>
    </row>
    <row r="107" spans="1:3">
      <c r="A107" s="4" t="s">
        <v>627</v>
      </c>
      <c r="B107" s="6" t="n">
        <v>2047</v>
      </c>
    </row>
    <row r="108" spans="1:3">
      <c r="A108" s="4" t="s">
        <v>664</v>
      </c>
    </row>
    <row r="109" spans="1:3">
      <c r="A109" s="3" t="s">
        <v>607</v>
      </c>
    </row>
    <row r="110" spans="1:3">
      <c r="A110" s="4" t="s">
        <v>627</v>
      </c>
      <c r="B110" s="6" t="n">
        <v>430</v>
      </c>
    </row>
    <row r="111" spans="1:3">
      <c r="A111" s="4" t="s">
        <v>665</v>
      </c>
    </row>
    <row r="112" spans="1:3">
      <c r="A112" s="3" t="s">
        <v>607</v>
      </c>
    </row>
    <row r="113" spans="1:3">
      <c r="A113" s="4" t="s">
        <v>627</v>
      </c>
      <c r="B113" s="6" t="n">
        <v>20600</v>
      </c>
    </row>
    <row r="114" spans="1:3">
      <c r="A114" s="4" t="s">
        <v>666</v>
      </c>
    </row>
    <row r="115" spans="1:3">
      <c r="A115" s="3" t="s">
        <v>607</v>
      </c>
    </row>
    <row r="116" spans="1:3">
      <c r="A116" s="4" t="s">
        <v>627</v>
      </c>
      <c r="B116" s="6" t="n">
        <v>62632</v>
      </c>
    </row>
    <row r="117" spans="1:3">
      <c r="A117" s="4" t="s">
        <v>667</v>
      </c>
    </row>
    <row r="118" spans="1:3">
      <c r="A118" s="3" t="s">
        <v>607</v>
      </c>
    </row>
    <row r="119" spans="1:3">
      <c r="A119" s="4" t="s">
        <v>627</v>
      </c>
      <c r="B119" s="6" t="n">
        <v>6215</v>
      </c>
    </row>
    <row r="120" spans="1:3">
      <c r="A120" s="4" t="s">
        <v>668</v>
      </c>
    </row>
    <row r="121" spans="1:3">
      <c r="A121" s="3" t="s">
        <v>607</v>
      </c>
    </row>
    <row r="122" spans="1:3">
      <c r="A122" s="4" t="s">
        <v>627</v>
      </c>
      <c r="B122" s="6" t="n">
        <v>1874</v>
      </c>
    </row>
    <row r="123" spans="1:3">
      <c r="A123" s="4" t="s">
        <v>669</v>
      </c>
    </row>
    <row r="124" spans="1:3">
      <c r="A124" s="3" t="s">
        <v>607</v>
      </c>
    </row>
    <row r="125" spans="1:3">
      <c r="A125" s="4" t="s">
        <v>627</v>
      </c>
      <c r="B125" s="7" t="n">
        <v>1089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70</v>
      </c>
      <c r="B1" s="2" t="s">
        <v>1</v>
      </c>
    </row>
    <row r="2" spans="1:2">
      <c r="B2" s="2" t="s">
        <v>605</v>
      </c>
    </row>
    <row r="3" spans="1:2">
      <c r="A3" s="4" t="s">
        <v>617</v>
      </c>
    </row>
    <row r="4" spans="1:2">
      <c r="A4" s="3" t="s">
        <v>607</v>
      </c>
    </row>
    <row r="5" spans="1:2">
      <c r="A5" s="4" t="s">
        <v>671</v>
      </c>
      <c r="B5" s="6" t="n">
        <v>228</v>
      </c>
    </row>
    <row r="6" spans="1:2">
      <c r="A6" s="4" t="s">
        <v>672</v>
      </c>
      <c r="B6" s="7" t="n">
        <v>99200</v>
      </c>
    </row>
    <row r="7" spans="1:2">
      <c r="A7" s="4" t="s">
        <v>673</v>
      </c>
      <c r="B7" s="4" t="s">
        <v>674</v>
      </c>
    </row>
    <row r="8" spans="1:2">
      <c r="A8" s="4" t="s">
        <v>622</v>
      </c>
      <c r="B8" s="4" t="s">
        <v>675</v>
      </c>
    </row>
    <row r="9" spans="1:2">
      <c r="A9" s="4" t="s">
        <v>676</v>
      </c>
      <c r="B9" s="7" t="n">
        <v>2800</v>
      </c>
    </row>
    <row r="10" spans="1:2">
      <c r="A10" s="4" t="s">
        <v>677</v>
      </c>
      <c r="B10" s="6" t="n">
        <v>3300</v>
      </c>
    </row>
    <row r="11" spans="1:2">
      <c r="A11" s="4" t="s">
        <v>678</v>
      </c>
      <c r="B11" s="6" t="n">
        <v>512</v>
      </c>
    </row>
    <row r="12" spans="1:2">
      <c r="A12" s="4" t="s">
        <v>613</v>
      </c>
    </row>
    <row r="13" spans="1:2">
      <c r="A13" s="3" t="s">
        <v>607</v>
      </c>
    </row>
    <row r="14" spans="1:2">
      <c r="A14" s="4" t="s">
        <v>679</v>
      </c>
      <c r="B14" s="7" t="n">
        <v>130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71</v>
      </c>
      <c r="D1" s="2" t="s">
        <v>120</v>
      </c>
      <c r="E1" s="2" t="s">
        <v>566</v>
      </c>
    </row>
    <row r="2" spans="1:5">
      <c r="A2" s="4" t="s">
        <v>609</v>
      </c>
    </row>
    <row r="3" spans="1:5">
      <c r="A3" s="3" t="s">
        <v>681</v>
      </c>
    </row>
    <row r="4" spans="1:5">
      <c r="A4" s="4" t="s">
        <v>676</v>
      </c>
      <c r="B4" s="7" t="n">
        <v>244</v>
      </c>
      <c r="C4" s="7" t="n">
        <v>968</v>
      </c>
      <c r="D4" s="7" t="n">
        <v>330</v>
      </c>
      <c r="E4" s="7" t="n">
        <v>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0"/>
    <col customWidth="1" max="5" min="5" width="13"/>
    <col customWidth="1" max="6" min="6" width="27"/>
    <col customWidth="1" max="7" min="7" width="20"/>
    <col customWidth="1" max="8" min="8" width="39"/>
  </cols>
  <sheetData>
    <row r="1" spans="1:8">
      <c r="A1" s="1" t="s">
        <v>162</v>
      </c>
      <c r="C1" s="2" t="s">
        <v>163</v>
      </c>
      <c r="D1" s="2" t="s">
        <v>164</v>
      </c>
      <c r="E1" s="2" t="s">
        <v>58</v>
      </c>
      <c r="F1" s="2" t="s">
        <v>165</v>
      </c>
      <c r="G1" s="2" t="s">
        <v>166</v>
      </c>
      <c r="H1" s="2" t="s">
        <v>167</v>
      </c>
    </row>
    <row r="2" spans="1:8">
      <c r="A2" s="4" t="s">
        <v>168</v>
      </c>
      <c r="D2" s="6" t="n">
        <v>8000</v>
      </c>
      <c r="E2" s="6" t="n">
        <v>371854</v>
      </c>
    </row>
    <row r="3" spans="1:8">
      <c r="A3" s="4" t="s">
        <v>169</v>
      </c>
      <c r="C3" s="7" t="n">
        <v>3033902</v>
      </c>
      <c r="D3" s="7" t="n">
        <v>80</v>
      </c>
      <c r="E3" s="7" t="n">
        <v>3719</v>
      </c>
      <c r="F3" s="7" t="n">
        <v>3029062</v>
      </c>
      <c r="G3" s="7" t="n">
        <v>-572641</v>
      </c>
      <c r="H3" s="7" t="n">
        <v>573682</v>
      </c>
    </row>
    <row r="4" spans="1:8">
      <c r="A4" s="3" t="s">
        <v>170</v>
      </c>
    </row>
    <row r="5" spans="1:8">
      <c r="A5" s="4" t="s">
        <v>150</v>
      </c>
      <c r="C5" s="6" t="n">
        <v>322393</v>
      </c>
      <c r="G5" s="6" t="n">
        <v>322393</v>
      </c>
    </row>
    <row r="6" spans="1:8">
      <c r="A6" s="4" t="s">
        <v>171</v>
      </c>
      <c r="E6" s="6" t="n">
        <v>26722</v>
      </c>
    </row>
    <row r="7" spans="1:8">
      <c r="A7" s="4" t="s">
        <v>172</v>
      </c>
      <c r="C7" s="6" t="n">
        <v>196808</v>
      </c>
      <c r="E7" s="7" t="n">
        <v>259</v>
      </c>
      <c r="F7" s="6" t="n">
        <v>196549</v>
      </c>
    </row>
    <row r="8" spans="1:8">
      <c r="A8" s="4" t="s">
        <v>173</v>
      </c>
      <c r="B8" s="4" t="s">
        <v>75</v>
      </c>
      <c r="E8" s="6" t="n">
        <v>-745</v>
      </c>
    </row>
    <row r="9" spans="1:8">
      <c r="A9" s="4" t="s">
        <v>174</v>
      </c>
      <c r="B9" s="4" t="s">
        <v>75</v>
      </c>
      <c r="C9" s="6" t="n">
        <v>-5995</v>
      </c>
      <c r="E9" s="7" t="n">
        <v>0</v>
      </c>
      <c r="F9" s="6" t="n">
        <v>-5995</v>
      </c>
    </row>
    <row r="10" spans="1:8">
      <c r="A10" s="4" t="s">
        <v>175</v>
      </c>
      <c r="C10" s="6" t="n">
        <v>7872</v>
      </c>
      <c r="F10" s="6" t="n">
        <v>7872</v>
      </c>
    </row>
    <row r="11" spans="1:8">
      <c r="A11" s="4" t="s">
        <v>176</v>
      </c>
      <c r="C11" s="6" t="n">
        <v>-184</v>
      </c>
      <c r="F11" s="6" t="n">
        <v>-184</v>
      </c>
    </row>
    <row r="12" spans="1:8">
      <c r="A12" s="4" t="s">
        <v>177</v>
      </c>
      <c r="C12" s="6" t="n">
        <v>-312810</v>
      </c>
      <c r="G12" s="6" t="n">
        <v>-312810</v>
      </c>
    </row>
    <row r="13" spans="1:8">
      <c r="A13" s="4" t="s">
        <v>178</v>
      </c>
      <c r="C13" s="6" t="n">
        <v>-15000</v>
      </c>
      <c r="G13" s="6" t="n">
        <v>-15000</v>
      </c>
    </row>
    <row r="14" spans="1:8">
      <c r="A14" s="4" t="s">
        <v>179</v>
      </c>
      <c r="C14" s="6" t="n">
        <v>-892</v>
      </c>
      <c r="G14" s="6" t="n">
        <v>-892</v>
      </c>
    </row>
    <row r="15" spans="1:8">
      <c r="A15" s="4" t="s">
        <v>180</v>
      </c>
      <c r="C15" s="6" t="n">
        <v>245</v>
      </c>
      <c r="H15" s="6" t="n">
        <v>245</v>
      </c>
    </row>
    <row r="16" spans="1:8">
      <c r="A16" s="4" t="s">
        <v>181</v>
      </c>
      <c r="C16" s="6" t="n">
        <v>35297</v>
      </c>
      <c r="H16" s="6" t="n">
        <v>35297</v>
      </c>
    </row>
    <row r="17" spans="1:8">
      <c r="A17" s="4" t="s">
        <v>182</v>
      </c>
      <c r="D17" s="6" t="n">
        <v>8000</v>
      </c>
      <c r="E17" s="6" t="n">
        <v>397831</v>
      </c>
    </row>
    <row r="18" spans="1:8">
      <c r="A18" s="4" t="s">
        <v>183</v>
      </c>
      <c r="C18" s="6" t="n">
        <v>3261636</v>
      </c>
      <c r="D18" s="7" t="n">
        <v>80</v>
      </c>
      <c r="E18" s="7" t="n">
        <v>3978</v>
      </c>
      <c r="F18" s="6" t="n">
        <v>3227304</v>
      </c>
      <c r="G18" s="6" t="n">
        <v>-578950</v>
      </c>
      <c r="H18" s="6" t="n">
        <v>609224</v>
      </c>
    </row>
    <row r="19" spans="1:8">
      <c r="A19" s="3" t="s">
        <v>170</v>
      </c>
    </row>
    <row r="20" spans="1:8">
      <c r="A20" s="4" t="s">
        <v>150</v>
      </c>
      <c r="C20" s="6" t="n">
        <v>301801</v>
      </c>
      <c r="G20" s="6" t="n">
        <v>301801</v>
      </c>
    </row>
    <row r="21" spans="1:8">
      <c r="A21" s="4" t="s">
        <v>171</v>
      </c>
      <c r="E21" s="6" t="n">
        <v>52420</v>
      </c>
    </row>
    <row r="22" spans="1:8">
      <c r="A22" s="4" t="s">
        <v>172</v>
      </c>
      <c r="C22" s="6" t="n">
        <v>392145</v>
      </c>
      <c r="E22" s="7" t="n">
        <v>520</v>
      </c>
      <c r="F22" s="6" t="n">
        <v>391625</v>
      </c>
    </row>
    <row r="23" spans="1:8">
      <c r="A23" s="4" t="s">
        <v>173</v>
      </c>
      <c r="B23" s="4" t="s">
        <v>75</v>
      </c>
      <c r="E23" s="6" t="n">
        <v>-464</v>
      </c>
    </row>
    <row r="24" spans="1:8">
      <c r="A24" s="4" t="s">
        <v>174</v>
      </c>
      <c r="B24" s="4" t="s">
        <v>75</v>
      </c>
      <c r="C24" s="6" t="n">
        <v>-3392</v>
      </c>
      <c r="F24" s="6" t="n">
        <v>-3392</v>
      </c>
    </row>
    <row r="25" spans="1:8">
      <c r="A25" s="4" t="s">
        <v>175</v>
      </c>
      <c r="C25" s="6" t="n">
        <v>7999</v>
      </c>
      <c r="F25" s="6" t="n">
        <v>7999</v>
      </c>
    </row>
    <row r="26" spans="1:8">
      <c r="A26" s="4" t="s">
        <v>176</v>
      </c>
      <c r="C26" s="6" t="n">
        <v>-261</v>
      </c>
      <c r="F26" s="6" t="n">
        <v>-261</v>
      </c>
    </row>
    <row r="27" spans="1:8">
      <c r="A27" s="4" t="s">
        <v>177</v>
      </c>
      <c r="C27" s="6" t="n">
        <v>-339244</v>
      </c>
      <c r="G27" s="6" t="n">
        <v>-339244</v>
      </c>
    </row>
    <row r="28" spans="1:8">
      <c r="A28" s="4" t="s">
        <v>178</v>
      </c>
      <c r="C28" s="6" t="n">
        <v>-15000</v>
      </c>
      <c r="G28" s="6" t="n">
        <v>-15000</v>
      </c>
    </row>
    <row r="29" spans="1:8">
      <c r="A29" s="4" t="s">
        <v>179</v>
      </c>
      <c r="C29" s="6" t="n">
        <v>-942</v>
      </c>
      <c r="G29" s="6" t="n">
        <v>-942</v>
      </c>
    </row>
    <row r="30" spans="1:8">
      <c r="A30" s="4" t="s">
        <v>180</v>
      </c>
      <c r="C30" s="6" t="n">
        <v>-203481</v>
      </c>
      <c r="H30" s="6" t="n">
        <v>-203481</v>
      </c>
    </row>
    <row r="31" spans="1:8">
      <c r="A31" s="4" t="s">
        <v>181</v>
      </c>
      <c r="C31" s="6" t="n">
        <v>14545</v>
      </c>
      <c r="H31" s="6" t="n">
        <v>14545</v>
      </c>
    </row>
    <row r="32" spans="1:8">
      <c r="A32" s="4" t="s">
        <v>184</v>
      </c>
      <c r="D32" s="6" t="n">
        <v>8000</v>
      </c>
      <c r="E32" s="6" t="n">
        <v>449787</v>
      </c>
    </row>
    <row r="33" spans="1:8">
      <c r="A33" s="4" t="s">
        <v>185</v>
      </c>
      <c r="C33" s="6" t="n">
        <v>3416101</v>
      </c>
      <c r="D33" s="7" t="n">
        <v>80</v>
      </c>
      <c r="E33" s="7" t="n">
        <v>4498</v>
      </c>
      <c r="F33" s="6" t="n">
        <v>3623275</v>
      </c>
      <c r="G33" s="6" t="n">
        <v>-632040</v>
      </c>
      <c r="H33" s="6" t="n">
        <v>420288</v>
      </c>
    </row>
    <row r="34" spans="1:8">
      <c r="A34" s="3" t="s">
        <v>170</v>
      </c>
    </row>
    <row r="35" spans="1:8">
      <c r="A35" s="4" t="s">
        <v>150</v>
      </c>
      <c r="C35" s="6" t="n">
        <v>378117</v>
      </c>
      <c r="G35" s="6" t="n">
        <v>378117</v>
      </c>
    </row>
    <row r="36" spans="1:8">
      <c r="A36" s="4" t="s">
        <v>171</v>
      </c>
      <c r="E36" s="6" t="n">
        <v>3145</v>
      </c>
    </row>
    <row r="37" spans="1:8">
      <c r="A37" s="4" t="s">
        <v>172</v>
      </c>
      <c r="C37" s="6" t="n">
        <v>12325</v>
      </c>
      <c r="E37" s="7" t="n">
        <v>26</v>
      </c>
      <c r="F37" s="6" t="n">
        <v>12299</v>
      </c>
    </row>
    <row r="38" spans="1:8">
      <c r="A38" s="4" t="s">
        <v>173</v>
      </c>
      <c r="B38" s="4" t="s">
        <v>75</v>
      </c>
      <c r="E38" s="6" t="n">
        <v>-563</v>
      </c>
    </row>
    <row r="39" spans="1:8">
      <c r="A39" s="4" t="s">
        <v>174</v>
      </c>
      <c r="B39" s="4" t="s">
        <v>75</v>
      </c>
      <c r="C39" s="6" t="n">
        <v>-4118</v>
      </c>
      <c r="F39" s="6" t="n">
        <v>-4118</v>
      </c>
    </row>
    <row r="40" spans="1:8">
      <c r="A40" s="4" t="s">
        <v>175</v>
      </c>
      <c r="C40" s="6" t="n">
        <v>9230</v>
      </c>
      <c r="F40" s="6" t="n">
        <v>9230</v>
      </c>
    </row>
    <row r="41" spans="1:8">
      <c r="A41" s="4" t="s">
        <v>176</v>
      </c>
      <c r="C41" s="6" t="n">
        <v>-345</v>
      </c>
      <c r="F41" s="6" t="n">
        <v>-345</v>
      </c>
    </row>
    <row r="42" spans="1:8">
      <c r="A42" s="4" t="s">
        <v>177</v>
      </c>
      <c r="C42" s="6" t="n">
        <v>-361033</v>
      </c>
      <c r="G42" s="6" t="n">
        <v>-361033</v>
      </c>
    </row>
    <row r="43" spans="1:8">
      <c r="A43" s="4" t="s">
        <v>178</v>
      </c>
      <c r="C43" s="6" t="n">
        <v>-15000</v>
      </c>
      <c r="G43" s="6" t="n">
        <v>-15000</v>
      </c>
    </row>
    <row r="44" spans="1:8">
      <c r="A44" s="4" t="s">
        <v>179</v>
      </c>
      <c r="C44" s="6" t="n">
        <v>-1084</v>
      </c>
      <c r="G44" s="6" t="n">
        <v>-1084</v>
      </c>
    </row>
    <row r="45" spans="1:8">
      <c r="A45" s="4" t="s">
        <v>180</v>
      </c>
      <c r="C45" s="6" t="n">
        <v>-24445</v>
      </c>
      <c r="H45" s="6" t="n">
        <v>-24445</v>
      </c>
    </row>
    <row r="46" spans="1:8">
      <c r="A46" s="4" t="s">
        <v>181</v>
      </c>
      <c r="C46" s="6" t="n">
        <v>-25796</v>
      </c>
      <c r="H46" s="6" t="n">
        <v>-25796</v>
      </c>
    </row>
    <row r="47" spans="1:8">
      <c r="A47" s="4" t="s">
        <v>186</v>
      </c>
      <c r="D47" s="6" t="n">
        <v>8000</v>
      </c>
      <c r="E47" s="6" t="n">
        <v>452369</v>
      </c>
    </row>
    <row r="48" spans="1:8">
      <c r="A48" s="4" t="s">
        <v>187</v>
      </c>
      <c r="C48" s="7" t="n">
        <v>3383952</v>
      </c>
      <c r="D48" s="7" t="n">
        <v>80</v>
      </c>
      <c r="E48" s="7" t="n">
        <v>4524</v>
      </c>
      <c r="F48" s="7" t="n">
        <v>3640341</v>
      </c>
      <c r="G48" s="7" t="n">
        <v>-631040</v>
      </c>
      <c r="H48" s="7" t="n">
        <v>370047</v>
      </c>
    </row>
    <row r="49" spans="1:8"/>
    <row r="50" spans="1:8">
      <c r="A50" s="4" t="s">
        <v>75</v>
      </c>
      <c r="B50" s="4" t="s">
        <v>188</v>
      </c>
    </row>
  </sheetData>
  <mergeCells count="3">
    <mergeCell ref="A1:B1"/>
    <mergeCell ref="A49:G49"/>
    <mergeCell ref="B50: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71</v>
      </c>
      <c r="D2" s="2" t="s">
        <v>120</v>
      </c>
    </row>
    <row r="3" spans="1:4">
      <c r="A3" s="3" t="s">
        <v>683</v>
      </c>
    </row>
    <row r="4" spans="1:4">
      <c r="A4" s="4" t="s">
        <v>684</v>
      </c>
      <c r="B4" s="7" t="n">
        <v>968</v>
      </c>
      <c r="C4" s="7" t="n">
        <v>330</v>
      </c>
      <c r="D4" s="7" t="n">
        <v>990</v>
      </c>
    </row>
    <row r="5" spans="1:4">
      <c r="A5" s="4" t="s">
        <v>685</v>
      </c>
      <c r="B5" s="6" t="n">
        <v>-724</v>
      </c>
      <c r="C5" s="6" t="n">
        <v>638</v>
      </c>
      <c r="D5" s="6" t="n">
        <v>-660</v>
      </c>
    </row>
    <row r="6" spans="1:4">
      <c r="A6" s="4" t="s">
        <v>686</v>
      </c>
      <c r="B6" s="7" t="n">
        <v>244</v>
      </c>
      <c r="C6" s="7" t="n">
        <v>968</v>
      </c>
      <c r="D6" s="7" t="n">
        <v>3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96</v>
      </c>
    </row>
    <row r="2" spans="1:2">
      <c r="A2" s="3" t="s">
        <v>607</v>
      </c>
    </row>
    <row r="3" spans="1:2">
      <c r="A3" s="4" t="s">
        <v>688</v>
      </c>
      <c r="B3" s="7" t="n">
        <v>154911</v>
      </c>
    </row>
    <row r="4" spans="1:2">
      <c r="A4" s="4" t="s">
        <v>689</v>
      </c>
      <c r="B4" s="6" t="n">
        <v>-15378</v>
      </c>
    </row>
    <row r="5" spans="1:2">
      <c r="A5" s="4" t="s">
        <v>690</v>
      </c>
      <c r="B5" s="6" t="n">
        <v>139533</v>
      </c>
    </row>
    <row r="6" spans="1:2">
      <c r="A6" s="4" t="s">
        <v>691</v>
      </c>
      <c r="B6" s="6" t="n">
        <v>-41947</v>
      </c>
    </row>
    <row r="7" spans="1:2">
      <c r="A7" s="4" t="s">
        <v>692</v>
      </c>
      <c r="B7" s="7" t="n">
        <v>975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71</v>
      </c>
    </row>
    <row r="3" spans="1:3">
      <c r="A3" s="3" t="s">
        <v>694</v>
      </c>
    </row>
    <row r="4" spans="1:3">
      <c r="A4" s="4" t="s">
        <v>551</v>
      </c>
      <c r="B4" s="7" t="n">
        <v>415329</v>
      </c>
      <c r="C4" s="7" t="n">
        <v>421872</v>
      </c>
    </row>
    <row r="5" spans="1:3">
      <c r="A5" s="4" t="s">
        <v>695</v>
      </c>
      <c r="B5" s="6" t="n">
        <v>0</v>
      </c>
      <c r="C5" s="6" t="n">
        <v>41947</v>
      </c>
    </row>
    <row r="6" spans="1:3">
      <c r="A6" s="4" t="s">
        <v>696</v>
      </c>
      <c r="B6" s="6" t="n">
        <v>-43346</v>
      </c>
      <c r="C6" s="6" t="n">
        <v>-44777</v>
      </c>
    </row>
    <row r="7" spans="1:3">
      <c r="A7" s="4" t="s">
        <v>697</v>
      </c>
      <c r="B7" s="6" t="n">
        <v>-42538</v>
      </c>
      <c r="C7" s="6" t="n">
        <v>-35156</v>
      </c>
    </row>
    <row r="8" spans="1:3">
      <c r="A8" s="4" t="s">
        <v>698</v>
      </c>
      <c r="B8" s="6" t="n">
        <v>40356</v>
      </c>
      <c r="C8" s="6" t="n">
        <v>31443</v>
      </c>
    </row>
    <row r="9" spans="1:3">
      <c r="A9" s="4" t="s">
        <v>559</v>
      </c>
      <c r="B9" s="7" t="n">
        <v>369801</v>
      </c>
      <c r="C9" s="7" t="n">
        <v>4153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699</v>
      </c>
      <c r="B1" s="2" t="s">
        <v>1</v>
      </c>
    </row>
    <row r="2" spans="1:3">
      <c r="B2" s="2" t="s">
        <v>605</v>
      </c>
      <c r="C2" s="2" t="s">
        <v>606</v>
      </c>
    </row>
    <row r="3" spans="1:3">
      <c r="A3" s="3" t="s">
        <v>607</v>
      </c>
    </row>
    <row r="4" spans="1:3">
      <c r="A4" s="4" t="s">
        <v>700</v>
      </c>
      <c r="B4" s="7" t="n">
        <v>1381583</v>
      </c>
      <c r="C4" s="7" t="n">
        <v>1471262</v>
      </c>
    </row>
    <row r="5" spans="1:3">
      <c r="A5" s="4" t="s">
        <v>701</v>
      </c>
      <c r="C5" s="6" t="n">
        <v>194700</v>
      </c>
    </row>
    <row r="6" spans="1:3">
      <c r="A6" s="4" t="s">
        <v>702</v>
      </c>
    </row>
    <row r="7" spans="1:3">
      <c r="A7" s="3" t="s">
        <v>607</v>
      </c>
    </row>
    <row r="8" spans="1:3">
      <c r="A8" s="4" t="s">
        <v>703</v>
      </c>
      <c r="B8" s="6" t="n">
        <v>666026</v>
      </c>
      <c r="C8" s="6" t="n">
        <v>610290</v>
      </c>
    </row>
    <row r="9" spans="1:3">
      <c r="A9" s="4" t="s">
        <v>704</v>
      </c>
      <c r="B9" s="7" t="n">
        <v>641616</v>
      </c>
      <c r="C9" s="7" t="n">
        <v>561770</v>
      </c>
    </row>
    <row r="10" spans="1:3">
      <c r="A10" s="4" t="s">
        <v>622</v>
      </c>
      <c r="B10" s="4" t="s">
        <v>705</v>
      </c>
      <c r="C10" s="4" t="s">
        <v>706</v>
      </c>
    </row>
    <row r="11" spans="1:3">
      <c r="A11" s="4" t="s">
        <v>611</v>
      </c>
      <c r="B11" s="6" t="n">
        <v>3159</v>
      </c>
      <c r="C11" s="6" t="n">
        <v>2898</v>
      </c>
    </row>
    <row r="12" spans="1:3">
      <c r="A12" s="4" t="s">
        <v>707</v>
      </c>
    </row>
    <row r="13" spans="1:3">
      <c r="A13" s="3" t="s">
        <v>607</v>
      </c>
    </row>
    <row r="14" spans="1:3">
      <c r="A14" s="4" t="s">
        <v>703</v>
      </c>
      <c r="B14" s="7" t="n">
        <v>58160</v>
      </c>
      <c r="C14" s="7" t="n">
        <v>63938</v>
      </c>
    </row>
    <row r="15" spans="1:3">
      <c r="A15" s="4" t="s">
        <v>704</v>
      </c>
      <c r="B15" s="7" t="n">
        <v>53485</v>
      </c>
      <c r="C15" s="7" t="n">
        <v>54947</v>
      </c>
    </row>
    <row r="16" spans="1:3">
      <c r="A16" s="4" t="s">
        <v>622</v>
      </c>
      <c r="B16" s="4" t="s">
        <v>708</v>
      </c>
      <c r="C16" s="4" t="s">
        <v>709</v>
      </c>
    </row>
    <row r="17" spans="1:3">
      <c r="A17" s="4" t="s">
        <v>611</v>
      </c>
      <c r="B17" s="6" t="n">
        <v>313</v>
      </c>
      <c r="C17" s="6" t="n">
        <v>285</v>
      </c>
    </row>
    <row r="18" spans="1:3">
      <c r="A18" s="4" t="s">
        <v>710</v>
      </c>
    </row>
    <row r="19" spans="1:3">
      <c r="A19" s="3" t="s">
        <v>607</v>
      </c>
    </row>
    <row r="20" spans="1:3">
      <c r="A20" s="4" t="s">
        <v>703</v>
      </c>
      <c r="B20" s="7" t="n">
        <v>767320</v>
      </c>
      <c r="C20" s="7" t="n">
        <v>970758</v>
      </c>
    </row>
    <row r="21" spans="1:3">
      <c r="A21" s="4" t="s">
        <v>704</v>
      </c>
      <c r="B21" s="7" t="n">
        <v>686482</v>
      </c>
      <c r="C21" s="7" t="n">
        <v>854545</v>
      </c>
    </row>
    <row r="22" spans="1:3">
      <c r="A22" s="4" t="s">
        <v>622</v>
      </c>
      <c r="B22" s="4" t="s">
        <v>623</v>
      </c>
      <c r="C22" s="4" t="s">
        <v>624</v>
      </c>
    </row>
    <row r="23" spans="1:3">
      <c r="A23" s="4" t="s">
        <v>611</v>
      </c>
      <c r="B23" s="6" t="n">
        <v>2983</v>
      </c>
      <c r="C23" s="6" t="n">
        <v>3531</v>
      </c>
    </row>
    <row r="24" spans="1:3">
      <c r="A24" s="4" t="s">
        <v>711</v>
      </c>
    </row>
    <row r="25" spans="1:3">
      <c r="A25" s="3" t="s">
        <v>607</v>
      </c>
    </row>
    <row r="26" spans="1:3">
      <c r="A26" s="4" t="s">
        <v>701</v>
      </c>
      <c r="C26" s="7" t="n">
        <v>194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713</v>
      </c>
      <c r="J1" s="2" t="s">
        <v>1</v>
      </c>
    </row>
    <row r="2" spans="1:12">
      <c r="B2" s="2" t="s">
        <v>2</v>
      </c>
      <c r="C2" s="2" t="s">
        <v>714</v>
      </c>
      <c r="D2" s="2" t="s">
        <v>715</v>
      </c>
      <c r="E2" s="2" t="s">
        <v>716</v>
      </c>
      <c r="F2" s="2" t="s">
        <v>71</v>
      </c>
      <c r="G2" s="2" t="s">
        <v>717</v>
      </c>
      <c r="H2" s="2" t="s">
        <v>718</v>
      </c>
      <c r="I2" s="2" t="s">
        <v>565</v>
      </c>
      <c r="J2" s="2" t="s">
        <v>2</v>
      </c>
      <c r="K2" s="2" t="s">
        <v>71</v>
      </c>
      <c r="L2" s="2" t="s">
        <v>120</v>
      </c>
    </row>
    <row r="3" spans="1:12">
      <c r="A3" s="3" t="s">
        <v>255</v>
      </c>
    </row>
    <row r="4" spans="1:12">
      <c r="A4" s="4" t="s">
        <v>719</v>
      </c>
      <c r="J4" s="7" t="n">
        <v>82168</v>
      </c>
      <c r="K4" s="7" t="n">
        <v>70515</v>
      </c>
      <c r="L4" s="7" t="n">
        <v>41399</v>
      </c>
    </row>
    <row r="5" spans="1:12">
      <c r="A5" s="4" t="s">
        <v>720</v>
      </c>
      <c r="J5" s="6" t="n">
        <v>47849</v>
      </c>
      <c r="K5" s="6" t="n">
        <v>36725</v>
      </c>
      <c r="L5" s="6" t="n">
        <v>33617</v>
      </c>
    </row>
    <row r="6" spans="1:12">
      <c r="A6" s="4" t="s">
        <v>721</v>
      </c>
      <c r="J6" s="6" t="n">
        <v>9270</v>
      </c>
      <c r="K6" s="6" t="n">
        <v>11087</v>
      </c>
      <c r="L6" s="6" t="n">
        <v>4958</v>
      </c>
    </row>
    <row r="7" spans="1:12">
      <c r="A7" s="4" t="s">
        <v>722</v>
      </c>
      <c r="J7" s="6" t="n">
        <v>19043</v>
      </c>
      <c r="K7" s="6" t="n">
        <v>19292</v>
      </c>
      <c r="L7" s="6" t="n">
        <v>10071</v>
      </c>
    </row>
    <row r="8" spans="1:12">
      <c r="A8" s="4" t="s">
        <v>163</v>
      </c>
      <c r="B8" s="7" t="n">
        <v>41415</v>
      </c>
      <c r="C8" s="7" t="n">
        <v>40175</v>
      </c>
      <c r="D8" s="7" t="n">
        <v>51473</v>
      </c>
      <c r="E8" s="7" t="n">
        <v>25267</v>
      </c>
      <c r="F8" s="7" t="n">
        <v>31736</v>
      </c>
      <c r="G8" s="7" t="n">
        <v>34942</v>
      </c>
      <c r="H8" s="7" t="n">
        <v>32443</v>
      </c>
      <c r="I8" s="7" t="n">
        <v>38498</v>
      </c>
      <c r="J8" s="7" t="n">
        <v>158330</v>
      </c>
      <c r="K8" s="7" t="n">
        <v>137619</v>
      </c>
      <c r="L8" s="7" t="n">
        <v>9004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23</v>
      </c>
      <c r="B1" s="2" t="s">
        <v>2</v>
      </c>
      <c r="C1" s="2" t="s">
        <v>71</v>
      </c>
      <c r="D1" s="2" t="s">
        <v>120</v>
      </c>
    </row>
    <row r="2" spans="1:4">
      <c r="A2" s="3" t="s">
        <v>258</v>
      </c>
    </row>
    <row r="3" spans="1:4">
      <c r="A3" s="4" t="s">
        <v>724</v>
      </c>
      <c r="B3" s="7" t="n">
        <v>411659</v>
      </c>
      <c r="C3" s="7" t="n">
        <v>249413</v>
      </c>
      <c r="D3" s="7" t="n">
        <v>152356</v>
      </c>
    </row>
    <row r="4" spans="1:4">
      <c r="A4" s="4" t="s">
        <v>725</v>
      </c>
      <c r="B4" s="6" t="n">
        <v>147992</v>
      </c>
      <c r="C4" s="6" t="n">
        <v>23210</v>
      </c>
    </row>
    <row r="5" spans="1:4">
      <c r="A5" s="4" t="s">
        <v>125</v>
      </c>
      <c r="B5" s="6" t="n">
        <v>70468</v>
      </c>
      <c r="C5" s="6" t="n">
        <v>92022</v>
      </c>
    </row>
    <row r="6" spans="1:4">
      <c r="A6" s="4" t="s">
        <v>726</v>
      </c>
      <c r="B6" s="6" t="n">
        <v>114828</v>
      </c>
      <c r="C6" s="6" t="n">
        <v>130964</v>
      </c>
    </row>
    <row r="7" spans="1:4">
      <c r="A7" s="4" t="s">
        <v>727</v>
      </c>
      <c r="B7" s="6" t="n">
        <v>39304</v>
      </c>
      <c r="C7" s="6" t="n">
        <v>32176</v>
      </c>
    </row>
    <row r="8" spans="1:4">
      <c r="A8" s="4" t="s">
        <v>728</v>
      </c>
      <c r="B8" s="6" t="n">
        <v>784251</v>
      </c>
      <c r="C8" s="7" t="n">
        <v>527785</v>
      </c>
    </row>
    <row r="9" spans="1:4">
      <c r="A9" s="4" t="s">
        <v>729</v>
      </c>
      <c r="B9" s="7" t="n">
        <v>27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s>
  <sheetData>
    <row r="1" spans="1:4">
      <c r="A1" s="1" t="s">
        <v>730</v>
      </c>
      <c r="B1" s="2" t="s">
        <v>731</v>
      </c>
      <c r="C1" s="2" t="s">
        <v>732</v>
      </c>
      <c r="D1" s="2" t="s">
        <v>197</v>
      </c>
    </row>
    <row r="2" spans="1:4">
      <c r="A2" s="3" t="s">
        <v>733</v>
      </c>
    </row>
    <row r="3" spans="1:4">
      <c r="A3" s="4" t="s">
        <v>734</v>
      </c>
      <c r="B3" s="6" t="n">
        <v>1652</v>
      </c>
      <c r="C3" s="6" t="n">
        <v>1093</v>
      </c>
    </row>
    <row r="4" spans="1:4">
      <c r="A4" s="4" t="s">
        <v>735</v>
      </c>
      <c r="B4" s="7" t="n">
        <v>411659</v>
      </c>
      <c r="C4" s="7" t="n">
        <v>249413</v>
      </c>
      <c r="D4" s="7" t="n">
        <v>152356</v>
      </c>
    </row>
    <row r="5" spans="1:4">
      <c r="A5" s="4" t="s">
        <v>736</v>
      </c>
      <c r="B5" s="6" t="n">
        <v>407300</v>
      </c>
    </row>
    <row r="6" spans="1:4">
      <c r="A6" s="4" t="s">
        <v>737</v>
      </c>
    </row>
    <row r="7" spans="1:4">
      <c r="A7" s="3" t="s">
        <v>733</v>
      </c>
    </row>
    <row r="8" spans="1:4">
      <c r="A8" s="4" t="s">
        <v>738</v>
      </c>
      <c r="B8" s="6" t="n">
        <v>594600</v>
      </c>
    </row>
    <row r="9" spans="1:4">
      <c r="A9" s="4" t="s">
        <v>739</v>
      </c>
    </row>
    <row r="10" spans="1:4">
      <c r="A10" s="3" t="s">
        <v>733</v>
      </c>
    </row>
    <row r="11" spans="1:4">
      <c r="A11" s="4" t="s">
        <v>738</v>
      </c>
      <c r="B11" s="7" t="n">
        <v>61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740</v>
      </c>
      <c r="B1" s="2" t="s">
        <v>1</v>
      </c>
    </row>
    <row r="2" spans="1:4">
      <c r="B2" s="2" t="s">
        <v>731</v>
      </c>
      <c r="C2" s="2" t="s">
        <v>732</v>
      </c>
      <c r="D2" s="2" t="s">
        <v>197</v>
      </c>
    </row>
    <row r="3" spans="1:4">
      <c r="A3" s="3" t="s">
        <v>741</v>
      </c>
    </row>
    <row r="4" spans="1:4">
      <c r="A4" s="4" t="s">
        <v>551</v>
      </c>
      <c r="B4" s="7" t="n">
        <v>249413</v>
      </c>
      <c r="C4" s="7" t="n">
        <v>152356</v>
      </c>
    </row>
    <row r="5" spans="1:4">
      <c r="A5" s="4" t="s">
        <v>742</v>
      </c>
      <c r="B5" s="6" t="n">
        <v>-14884</v>
      </c>
      <c r="C5" s="6" t="n">
        <v>-15929</v>
      </c>
    </row>
    <row r="6" spans="1:4">
      <c r="A6" s="4" t="s">
        <v>743</v>
      </c>
      <c r="B6" s="6" t="n">
        <v>257701</v>
      </c>
      <c r="C6" s="6" t="n">
        <v>215038</v>
      </c>
      <c r="D6" s="7" t="n">
        <v>136734</v>
      </c>
    </row>
    <row r="7" spans="1:4">
      <c r="A7" s="4" t="s">
        <v>744</v>
      </c>
      <c r="B7" s="6" t="n">
        <v>20746</v>
      </c>
      <c r="C7" s="6" t="n">
        <v>13367</v>
      </c>
    </row>
    <row r="8" spans="1:4">
      <c r="A8" s="4" t="s">
        <v>745</v>
      </c>
      <c r="B8" s="6" t="n">
        <v>-101317</v>
      </c>
      <c r="C8" s="6" t="n">
        <v>-115419</v>
      </c>
    </row>
    <row r="9" spans="1:4">
      <c r="A9" s="4" t="s">
        <v>559</v>
      </c>
      <c r="B9" s="7" t="n">
        <v>411659</v>
      </c>
      <c r="C9" s="7" t="n">
        <v>249413</v>
      </c>
      <c r="D9" s="6" t="n">
        <v>152356</v>
      </c>
    </row>
    <row r="10" spans="1:4">
      <c r="A10" s="4" t="s">
        <v>734</v>
      </c>
      <c r="B10" s="6" t="n">
        <v>1652</v>
      </c>
      <c r="C10" s="6" t="n">
        <v>1093</v>
      </c>
    </row>
    <row r="11" spans="1:4">
      <c r="A11" s="4" t="s">
        <v>746</v>
      </c>
      <c r="B11" s="7" t="n">
        <v>19800</v>
      </c>
      <c r="C11" s="7" t="n">
        <v>19600</v>
      </c>
    </row>
    <row r="12" spans="1:4">
      <c r="A12" s="4" t="s">
        <v>747</v>
      </c>
      <c r="B12" s="6" t="n">
        <v>571</v>
      </c>
      <c r="C12" s="6" t="n">
        <v>705</v>
      </c>
    </row>
    <row r="13" spans="1:4">
      <c r="A13" s="4" t="s">
        <v>748</v>
      </c>
      <c r="B13" s="7" t="n">
        <v>109200</v>
      </c>
      <c r="C13" s="7" t="n">
        <v>123200</v>
      </c>
    </row>
    <row r="14" spans="1:4">
      <c r="A14" s="4" t="s">
        <v>201</v>
      </c>
      <c r="B14" s="7" t="n">
        <v>7440</v>
      </c>
      <c r="C14" s="7" t="n">
        <v>7715</v>
      </c>
      <c r="D14" s="7" t="n">
        <v>44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95</v>
      </c>
    </row>
    <row r="2" spans="1:2">
      <c r="A2" s="3" t="s">
        <v>750</v>
      </c>
    </row>
    <row r="3" spans="1:2">
      <c r="A3" s="4" t="s">
        <v>751</v>
      </c>
      <c r="B3" s="7" t="n">
        <v>1700</v>
      </c>
    </row>
    <row r="4" spans="1:2">
      <c r="A4" s="4" t="s">
        <v>752</v>
      </c>
      <c r="B4" s="9" t="n">
        <v>28.5</v>
      </c>
    </row>
    <row r="5" spans="1:2">
      <c r="A5" s="4" t="s">
        <v>753</v>
      </c>
      <c r="B5" s="6" t="n">
        <v>50</v>
      </c>
    </row>
    <row r="6" spans="1:2">
      <c r="A6" s="4" t="s">
        <v>754</v>
      </c>
    </row>
    <row r="7" spans="1:2">
      <c r="A7" s="3" t="s">
        <v>750</v>
      </c>
    </row>
    <row r="8" spans="1:2">
      <c r="A8" s="4" t="s">
        <v>752</v>
      </c>
      <c r="B8" s="5" t="n">
        <v>69.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1</v>
      </c>
    </row>
    <row r="2" spans="1:3">
      <c r="A2" s="4" t="s">
        <v>756</v>
      </c>
    </row>
    <row r="3" spans="1:3">
      <c r="A3" s="3" t="s">
        <v>757</v>
      </c>
    </row>
    <row r="4" spans="1:3">
      <c r="A4" s="4" t="s">
        <v>758</v>
      </c>
      <c r="B4" s="7" t="n">
        <v>2942000</v>
      </c>
      <c r="C4" s="7" t="n">
        <v>2622000</v>
      </c>
    </row>
    <row r="5" spans="1:3">
      <c r="A5" s="4" t="s">
        <v>759</v>
      </c>
      <c r="B5" s="6" t="n">
        <v>0</v>
      </c>
      <c r="C5" s="6" t="n">
        <v>0</v>
      </c>
    </row>
    <row r="6" spans="1:3">
      <c r="A6" s="4" t="s">
        <v>760</v>
      </c>
    </row>
    <row r="7" spans="1:3">
      <c r="A7" s="3" t="s">
        <v>757</v>
      </c>
    </row>
    <row r="8" spans="1:3">
      <c r="A8" s="4" t="s">
        <v>758</v>
      </c>
      <c r="B8" s="6" t="n">
        <v>230000</v>
      </c>
      <c r="C8" s="6" t="n">
        <v>595000</v>
      </c>
    </row>
    <row r="9" spans="1:3">
      <c r="A9" s="4" t="s">
        <v>759</v>
      </c>
      <c r="B9" s="7" t="n">
        <v>0</v>
      </c>
      <c r="C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71</v>
      </c>
      <c r="D2" s="2" t="s">
        <v>120</v>
      </c>
    </row>
    <row r="3" spans="1:4">
      <c r="A3" s="4" t="s">
        <v>106</v>
      </c>
      <c r="B3" s="4" t="s">
        <v>107</v>
      </c>
      <c r="C3" s="4" t="s">
        <v>107</v>
      </c>
    </row>
    <row r="4" spans="1:4">
      <c r="A4" s="4" t="s">
        <v>58</v>
      </c>
    </row>
    <row r="5" spans="1:4">
      <c r="A5" s="4" t="s">
        <v>190</v>
      </c>
      <c r="B5" s="5" t="n">
        <v>4.1</v>
      </c>
      <c r="C5" s="5" t="n">
        <v>3.4</v>
      </c>
      <c r="D5" s="7" t="n">
        <v>6</v>
      </c>
    </row>
    <row r="6" spans="1:4">
      <c r="A6" s="4" t="s">
        <v>191</v>
      </c>
      <c r="B6" s="6" t="n">
        <v>562815</v>
      </c>
      <c r="C6" s="6" t="n">
        <v>464429</v>
      </c>
      <c r="D6" s="6" t="n">
        <v>744588</v>
      </c>
    </row>
    <row r="7" spans="1:4">
      <c r="A7" s="4" t="s">
        <v>192</v>
      </c>
    </row>
    <row r="8" spans="1:4">
      <c r="A8" s="4" t="s">
        <v>106</v>
      </c>
      <c r="B8" s="4" t="s">
        <v>107</v>
      </c>
      <c r="C8" s="4" t="s">
        <v>107</v>
      </c>
      <c r="D8" s="4" t="s">
        <v>107</v>
      </c>
    </row>
    <row r="9" spans="1:4">
      <c r="A9" s="4" t="s">
        <v>193</v>
      </c>
      <c r="B9" s="7" t="n">
        <v>25</v>
      </c>
      <c r="C9" s="7" t="n">
        <v>25</v>
      </c>
      <c r="D9"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1</v>
      </c>
      <c r="B1" s="2" t="s">
        <v>1</v>
      </c>
    </row>
    <row r="2" spans="1:4">
      <c r="B2" s="2" t="s">
        <v>2</v>
      </c>
      <c r="C2" s="2" t="s">
        <v>71</v>
      </c>
      <c r="D2" s="2" t="s">
        <v>120</v>
      </c>
    </row>
    <row r="3" spans="1:4">
      <c r="A3" s="4" t="s">
        <v>762</v>
      </c>
    </row>
    <row r="4" spans="1:4">
      <c r="A4" s="3" t="s">
        <v>763</v>
      </c>
    </row>
    <row r="5" spans="1:4">
      <c r="A5" s="4" t="s">
        <v>764</v>
      </c>
      <c r="B5" s="7" t="n">
        <v>19018</v>
      </c>
      <c r="C5" s="7" t="n">
        <v>32803</v>
      </c>
    </row>
    <row r="6" spans="1:4">
      <c r="A6" s="4" t="s">
        <v>765</v>
      </c>
    </row>
    <row r="7" spans="1:4">
      <c r="A7" s="3" t="s">
        <v>763</v>
      </c>
    </row>
    <row r="8" spans="1:4">
      <c r="A8" s="4" t="s">
        <v>766</v>
      </c>
      <c r="B8" s="7" t="n">
        <v>3172000</v>
      </c>
      <c r="C8" s="7" t="n">
        <v>3217000</v>
      </c>
    </row>
    <row r="9" spans="1:4">
      <c r="A9" s="4" t="s">
        <v>767</v>
      </c>
      <c r="B9" s="4" t="s">
        <v>768</v>
      </c>
    </row>
    <row r="10" spans="1:4">
      <c r="A10" s="4" t="s">
        <v>769</v>
      </c>
      <c r="B10" s="4" t="s">
        <v>770</v>
      </c>
      <c r="C10" s="4" t="s">
        <v>771</v>
      </c>
    </row>
    <row r="11" spans="1:4">
      <c r="A11" s="4" t="s">
        <v>772</v>
      </c>
      <c r="B11" s="4" t="s">
        <v>773</v>
      </c>
      <c r="C11" s="4" t="s">
        <v>774</v>
      </c>
    </row>
    <row r="12" spans="1:4">
      <c r="A12" s="4" t="s">
        <v>775</v>
      </c>
      <c r="B12" s="7" t="n">
        <v>927</v>
      </c>
      <c r="C12" s="7" t="n">
        <v>3780</v>
      </c>
      <c r="D12" s="7" t="n">
        <v>24524</v>
      </c>
    </row>
    <row r="13" spans="1:4">
      <c r="A13" s="4" t="s">
        <v>776</v>
      </c>
      <c r="B13" s="4" t="s">
        <v>777</v>
      </c>
      <c r="C13" s="4" t="s">
        <v>778</v>
      </c>
      <c r="D13" s="4" t="s">
        <v>779</v>
      </c>
    </row>
    <row r="14" spans="1:4">
      <c r="A14" s="4" t="s">
        <v>780</v>
      </c>
      <c r="B14" s="4" t="s">
        <v>770</v>
      </c>
      <c r="C14" s="4" t="s">
        <v>781</v>
      </c>
      <c r="D14" s="4" t="s">
        <v>782</v>
      </c>
    </row>
    <row r="15" spans="1:4">
      <c r="A15" s="4" t="s">
        <v>783</v>
      </c>
    </row>
    <row r="16" spans="1:4">
      <c r="A16" s="3" t="s">
        <v>763</v>
      </c>
    </row>
    <row r="17" spans="1:4">
      <c r="A17" s="4" t="s">
        <v>766</v>
      </c>
      <c r="B17" s="7" t="n">
        <v>0</v>
      </c>
      <c r="C17" s="7" t="n">
        <v>0</v>
      </c>
    </row>
    <row r="18" spans="1:4">
      <c r="A18" s="4" t="s">
        <v>769</v>
      </c>
      <c r="B18" s="4" t="s">
        <v>784</v>
      </c>
      <c r="C18" s="4" t="s">
        <v>784</v>
      </c>
    </row>
    <row r="19" spans="1:4">
      <c r="A19" s="4" t="s">
        <v>772</v>
      </c>
      <c r="B19" s="4" t="s">
        <v>784</v>
      </c>
      <c r="C19" s="4" t="s">
        <v>784</v>
      </c>
    </row>
    <row r="20" spans="1:4">
      <c r="A20" s="4" t="s">
        <v>785</v>
      </c>
    </row>
    <row r="21" spans="1:4">
      <c r="A21" s="3" t="s">
        <v>763</v>
      </c>
    </row>
    <row r="22" spans="1:4">
      <c r="A22" s="4" t="s">
        <v>766</v>
      </c>
      <c r="B22" s="7" t="n">
        <v>0</v>
      </c>
      <c r="C22" s="7" t="n">
        <v>100000</v>
      </c>
    </row>
    <row r="23" spans="1:4">
      <c r="A23" s="4" t="s">
        <v>769</v>
      </c>
      <c r="B23" s="4" t="s">
        <v>784</v>
      </c>
      <c r="C23" s="4" t="s">
        <v>786</v>
      </c>
    </row>
    <row r="24" spans="1:4">
      <c r="A24" s="4" t="s">
        <v>772</v>
      </c>
      <c r="B24" s="4" t="s">
        <v>784</v>
      </c>
      <c r="C24" s="4" t="s">
        <v>787</v>
      </c>
    </row>
    <row r="25" spans="1:4">
      <c r="A25" s="4" t="s">
        <v>788</v>
      </c>
    </row>
    <row r="26" spans="1:4">
      <c r="A26" s="3" t="s">
        <v>763</v>
      </c>
    </row>
    <row r="27" spans="1:4">
      <c r="A27" s="4" t="s">
        <v>766</v>
      </c>
      <c r="B27" s="7" t="n">
        <v>200000</v>
      </c>
      <c r="C27" s="7" t="n">
        <v>100000</v>
      </c>
    </row>
    <row r="28" spans="1:4">
      <c r="A28" s="4" t="s">
        <v>769</v>
      </c>
      <c r="B28" s="4" t="s">
        <v>789</v>
      </c>
      <c r="C28" s="4" t="s">
        <v>786</v>
      </c>
    </row>
    <row r="29" spans="1:4">
      <c r="A29" s="4" t="s">
        <v>772</v>
      </c>
      <c r="B29" s="4" t="s">
        <v>790</v>
      </c>
      <c r="C29" s="4" t="s">
        <v>787</v>
      </c>
    </row>
    <row r="30" spans="1:4">
      <c r="A30" s="4" t="s">
        <v>791</v>
      </c>
    </row>
    <row r="31" spans="1:4">
      <c r="A31" s="3" t="s">
        <v>763</v>
      </c>
    </row>
    <row r="32" spans="1:4">
      <c r="A32" s="4" t="s">
        <v>766</v>
      </c>
      <c r="B32" s="7" t="n">
        <v>1430000</v>
      </c>
      <c r="C32" s="7" t="n">
        <v>0</v>
      </c>
    </row>
    <row r="33" spans="1:4">
      <c r="A33" s="4" t="s">
        <v>769</v>
      </c>
      <c r="B33" s="4" t="s">
        <v>792</v>
      </c>
      <c r="C33" s="4" t="s">
        <v>784</v>
      </c>
    </row>
    <row r="34" spans="1:4">
      <c r="A34" s="4" t="s">
        <v>772</v>
      </c>
      <c r="B34" s="4" t="s">
        <v>793</v>
      </c>
      <c r="C34" s="4" t="s">
        <v>784</v>
      </c>
    </row>
    <row r="35" spans="1:4">
      <c r="A35" s="4" t="s">
        <v>794</v>
      </c>
    </row>
    <row r="36" spans="1:4">
      <c r="A36" s="3" t="s">
        <v>763</v>
      </c>
    </row>
    <row r="37" spans="1:4">
      <c r="A37" s="4" t="s">
        <v>766</v>
      </c>
      <c r="B37" s="7" t="n">
        <v>1300000</v>
      </c>
      <c r="C37" s="7" t="n">
        <v>1630000</v>
      </c>
    </row>
    <row r="38" spans="1:4">
      <c r="A38" s="4" t="s">
        <v>769</v>
      </c>
      <c r="B38" s="4" t="s">
        <v>795</v>
      </c>
      <c r="C38" s="4" t="s">
        <v>796</v>
      </c>
    </row>
    <row r="39" spans="1:4">
      <c r="A39" s="4" t="s">
        <v>772</v>
      </c>
      <c r="B39" s="4" t="s">
        <v>797</v>
      </c>
      <c r="C39" s="4" t="s">
        <v>787</v>
      </c>
    </row>
    <row r="40" spans="1:4">
      <c r="A40" s="4" t="s">
        <v>798</v>
      </c>
    </row>
    <row r="41" spans="1:4">
      <c r="A41" s="3" t="s">
        <v>763</v>
      </c>
    </row>
    <row r="42" spans="1:4">
      <c r="A42" s="4" t="s">
        <v>766</v>
      </c>
      <c r="B42" s="7" t="n">
        <v>20000</v>
      </c>
      <c r="C42" s="7" t="n">
        <v>800000</v>
      </c>
    </row>
    <row r="43" spans="1:4">
      <c r="A43" s="4" t="s">
        <v>769</v>
      </c>
      <c r="B43" s="4" t="s">
        <v>799</v>
      </c>
      <c r="C43" s="4" t="s">
        <v>800</v>
      </c>
    </row>
    <row r="44" spans="1:4">
      <c r="A44" s="4" t="s">
        <v>772</v>
      </c>
      <c r="B44" s="4" t="s">
        <v>674</v>
      </c>
      <c r="C44" s="4" t="s">
        <v>801</v>
      </c>
    </row>
    <row r="45" spans="1:4">
      <c r="A45" s="4" t="s">
        <v>802</v>
      </c>
    </row>
    <row r="46" spans="1:4">
      <c r="A46" s="3" t="s">
        <v>763</v>
      </c>
    </row>
    <row r="47" spans="1:4">
      <c r="A47" s="4" t="s">
        <v>766</v>
      </c>
      <c r="B47" s="7" t="n">
        <v>222000</v>
      </c>
      <c r="C47" s="7" t="n">
        <v>0</v>
      </c>
    </row>
    <row r="48" spans="1:4">
      <c r="A48" s="4" t="s">
        <v>769</v>
      </c>
      <c r="B48" s="4" t="s">
        <v>803</v>
      </c>
      <c r="C48" s="4" t="s">
        <v>784</v>
      </c>
    </row>
    <row r="49" spans="1:4">
      <c r="A49" s="4" t="s">
        <v>772</v>
      </c>
      <c r="B49" s="4" t="s">
        <v>804</v>
      </c>
      <c r="C49" s="4" t="s">
        <v>784</v>
      </c>
    </row>
    <row r="50" spans="1:4">
      <c r="A50" s="4" t="s">
        <v>805</v>
      </c>
    </row>
    <row r="51" spans="1:4">
      <c r="A51" s="3" t="s">
        <v>763</v>
      </c>
    </row>
    <row r="52" spans="1:4">
      <c r="A52" s="4" t="s">
        <v>766</v>
      </c>
      <c r="B52" s="7" t="n">
        <v>0</v>
      </c>
      <c r="C52" s="7" t="n">
        <v>417000</v>
      </c>
    </row>
    <row r="53" spans="1:4">
      <c r="A53" s="4" t="s">
        <v>769</v>
      </c>
      <c r="B53" s="4" t="s">
        <v>784</v>
      </c>
      <c r="C53" s="4" t="s">
        <v>803</v>
      </c>
    </row>
    <row r="54" spans="1:4">
      <c r="A54" s="4" t="s">
        <v>772</v>
      </c>
      <c r="B54" s="4" t="s">
        <v>784</v>
      </c>
      <c r="C54" s="4" t="s">
        <v>806</v>
      </c>
    </row>
    <row r="55" spans="1:4">
      <c r="A55" s="4" t="s">
        <v>807</v>
      </c>
    </row>
    <row r="56" spans="1:4">
      <c r="A56" s="3" t="s">
        <v>763</v>
      </c>
    </row>
    <row r="57" spans="1:4">
      <c r="A57" s="4" t="s">
        <v>766</v>
      </c>
      <c r="B57" s="7" t="n">
        <v>0</v>
      </c>
      <c r="C57" s="7" t="n">
        <v>170000</v>
      </c>
    </row>
    <row r="58" spans="1:4">
      <c r="A58" s="4" t="s">
        <v>769</v>
      </c>
      <c r="B58" s="4" t="s">
        <v>784</v>
      </c>
      <c r="C58" s="4" t="s">
        <v>493</v>
      </c>
    </row>
    <row r="59" spans="1:4">
      <c r="A59" s="4" t="s">
        <v>772</v>
      </c>
      <c r="B59" s="4" t="s">
        <v>784</v>
      </c>
      <c r="C59" s="4" t="s">
        <v>808</v>
      </c>
    </row>
    <row r="60" spans="1:4">
      <c r="A60" s="4" t="s">
        <v>809</v>
      </c>
    </row>
    <row r="61" spans="1:4">
      <c r="A61" s="3" t="s">
        <v>763</v>
      </c>
    </row>
    <row r="62" spans="1:4">
      <c r="A62" s="4" t="s">
        <v>766</v>
      </c>
      <c r="B62" s="7" t="n">
        <v>3200000</v>
      </c>
    </row>
    <row r="63" spans="1:4">
      <c r="A63" s="4" t="s">
        <v>810</v>
      </c>
    </row>
    <row r="64" spans="1:4">
      <c r="A64" s="3" t="s">
        <v>763</v>
      </c>
    </row>
    <row r="65" spans="1:4">
      <c r="A65" s="4" t="s">
        <v>811</v>
      </c>
      <c r="B65" s="4" t="s">
        <v>461</v>
      </c>
    </row>
    <row r="66" spans="1:4">
      <c r="A66" s="4" t="s">
        <v>812</v>
      </c>
    </row>
    <row r="67" spans="1:4">
      <c r="A67" s="3" t="s">
        <v>763</v>
      </c>
    </row>
    <row r="68" spans="1:4">
      <c r="A68" s="4" t="s">
        <v>813</v>
      </c>
      <c r="B68" s="4" t="s">
        <v>814</v>
      </c>
    </row>
    <row r="69" spans="1:4">
      <c r="A69" s="4" t="s">
        <v>815</v>
      </c>
    </row>
    <row r="70" spans="1:4">
      <c r="A70" s="3" t="s">
        <v>763</v>
      </c>
    </row>
    <row r="71" spans="1:4">
      <c r="A71" s="4" t="s">
        <v>811</v>
      </c>
      <c r="B71" s="4" t="s">
        <v>465</v>
      </c>
    </row>
    <row r="72" spans="1:4">
      <c r="A72" s="4" t="s">
        <v>816</v>
      </c>
    </row>
    <row r="73" spans="1:4">
      <c r="A73" s="3" t="s">
        <v>763</v>
      </c>
    </row>
    <row r="74" spans="1:4">
      <c r="A74" s="4" t="s">
        <v>817</v>
      </c>
      <c r="B74" s="7" t="n">
        <v>16500</v>
      </c>
      <c r="C74" s="7" t="n">
        <v>9600</v>
      </c>
    </row>
    <row r="75" spans="1:4">
      <c r="A75" s="4" t="s">
        <v>818</v>
      </c>
      <c r="B75" s="6" t="n">
        <v>17700</v>
      </c>
    </row>
    <row r="76" spans="1:4">
      <c r="A76" s="4" t="s">
        <v>819</v>
      </c>
    </row>
    <row r="77" spans="1:4">
      <c r="A77" s="3" t="s">
        <v>763</v>
      </c>
    </row>
    <row r="78" spans="1:4">
      <c r="A78" s="4" t="s">
        <v>764</v>
      </c>
      <c r="B78" s="6" t="n">
        <v>2241</v>
      </c>
      <c r="C78" s="6" t="n">
        <v>2735</v>
      </c>
    </row>
    <row r="79" spans="1:4">
      <c r="A79" s="4" t="s">
        <v>820</v>
      </c>
    </row>
    <row r="80" spans="1:4">
      <c r="A80" s="3" t="s">
        <v>763</v>
      </c>
    </row>
    <row r="81" spans="1:4">
      <c r="A81" s="4" t="s">
        <v>764</v>
      </c>
      <c r="B81" s="7" t="n">
        <v>16777</v>
      </c>
      <c r="C81" s="7" t="n">
        <v>300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71</v>
      </c>
      <c r="D2" s="2" t="s">
        <v>120</v>
      </c>
    </row>
    <row r="3" spans="1:4">
      <c r="A3" s="3" t="s">
        <v>258</v>
      </c>
    </row>
    <row r="4" spans="1:4">
      <c r="A4" s="4" t="s">
        <v>551</v>
      </c>
      <c r="B4" s="7" t="n">
        <v>3121</v>
      </c>
      <c r="C4" s="7" t="n">
        <v>-11424</v>
      </c>
      <c r="D4" s="7" t="n">
        <v>-46721</v>
      </c>
    </row>
    <row r="5" spans="1:4">
      <c r="A5" s="4" t="s">
        <v>822</v>
      </c>
      <c r="B5" s="6" t="n">
        <v>-23342</v>
      </c>
      <c r="C5" s="6" t="n">
        <v>14545</v>
      </c>
      <c r="D5" s="6" t="n">
        <v>35297</v>
      </c>
    </row>
    <row r="6" spans="1:4">
      <c r="A6" s="4" t="s">
        <v>155</v>
      </c>
      <c r="B6" s="6" t="n">
        <v>-2454</v>
      </c>
      <c r="C6" s="6" t="n">
        <v>0</v>
      </c>
      <c r="D6" s="6" t="n">
        <v>0</v>
      </c>
    </row>
    <row r="7" spans="1:4">
      <c r="A7" s="4" t="s">
        <v>559</v>
      </c>
      <c r="B7" s="7" t="n">
        <v>-22675</v>
      </c>
      <c r="C7" s="7" t="n">
        <v>3121</v>
      </c>
      <c r="D7" s="7" t="n">
        <v>-114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71</v>
      </c>
    </row>
    <row r="3" spans="1:3">
      <c r="A3" s="3" t="s">
        <v>260</v>
      </c>
    </row>
    <row r="4" spans="1:3">
      <c r="A4" s="4" t="s">
        <v>83</v>
      </c>
      <c r="B4" s="7" t="n">
        <v>9139821</v>
      </c>
      <c r="C4" s="7" t="n">
        <v>7879087</v>
      </c>
    </row>
    <row r="5" spans="1:3">
      <c r="A5" s="4" t="s">
        <v>824</v>
      </c>
      <c r="B5" s="6" t="n">
        <v>11300000</v>
      </c>
      <c r="C5" s="6" t="n">
        <v>9500000</v>
      </c>
    </row>
    <row r="6" spans="1:3">
      <c r="A6" s="4" t="s">
        <v>704</v>
      </c>
      <c r="B6" s="6" t="n">
        <v>57200</v>
      </c>
      <c r="C6" s="6" t="n">
        <v>33100</v>
      </c>
    </row>
    <row r="7" spans="1:3">
      <c r="A7" s="4" t="s">
        <v>95</v>
      </c>
    </row>
    <row r="8" spans="1:3">
      <c r="A8" s="3" t="s">
        <v>260</v>
      </c>
    </row>
    <row r="9" spans="1:3">
      <c r="A9" s="4" t="s">
        <v>83</v>
      </c>
      <c r="B9" s="6" t="n">
        <v>1557675</v>
      </c>
      <c r="C9" s="6" t="n">
        <v>2384357</v>
      </c>
    </row>
    <row r="10" spans="1:3">
      <c r="A10" s="4" t="s">
        <v>824</v>
      </c>
      <c r="B10" s="7" t="n">
        <v>1656373</v>
      </c>
      <c r="C10" s="7" t="n">
        <v>2572597</v>
      </c>
    </row>
    <row r="11" spans="1:3">
      <c r="A11" s="4" t="s">
        <v>825</v>
      </c>
      <c r="B11" s="4" t="s">
        <v>648</v>
      </c>
      <c r="C11" s="4" t="s">
        <v>826</v>
      </c>
    </row>
    <row r="12" spans="1:3">
      <c r="A12" s="4" t="s">
        <v>96</v>
      </c>
    </row>
    <row r="13" spans="1:3">
      <c r="A13" s="3" t="s">
        <v>260</v>
      </c>
    </row>
    <row r="14" spans="1:3">
      <c r="A14" s="4" t="s">
        <v>83</v>
      </c>
      <c r="B14" s="7" t="n">
        <v>1121802</v>
      </c>
      <c r="C14" s="7" t="n">
        <v>1447585</v>
      </c>
    </row>
    <row r="15" spans="1:3">
      <c r="A15" s="4" t="s">
        <v>824</v>
      </c>
      <c r="B15" s="7" t="n">
        <v>1420797</v>
      </c>
      <c r="C15" s="7" t="n">
        <v>1871650</v>
      </c>
    </row>
    <row r="16" spans="1:3">
      <c r="A16" s="4" t="s">
        <v>825</v>
      </c>
      <c r="B16" s="4" t="s">
        <v>827</v>
      </c>
      <c r="C16" s="4" t="s">
        <v>828</v>
      </c>
    </row>
    <row r="17" spans="1:3">
      <c r="A17" s="4" t="s">
        <v>490</v>
      </c>
    </row>
    <row r="18" spans="1:3">
      <c r="A18" s="3" t="s">
        <v>260</v>
      </c>
    </row>
    <row r="19" spans="1:3">
      <c r="A19" s="4" t="s">
        <v>83</v>
      </c>
      <c r="B19" s="7" t="n">
        <v>495091</v>
      </c>
      <c r="C19" s="7" t="n">
        <v>1084532</v>
      </c>
    </row>
    <row r="20" spans="1:3">
      <c r="A20" s="4" t="s">
        <v>824</v>
      </c>
      <c r="B20" s="7" t="n">
        <v>635005</v>
      </c>
      <c r="C20" s="7" t="n">
        <v>1377250</v>
      </c>
    </row>
    <row r="21" spans="1:3">
      <c r="A21" s="4" t="s">
        <v>825</v>
      </c>
      <c r="B21" s="4" t="s">
        <v>829</v>
      </c>
      <c r="C21" s="4" t="s">
        <v>830</v>
      </c>
    </row>
    <row r="22" spans="1:3">
      <c r="A22" s="4" t="s">
        <v>97</v>
      </c>
    </row>
    <row r="23" spans="1:3">
      <c r="A23" s="3" t="s">
        <v>260</v>
      </c>
    </row>
    <row r="24" spans="1:3">
      <c r="A24" s="4" t="s">
        <v>83</v>
      </c>
      <c r="B24" s="7" t="n">
        <v>203569</v>
      </c>
      <c r="C24" s="7" t="n">
        <v>391586</v>
      </c>
    </row>
    <row r="25" spans="1:3">
      <c r="A25" s="4" t="s">
        <v>824</v>
      </c>
      <c r="B25" s="7" t="n">
        <v>252175</v>
      </c>
      <c r="C25" s="7" t="n">
        <v>480315</v>
      </c>
    </row>
    <row r="26" spans="1:3">
      <c r="A26" s="4" t="s">
        <v>825</v>
      </c>
      <c r="B26" s="4" t="s">
        <v>831</v>
      </c>
      <c r="C26" s="4" t="s">
        <v>832</v>
      </c>
    </row>
    <row r="27" spans="1:3">
      <c r="A27" s="4" t="s">
        <v>102</v>
      </c>
    </row>
    <row r="28" spans="1:3">
      <c r="A28" s="3" t="s">
        <v>260</v>
      </c>
    </row>
    <row r="29" spans="1:3">
      <c r="A29" s="4" t="s">
        <v>83</v>
      </c>
      <c r="B29" s="7" t="n">
        <v>4743094</v>
      </c>
      <c r="C29" s="7" t="n">
        <v>2020508</v>
      </c>
    </row>
    <row r="30" spans="1:3">
      <c r="A30" s="4" t="s">
        <v>824</v>
      </c>
      <c r="B30" s="7" t="n">
        <v>5986267</v>
      </c>
      <c r="C30" s="7" t="n">
        <v>2441931</v>
      </c>
    </row>
    <row r="31" spans="1:3">
      <c r="A31" s="4" t="s">
        <v>825</v>
      </c>
      <c r="B31" s="4" t="s">
        <v>833</v>
      </c>
      <c r="C31" s="4" t="s">
        <v>834</v>
      </c>
    </row>
    <row r="32" spans="1:3">
      <c r="A32" s="4" t="s">
        <v>835</v>
      </c>
    </row>
    <row r="33" spans="1:3">
      <c r="A33" s="3" t="s">
        <v>260</v>
      </c>
    </row>
    <row r="34" spans="1:3">
      <c r="A34" s="4" t="s">
        <v>83</v>
      </c>
      <c r="B34" s="7" t="n">
        <v>962515</v>
      </c>
      <c r="C34" s="7" t="n">
        <v>474127</v>
      </c>
    </row>
    <row r="35" spans="1:3">
      <c r="A35" s="4" t="s">
        <v>824</v>
      </c>
      <c r="B35" s="7" t="n">
        <v>1217002</v>
      </c>
      <c r="C35" s="7" t="n">
        <v>611807</v>
      </c>
    </row>
    <row r="36" spans="1:3">
      <c r="A36" s="4" t="s">
        <v>825</v>
      </c>
      <c r="B36" s="4" t="s">
        <v>836</v>
      </c>
      <c r="C36" s="4" t="s">
        <v>837</v>
      </c>
    </row>
    <row r="37" spans="1:3">
      <c r="A37" s="4" t="s">
        <v>838</v>
      </c>
    </row>
    <row r="38" spans="1:3">
      <c r="A38" s="3" t="s">
        <v>260</v>
      </c>
    </row>
    <row r="39" spans="1:3">
      <c r="A39" s="4" t="s">
        <v>83</v>
      </c>
      <c r="B39" s="7" t="n">
        <v>57198</v>
      </c>
      <c r="C39" s="7" t="n">
        <v>76419</v>
      </c>
    </row>
    <row r="40" spans="1:3">
      <c r="A40" s="4" t="s">
        <v>824</v>
      </c>
      <c r="B40" s="7" t="n">
        <v>61708</v>
      </c>
      <c r="C40" s="7" t="n">
        <v>81494</v>
      </c>
    </row>
    <row r="41" spans="1:3">
      <c r="A41" s="4" t="s">
        <v>825</v>
      </c>
      <c r="B41" s="4" t="s">
        <v>839</v>
      </c>
      <c r="C41" s="4" t="s">
        <v>840</v>
      </c>
    </row>
    <row r="42" spans="1:3">
      <c r="A42" s="4" t="s">
        <v>83</v>
      </c>
    </row>
    <row r="43" spans="1:3">
      <c r="A43" s="3" t="s">
        <v>260</v>
      </c>
    </row>
    <row r="44" spans="1:3">
      <c r="A44" s="4" t="s">
        <v>841</v>
      </c>
      <c r="B44" s="4" t="s">
        <v>842</v>
      </c>
      <c r="C44" s="4" t="s">
        <v>843</v>
      </c>
    </row>
    <row r="45" spans="1:3">
      <c r="A45" s="4" t="s">
        <v>844</v>
      </c>
      <c r="B45" s="4" t="s">
        <v>845</v>
      </c>
      <c r="C45" s="4" t="s">
        <v>582</v>
      </c>
    </row>
    <row r="46" spans="1:3">
      <c r="A46" s="4" t="s">
        <v>83</v>
      </c>
      <c r="B46" s="7" t="n">
        <v>9140944</v>
      </c>
      <c r="C46" s="7" t="n">
        <v>7879114</v>
      </c>
    </row>
    <row r="47" spans="1:3">
      <c r="A47" s="4" t="s">
        <v>846</v>
      </c>
      <c r="B47" s="6" t="n">
        <v>1123</v>
      </c>
      <c r="C47" s="6" t="n">
        <v>27</v>
      </c>
    </row>
    <row r="48" spans="1:3">
      <c r="A48" s="4" t="s">
        <v>847</v>
      </c>
    </row>
    <row r="49" spans="1:3">
      <c r="A49" s="3" t="s">
        <v>260</v>
      </c>
    </row>
    <row r="50" spans="1:3">
      <c r="A50" s="4" t="s">
        <v>824</v>
      </c>
      <c r="B50" s="6" t="n">
        <v>238800</v>
      </c>
      <c r="C50" s="6" t="n">
        <v>27000</v>
      </c>
    </row>
    <row r="51" spans="1:3">
      <c r="A51" s="4" t="s">
        <v>848</v>
      </c>
    </row>
    <row r="52" spans="1:3">
      <c r="A52" s="3" t="s">
        <v>260</v>
      </c>
    </row>
    <row r="53" spans="1:3">
      <c r="A53" s="4" t="s">
        <v>849</v>
      </c>
      <c r="B53" s="6" t="n">
        <v>5000000</v>
      </c>
      <c r="C53" s="6" t="n">
        <v>1700000</v>
      </c>
    </row>
    <row r="54" spans="1:3">
      <c r="A54" s="4" t="s">
        <v>850</v>
      </c>
      <c r="B54" s="6" t="n">
        <v>4800000</v>
      </c>
      <c r="C54" s="6" t="n">
        <v>1600000</v>
      </c>
    </row>
    <row r="55" spans="1:3">
      <c r="A55" s="4" t="s">
        <v>704</v>
      </c>
      <c r="B55" s="7" t="n">
        <v>794700</v>
      </c>
      <c r="C55" s="7" t="n">
        <v>738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1</v>
      </c>
      <c r="B1" s="2" t="s">
        <v>1</v>
      </c>
    </row>
    <row r="2" spans="1:3">
      <c r="B2" s="2" t="s">
        <v>2</v>
      </c>
      <c r="C2" s="2" t="s">
        <v>71</v>
      </c>
    </row>
    <row r="3" spans="1:3">
      <c r="A3" s="3" t="s">
        <v>852</v>
      </c>
    </row>
    <row r="4" spans="1:3">
      <c r="A4" s="4" t="s">
        <v>83</v>
      </c>
      <c r="B4" s="7" t="n">
        <v>9139821</v>
      </c>
      <c r="C4" s="7" t="n">
        <v>7879087</v>
      </c>
    </row>
    <row r="5" spans="1:3">
      <c r="A5" s="4" t="s">
        <v>853</v>
      </c>
    </row>
    <row r="6" spans="1:3">
      <c r="A6" s="3" t="s">
        <v>852</v>
      </c>
    </row>
    <row r="7" spans="1:3">
      <c r="A7" s="4" t="s">
        <v>854</v>
      </c>
      <c r="B7" s="6" t="n">
        <v>25200</v>
      </c>
      <c r="C7" s="6" t="n">
        <v>6700</v>
      </c>
    </row>
    <row r="8" spans="1:3">
      <c r="A8" s="4" t="s">
        <v>855</v>
      </c>
      <c r="B8" s="6" t="n">
        <v>75000</v>
      </c>
    </row>
    <row r="9" spans="1:3">
      <c r="A9" s="4" t="s">
        <v>835</v>
      </c>
    </row>
    <row r="10" spans="1:3">
      <c r="A10" s="3" t="s">
        <v>852</v>
      </c>
    </row>
    <row r="11" spans="1:3">
      <c r="A11" s="4" t="s">
        <v>83</v>
      </c>
      <c r="B11" s="6" t="n">
        <v>962515</v>
      </c>
      <c r="C11" s="7" t="n">
        <v>474127</v>
      </c>
    </row>
    <row r="12" spans="1:3">
      <c r="A12" s="4" t="s">
        <v>856</v>
      </c>
    </row>
    <row r="13" spans="1:3">
      <c r="A13" s="3" t="s">
        <v>852</v>
      </c>
    </row>
    <row r="14" spans="1:3">
      <c r="A14" s="4" t="s">
        <v>83</v>
      </c>
      <c r="B14" s="7" t="n">
        <v>44700</v>
      </c>
    </row>
    <row r="15" spans="1:3">
      <c r="A15" s="4" t="s">
        <v>857</v>
      </c>
    </row>
    <row r="16" spans="1:3">
      <c r="A16" s="3" t="s">
        <v>852</v>
      </c>
    </row>
    <row r="17" spans="1:3">
      <c r="A17" s="4" t="s">
        <v>858</v>
      </c>
      <c r="B17" s="4" t="s">
        <v>859</v>
      </c>
    </row>
    <row r="18" spans="1:3">
      <c r="A18" s="4" t="s">
        <v>860</v>
      </c>
    </row>
    <row r="19" spans="1:3">
      <c r="A19" s="3" t="s">
        <v>852</v>
      </c>
    </row>
    <row r="20" spans="1:3">
      <c r="A20" s="4" t="s">
        <v>858</v>
      </c>
      <c r="B20" s="4" t="s">
        <v>8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71</v>
      </c>
    </row>
    <row r="2" spans="1:3">
      <c r="A2" s="3" t="s">
        <v>480</v>
      </c>
    </row>
    <row r="3" spans="1:3">
      <c r="A3" s="4" t="s">
        <v>83</v>
      </c>
      <c r="B3" s="7" t="n">
        <v>9139821</v>
      </c>
      <c r="C3" s="7" t="n">
        <v>7879087</v>
      </c>
    </row>
    <row r="4" spans="1:3">
      <c r="A4" s="4" t="s">
        <v>83</v>
      </c>
    </row>
    <row r="5" spans="1:3">
      <c r="A5" s="3" t="s">
        <v>480</v>
      </c>
    </row>
    <row r="6" spans="1:3">
      <c r="A6" s="4" t="s">
        <v>83</v>
      </c>
      <c r="B6" s="6" t="n">
        <v>9140944</v>
      </c>
      <c r="C6" s="6" t="n">
        <v>7879114</v>
      </c>
    </row>
    <row r="7" spans="1:3">
      <c r="A7" s="4" t="s">
        <v>863</v>
      </c>
      <c r="B7" s="6" t="n">
        <v>1123</v>
      </c>
      <c r="C7" s="6" t="n">
        <v>27</v>
      </c>
    </row>
    <row r="8" spans="1:3">
      <c r="A8" s="4" t="s">
        <v>864</v>
      </c>
      <c r="B8" s="7" t="n">
        <v>9139821</v>
      </c>
      <c r="C8" s="7" t="n">
        <v>7879087</v>
      </c>
    </row>
    <row r="9" spans="1:3">
      <c r="A9" s="4" t="s">
        <v>865</v>
      </c>
      <c r="B9" s="4" t="s">
        <v>866</v>
      </c>
      <c r="C9" s="4" t="s">
        <v>867</v>
      </c>
    </row>
    <row r="10" spans="1:3">
      <c r="A10" s="4" t="s">
        <v>868</v>
      </c>
    </row>
    <row r="11" spans="1:3">
      <c r="A11" s="3" t="s">
        <v>480</v>
      </c>
    </row>
    <row r="12" spans="1:3">
      <c r="A12" s="4" t="s">
        <v>83</v>
      </c>
      <c r="B12" s="7" t="n">
        <v>4472120</v>
      </c>
      <c r="C12" s="7" t="n">
        <v>6747166</v>
      </c>
    </row>
    <row r="13" spans="1:3">
      <c r="A13" s="4" t="s">
        <v>865</v>
      </c>
      <c r="B13" s="4" t="s">
        <v>869</v>
      </c>
      <c r="C13" s="4" t="s">
        <v>870</v>
      </c>
    </row>
    <row r="14" spans="1:3">
      <c r="A14" s="4" t="s">
        <v>871</v>
      </c>
    </row>
    <row r="15" spans="1:3">
      <c r="A15" s="3" t="s">
        <v>480</v>
      </c>
    </row>
    <row r="16" spans="1:3">
      <c r="A16" s="4" t="s">
        <v>83</v>
      </c>
      <c r="B16" s="7" t="n">
        <v>2746384</v>
      </c>
      <c r="C16" s="7" t="n">
        <v>368857</v>
      </c>
    </row>
    <row r="17" spans="1:3">
      <c r="A17" s="4" t="s">
        <v>865</v>
      </c>
      <c r="B17" s="4" t="s">
        <v>872</v>
      </c>
      <c r="C17" s="4" t="s">
        <v>873</v>
      </c>
    </row>
    <row r="18" spans="1:3">
      <c r="A18" s="4" t="s">
        <v>874</v>
      </c>
    </row>
    <row r="19" spans="1:3">
      <c r="A19" s="3" t="s">
        <v>480</v>
      </c>
    </row>
    <row r="20" spans="1:3">
      <c r="A20" s="4" t="s">
        <v>83</v>
      </c>
      <c r="B20" s="7" t="n">
        <v>1014441</v>
      </c>
      <c r="C20" s="7" t="n">
        <v>763091</v>
      </c>
    </row>
    <row r="21" spans="1:3">
      <c r="A21" s="4" t="s">
        <v>865</v>
      </c>
      <c r="B21" s="4" t="s">
        <v>875</v>
      </c>
      <c r="C21" s="4" t="s">
        <v>876</v>
      </c>
    </row>
    <row r="22" spans="1:3">
      <c r="A22" s="4" t="s">
        <v>877</v>
      </c>
    </row>
    <row r="23" spans="1:3">
      <c r="A23" s="3" t="s">
        <v>480</v>
      </c>
    </row>
    <row r="24" spans="1:3">
      <c r="A24" s="4" t="s">
        <v>83</v>
      </c>
      <c r="B24" s="7" t="n">
        <v>907999</v>
      </c>
      <c r="C24" s="7" t="n">
        <v>0</v>
      </c>
    </row>
    <row r="25" spans="1:3">
      <c r="A25" s="4" t="s">
        <v>865</v>
      </c>
      <c r="B25" s="4" t="s">
        <v>878</v>
      </c>
      <c r="C25" s="4" t="s">
        <v>7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71</v>
      </c>
    </row>
    <row r="3" spans="1:3">
      <c r="A3" s="3" t="s">
        <v>480</v>
      </c>
    </row>
    <row r="4" spans="1:3">
      <c r="A4" s="4" t="s">
        <v>83</v>
      </c>
      <c r="B4" s="7" t="n">
        <v>9139821</v>
      </c>
      <c r="C4" s="7" t="n">
        <v>7879087</v>
      </c>
    </row>
    <row r="5" spans="1:3">
      <c r="A5" s="4" t="s">
        <v>880</v>
      </c>
      <c r="B5" s="6" t="n">
        <v>2400000</v>
      </c>
    </row>
    <row r="6" spans="1:3">
      <c r="A6" s="4" t="s">
        <v>95</v>
      </c>
    </row>
    <row r="7" spans="1:3">
      <c r="A7" s="3" t="s">
        <v>480</v>
      </c>
    </row>
    <row r="8" spans="1:3">
      <c r="A8" s="4" t="s">
        <v>83</v>
      </c>
      <c r="B8" s="6" t="n">
        <v>1557675</v>
      </c>
      <c r="C8" s="6" t="n">
        <v>2384357</v>
      </c>
    </row>
    <row r="9" spans="1:3">
      <c r="A9" s="4" t="s">
        <v>96</v>
      </c>
    </row>
    <row r="10" spans="1:3">
      <c r="A10" s="3" t="s">
        <v>480</v>
      </c>
    </row>
    <row r="11" spans="1:3">
      <c r="A11" s="4" t="s">
        <v>83</v>
      </c>
      <c r="B11" s="6" t="n">
        <v>1121802</v>
      </c>
      <c r="C11" s="6" t="n">
        <v>1447585</v>
      </c>
    </row>
    <row r="12" spans="1:3">
      <c r="A12" s="4" t="s">
        <v>490</v>
      </c>
    </row>
    <row r="13" spans="1:3">
      <c r="A13" s="3" t="s">
        <v>480</v>
      </c>
    </row>
    <row r="14" spans="1:3">
      <c r="A14" s="4" t="s">
        <v>83</v>
      </c>
      <c r="B14" s="6" t="n">
        <v>495091</v>
      </c>
      <c r="C14" s="6" t="n">
        <v>1084532</v>
      </c>
    </row>
    <row r="15" spans="1:3">
      <c r="A15" s="4" t="s">
        <v>97</v>
      </c>
    </row>
    <row r="16" spans="1:3">
      <c r="A16" s="3" t="s">
        <v>480</v>
      </c>
    </row>
    <row r="17" spans="1:3">
      <c r="A17" s="4" t="s">
        <v>83</v>
      </c>
      <c r="B17" s="6" t="n">
        <v>203569</v>
      </c>
      <c r="C17" s="6" t="n">
        <v>391586</v>
      </c>
    </row>
    <row r="18" spans="1:3">
      <c r="A18" s="4" t="s">
        <v>102</v>
      </c>
    </row>
    <row r="19" spans="1:3">
      <c r="A19" s="3" t="s">
        <v>480</v>
      </c>
    </row>
    <row r="20" spans="1:3">
      <c r="A20" s="4" t="s">
        <v>83</v>
      </c>
      <c r="B20" s="6" t="n">
        <v>4743094</v>
      </c>
      <c r="C20" s="6" t="n">
        <v>2020508</v>
      </c>
    </row>
    <row r="21" spans="1:3">
      <c r="A21" s="4" t="s">
        <v>835</v>
      </c>
    </row>
    <row r="22" spans="1:3">
      <c r="A22" s="3" t="s">
        <v>480</v>
      </c>
    </row>
    <row r="23" spans="1:3">
      <c r="A23" s="4" t="s">
        <v>83</v>
      </c>
      <c r="B23" s="6" t="n">
        <v>962515</v>
      </c>
      <c r="C23" s="6" t="n">
        <v>474127</v>
      </c>
    </row>
    <row r="24" spans="1:3">
      <c r="A24" s="4" t="s">
        <v>727</v>
      </c>
    </row>
    <row r="25" spans="1:3">
      <c r="A25" s="3" t="s">
        <v>480</v>
      </c>
    </row>
    <row r="26" spans="1:3">
      <c r="A26" s="4" t="s">
        <v>83</v>
      </c>
      <c r="B26" s="6" t="n">
        <v>57198</v>
      </c>
      <c r="C26" s="6" t="n">
        <v>76419</v>
      </c>
    </row>
    <row r="27" spans="1:3">
      <c r="A27" s="4" t="s">
        <v>83</v>
      </c>
    </row>
    <row r="28" spans="1:3">
      <c r="A28" s="3" t="s">
        <v>480</v>
      </c>
    </row>
    <row r="29" spans="1:3">
      <c r="A29" s="4" t="s">
        <v>83</v>
      </c>
      <c r="B29" s="7" t="n">
        <v>9140944</v>
      </c>
      <c r="C29" s="7" t="n">
        <v>7879114</v>
      </c>
    </row>
    <row r="30" spans="1:3">
      <c r="A30" s="4" t="s">
        <v>865</v>
      </c>
      <c r="B30" s="4" t="s">
        <v>866</v>
      </c>
      <c r="C30" s="4" t="s">
        <v>867</v>
      </c>
    </row>
    <row r="31" spans="1:3">
      <c r="A31" s="4" t="s">
        <v>846</v>
      </c>
      <c r="B31" s="7" t="n">
        <v>1123</v>
      </c>
      <c r="C31" s="7" t="n">
        <v>27</v>
      </c>
    </row>
    <row r="32" spans="1:3">
      <c r="A32" s="4" t="s">
        <v>881</v>
      </c>
    </row>
    <row r="33" spans="1:3">
      <c r="A33" s="3" t="s">
        <v>480</v>
      </c>
    </row>
    <row r="34" spans="1:3">
      <c r="A34" s="4" t="s">
        <v>83</v>
      </c>
      <c r="B34" s="6" t="n">
        <v>0</v>
      </c>
    </row>
    <row r="35" spans="1:3">
      <c r="A35" s="4" t="s">
        <v>882</v>
      </c>
    </row>
    <row r="36" spans="1:3">
      <c r="A36" s="3" t="s">
        <v>480</v>
      </c>
    </row>
    <row r="37" spans="1:3">
      <c r="A37" s="4" t="s">
        <v>83</v>
      </c>
      <c r="B37" s="6" t="n">
        <v>0</v>
      </c>
    </row>
    <row r="38" spans="1:3">
      <c r="A38" s="4" t="s">
        <v>883</v>
      </c>
    </row>
    <row r="39" spans="1:3">
      <c r="A39" s="3" t="s">
        <v>480</v>
      </c>
    </row>
    <row r="40" spans="1:3">
      <c r="A40" s="4" t="s">
        <v>83</v>
      </c>
      <c r="B40" s="6" t="n">
        <v>0</v>
      </c>
    </row>
    <row r="41" spans="1:3">
      <c r="A41" s="4" t="s">
        <v>884</v>
      </c>
    </row>
    <row r="42" spans="1:3">
      <c r="A42" s="3" t="s">
        <v>480</v>
      </c>
    </row>
    <row r="43" spans="1:3">
      <c r="A43" s="4" t="s">
        <v>83</v>
      </c>
      <c r="B43" s="6" t="n">
        <v>0</v>
      </c>
    </row>
    <row r="44" spans="1:3">
      <c r="A44" s="4" t="s">
        <v>885</v>
      </c>
    </row>
    <row r="45" spans="1:3">
      <c r="A45" s="3" t="s">
        <v>480</v>
      </c>
    </row>
    <row r="46" spans="1:3">
      <c r="A46" s="4" t="s">
        <v>83</v>
      </c>
      <c r="B46" s="6" t="n">
        <v>0</v>
      </c>
    </row>
    <row r="47" spans="1:3">
      <c r="A47" s="4" t="s">
        <v>886</v>
      </c>
    </row>
    <row r="48" spans="1:3">
      <c r="A48" s="3" t="s">
        <v>480</v>
      </c>
    </row>
    <row r="49" spans="1:3">
      <c r="A49" s="4" t="s">
        <v>83</v>
      </c>
      <c r="B49" s="6" t="n">
        <v>0</v>
      </c>
    </row>
    <row r="50" spans="1:3">
      <c r="A50" s="4" t="s">
        <v>887</v>
      </c>
    </row>
    <row r="51" spans="1:3">
      <c r="A51" s="3" t="s">
        <v>480</v>
      </c>
    </row>
    <row r="52" spans="1:3">
      <c r="A52" s="4" t="s">
        <v>83</v>
      </c>
      <c r="B52" s="6" t="n">
        <v>0</v>
      </c>
    </row>
    <row r="53" spans="1:3">
      <c r="A53" s="4" t="s">
        <v>888</v>
      </c>
    </row>
    <row r="54" spans="1:3">
      <c r="A54" s="3" t="s">
        <v>480</v>
      </c>
    </row>
    <row r="55" spans="1:3">
      <c r="A55" s="4" t="s">
        <v>83</v>
      </c>
      <c r="B55" s="7" t="n">
        <v>0</v>
      </c>
    </row>
    <row r="56" spans="1:3">
      <c r="A56" s="4" t="s">
        <v>865</v>
      </c>
      <c r="B56" s="4" t="s">
        <v>784</v>
      </c>
    </row>
    <row r="57" spans="1:3">
      <c r="A57" s="4" t="s">
        <v>889</v>
      </c>
    </row>
    <row r="58" spans="1:3">
      <c r="A58" s="3" t="s">
        <v>480</v>
      </c>
    </row>
    <row r="59" spans="1:3">
      <c r="A59" s="4" t="s">
        <v>83</v>
      </c>
      <c r="B59" s="7" t="n">
        <v>1557675</v>
      </c>
    </row>
    <row r="60" spans="1:3">
      <c r="A60" s="4" t="s">
        <v>890</v>
      </c>
    </row>
    <row r="61" spans="1:3">
      <c r="A61" s="3" t="s">
        <v>480</v>
      </c>
    </row>
    <row r="62" spans="1:3">
      <c r="A62" s="4" t="s">
        <v>83</v>
      </c>
      <c r="B62" s="6" t="n">
        <v>942212</v>
      </c>
    </row>
    <row r="63" spans="1:3">
      <c r="A63" s="4" t="s">
        <v>891</v>
      </c>
    </row>
    <row r="64" spans="1:3">
      <c r="A64" s="3" t="s">
        <v>480</v>
      </c>
    </row>
    <row r="65" spans="1:3">
      <c r="A65" s="4" t="s">
        <v>83</v>
      </c>
      <c r="B65" s="6" t="n">
        <v>495091</v>
      </c>
    </row>
    <row r="66" spans="1:3">
      <c r="A66" s="4" t="s">
        <v>892</v>
      </c>
    </row>
    <row r="67" spans="1:3">
      <c r="A67" s="3" t="s">
        <v>480</v>
      </c>
    </row>
    <row r="68" spans="1:3">
      <c r="A68" s="4" t="s">
        <v>83</v>
      </c>
      <c r="B68" s="6" t="n">
        <v>203569</v>
      </c>
    </row>
    <row r="69" spans="1:3">
      <c r="A69" s="4" t="s">
        <v>893</v>
      </c>
    </row>
    <row r="70" spans="1:3">
      <c r="A70" s="3" t="s">
        <v>480</v>
      </c>
    </row>
    <row r="71" spans="1:3">
      <c r="A71" s="4" t="s">
        <v>83</v>
      </c>
      <c r="B71" s="6" t="n">
        <v>486226</v>
      </c>
    </row>
    <row r="72" spans="1:3">
      <c r="A72" s="4" t="s">
        <v>894</v>
      </c>
    </row>
    <row r="73" spans="1:3">
      <c r="A73" s="3" t="s">
        <v>480</v>
      </c>
    </row>
    <row r="74" spans="1:3">
      <c r="A74" s="4" t="s">
        <v>83</v>
      </c>
      <c r="B74" s="6" t="n">
        <v>772197</v>
      </c>
    </row>
    <row r="75" spans="1:3">
      <c r="A75" s="4" t="s">
        <v>895</v>
      </c>
    </row>
    <row r="76" spans="1:3">
      <c r="A76" s="3" t="s">
        <v>480</v>
      </c>
    </row>
    <row r="77" spans="1:3">
      <c r="A77" s="4" t="s">
        <v>83</v>
      </c>
      <c r="B77" s="6" t="n">
        <v>15150</v>
      </c>
    </row>
    <row r="78" spans="1:3">
      <c r="A78" s="4" t="s">
        <v>896</v>
      </c>
    </row>
    <row r="79" spans="1:3">
      <c r="A79" s="3" t="s">
        <v>480</v>
      </c>
    </row>
    <row r="80" spans="1:3">
      <c r="A80" s="4" t="s">
        <v>83</v>
      </c>
      <c r="B80" s="7" t="n">
        <v>4472120</v>
      </c>
    </row>
    <row r="81" spans="1:3">
      <c r="A81" s="4" t="s">
        <v>865</v>
      </c>
      <c r="B81" s="4" t="s">
        <v>869</v>
      </c>
    </row>
    <row r="82" spans="1:3">
      <c r="A82" s="4" t="s">
        <v>897</v>
      </c>
    </row>
    <row r="83" spans="1:3">
      <c r="A83" s="3" t="s">
        <v>480</v>
      </c>
    </row>
    <row r="84" spans="1:3">
      <c r="A84" s="4" t="s">
        <v>83</v>
      </c>
      <c r="B84" s="7" t="n">
        <v>0</v>
      </c>
    </row>
    <row r="85" spans="1:3">
      <c r="A85" s="4" t="s">
        <v>898</v>
      </c>
    </row>
    <row r="86" spans="1:3">
      <c r="A86" s="3" t="s">
        <v>480</v>
      </c>
    </row>
    <row r="87" spans="1:3">
      <c r="A87" s="4" t="s">
        <v>83</v>
      </c>
      <c r="B87" s="6" t="n">
        <v>0</v>
      </c>
    </row>
    <row r="88" spans="1:3">
      <c r="A88" s="4" t="s">
        <v>899</v>
      </c>
    </row>
    <row r="89" spans="1:3">
      <c r="A89" s="3" t="s">
        <v>480</v>
      </c>
    </row>
    <row r="90" spans="1:3">
      <c r="A90" s="4" t="s">
        <v>83</v>
      </c>
      <c r="B90" s="6" t="n">
        <v>0</v>
      </c>
    </row>
    <row r="91" spans="1:3">
      <c r="A91" s="4" t="s">
        <v>900</v>
      </c>
    </row>
    <row r="92" spans="1:3">
      <c r="A92" s="3" t="s">
        <v>480</v>
      </c>
    </row>
    <row r="93" spans="1:3">
      <c r="A93" s="4" t="s">
        <v>83</v>
      </c>
      <c r="B93" s="6" t="n">
        <v>0</v>
      </c>
    </row>
    <row r="94" spans="1:3">
      <c r="A94" s="4" t="s">
        <v>901</v>
      </c>
    </row>
    <row r="95" spans="1:3">
      <c r="A95" s="3" t="s">
        <v>480</v>
      </c>
    </row>
    <row r="96" spans="1:3">
      <c r="A96" s="4" t="s">
        <v>83</v>
      </c>
      <c r="B96" s="6" t="n">
        <v>2600720</v>
      </c>
    </row>
    <row r="97" spans="1:3">
      <c r="A97" s="4" t="s">
        <v>902</v>
      </c>
    </row>
    <row r="98" spans="1:3">
      <c r="A98" s="3" t="s">
        <v>480</v>
      </c>
    </row>
    <row r="99" spans="1:3">
      <c r="A99" s="4" t="s">
        <v>83</v>
      </c>
      <c r="B99" s="6" t="n">
        <v>145664</v>
      </c>
    </row>
    <row r="100" spans="1:3">
      <c r="A100" s="4" t="s">
        <v>903</v>
      </c>
    </row>
    <row r="101" spans="1:3">
      <c r="A101" s="3" t="s">
        <v>480</v>
      </c>
    </row>
    <row r="102" spans="1:3">
      <c r="A102" s="4" t="s">
        <v>83</v>
      </c>
      <c r="B102" s="6" t="n">
        <v>0</v>
      </c>
    </row>
    <row r="103" spans="1:3">
      <c r="A103" s="4" t="s">
        <v>904</v>
      </c>
    </row>
    <row r="104" spans="1:3">
      <c r="A104" s="3" t="s">
        <v>480</v>
      </c>
    </row>
    <row r="105" spans="1:3">
      <c r="A105" s="4" t="s">
        <v>83</v>
      </c>
      <c r="B105" s="7" t="n">
        <v>2746384</v>
      </c>
    </row>
    <row r="106" spans="1:3">
      <c r="A106" s="4" t="s">
        <v>865</v>
      </c>
      <c r="B106" s="4" t="s">
        <v>872</v>
      </c>
    </row>
    <row r="107" spans="1:3">
      <c r="A107" s="4" t="s">
        <v>905</v>
      </c>
    </row>
    <row r="108" spans="1:3">
      <c r="A108" s="3" t="s">
        <v>480</v>
      </c>
    </row>
    <row r="109" spans="1:3">
      <c r="A109" s="4" t="s">
        <v>83</v>
      </c>
      <c r="B109" s="7" t="n">
        <v>0</v>
      </c>
    </row>
    <row r="110" spans="1:3">
      <c r="A110" s="4" t="s">
        <v>906</v>
      </c>
    </row>
    <row r="111" spans="1:3">
      <c r="A111" s="3" t="s">
        <v>480</v>
      </c>
    </row>
    <row r="112" spans="1:3">
      <c r="A112" s="4" t="s">
        <v>83</v>
      </c>
      <c r="B112" s="6" t="n">
        <v>179590</v>
      </c>
    </row>
    <row r="113" spans="1:3">
      <c r="A113" s="4" t="s">
        <v>907</v>
      </c>
    </row>
    <row r="114" spans="1:3">
      <c r="A114" s="3" t="s">
        <v>480</v>
      </c>
    </row>
    <row r="115" spans="1:3">
      <c r="A115" s="4" t="s">
        <v>83</v>
      </c>
      <c r="B115" s="6" t="n">
        <v>0</v>
      </c>
    </row>
    <row r="116" spans="1:3">
      <c r="A116" s="4" t="s">
        <v>908</v>
      </c>
    </row>
    <row r="117" spans="1:3">
      <c r="A117" s="3" t="s">
        <v>480</v>
      </c>
    </row>
    <row r="118" spans="1:3">
      <c r="A118" s="4" t="s">
        <v>83</v>
      </c>
      <c r="B118" s="6" t="n">
        <v>0</v>
      </c>
    </row>
    <row r="119" spans="1:3">
      <c r="A119" s="4" t="s">
        <v>909</v>
      </c>
    </row>
    <row r="120" spans="1:3">
      <c r="A120" s="3" t="s">
        <v>480</v>
      </c>
    </row>
    <row r="121" spans="1:3">
      <c r="A121" s="4" t="s">
        <v>83</v>
      </c>
      <c r="B121" s="6" t="n">
        <v>748149</v>
      </c>
    </row>
    <row r="122" spans="1:3">
      <c r="A122" s="4" t="s">
        <v>910</v>
      </c>
    </row>
    <row r="123" spans="1:3">
      <c r="A123" s="3" t="s">
        <v>480</v>
      </c>
    </row>
    <row r="124" spans="1:3">
      <c r="A124" s="4" t="s">
        <v>83</v>
      </c>
      <c r="B124" s="6" t="n">
        <v>44654</v>
      </c>
    </row>
    <row r="125" spans="1:3">
      <c r="A125" s="4" t="s">
        <v>911</v>
      </c>
    </row>
    <row r="126" spans="1:3">
      <c r="A126" s="3" t="s">
        <v>480</v>
      </c>
    </row>
    <row r="127" spans="1:3">
      <c r="A127" s="4" t="s">
        <v>83</v>
      </c>
      <c r="B127" s="6" t="n">
        <v>42048</v>
      </c>
    </row>
    <row r="128" spans="1:3">
      <c r="A128" s="4" t="s">
        <v>912</v>
      </c>
    </row>
    <row r="129" spans="1:3">
      <c r="A129" s="3" t="s">
        <v>480</v>
      </c>
    </row>
    <row r="130" spans="1:3">
      <c r="A130" s="4" t="s">
        <v>83</v>
      </c>
      <c r="B130" s="7" t="n">
        <v>1014441</v>
      </c>
    </row>
    <row r="131" spans="1:3">
      <c r="A131" s="4" t="s">
        <v>865</v>
      </c>
      <c r="B131" s="4" t="s">
        <v>875</v>
      </c>
    </row>
    <row r="132" spans="1:3">
      <c r="A132" s="4" t="s">
        <v>913</v>
      </c>
    </row>
    <row r="133" spans="1:3">
      <c r="A133" s="3" t="s">
        <v>480</v>
      </c>
    </row>
    <row r="134" spans="1:3">
      <c r="A134" s="4" t="s">
        <v>83</v>
      </c>
      <c r="B134" s="7" t="n">
        <v>0</v>
      </c>
    </row>
    <row r="135" spans="1:3">
      <c r="A135" s="4" t="s">
        <v>914</v>
      </c>
    </row>
    <row r="136" spans="1:3">
      <c r="A136" s="3" t="s">
        <v>480</v>
      </c>
    </row>
    <row r="137" spans="1:3">
      <c r="A137" s="4" t="s">
        <v>83</v>
      </c>
      <c r="B137" s="6" t="n">
        <v>0</v>
      </c>
    </row>
    <row r="138" spans="1:3">
      <c r="A138" s="4" t="s">
        <v>915</v>
      </c>
    </row>
    <row r="139" spans="1:3">
      <c r="A139" s="3" t="s">
        <v>480</v>
      </c>
    </row>
    <row r="140" spans="1:3">
      <c r="A140" s="4" t="s">
        <v>83</v>
      </c>
      <c r="B140" s="6" t="n">
        <v>0</v>
      </c>
    </row>
    <row r="141" spans="1:3">
      <c r="A141" s="4" t="s">
        <v>916</v>
      </c>
    </row>
    <row r="142" spans="1:3">
      <c r="A142" s="3" t="s">
        <v>480</v>
      </c>
    </row>
    <row r="143" spans="1:3">
      <c r="A143" s="4" t="s">
        <v>83</v>
      </c>
      <c r="B143" s="6" t="n">
        <v>0</v>
      </c>
    </row>
    <row r="144" spans="1:3">
      <c r="A144" s="4" t="s">
        <v>917</v>
      </c>
    </row>
    <row r="145" spans="1:3">
      <c r="A145" s="3" t="s">
        <v>480</v>
      </c>
    </row>
    <row r="146" spans="1:3">
      <c r="A146" s="4" t="s">
        <v>83</v>
      </c>
      <c r="B146" s="6" t="n">
        <v>907999</v>
      </c>
    </row>
    <row r="147" spans="1:3">
      <c r="A147" s="4" t="s">
        <v>918</v>
      </c>
    </row>
    <row r="148" spans="1:3">
      <c r="A148" s="3" t="s">
        <v>480</v>
      </c>
    </row>
    <row r="149" spans="1:3">
      <c r="A149" s="4" t="s">
        <v>83</v>
      </c>
      <c r="B149" s="6" t="n">
        <v>0</v>
      </c>
    </row>
    <row r="150" spans="1:3">
      <c r="A150" s="4" t="s">
        <v>919</v>
      </c>
    </row>
    <row r="151" spans="1:3">
      <c r="A151" s="3" t="s">
        <v>480</v>
      </c>
    </row>
    <row r="152" spans="1:3">
      <c r="A152" s="4" t="s">
        <v>83</v>
      </c>
      <c r="B152" s="6" t="n">
        <v>0</v>
      </c>
    </row>
    <row r="153" spans="1:3">
      <c r="A153" s="4" t="s">
        <v>877</v>
      </c>
    </row>
    <row r="154" spans="1:3">
      <c r="A154" s="3" t="s">
        <v>480</v>
      </c>
    </row>
    <row r="155" spans="1:3">
      <c r="A155" s="4" t="s">
        <v>83</v>
      </c>
      <c r="B155" s="7" t="n">
        <v>907999</v>
      </c>
    </row>
    <row r="156" spans="1:3">
      <c r="A156" s="4" t="s">
        <v>865</v>
      </c>
      <c r="B156" s="4" t="s">
        <v>878</v>
      </c>
    </row>
    <row r="157" spans="1:3">
      <c r="A157" s="4" t="s">
        <v>920</v>
      </c>
    </row>
    <row r="158" spans="1:3">
      <c r="A158" s="3" t="s">
        <v>480</v>
      </c>
    </row>
    <row r="159" spans="1:3">
      <c r="A159" s="4" t="s">
        <v>921</v>
      </c>
      <c r="B159" s="4" t="s">
        <v>461</v>
      </c>
    </row>
    <row r="160" spans="1:3">
      <c r="A160" s="4" t="s">
        <v>922</v>
      </c>
    </row>
    <row r="161" spans="1:3">
      <c r="A161" s="3" t="s">
        <v>480</v>
      </c>
    </row>
    <row r="162" spans="1:3">
      <c r="A162" s="4" t="s">
        <v>921</v>
      </c>
      <c r="B162" s="4" t="s">
        <v>4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3"/>
    <col customWidth="1" max="3" min="3" width="26"/>
  </cols>
  <sheetData>
    <row r="1" spans="1:3">
      <c r="A1" s="1" t="s">
        <v>923</v>
      </c>
      <c r="B1" s="2" t="s">
        <v>1</v>
      </c>
    </row>
    <row r="2" spans="1:3">
      <c r="B2" s="2" t="s">
        <v>924</v>
      </c>
      <c r="C2" s="2" t="s">
        <v>925</v>
      </c>
    </row>
    <row r="3" spans="1:3">
      <c r="A3" s="3" t="s">
        <v>852</v>
      </c>
    </row>
    <row r="4" spans="1:3">
      <c r="A4" s="4" t="s">
        <v>926</v>
      </c>
      <c r="B4" s="6" t="n">
        <v>28</v>
      </c>
      <c r="C4" s="6" t="n">
        <v>26</v>
      </c>
    </row>
    <row r="5" spans="1:3">
      <c r="A5" s="4" t="s">
        <v>927</v>
      </c>
      <c r="B5" s="4" t="s">
        <v>928</v>
      </c>
    </row>
    <row r="6" spans="1:3">
      <c r="A6" s="4" t="s">
        <v>929</v>
      </c>
    </row>
    <row r="7" spans="1:3">
      <c r="A7" s="3" t="s">
        <v>852</v>
      </c>
    </row>
    <row r="8" spans="1:3">
      <c r="A8" s="4" t="s">
        <v>930</v>
      </c>
      <c r="B8" s="7" t="n">
        <v>414987</v>
      </c>
    </row>
    <row r="9" spans="1:3">
      <c r="A9" s="4" t="s">
        <v>931</v>
      </c>
      <c r="B9" s="4" t="s">
        <v>932</v>
      </c>
    </row>
    <row r="10" spans="1:3">
      <c r="A10" s="4" t="s">
        <v>933</v>
      </c>
      <c r="B10" s="4" t="s">
        <v>934</v>
      </c>
    </row>
    <row r="11" spans="1:3">
      <c r="A11" s="4" t="s">
        <v>929</v>
      </c>
    </row>
    <row r="12" spans="1:3">
      <c r="A12" s="3" t="s">
        <v>852</v>
      </c>
    </row>
    <row r="13" spans="1:3">
      <c r="A13" s="4" t="s">
        <v>930</v>
      </c>
      <c r="B13" s="7" t="n">
        <v>362600</v>
      </c>
    </row>
    <row r="14" spans="1:3">
      <c r="A14" s="4" t="s">
        <v>935</v>
      </c>
    </row>
    <row r="15" spans="1:3">
      <c r="A15" s="3" t="s">
        <v>852</v>
      </c>
    </row>
    <row r="16" spans="1:3">
      <c r="A16" s="4" t="s">
        <v>930</v>
      </c>
      <c r="B16" s="6" t="n">
        <v>52400</v>
      </c>
    </row>
    <row r="17" spans="1:3">
      <c r="A17" s="4" t="s">
        <v>936</v>
      </c>
    </row>
    <row r="18" spans="1:3">
      <c r="A18" s="3" t="s">
        <v>852</v>
      </c>
    </row>
    <row r="19" spans="1:3">
      <c r="A19" s="4" t="s">
        <v>930</v>
      </c>
      <c r="B19" s="7" t="n">
        <v>393391</v>
      </c>
    </row>
    <row r="20" spans="1:3">
      <c r="A20" s="4" t="s">
        <v>931</v>
      </c>
      <c r="B20" s="4" t="s">
        <v>932</v>
      </c>
    </row>
    <row r="21" spans="1:3">
      <c r="A21" s="4" t="s">
        <v>933</v>
      </c>
      <c r="B21" s="4" t="s">
        <v>937</v>
      </c>
    </row>
    <row r="22" spans="1:3">
      <c r="A22" s="4" t="s">
        <v>938</v>
      </c>
    </row>
    <row r="23" spans="1:3">
      <c r="A23" s="3" t="s">
        <v>852</v>
      </c>
    </row>
    <row r="24" spans="1:3">
      <c r="A24" s="4" t="s">
        <v>930</v>
      </c>
      <c r="B24" s="7" t="n">
        <v>247191</v>
      </c>
    </row>
    <row r="25" spans="1:3">
      <c r="A25" s="4" t="s">
        <v>931</v>
      </c>
      <c r="B25" s="4" t="s">
        <v>939</v>
      </c>
    </row>
    <row r="26" spans="1:3">
      <c r="A26" s="4" t="s">
        <v>933</v>
      </c>
      <c r="B26" s="4" t="s">
        <v>637</v>
      </c>
    </row>
    <row r="27" spans="1:3">
      <c r="A27" s="4" t="s">
        <v>940</v>
      </c>
    </row>
    <row r="28" spans="1:3">
      <c r="A28" s="3" t="s">
        <v>852</v>
      </c>
    </row>
    <row r="29" spans="1:3">
      <c r="A29" s="4" t="s">
        <v>930</v>
      </c>
      <c r="B29" s="7" t="n">
        <v>130500</v>
      </c>
    </row>
    <row r="30" spans="1:3">
      <c r="A30" s="4" t="s">
        <v>941</v>
      </c>
    </row>
    <row r="31" spans="1:3">
      <c r="A31" s="3" t="s">
        <v>852</v>
      </c>
    </row>
    <row r="32" spans="1:3">
      <c r="A32" s="4" t="s">
        <v>930</v>
      </c>
      <c r="B32" s="6" t="n">
        <v>116700</v>
      </c>
    </row>
    <row r="33" spans="1:3">
      <c r="A33" s="4" t="s">
        <v>942</v>
      </c>
    </row>
    <row r="34" spans="1:3">
      <c r="A34" s="3" t="s">
        <v>852</v>
      </c>
    </row>
    <row r="35" spans="1:3">
      <c r="A35" s="4" t="s">
        <v>930</v>
      </c>
      <c r="B35" s="7" t="n">
        <v>206651</v>
      </c>
    </row>
    <row r="36" spans="1:3">
      <c r="A36" s="4" t="s">
        <v>931</v>
      </c>
      <c r="B36" s="4" t="s">
        <v>943</v>
      </c>
    </row>
    <row r="37" spans="1:3">
      <c r="A37" s="4" t="s">
        <v>933</v>
      </c>
      <c r="B37" s="4" t="s">
        <v>944</v>
      </c>
    </row>
    <row r="38" spans="1:3">
      <c r="A38" s="4" t="s">
        <v>945</v>
      </c>
    </row>
    <row r="39" spans="1:3">
      <c r="A39" s="3" t="s">
        <v>852</v>
      </c>
    </row>
    <row r="40" spans="1:3">
      <c r="A40" s="4" t="s">
        <v>930</v>
      </c>
      <c r="B40" s="7" t="n">
        <v>199800</v>
      </c>
    </row>
    <row r="41" spans="1:3">
      <c r="A41" s="4" t="s">
        <v>946</v>
      </c>
    </row>
    <row r="42" spans="1:3">
      <c r="A42" s="3" t="s">
        <v>852</v>
      </c>
    </row>
    <row r="43" spans="1:3">
      <c r="A43" s="4" t="s">
        <v>930</v>
      </c>
      <c r="B43" s="7" t="n">
        <v>6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71</v>
      </c>
    </row>
    <row r="2" spans="1:3">
      <c r="A2" s="3" t="s">
        <v>264</v>
      </c>
    </row>
    <row r="3" spans="1:3">
      <c r="A3" s="4" t="s">
        <v>824</v>
      </c>
      <c r="B3" s="7" t="n">
        <v>11300</v>
      </c>
      <c r="C3" s="7" t="n">
        <v>9500</v>
      </c>
    </row>
    <row r="4" spans="1:3">
      <c r="A4" s="4" t="s">
        <v>948</v>
      </c>
      <c r="B4" s="5" t="n">
        <v>57.2</v>
      </c>
      <c r="C4" s="5" t="n">
        <v>3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9</v>
      </c>
      <c r="B1" s="2" t="s">
        <v>2</v>
      </c>
      <c r="C1" s="2" t="s">
        <v>71</v>
      </c>
    </row>
    <row r="2" spans="1:3">
      <c r="A2" s="3" t="s">
        <v>267</v>
      </c>
    </row>
    <row r="3" spans="1:3">
      <c r="A3" s="4" t="s">
        <v>950</v>
      </c>
      <c r="B3" s="7" t="n">
        <v>11200</v>
      </c>
      <c r="C3" s="7" t="n">
        <v>9400</v>
      </c>
    </row>
    <row r="4" spans="1:3">
      <c r="A4" s="4" t="s">
        <v>951</v>
      </c>
      <c r="B4" s="5" t="n">
        <v>2.2</v>
      </c>
      <c r="C4" s="5" t="n">
        <v>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52</v>
      </c>
      <c r="B1" s="2" t="s">
        <v>2</v>
      </c>
      <c r="C1" s="2" t="s">
        <v>71</v>
      </c>
    </row>
    <row r="2" spans="1:3">
      <c r="A2" s="3" t="s">
        <v>270</v>
      </c>
    </row>
    <row r="3" spans="1:3">
      <c r="A3" s="4" t="s">
        <v>953</v>
      </c>
      <c r="B3" s="7" t="n">
        <v>570952</v>
      </c>
      <c r="C3" s="7" t="n">
        <v>684420</v>
      </c>
    </row>
    <row r="4" spans="1:3">
      <c r="A4" s="4" t="s">
        <v>954</v>
      </c>
      <c r="B4" s="6" t="n">
        <v>223971</v>
      </c>
      <c r="C4" s="6" t="n">
        <v>0</v>
      </c>
    </row>
    <row r="5" spans="1:3">
      <c r="A5" s="4" t="s">
        <v>955</v>
      </c>
      <c r="B5" s="6" t="n">
        <v>96862</v>
      </c>
      <c r="C5" s="6" t="n">
        <v>96816</v>
      </c>
    </row>
    <row r="6" spans="1:3">
      <c r="A6" s="4" t="s">
        <v>956</v>
      </c>
      <c r="B6" s="6" t="n">
        <v>90749</v>
      </c>
      <c r="C6" s="6" t="n">
        <v>90198</v>
      </c>
    </row>
    <row r="7" spans="1:3">
      <c r="A7" s="4" t="s">
        <v>957</v>
      </c>
      <c r="B7" s="6" t="n">
        <v>18238</v>
      </c>
      <c r="C7" s="6" t="n">
        <v>16280</v>
      </c>
    </row>
    <row r="8" spans="1:3">
      <c r="A8" s="4" t="s">
        <v>958</v>
      </c>
      <c r="B8" s="6" t="n">
        <v>0</v>
      </c>
      <c r="C8" s="6" t="n">
        <v>211129</v>
      </c>
    </row>
    <row r="9" spans="1:3">
      <c r="A9" s="4" t="s">
        <v>959</v>
      </c>
      <c r="B9" s="6" t="n">
        <v>42819</v>
      </c>
      <c r="C9" s="6" t="n">
        <v>26296</v>
      </c>
    </row>
    <row r="10" spans="1:3">
      <c r="A10" s="4" t="s">
        <v>960</v>
      </c>
      <c r="B10" s="7" t="n">
        <v>1043591</v>
      </c>
      <c r="C10" s="7" t="n">
        <v>1125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4</v>
      </c>
      <c r="B1" s="2" t="s">
        <v>1</v>
      </c>
    </row>
    <row r="2" spans="1:4">
      <c r="B2" s="2" t="s">
        <v>195</v>
      </c>
      <c r="C2" s="2" t="s">
        <v>196</v>
      </c>
      <c r="D2" s="2" t="s">
        <v>197</v>
      </c>
    </row>
    <row r="3" spans="1:4">
      <c r="A3" s="3" t="s">
        <v>198</v>
      </c>
    </row>
    <row r="4" spans="1:4">
      <c r="A4" s="4" t="s">
        <v>150</v>
      </c>
      <c r="B4" s="7" t="n">
        <v>378117</v>
      </c>
      <c r="C4" s="7" t="n">
        <v>301801</v>
      </c>
      <c r="D4" s="7" t="n">
        <v>322393</v>
      </c>
    </row>
    <row r="5" spans="1:4">
      <c r="A5" s="3" t="s">
        <v>199</v>
      </c>
    </row>
    <row r="6" spans="1:4">
      <c r="A6" s="4" t="s">
        <v>200</v>
      </c>
      <c r="B6" s="6" t="n">
        <v>-62002</v>
      </c>
      <c r="C6" s="6" t="n">
        <v>-61307</v>
      </c>
      <c r="D6" s="6" t="n">
        <v>-39577</v>
      </c>
    </row>
    <row r="7" spans="1:4">
      <c r="A7" s="4" t="s">
        <v>201</v>
      </c>
      <c r="B7" s="6" t="n">
        <v>-7440</v>
      </c>
      <c r="C7" s="6" t="n">
        <v>-7715</v>
      </c>
      <c r="D7" s="6" t="n">
        <v>-4475</v>
      </c>
    </row>
    <row r="8" spans="1:4">
      <c r="A8" s="4" t="s">
        <v>202</v>
      </c>
      <c r="B8" s="6" t="n">
        <v>-19081</v>
      </c>
      <c r="C8" s="6" t="n">
        <v>-22409</v>
      </c>
      <c r="D8" s="6" t="n">
        <v>-11868</v>
      </c>
    </row>
    <row r="9" spans="1:4">
      <c r="A9" s="4" t="s">
        <v>203</v>
      </c>
      <c r="B9" s="6" t="n">
        <v>180</v>
      </c>
      <c r="C9" s="6" t="n">
        <v>1259</v>
      </c>
      <c r="D9" s="6" t="n">
        <v>1032</v>
      </c>
    </row>
    <row r="10" spans="1:4">
      <c r="A10" s="4" t="s">
        <v>204</v>
      </c>
      <c r="B10" s="6" t="n">
        <v>-70383</v>
      </c>
      <c r="C10" s="6" t="n">
        <v>-82904</v>
      </c>
      <c r="D10" s="6" t="n">
        <v>-86318</v>
      </c>
    </row>
    <row r="11" spans="1:4">
      <c r="A11" s="4" t="s">
        <v>205</v>
      </c>
      <c r="B11" s="6" t="n">
        <v>45216</v>
      </c>
      <c r="C11" s="6" t="n">
        <v>29270</v>
      </c>
      <c r="D11" s="6" t="n">
        <v>30330</v>
      </c>
    </row>
    <row r="12" spans="1:4">
      <c r="A12" s="4" t="s">
        <v>206</v>
      </c>
      <c r="B12" s="6" t="n">
        <v>3318</v>
      </c>
      <c r="C12" s="6" t="n">
        <v>1825</v>
      </c>
      <c r="D12" s="6" t="n">
        <v>1519</v>
      </c>
    </row>
    <row r="13" spans="1:4">
      <c r="A13" s="4" t="s">
        <v>207</v>
      </c>
      <c r="B13" s="6" t="n">
        <v>9239</v>
      </c>
      <c r="C13" s="6" t="n">
        <v>8007</v>
      </c>
      <c r="D13" s="6" t="n">
        <v>8033</v>
      </c>
    </row>
    <row r="14" spans="1:4">
      <c r="A14" s="4" t="s">
        <v>208</v>
      </c>
      <c r="B14" s="6" t="n">
        <v>-47849</v>
      </c>
      <c r="C14" s="6" t="n">
        <v>-36725</v>
      </c>
      <c r="D14" s="6" t="n">
        <v>-33617</v>
      </c>
    </row>
    <row r="15" spans="1:4">
      <c r="A15" s="4" t="s">
        <v>209</v>
      </c>
      <c r="B15" s="6" t="n">
        <v>2169</v>
      </c>
      <c r="C15" s="6" t="n">
        <v>43234</v>
      </c>
      <c r="D15" s="6" t="n">
        <v>-27091</v>
      </c>
    </row>
    <row r="16" spans="1:4">
      <c r="A16" s="4" t="s">
        <v>210</v>
      </c>
      <c r="B16" s="6" t="n">
        <v>-34262</v>
      </c>
      <c r="C16" s="6" t="n">
        <v>-26487</v>
      </c>
      <c r="D16" s="6" t="n">
        <v>21964</v>
      </c>
    </row>
    <row r="17" spans="1:4">
      <c r="A17" s="4" t="s">
        <v>211</v>
      </c>
      <c r="B17" s="6" t="n">
        <v>18553</v>
      </c>
      <c r="C17" s="6" t="n">
        <v>32</v>
      </c>
      <c r="D17" s="6" t="n">
        <v>-5813</v>
      </c>
    </row>
    <row r="18" spans="1:4">
      <c r="A18" s="4" t="s">
        <v>212</v>
      </c>
      <c r="B18" s="6" t="n">
        <v>215775</v>
      </c>
      <c r="C18" s="6" t="n">
        <v>147881</v>
      </c>
      <c r="D18" s="6" t="n">
        <v>176512</v>
      </c>
    </row>
    <row r="19" spans="1:4">
      <c r="A19" s="3" t="s">
        <v>213</v>
      </c>
    </row>
    <row r="20" spans="1:4">
      <c r="A20" s="4" t="s">
        <v>214</v>
      </c>
      <c r="B20" s="6" t="n">
        <v>2098416</v>
      </c>
      <c r="C20" s="6" t="n">
        <v>2327817</v>
      </c>
      <c r="D20" s="6" t="n">
        <v>3996489</v>
      </c>
    </row>
    <row r="21" spans="1:4">
      <c r="A21" s="4" t="s">
        <v>215</v>
      </c>
      <c r="B21" s="6" t="n">
        <v>908697</v>
      </c>
      <c r="C21" s="6" t="n">
        <v>538668</v>
      </c>
      <c r="D21" s="6" t="n">
        <v>243081</v>
      </c>
    </row>
    <row r="22" spans="1:4">
      <c r="A22" s="4" t="s">
        <v>216</v>
      </c>
      <c r="B22" s="6" t="n">
        <v>-1008215</v>
      </c>
      <c r="C22" s="6" t="n">
        <v>-2604234</v>
      </c>
      <c r="D22" s="6" t="n">
        <v>-1583130</v>
      </c>
    </row>
    <row r="23" spans="1:4">
      <c r="A23" s="4" t="s">
        <v>217</v>
      </c>
      <c r="B23" s="6" t="n">
        <v>-4598191</v>
      </c>
      <c r="C23" s="6" t="n">
        <v>-3058839</v>
      </c>
      <c r="D23" s="6" t="n">
        <v>-1065981</v>
      </c>
    </row>
    <row r="24" spans="1:4">
      <c r="A24" s="4" t="s">
        <v>218</v>
      </c>
      <c r="B24" s="6" t="n">
        <v>1378529</v>
      </c>
      <c r="C24" s="6" t="n">
        <v>531909</v>
      </c>
      <c r="D24" s="6" t="n">
        <v>160469</v>
      </c>
    </row>
    <row r="25" spans="1:4">
      <c r="A25" s="4" t="s">
        <v>219</v>
      </c>
      <c r="B25" s="6" t="n">
        <v>108012</v>
      </c>
      <c r="C25" s="6" t="n">
        <v>121304</v>
      </c>
      <c r="D25" s="6" t="n">
        <v>75671</v>
      </c>
    </row>
    <row r="26" spans="1:4">
      <c r="A26" s="4" t="s">
        <v>220</v>
      </c>
      <c r="B26" s="6" t="n">
        <v>-20110</v>
      </c>
      <c r="C26" s="6" t="n">
        <v>-13367</v>
      </c>
      <c r="D26" s="6" t="n">
        <v>-19801</v>
      </c>
    </row>
    <row r="27" spans="1:4">
      <c r="A27" s="4" t="s">
        <v>221</v>
      </c>
      <c r="B27" s="6" t="n">
        <v>0</v>
      </c>
      <c r="C27" s="6" t="n">
        <v>0</v>
      </c>
      <c r="D27" s="6" t="n">
        <v>10422</v>
      </c>
    </row>
    <row r="28" spans="1:4">
      <c r="A28" s="4" t="s">
        <v>222</v>
      </c>
      <c r="B28" s="6" t="n">
        <v>-1879</v>
      </c>
      <c r="C28" s="6" t="n">
        <v>-1133</v>
      </c>
      <c r="D28" s="6" t="n">
        <v>-872</v>
      </c>
    </row>
    <row r="29" spans="1:4">
      <c r="A29" s="4" t="s">
        <v>223</v>
      </c>
      <c r="B29" s="6" t="n">
        <v>-1134741</v>
      </c>
      <c r="C29" s="6" t="n">
        <v>-2157875</v>
      </c>
      <c r="D29" s="6" t="n">
        <v>1816348</v>
      </c>
    </row>
    <row r="30" spans="1:4">
      <c r="A30" s="3" t="s">
        <v>224</v>
      </c>
    </row>
    <row r="31" spans="1:4">
      <c r="A31" s="4" t="s">
        <v>225</v>
      </c>
      <c r="B31" s="6" t="n">
        <v>-67463756</v>
      </c>
      <c r="C31" s="6" t="n">
        <v>-67063283</v>
      </c>
      <c r="D31" s="6" t="n">
        <v>-72563218</v>
      </c>
    </row>
    <row r="32" spans="1:4">
      <c r="A32" s="4" t="s">
        <v>226</v>
      </c>
      <c r="B32" s="6" t="n">
        <v>68724021</v>
      </c>
      <c r="C32" s="6" t="n">
        <v>68327462</v>
      </c>
      <c r="D32" s="6" t="n">
        <v>70490091</v>
      </c>
    </row>
    <row r="33" spans="1:4">
      <c r="A33" s="4" t="s">
        <v>227</v>
      </c>
      <c r="B33" s="6" t="n">
        <v>0</v>
      </c>
      <c r="C33" s="6" t="n">
        <v>419970</v>
      </c>
      <c r="D33" s="6" t="n">
        <v>382847</v>
      </c>
    </row>
    <row r="34" spans="1:4">
      <c r="A34" s="4" t="s">
        <v>228</v>
      </c>
      <c r="B34" s="6" t="n">
        <v>-114386</v>
      </c>
      <c r="C34" s="6" t="n">
        <v>-97969</v>
      </c>
      <c r="D34" s="6" t="n">
        <v>-16562</v>
      </c>
    </row>
    <row r="35" spans="1:4">
      <c r="A35" s="4" t="s">
        <v>228</v>
      </c>
      <c r="B35" s="6" t="n">
        <v>0</v>
      </c>
      <c r="C35" s="6" t="n">
        <v>-2497</v>
      </c>
      <c r="D35" s="6" t="n">
        <v>-2646</v>
      </c>
    </row>
    <row r="36" spans="1:4">
      <c r="A36" s="4" t="s">
        <v>229</v>
      </c>
      <c r="B36" s="6" t="n">
        <v>223311</v>
      </c>
      <c r="C36" s="6" t="n">
        <v>0</v>
      </c>
      <c r="D36" s="6" t="n">
        <v>0</v>
      </c>
    </row>
    <row r="37" spans="1:4">
      <c r="A37" s="4" t="s">
        <v>230</v>
      </c>
      <c r="B37" s="6" t="n">
        <v>-40029</v>
      </c>
      <c r="C37" s="6" t="n">
        <v>-61502</v>
      </c>
      <c r="D37" s="6" t="n">
        <v>-11424</v>
      </c>
    </row>
    <row r="38" spans="1:4">
      <c r="A38" s="4" t="s">
        <v>231</v>
      </c>
      <c r="B38" s="6" t="n">
        <v>0</v>
      </c>
      <c r="C38" s="6" t="n">
        <v>65393</v>
      </c>
      <c r="D38" s="6" t="n">
        <v>0</v>
      </c>
    </row>
    <row r="39" spans="1:4">
      <c r="A39" s="4" t="s">
        <v>232</v>
      </c>
      <c r="B39" s="6" t="n">
        <v>12325</v>
      </c>
      <c r="C39" s="6" t="n">
        <v>392474</v>
      </c>
      <c r="D39" s="6" t="n">
        <v>197223</v>
      </c>
    </row>
    <row r="40" spans="1:4">
      <c r="A40" s="4" t="s">
        <v>233</v>
      </c>
      <c r="B40" s="6" t="n">
        <v>0</v>
      </c>
      <c r="C40" s="6" t="n">
        <v>-329</v>
      </c>
      <c r="D40" s="6" t="n">
        <v>-415</v>
      </c>
    </row>
    <row r="41" spans="1:4">
      <c r="A41" s="4" t="s">
        <v>234</v>
      </c>
      <c r="B41" s="6" t="n">
        <v>-15000</v>
      </c>
      <c r="C41" s="6" t="n">
        <v>-15000</v>
      </c>
      <c r="D41" s="6" t="n">
        <v>-15000</v>
      </c>
    </row>
    <row r="42" spans="1:4">
      <c r="A42" s="4" t="s">
        <v>235</v>
      </c>
      <c r="B42" s="6" t="n">
        <v>-361565</v>
      </c>
      <c r="C42" s="6" t="n">
        <v>-329759</v>
      </c>
      <c r="D42" s="6" t="n">
        <v>-308588</v>
      </c>
    </row>
    <row r="43" spans="1:4">
      <c r="A43" s="4" t="s">
        <v>236</v>
      </c>
      <c r="B43" s="6" t="n">
        <v>964921</v>
      </c>
      <c r="C43" s="6" t="n">
        <v>1634960</v>
      </c>
      <c r="D43" s="6" t="n">
        <v>-1847692</v>
      </c>
    </row>
    <row r="44" spans="1:4">
      <c r="A44" s="4" t="s">
        <v>236</v>
      </c>
      <c r="B44" s="6" t="n">
        <v>45955</v>
      </c>
      <c r="C44" s="6" t="n">
        <v>-375034</v>
      </c>
      <c r="D44" s="6" t="n">
        <v>145168</v>
      </c>
    </row>
    <row r="45" spans="1:4">
      <c r="A45" s="4" t="s">
        <v>237</v>
      </c>
      <c r="B45" s="6" t="n">
        <v>88709</v>
      </c>
      <c r="C45" s="6" t="n">
        <v>463743</v>
      </c>
      <c r="D45" s="6" t="n">
        <v>318575</v>
      </c>
    </row>
    <row r="46" spans="1:4">
      <c r="A46" s="4" t="s">
        <v>238</v>
      </c>
      <c r="B46" s="6" t="n">
        <v>134664</v>
      </c>
      <c r="C46" s="6" t="n">
        <v>88709</v>
      </c>
      <c r="D46" s="6" t="n">
        <v>463743</v>
      </c>
    </row>
    <row r="47" spans="1:4">
      <c r="A47" s="3" t="s">
        <v>239</v>
      </c>
    </row>
    <row r="48" spans="1:4">
      <c r="A48" s="4" t="s">
        <v>239</v>
      </c>
      <c r="B48" s="6" t="n">
        <v>330398</v>
      </c>
      <c r="C48" s="6" t="n">
        <v>232657</v>
      </c>
      <c r="D48" s="6" t="n">
        <v>198159</v>
      </c>
    </row>
    <row r="49" spans="1:4">
      <c r="A49" s="3" t="s">
        <v>240</v>
      </c>
    </row>
    <row r="50" spans="1:4">
      <c r="A50" s="4" t="s">
        <v>241</v>
      </c>
      <c r="B50" s="6" t="n">
        <v>0</v>
      </c>
      <c r="C50" s="6" t="n">
        <v>-505850</v>
      </c>
      <c r="D50" s="6" t="n">
        <v>134100</v>
      </c>
    </row>
    <row r="51" spans="1:4">
      <c r="A51" s="4" t="s">
        <v>241</v>
      </c>
      <c r="B51" s="6" t="n">
        <v>257701</v>
      </c>
      <c r="C51" s="6" t="n">
        <v>215038</v>
      </c>
      <c r="D51" s="6" t="n">
        <v>136734</v>
      </c>
    </row>
    <row r="52" spans="1:4">
      <c r="A52" s="4" t="s">
        <v>242</v>
      </c>
      <c r="B52" s="6" t="n">
        <v>90749</v>
      </c>
      <c r="C52" s="6" t="n">
        <v>90198</v>
      </c>
      <c r="D52" s="6" t="n">
        <v>79771</v>
      </c>
    </row>
    <row r="53" spans="1:4">
      <c r="A53" s="4" t="s">
        <v>243</v>
      </c>
      <c r="B53" s="7" t="n">
        <v>0</v>
      </c>
      <c r="C53" s="7" t="n">
        <v>211129</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s>
  <sheetData>
    <row r="1" spans="1:5">
      <c r="A1" s="1" t="s">
        <v>961</v>
      </c>
      <c r="B1" s="2" t="s">
        <v>962</v>
      </c>
      <c r="C1" s="2" t="s">
        <v>195</v>
      </c>
      <c r="D1" s="2" t="s">
        <v>196</v>
      </c>
      <c r="E1" s="2" t="s">
        <v>197</v>
      </c>
    </row>
    <row r="2" spans="1:5">
      <c r="A2" s="3" t="s">
        <v>454</v>
      </c>
    </row>
    <row r="3" spans="1:5">
      <c r="A3" s="4" t="s">
        <v>229</v>
      </c>
      <c r="C3" s="7" t="n">
        <v>223311000</v>
      </c>
      <c r="D3" s="7" t="n">
        <v>0</v>
      </c>
      <c r="E3" s="7" t="n">
        <v>0</v>
      </c>
    </row>
    <row r="4" spans="1:5">
      <c r="A4" s="4" t="s">
        <v>954</v>
      </c>
    </row>
    <row r="5" spans="1:5">
      <c r="A5" s="3" t="s">
        <v>454</v>
      </c>
    </row>
    <row r="6" spans="1:5">
      <c r="A6" s="4" t="s">
        <v>229</v>
      </c>
      <c r="B6" s="7" t="n">
        <v>230000000</v>
      </c>
    </row>
    <row r="7" spans="1:5">
      <c r="A7" s="4" t="s">
        <v>963</v>
      </c>
      <c r="B7" s="7" t="n">
        <v>223300000</v>
      </c>
    </row>
    <row r="8" spans="1:5">
      <c r="A8" s="4" t="s">
        <v>964</v>
      </c>
      <c r="B8" s="4" t="s">
        <v>456</v>
      </c>
    </row>
    <row r="9" spans="1:5">
      <c r="A9" s="4" t="s">
        <v>965</v>
      </c>
      <c r="B9" s="10" t="n">
        <v>125.7387</v>
      </c>
    </row>
    <row r="10" spans="1:5">
      <c r="A10" s="4" t="s">
        <v>966</v>
      </c>
      <c r="B10" s="7" t="n">
        <v>1000</v>
      </c>
    </row>
    <row r="11" spans="1:5">
      <c r="A11" s="4" t="s">
        <v>967</v>
      </c>
      <c r="B11" s="8" t="n">
        <v>7.95</v>
      </c>
    </row>
    <row r="12" spans="1:5">
      <c r="A12" s="4" t="s">
        <v>968</v>
      </c>
      <c r="B12" s="4" t="s">
        <v>969</v>
      </c>
    </row>
    <row r="13" spans="1:5">
      <c r="A13" s="4" t="s">
        <v>970</v>
      </c>
    </row>
    <row r="14" spans="1:5">
      <c r="A14" s="3" t="s">
        <v>454</v>
      </c>
    </row>
    <row r="15" spans="1:5">
      <c r="A15" s="4" t="s">
        <v>229</v>
      </c>
      <c r="B15" s="7" t="n">
        <v>3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1</v>
      </c>
      <c r="B1" s="2" t="s">
        <v>972</v>
      </c>
      <c r="C1" s="2" t="s">
        <v>120</v>
      </c>
      <c r="D1" s="2" t="s">
        <v>2</v>
      </c>
    </row>
    <row r="2" spans="1:4">
      <c r="A2" s="3" t="s">
        <v>454</v>
      </c>
    </row>
    <row r="3" spans="1:4">
      <c r="A3" s="4" t="s">
        <v>973</v>
      </c>
      <c r="B3" s="7" t="n">
        <v>100000000</v>
      </c>
    </row>
    <row r="4" spans="1:4">
      <c r="A4" s="4" t="s">
        <v>963</v>
      </c>
      <c r="B4" s="7" t="n">
        <v>96600000</v>
      </c>
    </row>
    <row r="5" spans="1:4">
      <c r="A5" s="4" t="s">
        <v>964</v>
      </c>
      <c r="D5" s="4" t="s">
        <v>458</v>
      </c>
    </row>
    <row r="6" spans="1:4">
      <c r="A6" s="4" t="s">
        <v>968</v>
      </c>
      <c r="D6" s="4" t="s">
        <v>974</v>
      </c>
    </row>
    <row r="7" spans="1:4">
      <c r="A7" s="4" t="s">
        <v>975</v>
      </c>
      <c r="C7" s="4" t="s">
        <v>4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s>
  <sheetData>
    <row r="1" spans="1:4">
      <c r="A1" s="1" t="s">
        <v>976</v>
      </c>
      <c r="B1" s="2" t="s">
        <v>1</v>
      </c>
    </row>
    <row r="2" spans="1:4">
      <c r="B2" s="2" t="s">
        <v>977</v>
      </c>
      <c r="C2" s="2" t="s">
        <v>196</v>
      </c>
      <c r="D2" s="2" t="s">
        <v>197</v>
      </c>
    </row>
    <row r="3" spans="1:4">
      <c r="A3" s="3" t="s">
        <v>978</v>
      </c>
    </row>
    <row r="4" spans="1:4">
      <c r="A4" s="4" t="s">
        <v>979</v>
      </c>
      <c r="B4" s="6" t="n">
        <v>3</v>
      </c>
    </row>
    <row r="5" spans="1:4">
      <c r="A5" s="4" t="s">
        <v>980</v>
      </c>
      <c r="B5" s="5" t="n">
        <v>2.7</v>
      </c>
      <c r="C5" s="5" t="n">
        <v>2.7</v>
      </c>
      <c r="D5" s="5" t="n">
        <v>2.7</v>
      </c>
    </row>
    <row r="6" spans="1:4">
      <c r="A6" s="4" t="s">
        <v>981</v>
      </c>
    </row>
    <row r="7" spans="1:4">
      <c r="A7" s="3" t="s">
        <v>978</v>
      </c>
    </row>
    <row r="8" spans="1:4">
      <c r="A8" s="4" t="s">
        <v>982</v>
      </c>
      <c r="B8" s="5" t="n">
        <v>2.6</v>
      </c>
    </row>
    <row r="9" spans="1:4">
      <c r="A9" s="4" t="s">
        <v>983</v>
      </c>
    </row>
    <row r="10" spans="1:4">
      <c r="A10" s="3" t="s">
        <v>978</v>
      </c>
    </row>
    <row r="11" spans="1:4">
      <c r="A11" s="4" t="s">
        <v>984</v>
      </c>
      <c r="B11" s="4" t="s">
        <v>482</v>
      </c>
    </row>
    <row r="12" spans="1:4">
      <c r="A12" s="4" t="s">
        <v>985</v>
      </c>
      <c r="B12" s="4" t="s">
        <v>447</v>
      </c>
    </row>
    <row r="13" spans="1:4">
      <c r="A13" s="4" t="s">
        <v>986</v>
      </c>
      <c r="B13" s="5" t="n">
        <v>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987</v>
      </c>
      <c r="B1" s="2" t="s">
        <v>1</v>
      </c>
    </row>
    <row r="2" spans="1:2">
      <c r="B2" s="2" t="s">
        <v>195</v>
      </c>
    </row>
    <row r="3" spans="1:2">
      <c r="A3" s="3" t="s">
        <v>273</v>
      </c>
    </row>
    <row r="4" spans="1:2">
      <c r="A4" s="4" t="s">
        <v>988</v>
      </c>
      <c r="B4" s="7" t="n">
        <v>2638</v>
      </c>
    </row>
    <row r="5" spans="1:2">
      <c r="A5" s="4" t="s">
        <v>989</v>
      </c>
      <c r="B5" s="6" t="n">
        <v>434</v>
      </c>
    </row>
    <row r="6" spans="1:2">
      <c r="A6" s="4" t="s">
        <v>990</v>
      </c>
      <c r="B6" s="6" t="n">
        <v>85</v>
      </c>
    </row>
    <row r="7" spans="1:2">
      <c r="A7" s="4" t="s">
        <v>991</v>
      </c>
      <c r="B7" s="6" t="n">
        <v>86</v>
      </c>
    </row>
    <row r="8" spans="1:2">
      <c r="A8" s="4" t="s">
        <v>992</v>
      </c>
      <c r="B8" s="6" t="n">
        <v>65</v>
      </c>
    </row>
    <row r="9" spans="1:2">
      <c r="A9" s="4" t="s">
        <v>993</v>
      </c>
      <c r="B9" s="6" t="n">
        <v>0</v>
      </c>
    </row>
    <row r="10" spans="1:2">
      <c r="A10" s="4" t="s">
        <v>163</v>
      </c>
      <c r="B10" s="7" t="n">
        <v>3308</v>
      </c>
    </row>
    <row r="11" spans="1:2">
      <c r="A11" s="4" t="s">
        <v>994</v>
      </c>
      <c r="B11" s="4" t="s">
        <v>9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95</v>
      </c>
    </row>
    <row r="2" spans="1:2">
      <c r="A2" s="3" t="s">
        <v>273</v>
      </c>
    </row>
    <row r="3" spans="1:2">
      <c r="A3" s="4" t="s">
        <v>997</v>
      </c>
      <c r="B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95</v>
      </c>
    </row>
    <row r="2" spans="1:2">
      <c r="A2" s="3" t="s">
        <v>999</v>
      </c>
    </row>
    <row r="3" spans="1:2">
      <c r="A3" s="4" t="s">
        <v>577</v>
      </c>
      <c r="B3" s="7" t="n">
        <v>150</v>
      </c>
    </row>
    <row r="4" spans="1:2">
      <c r="A4" s="4" t="s">
        <v>578</v>
      </c>
      <c r="B4" s="5" t="n">
        <v>10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95</v>
      </c>
    </row>
    <row r="2" spans="1:2">
      <c r="A2" s="3" t="s">
        <v>273</v>
      </c>
    </row>
    <row r="3" spans="1:2">
      <c r="A3" s="4" t="s">
        <v>1001</v>
      </c>
      <c r="B3" s="5" t="n">
        <v>13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96</v>
      </c>
    </row>
    <row r="2" spans="1:2">
      <c r="A2" s="3" t="s">
        <v>999</v>
      </c>
    </row>
    <row r="3" spans="1:2">
      <c r="A3" s="4" t="s">
        <v>701</v>
      </c>
      <c r="B3" s="5" t="n">
        <v>194.7</v>
      </c>
    </row>
    <row r="4" spans="1:2">
      <c r="A4" s="4" t="s">
        <v>711</v>
      </c>
    </row>
    <row r="5" spans="1:2">
      <c r="A5" s="3" t="s">
        <v>999</v>
      </c>
    </row>
    <row r="6" spans="1:2">
      <c r="A6" s="4" t="s">
        <v>701</v>
      </c>
      <c r="B6" s="5" t="n">
        <v>19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I4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3"/>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3"/>
    <col customWidth="1" max="24" min="24" width="24"/>
    <col customWidth="1" max="25" min="25" width="24"/>
    <col customWidth="1" max="26" min="26" width="30"/>
    <col customWidth="1" max="27" min="27" width="37"/>
    <col customWidth="1" max="28" min="28" width="52"/>
    <col customWidth="1" max="29" min="29" width="37"/>
    <col customWidth="1" max="30" min="30" width="37"/>
    <col customWidth="1" max="31" min="31" width="37"/>
    <col customWidth="1" max="32" min="32" width="21"/>
    <col customWidth="1" max="33" min="33" width="20"/>
    <col customWidth="1" max="34" min="34" width="20"/>
    <col customWidth="1" max="35" min="35" width="20"/>
  </cols>
  <sheetData>
    <row r="1" spans="1:35">
      <c r="A1" s="1" t="s">
        <v>1003</v>
      </c>
      <c r="C1" s="2" t="s">
        <v>1004</v>
      </c>
      <c r="D1" s="2" t="s">
        <v>1005</v>
      </c>
      <c r="E1" s="2" t="s">
        <v>1006</v>
      </c>
      <c r="F1" s="2" t="s">
        <v>1007</v>
      </c>
      <c r="G1" s="2" t="s">
        <v>1008</v>
      </c>
      <c r="H1" s="2" t="s">
        <v>1009</v>
      </c>
      <c r="I1" s="2" t="s">
        <v>1010</v>
      </c>
      <c r="J1" s="2" t="s">
        <v>1011</v>
      </c>
      <c r="K1" s="2" t="s">
        <v>1012</v>
      </c>
      <c r="L1" s="2" t="s">
        <v>1013</v>
      </c>
      <c r="M1" s="2" t="s">
        <v>1014</v>
      </c>
      <c r="N1" s="2" t="s">
        <v>1015</v>
      </c>
      <c r="O1" s="2" t="s">
        <v>1016</v>
      </c>
      <c r="P1" s="2" t="s">
        <v>1017</v>
      </c>
      <c r="Q1" s="2" t="s">
        <v>1018</v>
      </c>
      <c r="R1" s="2" t="s">
        <v>1019</v>
      </c>
      <c r="S1" s="2" t="s">
        <v>1020</v>
      </c>
      <c r="T1" s="2" t="s">
        <v>1021</v>
      </c>
      <c r="U1" s="2" t="s">
        <v>1022</v>
      </c>
      <c r="V1" s="2" t="s">
        <v>1023</v>
      </c>
      <c r="W1" s="2" t="s">
        <v>1024</v>
      </c>
      <c r="X1" s="2" t="s">
        <v>1025</v>
      </c>
      <c r="Y1" s="2" t="s">
        <v>1026</v>
      </c>
      <c r="Z1" s="2" t="s">
        <v>1027</v>
      </c>
      <c r="AA1" s="2" t="s">
        <v>1028</v>
      </c>
      <c r="AB1" s="2" t="s">
        <v>1029</v>
      </c>
      <c r="AC1" s="2" t="s">
        <v>1030</v>
      </c>
      <c r="AD1" s="2" t="s">
        <v>1031</v>
      </c>
      <c r="AE1" s="2" t="s">
        <v>1031</v>
      </c>
      <c r="AF1" s="2" t="s">
        <v>1032</v>
      </c>
      <c r="AG1" s="2" t="s">
        <v>1033</v>
      </c>
      <c r="AH1" s="2" t="s">
        <v>1034</v>
      </c>
      <c r="AI1" s="2" t="s">
        <v>1035</v>
      </c>
    </row>
    <row r="2" spans="1:35">
      <c r="A2" s="3" t="s">
        <v>1036</v>
      </c>
    </row>
    <row r="3" spans="1:35">
      <c r="A3" s="4" t="s">
        <v>108</v>
      </c>
      <c r="AA3" s="6" t="n">
        <v>8000000</v>
      </c>
      <c r="AB3" s="6" t="n">
        <v>8000000</v>
      </c>
      <c r="AC3" s="6" t="n">
        <v>8000000</v>
      </c>
    </row>
    <row r="4" spans="1:35">
      <c r="A4" s="4" t="s">
        <v>106</v>
      </c>
      <c r="Z4" s="4" t="s">
        <v>107</v>
      </c>
      <c r="AB4" s="4" t="s">
        <v>107</v>
      </c>
      <c r="AC4" s="4" t="s">
        <v>107</v>
      </c>
    </row>
    <row r="5" spans="1:35">
      <c r="A5" s="4" t="s">
        <v>1037</v>
      </c>
      <c r="AA5" s="8" t="n">
        <v>0.01</v>
      </c>
      <c r="AB5" s="8" t="n">
        <v>0.01</v>
      </c>
      <c r="AC5" s="8" t="n">
        <v>0.01</v>
      </c>
    </row>
    <row r="6" spans="1:35">
      <c r="A6" s="4" t="s">
        <v>1038</v>
      </c>
      <c r="AB6" s="6" t="n">
        <v>6</v>
      </c>
    </row>
    <row r="7" spans="1:35">
      <c r="A7" s="4" t="s">
        <v>1039</v>
      </c>
      <c r="AB7" s="4" t="s">
        <v>1040</v>
      </c>
    </row>
    <row r="8" spans="1:35">
      <c r="A8" s="3" t="s">
        <v>1041</v>
      </c>
    </row>
    <row r="9" spans="1:35">
      <c r="A9" s="4" t="s">
        <v>1042</v>
      </c>
      <c r="D9" s="8" t="n">
        <v>0.2</v>
      </c>
      <c r="F9" s="8" t="n">
        <v>0.2</v>
      </c>
      <c r="H9" s="8" t="n">
        <v>0.2</v>
      </c>
      <c r="J9" s="8" t="n">
        <v>0.2</v>
      </c>
      <c r="L9" s="8" t="n">
        <v>0.2</v>
      </c>
      <c r="N9" s="8" t="n">
        <v>0.2</v>
      </c>
      <c r="P9" s="8" t="n">
        <v>0.2</v>
      </c>
      <c r="R9" s="8" t="n">
        <v>0.2</v>
      </c>
      <c r="T9" s="8" t="n">
        <v>0.2</v>
      </c>
      <c r="V9" s="8" t="n">
        <v>0.2</v>
      </c>
      <c r="X9" s="8" t="n">
        <v>0.2</v>
      </c>
      <c r="AA9" s="8" t="n">
        <v>0.2</v>
      </c>
    </row>
    <row r="10" spans="1:35">
      <c r="A10" s="4" t="s">
        <v>1043</v>
      </c>
      <c r="AA10" s="7" t="n">
        <v>90749</v>
      </c>
      <c r="AB10" s="7" t="n">
        <v>90749</v>
      </c>
      <c r="AC10" s="7" t="n">
        <v>90198</v>
      </c>
      <c r="AD10" s="7" t="n">
        <v>79771</v>
      </c>
      <c r="AE10" s="7" t="n">
        <v>79771</v>
      </c>
    </row>
    <row r="11" spans="1:35">
      <c r="A11" s="4" t="s">
        <v>1044</v>
      </c>
      <c r="B11" s="4" t="s">
        <v>75</v>
      </c>
      <c r="AA11" s="7" t="n">
        <v>1381583</v>
      </c>
      <c r="AB11" s="7" t="n">
        <v>1381583</v>
      </c>
      <c r="AC11" s="7" t="n">
        <v>1665978</v>
      </c>
    </row>
    <row r="12" spans="1:35">
      <c r="A12" s="4" t="s">
        <v>1045</v>
      </c>
      <c r="AA12" s="11" t="n">
        <v>0.1672</v>
      </c>
      <c r="AB12" s="11" t="n">
        <v>0.1672</v>
      </c>
      <c r="AC12" s="11" t="n">
        <v>0.129</v>
      </c>
      <c r="AD12" s="11" t="n">
        <v>0.08309999999999999</v>
      </c>
      <c r="AE12" s="11" t="n">
        <v>0.08309999999999999</v>
      </c>
    </row>
    <row r="13" spans="1:35">
      <c r="A13" s="4" t="s">
        <v>112</v>
      </c>
      <c r="AA13" s="6" t="n">
        <v>886950000</v>
      </c>
      <c r="AB13" s="6" t="n">
        <v>886950000</v>
      </c>
      <c r="AC13" s="6" t="n">
        <v>886950000</v>
      </c>
    </row>
    <row r="14" spans="1:35">
      <c r="A14" s="4" t="s">
        <v>1046</v>
      </c>
      <c r="AB14" s="7" t="n">
        <v>0</v>
      </c>
      <c r="AC14" s="7" t="n">
        <v>329</v>
      </c>
      <c r="AD14" s="7" t="n">
        <v>415</v>
      </c>
    </row>
    <row r="15" spans="1:35">
      <c r="A15" s="4" t="s">
        <v>1047</v>
      </c>
      <c r="AG15" s="6" t="n">
        <v>10000000</v>
      </c>
      <c r="AI15" s="6" t="n">
        <v>4000000</v>
      </c>
    </row>
    <row r="16" spans="1:35">
      <c r="A16" s="4" t="s">
        <v>1048</v>
      </c>
      <c r="AB16" s="6" t="n">
        <v>0</v>
      </c>
    </row>
    <row r="17" spans="1:35">
      <c r="A17" s="4" t="s">
        <v>1049</v>
      </c>
      <c r="AA17" s="6" t="n">
        <v>6616355</v>
      </c>
      <c r="AB17" s="6" t="n">
        <v>6616355</v>
      </c>
    </row>
    <row r="18" spans="1:35">
      <c r="A18" s="4" t="s">
        <v>1050</v>
      </c>
    </row>
    <row r="19" spans="1:35">
      <c r="A19" s="3" t="s">
        <v>1041</v>
      </c>
    </row>
    <row r="20" spans="1:35">
      <c r="A20" s="4" t="s">
        <v>112</v>
      </c>
      <c r="AH20" s="6" t="n">
        <v>9000000</v>
      </c>
    </row>
    <row r="21" spans="1:35">
      <c r="A21" s="4" t="s">
        <v>1051</v>
      </c>
      <c r="AA21" s="6" t="n">
        <v>8900000</v>
      </c>
      <c r="AB21" s="6" t="n">
        <v>8900000</v>
      </c>
    </row>
    <row r="22" spans="1:35">
      <c r="A22" s="4" t="s">
        <v>1052</v>
      </c>
      <c r="AB22" s="6" t="n">
        <v>322888</v>
      </c>
      <c r="AC22" s="6" t="n">
        <v>379903</v>
      </c>
      <c r="AD22" s="6" t="n">
        <v>2293192</v>
      </c>
      <c r="AE22" s="6" t="n">
        <v>34378768</v>
      </c>
    </row>
    <row r="23" spans="1:35">
      <c r="A23" s="4" t="s">
        <v>1053</v>
      </c>
      <c r="AB23" s="7" t="n">
        <v>2400</v>
      </c>
      <c r="AC23" s="7" t="n">
        <v>2800</v>
      </c>
      <c r="AD23" s="7" t="n">
        <v>18500</v>
      </c>
      <c r="AE23" s="7" t="n">
        <v>286600</v>
      </c>
    </row>
    <row r="24" spans="1:35">
      <c r="A24" s="4" t="s">
        <v>1054</v>
      </c>
    </row>
    <row r="25" spans="1:35">
      <c r="A25" s="3" t="s">
        <v>1036</v>
      </c>
    </row>
    <row r="26" spans="1:35">
      <c r="A26" s="4" t="s">
        <v>1055</v>
      </c>
      <c r="C26" s="12" t="n">
        <v>0.46875</v>
      </c>
      <c r="E26" s="12" t="n">
        <v>0.46875</v>
      </c>
      <c r="G26" s="12" t="n">
        <v>0.46875</v>
      </c>
      <c r="I26" s="12" t="n">
        <v>0.46875</v>
      </c>
      <c r="K26" s="12" t="n">
        <v>0.46875</v>
      </c>
      <c r="M26" s="12" t="n">
        <v>0.46875</v>
      </c>
      <c r="O26" s="12" t="n">
        <v>0.46875</v>
      </c>
      <c r="Q26" s="12" t="n">
        <v>0.46875</v>
      </c>
      <c r="S26" s="12" t="n">
        <v>0.46875</v>
      </c>
      <c r="U26" s="12" t="n">
        <v>0.46875</v>
      </c>
      <c r="W26" s="12" t="n">
        <v>0.46875</v>
      </c>
      <c r="Y26" s="12" t="n">
        <v>0.46875</v>
      </c>
    </row>
    <row r="27" spans="1:35">
      <c r="A27" s="4" t="s">
        <v>192</v>
      </c>
    </row>
    <row r="28" spans="1:35">
      <c r="A28" s="3" t="s">
        <v>1036</v>
      </c>
    </row>
    <row r="29" spans="1:35">
      <c r="A29" s="4" t="s">
        <v>108</v>
      </c>
      <c r="Z29" s="6" t="n">
        <v>8000000</v>
      </c>
    </row>
    <row r="30" spans="1:35">
      <c r="A30" s="4" t="s">
        <v>106</v>
      </c>
      <c r="Z30" s="4" t="s">
        <v>107</v>
      </c>
      <c r="AB30" s="4" t="s">
        <v>107</v>
      </c>
      <c r="AC30" s="4" t="s">
        <v>107</v>
      </c>
      <c r="AD30" s="4" t="s">
        <v>107</v>
      </c>
    </row>
    <row r="31" spans="1:35">
      <c r="A31" s="4" t="s">
        <v>1037</v>
      </c>
      <c r="Z31" s="8" t="n">
        <v>0.01</v>
      </c>
    </row>
    <row r="32" spans="1:35">
      <c r="A32" s="4" t="s">
        <v>1056</v>
      </c>
      <c r="Z32" s="6" t="n">
        <v>25</v>
      </c>
      <c r="AA32" s="7" t="n">
        <v>25</v>
      </c>
      <c r="AB32" s="7" t="n">
        <v>25</v>
      </c>
      <c r="AC32" s="7" t="n">
        <v>25</v>
      </c>
      <c r="AD32" s="7" t="n">
        <v>25</v>
      </c>
      <c r="AE32" s="7" t="n">
        <v>25</v>
      </c>
    </row>
    <row r="33" spans="1:35">
      <c r="A33" s="4" t="s">
        <v>1057</v>
      </c>
      <c r="Z33" s="7" t="n">
        <v>25</v>
      </c>
    </row>
    <row r="34" spans="1:35">
      <c r="A34" s="4" t="s">
        <v>1058</v>
      </c>
      <c r="AB34" s="6" t="n">
        <v>2</v>
      </c>
    </row>
    <row r="35" spans="1:35">
      <c r="A35" s="4" t="s">
        <v>1059</v>
      </c>
    </row>
    <row r="36" spans="1:35">
      <c r="A36" s="3" t="s">
        <v>1041</v>
      </c>
    </row>
    <row r="37" spans="1:35">
      <c r="A37" s="4" t="s">
        <v>1060</v>
      </c>
      <c r="AF37" s="7" t="n">
        <v>400000</v>
      </c>
    </row>
    <row r="38" spans="1:35">
      <c r="A38" s="4" t="s">
        <v>1061</v>
      </c>
      <c r="AB38" s="6" t="n">
        <v>1357526</v>
      </c>
    </row>
    <row r="39" spans="1:35">
      <c r="A39" s="4" t="s">
        <v>1062</v>
      </c>
      <c r="AB39" s="7" t="n">
        <v>9900</v>
      </c>
    </row>
    <row r="40" spans="1:35">
      <c r="A40" s="4" t="s">
        <v>1046</v>
      </c>
      <c r="AB40" s="6" t="n">
        <v>100</v>
      </c>
    </row>
    <row r="41" spans="1:35">
      <c r="A41" s="4" t="s">
        <v>1063</v>
      </c>
      <c r="AA41" s="7" t="n">
        <v>390000</v>
      </c>
      <c r="AB41" s="7" t="n">
        <v>390000</v>
      </c>
    </row>
    <row r="42" spans="1:35">
      <c r="A42" s="4" t="s">
        <v>1064</v>
      </c>
    </row>
    <row r="43" spans="1:35">
      <c r="A43" s="3" t="s">
        <v>1041</v>
      </c>
    </row>
    <row r="44" spans="1:35">
      <c r="A44" s="4" t="s">
        <v>1065</v>
      </c>
      <c r="AA44" s="8" t="n">
        <v>7.4</v>
      </c>
      <c r="AB44" s="8" t="n">
        <v>7.4</v>
      </c>
    </row>
    <row r="45" spans="1:35"/>
    <row r="46" spans="1:35">
      <c r="A46" s="4" t="s">
        <v>75</v>
      </c>
      <c r="B46" s="4" t="s">
        <v>99</v>
      </c>
    </row>
  </sheetData>
  <mergeCells count="3">
    <mergeCell ref="A1:B1"/>
    <mergeCell ref="A45:AH45"/>
    <mergeCell ref="B46:AH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6</v>
      </c>
      <c r="B1" s="2" t="s">
        <v>1</v>
      </c>
    </row>
    <row r="2" spans="1:4">
      <c r="B2" s="2" t="s">
        <v>2</v>
      </c>
      <c r="C2" s="2" t="s">
        <v>71</v>
      </c>
      <c r="D2" s="2" t="s">
        <v>120</v>
      </c>
    </row>
    <row r="3" spans="1:4">
      <c r="A3" s="3" t="s">
        <v>1067</v>
      </c>
    </row>
    <row r="4" spans="1:4">
      <c r="A4" s="4" t="s">
        <v>1068</v>
      </c>
      <c r="B4" s="7" t="n">
        <v>3416101</v>
      </c>
      <c r="C4" s="7" t="n">
        <v>3261636</v>
      </c>
      <c r="D4" s="7" t="n">
        <v>3033902</v>
      </c>
    </row>
    <row r="5" spans="1:4">
      <c r="A5" s="4" t="s">
        <v>1069</v>
      </c>
      <c r="B5" s="6" t="n">
        <v>-3007</v>
      </c>
      <c r="C5" s="6" t="n">
        <v>-136097</v>
      </c>
      <c r="D5" s="6" t="n">
        <v>75281</v>
      </c>
    </row>
    <row r="6" spans="1:4">
      <c r="A6" s="4" t="s">
        <v>1070</v>
      </c>
      <c r="B6" s="6" t="n">
        <v>-47234</v>
      </c>
      <c r="C6" s="6" t="n">
        <v>-52839</v>
      </c>
      <c r="D6" s="6" t="n">
        <v>-39739</v>
      </c>
    </row>
    <row r="7" spans="1:4">
      <c r="A7" s="4" t="s">
        <v>156</v>
      </c>
      <c r="B7" s="6" t="n">
        <v>-50241</v>
      </c>
      <c r="C7" s="6" t="n">
        <v>-188936</v>
      </c>
      <c r="D7" s="6" t="n">
        <v>35542</v>
      </c>
    </row>
    <row r="8" spans="1:4">
      <c r="A8" s="4" t="s">
        <v>1071</v>
      </c>
      <c r="B8" s="6" t="n">
        <v>3383952</v>
      </c>
      <c r="C8" s="6" t="n">
        <v>3416101</v>
      </c>
      <c r="D8" s="6" t="n">
        <v>3261636</v>
      </c>
    </row>
    <row r="9" spans="1:4">
      <c r="A9" s="4" t="s">
        <v>1072</v>
      </c>
    </row>
    <row r="10" spans="1:4">
      <c r="A10" s="3" t="s">
        <v>1067</v>
      </c>
    </row>
    <row r="11" spans="1:4">
      <c r="A11" s="4" t="s">
        <v>1068</v>
      </c>
      <c r="B11" s="6" t="n">
        <v>417167</v>
      </c>
      <c r="C11" s="6" t="n">
        <v>620648</v>
      </c>
      <c r="D11" s="6" t="n">
        <v>620403</v>
      </c>
    </row>
    <row r="12" spans="1:4">
      <c r="A12" s="4" t="s">
        <v>1069</v>
      </c>
      <c r="B12" s="6" t="n">
        <v>20335</v>
      </c>
      <c r="C12" s="6" t="n">
        <v>-150642</v>
      </c>
      <c r="D12" s="6" t="n">
        <v>39984</v>
      </c>
    </row>
    <row r="13" spans="1:4">
      <c r="A13" s="4" t="s">
        <v>1070</v>
      </c>
      <c r="B13" s="6" t="n">
        <v>-44780</v>
      </c>
      <c r="C13" s="6" t="n">
        <v>-52839</v>
      </c>
      <c r="D13" s="6" t="n">
        <v>-39739</v>
      </c>
    </row>
    <row r="14" spans="1:4">
      <c r="A14" s="4" t="s">
        <v>156</v>
      </c>
      <c r="B14" s="6" t="n">
        <v>-24445</v>
      </c>
      <c r="C14" s="6" t="n">
        <v>-203481</v>
      </c>
      <c r="D14" s="6" t="n">
        <v>245</v>
      </c>
    </row>
    <row r="15" spans="1:4">
      <c r="A15" s="4" t="s">
        <v>1071</v>
      </c>
      <c r="B15" s="6" t="n">
        <v>392722</v>
      </c>
      <c r="C15" s="6" t="n">
        <v>417167</v>
      </c>
      <c r="D15" s="6" t="n">
        <v>620648</v>
      </c>
    </row>
    <row r="16" spans="1:4">
      <c r="A16" s="4" t="s">
        <v>1073</v>
      </c>
    </row>
    <row r="17" spans="1:4">
      <c r="A17" s="3" t="s">
        <v>1067</v>
      </c>
    </row>
    <row r="18" spans="1:4">
      <c r="A18" s="4" t="s">
        <v>1068</v>
      </c>
      <c r="B18" s="6" t="n">
        <v>3121</v>
      </c>
      <c r="C18" s="6" t="n">
        <v>-11424</v>
      </c>
      <c r="D18" s="6" t="n">
        <v>-46721</v>
      </c>
    </row>
    <row r="19" spans="1:4">
      <c r="A19" s="4" t="s">
        <v>1069</v>
      </c>
      <c r="B19" s="6" t="n">
        <v>-23342</v>
      </c>
      <c r="C19" s="6" t="n">
        <v>14545</v>
      </c>
      <c r="D19" s="6" t="n">
        <v>35297</v>
      </c>
    </row>
    <row r="20" spans="1:4">
      <c r="A20" s="4" t="s">
        <v>1070</v>
      </c>
      <c r="B20" s="6" t="n">
        <v>-2454</v>
      </c>
      <c r="C20" s="6" t="n">
        <v>0</v>
      </c>
      <c r="D20" s="6" t="n">
        <v>0</v>
      </c>
    </row>
    <row r="21" spans="1:4">
      <c r="A21" s="4" t="s">
        <v>156</v>
      </c>
      <c r="B21" s="6" t="n">
        <v>-25796</v>
      </c>
      <c r="C21" s="6" t="n">
        <v>14545</v>
      </c>
      <c r="D21" s="6" t="n">
        <v>35297</v>
      </c>
    </row>
    <row r="22" spans="1:4">
      <c r="A22" s="4" t="s">
        <v>1071</v>
      </c>
      <c r="B22" s="6" t="n">
        <v>-22675</v>
      </c>
      <c r="C22" s="6" t="n">
        <v>3121</v>
      </c>
      <c r="D22" s="6" t="n">
        <v>-11424</v>
      </c>
    </row>
    <row r="23" spans="1:4">
      <c r="A23" s="4" t="s">
        <v>167</v>
      </c>
    </row>
    <row r="24" spans="1:4">
      <c r="A24" s="3" t="s">
        <v>1067</v>
      </c>
    </row>
    <row r="25" spans="1:4">
      <c r="A25" s="4" t="s">
        <v>1068</v>
      </c>
      <c r="B25" s="6" t="n">
        <v>420288</v>
      </c>
      <c r="C25" s="6" t="n">
        <v>609224</v>
      </c>
      <c r="D25" s="6" t="n">
        <v>573682</v>
      </c>
    </row>
    <row r="26" spans="1:4">
      <c r="A26" s="4" t="s">
        <v>1071</v>
      </c>
      <c r="B26" s="7" t="n">
        <v>370047</v>
      </c>
      <c r="C26" s="7" t="n">
        <v>420288</v>
      </c>
      <c r="D26" s="7" t="n">
        <v>6092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1075</v>
      </c>
      <c r="C1" s="2" t="s">
        <v>2</v>
      </c>
      <c r="D1" s="2" t="s">
        <v>71</v>
      </c>
      <c r="E1" s="2" t="s">
        <v>120</v>
      </c>
    </row>
    <row r="2" spans="1:5">
      <c r="A2" s="3" t="s">
        <v>1076</v>
      </c>
    </row>
    <row r="3" spans="1:5">
      <c r="A3" s="4" t="s">
        <v>1077</v>
      </c>
      <c r="C3" s="7" t="n">
        <v>0</v>
      </c>
      <c r="D3" s="7" t="n">
        <v>329</v>
      </c>
      <c r="E3" s="7" t="n">
        <v>415</v>
      </c>
    </row>
    <row r="4" spans="1:5">
      <c r="A4" s="4" t="s">
        <v>1078</v>
      </c>
    </row>
    <row r="5" spans="1:5">
      <c r="A5" s="3" t="s">
        <v>1076</v>
      </c>
    </row>
    <row r="6" spans="1:5">
      <c r="A6" s="4" t="s">
        <v>1079</v>
      </c>
      <c r="B6" s="6" t="n">
        <v>50875</v>
      </c>
    </row>
    <row r="7" spans="1:5">
      <c r="A7" s="4" t="s">
        <v>1080</v>
      </c>
      <c r="B7" s="8" t="n">
        <v>7.78</v>
      </c>
    </row>
    <row r="8" spans="1:5">
      <c r="A8" s="4" t="s">
        <v>1081</v>
      </c>
      <c r="B8" s="7" t="n">
        <v>395807</v>
      </c>
    </row>
    <row r="9" spans="1:5">
      <c r="A9" s="4" t="s">
        <v>1052</v>
      </c>
      <c r="B9" s="6" t="n">
        <v>875</v>
      </c>
    </row>
    <row r="10" spans="1:5">
      <c r="A10" s="4" t="s">
        <v>1077</v>
      </c>
      <c r="B10" s="7" t="n">
        <v>6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82</v>
      </c>
      <c r="B1" s="2" t="s">
        <v>713</v>
      </c>
      <c r="J1" s="2" t="s">
        <v>1083</v>
      </c>
      <c r="K1" s="2" t="s">
        <v>1</v>
      </c>
    </row>
    <row r="2" spans="1:13">
      <c r="B2" s="2" t="s">
        <v>2</v>
      </c>
      <c r="C2" s="2" t="s">
        <v>714</v>
      </c>
      <c r="D2" s="2" t="s">
        <v>715</v>
      </c>
      <c r="E2" s="2" t="s">
        <v>716</v>
      </c>
      <c r="F2" s="2" t="s">
        <v>71</v>
      </c>
      <c r="G2" s="2" t="s">
        <v>717</v>
      </c>
      <c r="H2" s="2" t="s">
        <v>718</v>
      </c>
      <c r="I2" s="2" t="s">
        <v>565</v>
      </c>
      <c r="J2" s="2" t="s">
        <v>718</v>
      </c>
      <c r="K2" s="2" t="s">
        <v>2</v>
      </c>
      <c r="L2" s="2" t="s">
        <v>71</v>
      </c>
      <c r="M2" s="2" t="s">
        <v>120</v>
      </c>
    </row>
    <row r="3" spans="1:13">
      <c r="A3" s="3" t="s">
        <v>1084</v>
      </c>
    </row>
    <row r="4" spans="1:13">
      <c r="A4" s="4" t="s">
        <v>133</v>
      </c>
      <c r="K4" s="7" t="n">
        <v>62002000</v>
      </c>
      <c r="L4" s="7" t="n">
        <v>61307000</v>
      </c>
      <c r="M4" s="7" t="n">
        <v>39577000</v>
      </c>
    </row>
    <row r="5" spans="1:13">
      <c r="A5" s="4" t="s">
        <v>1085</v>
      </c>
      <c r="B5" s="7" t="n">
        <v>96871000</v>
      </c>
      <c r="C5" s="7" t="n">
        <v>91849000</v>
      </c>
      <c r="D5" s="7" t="n">
        <v>89290000</v>
      </c>
      <c r="E5" s="7" t="n">
        <v>85107000</v>
      </c>
      <c r="F5" s="7" t="n">
        <v>57129000</v>
      </c>
      <c r="G5" s="7" t="n">
        <v>83382000</v>
      </c>
      <c r="H5" s="7" t="n">
        <v>66645000</v>
      </c>
      <c r="I5" s="7" t="n">
        <v>79645000</v>
      </c>
      <c r="K5" s="6" t="n">
        <v>362030000</v>
      </c>
      <c r="L5" s="6" t="n">
        <v>285858000</v>
      </c>
      <c r="M5" s="6" t="n">
        <v>306502000</v>
      </c>
    </row>
    <row r="6" spans="1:13">
      <c r="A6" s="4" t="s">
        <v>1086</v>
      </c>
      <c r="K6" s="6" t="n">
        <v>-47234000</v>
      </c>
      <c r="L6" s="6" t="n">
        <v>-52839000</v>
      </c>
      <c r="M6" s="6" t="n">
        <v>-39739000</v>
      </c>
    </row>
    <row r="7" spans="1:13">
      <c r="A7" s="3" t="s">
        <v>1087</v>
      </c>
    </row>
    <row r="8" spans="1:13">
      <c r="A8" s="4" t="s">
        <v>1088</v>
      </c>
      <c r="B8" s="7" t="n">
        <v>0</v>
      </c>
      <c r="F8" s="7" t="n">
        <v>224000</v>
      </c>
      <c r="K8" s="6" t="n">
        <v>0</v>
      </c>
      <c r="L8" s="6" t="n">
        <v>224000</v>
      </c>
    </row>
    <row r="9" spans="1:13">
      <c r="A9" s="4" t="s">
        <v>1089</v>
      </c>
    </row>
    <row r="10" spans="1:13">
      <c r="A10" s="3" t="s">
        <v>1084</v>
      </c>
    </row>
    <row r="11" spans="1:13">
      <c r="A11" s="4" t="s">
        <v>133</v>
      </c>
      <c r="K11" s="6" t="n">
        <v>-44600000</v>
      </c>
      <c r="L11" s="6" t="n">
        <v>-51580000</v>
      </c>
      <c r="M11" s="6" t="n">
        <v>-38707000</v>
      </c>
    </row>
    <row r="12" spans="1:13">
      <c r="A12" s="4" t="s">
        <v>541</v>
      </c>
      <c r="K12" s="6" t="n">
        <v>-180000</v>
      </c>
      <c r="L12" s="6" t="n">
        <v>-1259000</v>
      </c>
      <c r="M12" s="6" t="n">
        <v>-1032000</v>
      </c>
    </row>
    <row r="13" spans="1:13">
      <c r="A13" s="4" t="s">
        <v>1085</v>
      </c>
      <c r="K13" s="6" t="n">
        <v>-44780000</v>
      </c>
      <c r="L13" s="6" t="n">
        <v>-52839000</v>
      </c>
      <c r="M13" s="6" t="n">
        <v>-39739000</v>
      </c>
    </row>
    <row r="14" spans="1:13">
      <c r="A14" s="4" t="s">
        <v>1090</v>
      </c>
      <c r="K14" s="6" t="n">
        <v>-2454000</v>
      </c>
    </row>
    <row r="15" spans="1:13">
      <c r="A15" s="4" t="s">
        <v>1091</v>
      </c>
      <c r="K15" s="7" t="n">
        <v>-2454000</v>
      </c>
    </row>
    <row r="16" spans="1:13">
      <c r="A16" s="4" t="s">
        <v>1092</v>
      </c>
    </row>
    <row r="17" spans="1:13">
      <c r="A17" s="3" t="s">
        <v>1084</v>
      </c>
    </row>
    <row r="18" spans="1:13">
      <c r="A18" s="4" t="s">
        <v>1090</v>
      </c>
      <c r="J18" s="7" t="n">
        <v>0</v>
      </c>
      <c r="M18" s="6" t="n">
        <v>0</v>
      </c>
    </row>
    <row r="19" spans="1:13">
      <c r="A19" s="4" t="s">
        <v>1091</v>
      </c>
      <c r="L19" s="7" t="n">
        <v>0</v>
      </c>
      <c r="M19" s="7" t="n">
        <v>0</v>
      </c>
    </row>
  </sheetData>
  <mergeCells count="3">
    <mergeCell ref="A1:A2"/>
    <mergeCell ref="B1:I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713</v>
      </c>
      <c r="J1" s="2" t="s">
        <v>1</v>
      </c>
    </row>
    <row r="2" spans="1:12">
      <c r="B2" s="2" t="s">
        <v>2</v>
      </c>
      <c r="C2" s="2" t="s">
        <v>714</v>
      </c>
      <c r="D2" s="2" t="s">
        <v>715</v>
      </c>
      <c r="E2" s="2" t="s">
        <v>716</v>
      </c>
      <c r="F2" s="2" t="s">
        <v>71</v>
      </c>
      <c r="G2" s="2" t="s">
        <v>717</v>
      </c>
      <c r="H2" s="2" t="s">
        <v>718</v>
      </c>
      <c r="I2" s="2" t="s">
        <v>565</v>
      </c>
      <c r="J2" s="2" t="s">
        <v>2</v>
      </c>
      <c r="K2" s="2" t="s">
        <v>71</v>
      </c>
      <c r="L2" s="2" t="s">
        <v>120</v>
      </c>
    </row>
    <row r="3" spans="1:12">
      <c r="A3" s="3" t="s">
        <v>1094</v>
      </c>
    </row>
    <row r="4" spans="1:12">
      <c r="A4" s="4" t="s">
        <v>150</v>
      </c>
      <c r="B4" s="7" t="n">
        <v>100621</v>
      </c>
      <c r="C4" s="7" t="n">
        <v>95599</v>
      </c>
      <c r="D4" s="7" t="n">
        <v>93040</v>
      </c>
      <c r="E4" s="7" t="n">
        <v>88857</v>
      </c>
      <c r="F4" s="7" t="n">
        <v>60879</v>
      </c>
      <c r="G4" s="7" t="n">
        <v>87132</v>
      </c>
      <c r="H4" s="7" t="n">
        <v>70395</v>
      </c>
      <c r="I4" s="7" t="n">
        <v>83395</v>
      </c>
      <c r="J4" s="7" t="n">
        <v>378117</v>
      </c>
      <c r="K4" s="7" t="n">
        <v>301801</v>
      </c>
      <c r="L4" s="7" t="n">
        <v>322393</v>
      </c>
    </row>
    <row r="5" spans="1:12">
      <c r="A5" s="4" t="s">
        <v>178</v>
      </c>
      <c r="J5" s="6" t="n">
        <v>-15000</v>
      </c>
      <c r="K5" s="6" t="n">
        <v>-15000</v>
      </c>
      <c r="L5" s="6" t="n">
        <v>-15000</v>
      </c>
    </row>
    <row r="6" spans="1:12">
      <c r="A6" s="4" t="s">
        <v>1095</v>
      </c>
      <c r="J6" s="6" t="n">
        <v>-1087</v>
      </c>
      <c r="K6" s="6" t="n">
        <v>-943</v>
      </c>
      <c r="L6" s="6" t="n">
        <v>-891</v>
      </c>
    </row>
    <row r="7" spans="1:12">
      <c r="A7" s="4" t="s">
        <v>1085</v>
      </c>
      <c r="B7" s="7" t="n">
        <v>96871</v>
      </c>
      <c r="C7" s="7" t="n">
        <v>91849</v>
      </c>
      <c r="D7" s="7" t="n">
        <v>89290</v>
      </c>
      <c r="E7" s="7" t="n">
        <v>85107</v>
      </c>
      <c r="F7" s="7" t="n">
        <v>57129</v>
      </c>
      <c r="G7" s="7" t="n">
        <v>83382</v>
      </c>
      <c r="H7" s="7" t="n">
        <v>66645</v>
      </c>
      <c r="I7" s="7" t="n">
        <v>79645</v>
      </c>
      <c r="J7" s="7" t="n">
        <v>362030</v>
      </c>
      <c r="K7" s="7" t="n">
        <v>285858</v>
      </c>
      <c r="L7" s="7" t="n">
        <v>306502</v>
      </c>
    </row>
    <row r="8" spans="1:12">
      <c r="A8" s="3" t="s">
        <v>1096</v>
      </c>
    </row>
    <row r="9" spans="1:12">
      <c r="A9" s="4" t="s">
        <v>1097</v>
      </c>
      <c r="J9" s="6" t="n">
        <v>450972</v>
      </c>
      <c r="K9" s="6" t="n">
        <v>418934</v>
      </c>
      <c r="L9" s="6" t="n">
        <v>388357</v>
      </c>
    </row>
    <row r="10" spans="1:12">
      <c r="A10" s="4" t="s">
        <v>1098</v>
      </c>
      <c r="J10" s="8" t="n">
        <v>0.8</v>
      </c>
      <c r="K10" s="8" t="n">
        <v>0.68</v>
      </c>
      <c r="L10" s="8" t="n">
        <v>0.79</v>
      </c>
    </row>
    <row r="11" spans="1:12">
      <c r="A11" s="4" t="s">
        <v>1099</v>
      </c>
      <c r="J11" s="7" t="n">
        <v>8965</v>
      </c>
      <c r="K11" s="7" t="n">
        <v>0</v>
      </c>
      <c r="L11" s="7" t="n">
        <v>0</v>
      </c>
    </row>
    <row r="12" spans="1:12">
      <c r="A12" s="4" t="s">
        <v>1100</v>
      </c>
      <c r="J12" s="7" t="n">
        <v>370995</v>
      </c>
      <c r="K12" s="7" t="n">
        <v>285858</v>
      </c>
      <c r="L12" s="7" t="n">
        <v>306502</v>
      </c>
    </row>
    <row r="13" spans="1:12">
      <c r="A13" s="4" t="s">
        <v>1101</v>
      </c>
      <c r="J13" s="6" t="n">
        <v>16797</v>
      </c>
      <c r="K13" s="6" t="n">
        <v>0</v>
      </c>
      <c r="L13" s="6" t="n">
        <v>0</v>
      </c>
    </row>
    <row r="14" spans="1:12">
      <c r="A14" s="4" t="s">
        <v>1102</v>
      </c>
      <c r="J14" s="6" t="n">
        <v>467769</v>
      </c>
      <c r="K14" s="6" t="n">
        <v>418934</v>
      </c>
      <c r="L14" s="6" t="n">
        <v>388357</v>
      </c>
    </row>
    <row r="15" spans="1:12">
      <c r="A15" s="4" t="s">
        <v>147</v>
      </c>
      <c r="J15" s="8" t="n">
        <v>0.79</v>
      </c>
      <c r="K15" s="8" t="n">
        <v>0.68</v>
      </c>
      <c r="L15" s="8" t="n">
        <v>0.79</v>
      </c>
    </row>
    <row r="16" spans="1:12">
      <c r="A16" s="4" t="s">
        <v>1103</v>
      </c>
      <c r="J16" s="6" t="n">
        <v>3300</v>
      </c>
    </row>
    <row r="17" spans="1:12">
      <c r="A17" s="4" t="s">
        <v>476</v>
      </c>
    </row>
    <row r="18" spans="1:12">
      <c r="A18" s="3" t="s">
        <v>1096</v>
      </c>
    </row>
    <row r="19" spans="1:12">
      <c r="A19" s="4" t="s">
        <v>1104</v>
      </c>
      <c r="B19" s="8" t="n">
        <v>7.24</v>
      </c>
      <c r="J19" s="8" t="n">
        <v>7.2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105</v>
      </c>
      <c r="B1" s="2" t="s">
        <v>1</v>
      </c>
    </row>
    <row r="2" spans="1:2">
      <c r="B2" s="2" t="s">
        <v>1106</v>
      </c>
    </row>
    <row r="3" spans="1:2">
      <c r="A3" s="3" t="s">
        <v>470</v>
      </c>
    </row>
    <row r="4" spans="1:2">
      <c r="A4" s="4" t="s">
        <v>1107</v>
      </c>
      <c r="B4" s="6" t="n">
        <v>12000000</v>
      </c>
    </row>
    <row r="5" spans="1:2">
      <c r="A5" s="4" t="s">
        <v>1108</v>
      </c>
      <c r="B5" s="6" t="n">
        <v>3400000</v>
      </c>
    </row>
    <row r="6" spans="1:2">
      <c r="A6" s="4" t="s">
        <v>1109</v>
      </c>
    </row>
    <row r="7" spans="1:2">
      <c r="A7" s="3" t="s">
        <v>470</v>
      </c>
    </row>
    <row r="8" spans="1:2">
      <c r="A8" s="4" t="s">
        <v>1110</v>
      </c>
      <c r="B8" s="6" t="n">
        <v>1500000</v>
      </c>
    </row>
    <row r="9" spans="1:2">
      <c r="A9" s="4" t="s">
        <v>1111</v>
      </c>
      <c r="B9" s="4" t="s">
        <v>1112</v>
      </c>
    </row>
    <row r="10" spans="1:2">
      <c r="A10" s="4" t="s">
        <v>1113</v>
      </c>
      <c r="B10" s="4" t="s">
        <v>11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15</v>
      </c>
      <c r="B1" s="2" t="s">
        <v>1</v>
      </c>
    </row>
    <row r="2" spans="1:4">
      <c r="B2" s="2" t="s">
        <v>2</v>
      </c>
      <c r="C2" s="2" t="s">
        <v>71</v>
      </c>
      <c r="D2" s="2" t="s">
        <v>120</v>
      </c>
    </row>
    <row r="3" spans="1:4">
      <c r="A3" s="4" t="s">
        <v>1116</v>
      </c>
    </row>
    <row r="4" spans="1:4">
      <c r="A4" s="3" t="s">
        <v>1117</v>
      </c>
    </row>
    <row r="5" spans="1:4">
      <c r="A5" s="4" t="s">
        <v>1118</v>
      </c>
      <c r="B5" s="6" t="n">
        <v>1206446</v>
      </c>
      <c r="C5" s="6" t="n">
        <v>1025028</v>
      </c>
      <c r="D5" s="6" t="n">
        <v>1194299</v>
      </c>
    </row>
    <row r="6" spans="1:4">
      <c r="A6" s="4" t="s">
        <v>1119</v>
      </c>
      <c r="B6" s="8" t="n">
        <v>7.57</v>
      </c>
      <c r="C6" s="8" t="n">
        <v>7.67</v>
      </c>
      <c r="D6" s="8" t="n">
        <v>7.38</v>
      </c>
    </row>
    <row r="7" spans="1:4">
      <c r="A7" s="4" t="s">
        <v>1120</v>
      </c>
      <c r="B7" s="6" t="n">
        <v>461525</v>
      </c>
      <c r="C7" s="6" t="n">
        <v>428802</v>
      </c>
      <c r="D7" s="6" t="n">
        <v>447695</v>
      </c>
    </row>
    <row r="8" spans="1:4">
      <c r="A8" s="4" t="s">
        <v>1121</v>
      </c>
      <c r="B8" s="8" t="n">
        <v>7.35</v>
      </c>
      <c r="C8" s="8" t="n">
        <v>7.65</v>
      </c>
      <c r="D8" s="8" t="n">
        <v>7.96</v>
      </c>
    </row>
    <row r="9" spans="1:4">
      <c r="A9" s="4" t="s">
        <v>1122</v>
      </c>
      <c r="B9" s="6" t="n">
        <v>-269290</v>
      </c>
      <c r="C9" s="6" t="n">
        <v>-237384</v>
      </c>
      <c r="D9" s="6" t="n">
        <v>-616966</v>
      </c>
    </row>
    <row r="10" spans="1:4">
      <c r="A10" s="4" t="s">
        <v>1123</v>
      </c>
      <c r="B10" s="8" t="n">
        <v>6.93</v>
      </c>
      <c r="C10" s="8" t="n">
        <v>8.17</v>
      </c>
      <c r="D10" s="8" t="n">
        <v>7.32</v>
      </c>
    </row>
    <row r="11" spans="1:4">
      <c r="A11" s="4" t="s">
        <v>1124</v>
      </c>
      <c r="B11" s="6" t="n">
        <v>-19000</v>
      </c>
      <c r="C11" s="6" t="n">
        <v>-10000</v>
      </c>
      <c r="D11" s="6" t="n">
        <v>0</v>
      </c>
    </row>
    <row r="12" spans="1:4">
      <c r="A12" s="4" t="s">
        <v>1125</v>
      </c>
      <c r="B12" s="8" t="n">
        <v>7.72</v>
      </c>
      <c r="C12" s="8" t="n">
        <v>7.23</v>
      </c>
      <c r="D12" s="7" t="n">
        <v>0</v>
      </c>
    </row>
    <row r="13" spans="1:4">
      <c r="A13" s="4" t="s">
        <v>1126</v>
      </c>
      <c r="B13" s="6" t="n">
        <v>1379681</v>
      </c>
      <c r="C13" s="6" t="n">
        <v>1206446</v>
      </c>
      <c r="D13" s="6" t="n">
        <v>1025028</v>
      </c>
    </row>
    <row r="14" spans="1:4">
      <c r="A14" s="4" t="s">
        <v>1127</v>
      </c>
      <c r="B14" s="8" t="n">
        <v>7.62</v>
      </c>
      <c r="C14" s="8" t="n">
        <v>7.57</v>
      </c>
      <c r="D14" s="8" t="n">
        <v>7.67</v>
      </c>
    </row>
    <row r="15" spans="1:4">
      <c r="A15" s="4" t="s">
        <v>1128</v>
      </c>
      <c r="B15" s="6" t="n">
        <v>809681</v>
      </c>
      <c r="C15" s="6" t="n">
        <v>708946</v>
      </c>
      <c r="D15" s="6" t="n">
        <v>586419</v>
      </c>
    </row>
    <row r="16" spans="1:4">
      <c r="A16" s="4" t="s">
        <v>1129</v>
      </c>
      <c r="B16" s="8" t="n">
        <v>7.7</v>
      </c>
      <c r="C16" s="8" t="n">
        <v>7.47</v>
      </c>
      <c r="D16" s="8" t="n">
        <v>7.98</v>
      </c>
    </row>
    <row r="17" spans="1:4">
      <c r="A17" s="4" t="s">
        <v>1130</v>
      </c>
      <c r="B17" s="6" t="n">
        <v>570000</v>
      </c>
      <c r="C17" s="6" t="n">
        <v>497500</v>
      </c>
      <c r="D17" s="6" t="n">
        <v>438609</v>
      </c>
    </row>
    <row r="18" spans="1:4">
      <c r="A18" s="4" t="s">
        <v>1104</v>
      </c>
      <c r="B18" s="8" t="n">
        <v>7.5</v>
      </c>
      <c r="C18" s="8" t="n">
        <v>7.71</v>
      </c>
      <c r="D18" s="8" t="n">
        <v>7.25</v>
      </c>
    </row>
    <row r="19" spans="1:4">
      <c r="A19" s="4" t="s">
        <v>1131</v>
      </c>
    </row>
    <row r="20" spans="1:4">
      <c r="A20" s="3" t="s">
        <v>1117</v>
      </c>
    </row>
    <row r="21" spans="1:4">
      <c r="A21" s="4" t="s">
        <v>1118</v>
      </c>
      <c r="B21" s="6" t="n">
        <v>1151250</v>
      </c>
      <c r="C21" s="6" t="n">
        <v>1021250</v>
      </c>
      <c r="D21" s="6" t="n">
        <v>863800</v>
      </c>
    </row>
    <row r="22" spans="1:4">
      <c r="A22" s="4" t="s">
        <v>1119</v>
      </c>
      <c r="B22" s="8" t="n">
        <v>6.21</v>
      </c>
      <c r="C22" s="8" t="n">
        <v>5.8</v>
      </c>
      <c r="D22" s="8" t="n">
        <v>5.45</v>
      </c>
    </row>
    <row r="23" spans="1:4">
      <c r="A23" s="4" t="s">
        <v>1120</v>
      </c>
      <c r="B23" s="6" t="n">
        <v>451000</v>
      </c>
      <c r="C23" s="6" t="n">
        <v>415000</v>
      </c>
      <c r="D23" s="6" t="n">
        <v>451250</v>
      </c>
    </row>
    <row r="24" spans="1:4">
      <c r="A24" s="4" t="s">
        <v>1121</v>
      </c>
      <c r="B24" s="8" t="n">
        <v>6.97</v>
      </c>
      <c r="C24" s="8" t="n">
        <v>6.91</v>
      </c>
      <c r="D24" s="8" t="n">
        <v>6.48</v>
      </c>
    </row>
    <row r="25" spans="1:4">
      <c r="A25" s="4" t="s">
        <v>1122</v>
      </c>
      <c r="B25" s="6" t="n">
        <v>-290000</v>
      </c>
      <c r="C25" s="6" t="n">
        <v>-275000</v>
      </c>
      <c r="D25" s="6" t="n">
        <v>-293800</v>
      </c>
    </row>
    <row r="26" spans="1:4">
      <c r="A26" s="4" t="s">
        <v>1123</v>
      </c>
      <c r="B26" s="8" t="n">
        <v>4.81</v>
      </c>
      <c r="C26" s="8" t="n">
        <v>5.73</v>
      </c>
      <c r="D26" s="8" t="n">
        <v>5.83</v>
      </c>
    </row>
    <row r="27" spans="1:4">
      <c r="A27" s="4" t="s">
        <v>1124</v>
      </c>
      <c r="B27" s="6" t="n">
        <v>-11000</v>
      </c>
      <c r="C27" s="6" t="n">
        <v>-10000</v>
      </c>
      <c r="D27" s="6" t="n">
        <v>0</v>
      </c>
    </row>
    <row r="28" spans="1:4">
      <c r="A28" s="4" t="s">
        <v>1125</v>
      </c>
      <c r="B28" s="8" t="n">
        <v>6.71</v>
      </c>
      <c r="C28" s="8" t="n">
        <v>5.64</v>
      </c>
      <c r="D28" s="7" t="n">
        <v>0</v>
      </c>
    </row>
    <row r="29" spans="1:4">
      <c r="A29" s="4" t="s">
        <v>1126</v>
      </c>
      <c r="B29" s="6" t="n">
        <v>1301250</v>
      </c>
      <c r="C29" s="6" t="n">
        <v>1151250</v>
      </c>
      <c r="D29" s="6" t="n">
        <v>1021250</v>
      </c>
    </row>
    <row r="30" spans="1:4">
      <c r="A30" s="4" t="s">
        <v>1127</v>
      </c>
      <c r="B30" s="8" t="n">
        <v>6.78</v>
      </c>
      <c r="C30" s="8" t="n">
        <v>6.21</v>
      </c>
      <c r="D30" s="8" t="n">
        <v>5.8</v>
      </c>
    </row>
    <row r="31" spans="1:4">
      <c r="A31" s="4" t="s">
        <v>1128</v>
      </c>
      <c r="B31" s="6" t="n">
        <v>441250</v>
      </c>
      <c r="C31" s="6" t="n">
        <v>290000</v>
      </c>
      <c r="D31" s="6" t="n">
        <v>275000</v>
      </c>
    </row>
    <row r="32" spans="1:4">
      <c r="A32" s="4" t="s">
        <v>1129</v>
      </c>
      <c r="B32" s="8" t="n">
        <v>6.48</v>
      </c>
      <c r="C32" s="8" t="n">
        <v>4.81</v>
      </c>
      <c r="D32" s="8" t="n">
        <v>5.73</v>
      </c>
    </row>
    <row r="33" spans="1:4">
      <c r="A33" s="4" t="s">
        <v>1130</v>
      </c>
      <c r="B33" s="6" t="n">
        <v>860000</v>
      </c>
      <c r="C33" s="6" t="n">
        <v>861250</v>
      </c>
      <c r="D33" s="6" t="n">
        <v>746250</v>
      </c>
    </row>
    <row r="34" spans="1:4">
      <c r="A34" s="4" t="s">
        <v>1104</v>
      </c>
      <c r="B34" s="8" t="n">
        <v>6.94</v>
      </c>
      <c r="C34" s="8" t="n">
        <v>6.69</v>
      </c>
      <c r="D34" s="8" t="n">
        <v>5.82</v>
      </c>
    </row>
    <row r="35" spans="1:4">
      <c r="A35" s="4" t="s">
        <v>476</v>
      </c>
    </row>
    <row r="36" spans="1:4">
      <c r="A36" s="3" t="s">
        <v>470</v>
      </c>
    </row>
    <row r="37" spans="1:4">
      <c r="A37" s="4" t="s">
        <v>1132</v>
      </c>
      <c r="B37" s="5" t="n">
        <v>5.5</v>
      </c>
      <c r="C37" s="5" t="n">
        <v>5.2</v>
      </c>
    </row>
    <row r="38" spans="1:4">
      <c r="A38" s="4" t="s">
        <v>1133</v>
      </c>
      <c r="B38" s="4" t="s">
        <v>1134</v>
      </c>
    </row>
    <row r="39" spans="1:4">
      <c r="A39" s="3" t="s">
        <v>1117</v>
      </c>
    </row>
    <row r="40" spans="1:4">
      <c r="A40" s="4" t="s">
        <v>1118</v>
      </c>
      <c r="B40" s="6" t="n">
        <v>2357696</v>
      </c>
      <c r="C40" s="6" t="n">
        <v>2046278</v>
      </c>
      <c r="D40" s="6" t="n">
        <v>2058099</v>
      </c>
    </row>
    <row r="41" spans="1:4">
      <c r="A41" s="4" t="s">
        <v>1119</v>
      </c>
      <c r="B41" s="8" t="n">
        <v>6.9</v>
      </c>
      <c r="C41" s="8" t="n">
        <v>6.73</v>
      </c>
      <c r="D41" s="8" t="n">
        <v>6.57</v>
      </c>
    </row>
    <row r="42" spans="1:4">
      <c r="A42" s="4" t="s">
        <v>1120</v>
      </c>
      <c r="B42" s="6" t="n">
        <v>912525</v>
      </c>
      <c r="C42" s="6" t="n">
        <v>843802</v>
      </c>
      <c r="D42" s="6" t="n">
        <v>898945</v>
      </c>
    </row>
    <row r="43" spans="1:4">
      <c r="A43" s="4" t="s">
        <v>1121</v>
      </c>
      <c r="B43" s="8" t="n">
        <v>7.16</v>
      </c>
      <c r="C43" s="8" t="n">
        <v>7.29</v>
      </c>
      <c r="D43" s="8" t="n">
        <v>7.22</v>
      </c>
    </row>
    <row r="44" spans="1:4">
      <c r="A44" s="4" t="s">
        <v>1122</v>
      </c>
      <c r="B44" s="6" t="n">
        <v>-559290</v>
      </c>
      <c r="C44" s="6" t="n">
        <v>-512384</v>
      </c>
      <c r="D44" s="6" t="n">
        <v>-910766</v>
      </c>
    </row>
    <row r="45" spans="1:4">
      <c r="A45" s="4" t="s">
        <v>1123</v>
      </c>
      <c r="B45" s="8" t="n">
        <v>5.83</v>
      </c>
      <c r="C45" s="8" t="n">
        <v>6.86</v>
      </c>
      <c r="D45" s="8" t="n">
        <v>6.84</v>
      </c>
    </row>
    <row r="46" spans="1:4">
      <c r="A46" s="4" t="s">
        <v>1124</v>
      </c>
      <c r="B46" s="6" t="n">
        <v>-30000</v>
      </c>
      <c r="C46" s="6" t="n">
        <v>-20000</v>
      </c>
      <c r="D46" s="6" t="n">
        <v>0</v>
      </c>
    </row>
    <row r="47" spans="1:4">
      <c r="A47" s="4" t="s">
        <v>1125</v>
      </c>
      <c r="B47" s="8" t="n">
        <v>7.35</v>
      </c>
      <c r="C47" s="8" t="n">
        <v>6.44</v>
      </c>
      <c r="D47" s="7" t="n">
        <v>0</v>
      </c>
    </row>
    <row r="48" spans="1:4">
      <c r="A48" s="4" t="s">
        <v>1126</v>
      </c>
      <c r="B48" s="6" t="n">
        <v>2680931</v>
      </c>
      <c r="C48" s="6" t="n">
        <v>2357696</v>
      </c>
      <c r="D48" s="6" t="n">
        <v>2046278</v>
      </c>
    </row>
    <row r="49" spans="1:4">
      <c r="A49" s="4" t="s">
        <v>1127</v>
      </c>
      <c r="B49" s="8" t="n">
        <v>7.21</v>
      </c>
      <c r="C49" s="8" t="n">
        <v>6.9</v>
      </c>
      <c r="D49" s="8" t="n">
        <v>6.73</v>
      </c>
    </row>
    <row r="50" spans="1:4">
      <c r="A50" s="4" t="s">
        <v>1128</v>
      </c>
      <c r="B50" s="6" t="n">
        <v>1250931</v>
      </c>
      <c r="C50" s="6" t="n">
        <v>998946</v>
      </c>
      <c r="D50" s="6" t="n">
        <v>861419</v>
      </c>
    </row>
    <row r="51" spans="1:4">
      <c r="A51" s="4" t="s">
        <v>1129</v>
      </c>
      <c r="B51" s="8" t="n">
        <v>7.27</v>
      </c>
      <c r="C51" s="8" t="n">
        <v>6.7</v>
      </c>
      <c r="D51" s="8" t="n">
        <v>7.26</v>
      </c>
    </row>
    <row r="52" spans="1:4">
      <c r="A52" s="4" t="s">
        <v>1130</v>
      </c>
      <c r="B52" s="6" t="n">
        <v>1430000</v>
      </c>
      <c r="C52" s="6" t="n">
        <v>1358750</v>
      </c>
      <c r="D52" s="6" t="n">
        <v>1184859</v>
      </c>
    </row>
    <row r="53" spans="1:4">
      <c r="A53" s="4" t="s">
        <v>1104</v>
      </c>
      <c r="B53" s="8" t="n">
        <v>7.16</v>
      </c>
      <c r="C53" s="8" t="n">
        <v>7.06</v>
      </c>
      <c r="D53" s="8" t="n">
        <v>6.35</v>
      </c>
    </row>
    <row r="54" spans="1:4">
      <c r="A54" s="4" t="s">
        <v>1135</v>
      </c>
    </row>
    <row r="55" spans="1:4">
      <c r="A55" s="3" t="s">
        <v>1117</v>
      </c>
    </row>
    <row r="56" spans="1:4">
      <c r="A56" s="4" t="s">
        <v>1120</v>
      </c>
      <c r="B56" s="6" t="n">
        <v>752500</v>
      </c>
      <c r="C56" s="6" t="n">
        <v>692500</v>
      </c>
      <c r="D56" s="6" t="n">
        <v>758750</v>
      </c>
    </row>
    <row r="57" spans="1:4">
      <c r="A57" s="4" t="s">
        <v>1136</v>
      </c>
      <c r="B57" s="4" t="s">
        <v>1137</v>
      </c>
      <c r="C57" s="4" t="s">
        <v>1138</v>
      </c>
      <c r="D57" s="4" t="s">
        <v>1137</v>
      </c>
    </row>
    <row r="58" spans="1:4">
      <c r="A58" s="4" t="s">
        <v>1139</v>
      </c>
      <c r="B58" s="4" t="s">
        <v>478</v>
      </c>
      <c r="C58" s="4" t="s">
        <v>478</v>
      </c>
      <c r="D58" s="4" t="s">
        <v>478</v>
      </c>
    </row>
    <row r="59" spans="1:4">
      <c r="A59" s="4" t="s">
        <v>1140</v>
      </c>
      <c r="B59" s="4" t="s">
        <v>1141</v>
      </c>
      <c r="C59" s="4" t="s">
        <v>1142</v>
      </c>
      <c r="D59" s="4" t="s">
        <v>1143</v>
      </c>
    </row>
    <row r="60" spans="1:4">
      <c r="A60" s="4" t="s">
        <v>1144</v>
      </c>
    </row>
    <row r="61" spans="1:4">
      <c r="A61" s="3" t="s">
        <v>1117</v>
      </c>
    </row>
    <row r="62" spans="1:4">
      <c r="A62" s="4" t="s">
        <v>1120</v>
      </c>
      <c r="B62" s="6" t="n">
        <v>160025</v>
      </c>
      <c r="C62" s="6" t="n">
        <v>151302</v>
      </c>
      <c r="D62" s="6" t="n">
        <v>140195</v>
      </c>
    </row>
    <row r="63" spans="1:4">
      <c r="A63" s="4" t="s">
        <v>1145</v>
      </c>
      <c r="B63" s="8" t="n">
        <v>7.28</v>
      </c>
      <c r="C63" s="8" t="n">
        <v>7.7</v>
      </c>
      <c r="D63" s="8" t="n">
        <v>8.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71</v>
      </c>
      <c r="D2" s="2" t="s">
        <v>120</v>
      </c>
    </row>
    <row r="3" spans="1:4">
      <c r="A3" s="3" t="s">
        <v>470</v>
      </c>
    </row>
    <row r="4" spans="1:4">
      <c r="A4" s="4" t="s">
        <v>1147</v>
      </c>
      <c r="B4" s="5" t="n">
        <v>3.2</v>
      </c>
      <c r="C4" s="7" t="n">
        <v>3</v>
      </c>
      <c r="D4" s="7" t="n">
        <v>2</v>
      </c>
    </row>
    <row r="5" spans="1:4">
      <c r="A5" s="3" t="s">
        <v>1117</v>
      </c>
    </row>
    <row r="6" spans="1:4">
      <c r="A6" s="4" t="s">
        <v>1118</v>
      </c>
      <c r="B6" s="6" t="n">
        <v>0</v>
      </c>
      <c r="C6" s="6" t="n">
        <v>0</v>
      </c>
      <c r="D6" s="6" t="n">
        <v>28968</v>
      </c>
    </row>
    <row r="7" spans="1:4">
      <c r="A7" s="4" t="s">
        <v>1119</v>
      </c>
      <c r="B7" s="7" t="n">
        <v>0</v>
      </c>
      <c r="C7" s="7" t="n">
        <v>0</v>
      </c>
      <c r="D7" s="8" t="n">
        <v>7.12</v>
      </c>
    </row>
    <row r="8" spans="1:4">
      <c r="A8" s="4" t="s">
        <v>1120</v>
      </c>
      <c r="B8" s="6" t="n">
        <v>412185</v>
      </c>
      <c r="C8" s="6" t="n">
        <v>450193</v>
      </c>
      <c r="D8" s="6" t="n">
        <v>214859</v>
      </c>
    </row>
    <row r="9" spans="1:4">
      <c r="A9" s="4" t="s">
        <v>1121</v>
      </c>
      <c r="B9" s="8" t="n">
        <v>7.83</v>
      </c>
      <c r="C9" s="8" t="n">
        <v>6.74</v>
      </c>
      <c r="D9" s="8" t="n">
        <v>8.06</v>
      </c>
    </row>
    <row r="10" spans="1:4">
      <c r="A10" s="4" t="s">
        <v>1148</v>
      </c>
      <c r="B10" s="6" t="n">
        <v>-412185</v>
      </c>
      <c r="C10" s="6" t="n">
        <v>-450193</v>
      </c>
      <c r="D10" s="6" t="n">
        <v>-243827</v>
      </c>
    </row>
    <row r="11" spans="1:4">
      <c r="A11" s="4" t="s">
        <v>1149</v>
      </c>
      <c r="B11" s="8" t="n">
        <v>7.83</v>
      </c>
      <c r="C11" s="8" t="n">
        <v>6.74</v>
      </c>
      <c r="D11" s="8" t="n">
        <v>7.95</v>
      </c>
    </row>
    <row r="12" spans="1:4">
      <c r="A12" s="4" t="s">
        <v>1124</v>
      </c>
      <c r="B12" s="6" t="n">
        <v>0</v>
      </c>
      <c r="C12" s="6" t="n">
        <v>0</v>
      </c>
      <c r="D12" s="6" t="n">
        <v>0</v>
      </c>
    </row>
    <row r="13" spans="1:4">
      <c r="A13" s="4" t="s">
        <v>1125</v>
      </c>
      <c r="B13" s="7" t="n">
        <v>0</v>
      </c>
      <c r="C13" s="7" t="n">
        <v>0</v>
      </c>
      <c r="D13" s="7" t="n">
        <v>0</v>
      </c>
    </row>
    <row r="14" spans="1:4">
      <c r="A14" s="4" t="s">
        <v>1126</v>
      </c>
      <c r="B14" s="6" t="n">
        <v>0</v>
      </c>
      <c r="C14" s="6" t="n">
        <v>0</v>
      </c>
      <c r="D14" s="6" t="n">
        <v>0</v>
      </c>
    </row>
    <row r="15" spans="1:4">
      <c r="A15" s="4" t="s">
        <v>1127</v>
      </c>
      <c r="B15" s="7" t="n">
        <v>0</v>
      </c>
      <c r="C15" s="7" t="n">
        <v>0</v>
      </c>
      <c r="D15"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71</v>
      </c>
      <c r="D2" s="2" t="s">
        <v>120</v>
      </c>
    </row>
    <row r="3" spans="1:4">
      <c r="A3" s="3" t="s">
        <v>470</v>
      </c>
    </row>
    <row r="4" spans="1:4">
      <c r="A4" s="4" t="s">
        <v>1151</v>
      </c>
      <c r="B4" s="7" t="n">
        <v>0</v>
      </c>
      <c r="C4" s="7" t="n">
        <v>0</v>
      </c>
      <c r="D4" s="7" t="n">
        <v>0</v>
      </c>
    </row>
    <row r="5" spans="1:4">
      <c r="A5" s="4" t="s">
        <v>1152</v>
      </c>
      <c r="B5"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71</v>
      </c>
      <c r="D2" s="2" t="s">
        <v>120</v>
      </c>
    </row>
    <row r="3" spans="1:4">
      <c r="A3" s="3" t="s">
        <v>470</v>
      </c>
    </row>
    <row r="4" spans="1:4">
      <c r="A4" s="4" t="s">
        <v>1154</v>
      </c>
      <c r="B4" s="7" t="n">
        <v>9239</v>
      </c>
      <c r="C4" s="7" t="n">
        <v>8007</v>
      </c>
      <c r="D4" s="7" t="n">
        <v>8033</v>
      </c>
    </row>
    <row r="5" spans="1:4">
      <c r="A5" s="4" t="s">
        <v>476</v>
      </c>
    </row>
    <row r="6" spans="1:4">
      <c r="A6" s="3" t="s">
        <v>470</v>
      </c>
    </row>
    <row r="7" spans="1:4">
      <c r="A7" s="4" t="s">
        <v>1154</v>
      </c>
      <c r="B7" s="6" t="n">
        <v>6012</v>
      </c>
      <c r="C7" s="6" t="n">
        <v>4974</v>
      </c>
      <c r="D7" s="6" t="n">
        <v>6098</v>
      </c>
    </row>
    <row r="8" spans="1:4">
      <c r="A8" s="4" t="s">
        <v>1155</v>
      </c>
    </row>
    <row r="9" spans="1:4">
      <c r="A9" s="3" t="s">
        <v>470</v>
      </c>
    </row>
    <row r="10" spans="1:4">
      <c r="A10" s="4" t="s">
        <v>1154</v>
      </c>
      <c r="B10" s="7" t="n">
        <v>3227</v>
      </c>
      <c r="C10" s="7" t="n">
        <v>3033</v>
      </c>
      <c r="D10" s="6" t="n">
        <v>1935</v>
      </c>
    </row>
    <row r="11" spans="1:4">
      <c r="A11" s="4" t="s">
        <v>1156</v>
      </c>
    </row>
    <row r="12" spans="1:4">
      <c r="A12" s="3" t="s">
        <v>470</v>
      </c>
    </row>
    <row r="13" spans="1:4">
      <c r="A13" s="4" t="s">
        <v>1154</v>
      </c>
      <c r="D13" s="7" t="n">
        <v>9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158</v>
      </c>
    </row>
    <row r="2" spans="1:2">
      <c r="A2" s="3" t="s">
        <v>1159</v>
      </c>
    </row>
    <row r="3" spans="1:2">
      <c r="A3" s="4" t="s">
        <v>1160</v>
      </c>
      <c r="B3"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71</v>
      </c>
      <c r="D2" s="2" t="s">
        <v>120</v>
      </c>
    </row>
    <row r="3" spans="1:4">
      <c r="A3" s="3" t="s">
        <v>1162</v>
      </c>
    </row>
    <row r="4" spans="1:4">
      <c r="A4" s="4" t="s">
        <v>1163</v>
      </c>
      <c r="B4" s="4" t="s">
        <v>472</v>
      </c>
    </row>
    <row r="5" spans="1:4">
      <c r="A5" s="4" t="s">
        <v>1164</v>
      </c>
      <c r="B5" s="7" t="n">
        <v>663000</v>
      </c>
      <c r="C5" s="7" t="n">
        <v>-165000</v>
      </c>
      <c r="D5" s="7" t="n">
        <v>171000</v>
      </c>
    </row>
    <row r="6" spans="1:4">
      <c r="A6" s="4" t="s">
        <v>1165</v>
      </c>
      <c r="B6" s="6" t="n">
        <v>568900</v>
      </c>
      <c r="C6" s="6" t="n">
        <v>123700</v>
      </c>
      <c r="D6" s="6" t="n">
        <v>0</v>
      </c>
    </row>
    <row r="7" spans="1:4">
      <c r="A7" s="4" t="s">
        <v>1166</v>
      </c>
      <c r="B7" s="6" t="n">
        <v>2349000</v>
      </c>
      <c r="C7" s="6" t="n">
        <v>2263000</v>
      </c>
    </row>
    <row r="8" spans="1:4">
      <c r="A8" s="4" t="s">
        <v>1167</v>
      </c>
      <c r="B8" s="6" t="n">
        <v>3071000</v>
      </c>
      <c r="C8" s="6" t="n">
        <v>2417000</v>
      </c>
    </row>
    <row r="9" spans="1:4">
      <c r="A9" s="4" t="s">
        <v>1168</v>
      </c>
    </row>
    <row r="10" spans="1:4">
      <c r="A10" s="3" t="s">
        <v>1162</v>
      </c>
    </row>
    <row r="11" spans="1:4">
      <c r="A11" s="4" t="s">
        <v>1164</v>
      </c>
      <c r="B11" s="6" t="n">
        <v>663000</v>
      </c>
      <c r="C11" s="6" t="n">
        <v>-165000</v>
      </c>
      <c r="D11" s="7" t="n">
        <v>171000</v>
      </c>
    </row>
    <row r="12" spans="1:4">
      <c r="A12" s="4" t="s">
        <v>1166</v>
      </c>
      <c r="B12" s="6" t="n">
        <v>2349000</v>
      </c>
      <c r="C12" s="6" t="n">
        <v>2263000</v>
      </c>
    </row>
    <row r="13" spans="1:4">
      <c r="A13" s="4" t="s">
        <v>1167</v>
      </c>
      <c r="B13" s="7" t="n">
        <v>3071000</v>
      </c>
      <c r="C13" s="7" t="n">
        <v>2417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40:48Z</dcterms:created>
  <dcterms:modified xmlns:dcterms="http://purl.org/dc/terms/" xmlns:xsi="http://www.w3.org/2001/XMLSchema-instance" xsi:type="dcterms:W3CDTF">2020-02-21T06:40:48Z</dcterms:modified>
</cp:coreProperties>
</file>